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income statement"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statement of chang" sheetId="5" state="visible" r:id="rId5"/>
    <sheet xmlns:r="http://schemas.openxmlformats.org/officeDocument/2006/relationships" name="Consolidated statement of cha_2" sheetId="6" state="visible" r:id="rId6"/>
    <sheet xmlns:r="http://schemas.openxmlformats.org/officeDocument/2006/relationships" name="Consolidated cash flow statemen" sheetId="7" state="visible" r:id="rId7"/>
    <sheet xmlns:r="http://schemas.openxmlformats.org/officeDocument/2006/relationships" name="Financial statements preparatio" sheetId="8" state="visible" r:id="rId8"/>
    <sheet xmlns:r="http://schemas.openxmlformats.org/officeDocument/2006/relationships" name="Segment reporting" sheetId="9" state="visible" r:id="rId9"/>
    <sheet xmlns:r="http://schemas.openxmlformats.org/officeDocument/2006/relationships" name="Net interest income" sheetId="10" state="visible" r:id="rId10"/>
    <sheet xmlns:r="http://schemas.openxmlformats.org/officeDocument/2006/relationships" name="Non-interest income" sheetId="11" state="visible" r:id="rId11"/>
    <sheet xmlns:r="http://schemas.openxmlformats.org/officeDocument/2006/relationships" name="Operating expenses" sheetId="12" state="visible" r:id="rId12"/>
    <sheet xmlns:r="http://schemas.openxmlformats.org/officeDocument/2006/relationships" name="Income tax" sheetId="13" state="visible" r:id="rId13"/>
    <sheet xmlns:r="http://schemas.openxmlformats.org/officeDocument/2006/relationships" name="Earnings per share" sheetId="14" state="visible" r:id="rId14"/>
    <sheet xmlns:r="http://schemas.openxmlformats.org/officeDocument/2006/relationships" name="Average balance sheet and inter" sheetId="15" state="visible" r:id="rId15"/>
    <sheet xmlns:r="http://schemas.openxmlformats.org/officeDocument/2006/relationships" name="Loans" sheetId="16" state="visible" r:id="rId16"/>
    <sheet xmlns:r="http://schemas.openxmlformats.org/officeDocument/2006/relationships" name="Provisions for expected credit " sheetId="17" state="visible" r:id="rId17"/>
    <sheet xmlns:r="http://schemas.openxmlformats.org/officeDocument/2006/relationships" name="Credit Quality" sheetId="18" state="visible" r:id="rId18"/>
    <sheet xmlns:r="http://schemas.openxmlformats.org/officeDocument/2006/relationships" name="Deposits and other borrowings" sheetId="19" state="visible" r:id="rId19"/>
    <sheet xmlns:r="http://schemas.openxmlformats.org/officeDocument/2006/relationships" name="Fair values of financial assets" sheetId="20" state="visible" r:id="rId20"/>
    <sheet xmlns:r="http://schemas.openxmlformats.org/officeDocument/2006/relationships" name="Provisions, contingent liabilit" sheetId="21" state="visible" r:id="rId21"/>
    <sheet xmlns:r="http://schemas.openxmlformats.org/officeDocument/2006/relationships" name="Shareholders' equity" sheetId="22" state="visible" r:id="rId22"/>
    <sheet xmlns:r="http://schemas.openxmlformats.org/officeDocument/2006/relationships" name="Notes to the cash flow statemen" sheetId="23" state="visible" r:id="rId23"/>
    <sheet xmlns:r="http://schemas.openxmlformats.org/officeDocument/2006/relationships" name="Subsequent events" sheetId="24" state="visible" r:id="rId24"/>
    <sheet xmlns:r="http://schemas.openxmlformats.org/officeDocument/2006/relationships" name="Financial statements preparat_2" sheetId="25" state="visible" r:id="rId25"/>
    <sheet xmlns:r="http://schemas.openxmlformats.org/officeDocument/2006/relationships" name="Financial statements preparat_3" sheetId="26" state="visible" r:id="rId26"/>
    <sheet xmlns:r="http://schemas.openxmlformats.org/officeDocument/2006/relationships" name="Segment reporting (Tables)" sheetId="27" state="visible" r:id="rId27"/>
    <sheet xmlns:r="http://schemas.openxmlformats.org/officeDocument/2006/relationships" name="Net interest income (Tables)" sheetId="28" state="visible" r:id="rId28"/>
    <sheet xmlns:r="http://schemas.openxmlformats.org/officeDocument/2006/relationships" name="Non-interest income (Tables)" sheetId="29" state="visible" r:id="rId29"/>
    <sheet xmlns:r="http://schemas.openxmlformats.org/officeDocument/2006/relationships" name="Operating expenses (Tables)" sheetId="30" state="visible" r:id="rId30"/>
    <sheet xmlns:r="http://schemas.openxmlformats.org/officeDocument/2006/relationships" name="Income tax (Tables)" sheetId="31" state="visible" r:id="rId31"/>
    <sheet xmlns:r="http://schemas.openxmlformats.org/officeDocument/2006/relationships" name="Earnings per share (Tables)" sheetId="32" state="visible" r:id="rId32"/>
    <sheet xmlns:r="http://schemas.openxmlformats.org/officeDocument/2006/relationships" name="Average balance sheet and int_2" sheetId="33" state="visible" r:id="rId33"/>
    <sheet xmlns:r="http://schemas.openxmlformats.org/officeDocument/2006/relationships" name="Loans (Tables)" sheetId="34" state="visible" r:id="rId34"/>
    <sheet xmlns:r="http://schemas.openxmlformats.org/officeDocument/2006/relationships" name="Provisions for expected credi_2" sheetId="35" state="visible" r:id="rId35"/>
    <sheet xmlns:r="http://schemas.openxmlformats.org/officeDocument/2006/relationships" name="Credit Quality (Tables)" sheetId="36" state="visible" r:id="rId36"/>
    <sheet xmlns:r="http://schemas.openxmlformats.org/officeDocument/2006/relationships" name="Deposits and other borrowings (" sheetId="37" state="visible" r:id="rId37"/>
    <sheet xmlns:r="http://schemas.openxmlformats.org/officeDocument/2006/relationships" name="Fair values of financial asse_2" sheetId="38" state="visible" r:id="rId38"/>
    <sheet xmlns:r="http://schemas.openxmlformats.org/officeDocument/2006/relationships" name="Provisions, contingent liabil_2" sheetId="39" state="visible" r:id="rId39"/>
    <sheet xmlns:r="http://schemas.openxmlformats.org/officeDocument/2006/relationships" name="Shareholders' equity (Tables)" sheetId="40" state="visible" r:id="rId40"/>
    <sheet xmlns:r="http://schemas.openxmlformats.org/officeDocument/2006/relationships" name="Notes to the consolidated cash " sheetId="41" state="visible" r:id="rId41"/>
    <sheet xmlns:r="http://schemas.openxmlformats.org/officeDocument/2006/relationships" name="Financial statements preparat_4" sheetId="42" state="visible" r:id="rId42"/>
    <sheet xmlns:r="http://schemas.openxmlformats.org/officeDocument/2006/relationships" name="Financial statements preparat_5" sheetId="43" state="visible" r:id="rId43"/>
    <sheet xmlns:r="http://schemas.openxmlformats.org/officeDocument/2006/relationships" name="Segment reporting - Segment res" sheetId="44" state="visible" r:id="rId44"/>
    <sheet xmlns:r="http://schemas.openxmlformats.org/officeDocument/2006/relationships" name="Segment reporting - Reconciliat" sheetId="45" state="visible" r:id="rId45"/>
    <sheet xmlns:r="http://schemas.openxmlformats.org/officeDocument/2006/relationships" name="Net interest income (Details)" sheetId="46" state="visible" r:id="rId46"/>
    <sheet xmlns:r="http://schemas.openxmlformats.org/officeDocument/2006/relationships" name="Non-interest income (Details)" sheetId="47" state="visible" r:id="rId47"/>
    <sheet xmlns:r="http://schemas.openxmlformats.org/officeDocument/2006/relationships" name="Operating expenses (Details)" sheetId="48" state="visible" r:id="rId48"/>
    <sheet xmlns:r="http://schemas.openxmlformats.org/officeDocument/2006/relationships" name="Income tax (Details)" sheetId="49" state="visible" r:id="rId49"/>
    <sheet xmlns:r="http://schemas.openxmlformats.org/officeDocument/2006/relationships" name="Earnings per share (Details)" sheetId="50" state="visible" r:id="rId50"/>
    <sheet xmlns:r="http://schemas.openxmlformats.org/officeDocument/2006/relationships" name="Average balance sheet and int_3" sheetId="51" state="visible" r:id="rId51"/>
    <sheet xmlns:r="http://schemas.openxmlformats.org/officeDocument/2006/relationships" name="Loans (Details)" sheetId="52" state="visible" r:id="rId52"/>
    <sheet xmlns:r="http://schemas.openxmlformats.org/officeDocument/2006/relationships" name="Provisions for expected credi_3" sheetId="53" state="visible" r:id="rId53"/>
    <sheet xmlns:r="http://schemas.openxmlformats.org/officeDocument/2006/relationships" name="Provisions for expected credi_4" sheetId="54" state="visible" r:id="rId54"/>
    <sheet xmlns:r="http://schemas.openxmlformats.org/officeDocument/2006/relationships" name="Provisions for expected credi_5" sheetId="55" state="visible" r:id="rId55"/>
    <sheet xmlns:r="http://schemas.openxmlformats.org/officeDocument/2006/relationships" name="Provisions for expected credi_6" sheetId="56" state="visible" r:id="rId56"/>
    <sheet xmlns:r="http://schemas.openxmlformats.org/officeDocument/2006/relationships" name="Provisions for expected credi_7" sheetId="57" state="visible" r:id="rId57"/>
    <sheet xmlns:r="http://schemas.openxmlformats.org/officeDocument/2006/relationships" name="Provisions for expected credi_8" sheetId="58" state="visible" r:id="rId58"/>
    <sheet xmlns:r="http://schemas.openxmlformats.org/officeDocument/2006/relationships" name="Credit Quality - Impaired loans" sheetId="59" state="visible" r:id="rId59"/>
    <sheet xmlns:r="http://schemas.openxmlformats.org/officeDocument/2006/relationships" name="Credit Quality - Financial asse" sheetId="60" state="visible" r:id="rId60"/>
    <sheet xmlns:r="http://schemas.openxmlformats.org/officeDocument/2006/relationships" name="Deposits and other borrowings_2" sheetId="61" state="visible" r:id="rId61"/>
    <sheet xmlns:r="http://schemas.openxmlformats.org/officeDocument/2006/relationships" name="Fair values of financial asse_3" sheetId="62" state="visible" r:id="rId62"/>
    <sheet xmlns:r="http://schemas.openxmlformats.org/officeDocument/2006/relationships" name="Fair values of financial asse_4" sheetId="63" state="visible" r:id="rId63"/>
    <sheet xmlns:r="http://schemas.openxmlformats.org/officeDocument/2006/relationships" name="Fair values of financial asse_5" sheetId="64" state="visible" r:id="rId64"/>
    <sheet xmlns:r="http://schemas.openxmlformats.org/officeDocument/2006/relationships" name="Provisions, contingent liabil_3" sheetId="65" state="visible" r:id="rId65"/>
    <sheet xmlns:r="http://schemas.openxmlformats.org/officeDocument/2006/relationships" name="Provisions, contingent liabil_4" sheetId="66" state="visible" r:id="rId66"/>
    <sheet xmlns:r="http://schemas.openxmlformats.org/officeDocument/2006/relationships" name="Shareholders' equity - Share ca" sheetId="67" state="visible" r:id="rId67"/>
    <sheet xmlns:r="http://schemas.openxmlformats.org/officeDocument/2006/relationships" name="Shareholders' equity - Movement" sheetId="68" state="visible" r:id="rId68"/>
    <sheet xmlns:r="http://schemas.openxmlformats.org/officeDocument/2006/relationships" name="Shareholders' equity - Ordinary" sheetId="69" state="visible" r:id="rId69"/>
    <sheet xmlns:r="http://schemas.openxmlformats.org/officeDocument/2006/relationships" name="Shareholders' equity - Reconcil" sheetId="70" state="visible" r:id="rId70"/>
    <sheet xmlns:r="http://schemas.openxmlformats.org/officeDocument/2006/relationships" name="Notes to the cash flow statem_2" sheetId="71" state="visible" r:id="rId71"/>
    <sheet xmlns:r="http://schemas.openxmlformats.org/officeDocument/2006/relationships" name="Notes to the cash flow statem_3" sheetId="72" state="visible" r:id="rId72"/>
  </sheets>
  <definedNames/>
  <calcPr calcId="124519" fullCalcOnLoad="1"/>
</workbook>
</file>

<file path=xl/sharedStrings.xml><?xml version="1.0" encoding="utf-8"?>
<sst xmlns="http://schemas.openxmlformats.org/spreadsheetml/2006/main" uniqueCount="1294">
  <si>
    <t>Document and Entity Information</t>
  </si>
  <si>
    <t>6 Months Ended</t>
  </si>
  <si>
    <t>Mar. 31, 2020</t>
  </si>
  <si>
    <t>Entity Registrant Name</t>
  </si>
  <si>
    <t>WESTPAC BANKING CORP</t>
  </si>
  <si>
    <t>Document Type</t>
  </si>
  <si>
    <t>6-K</t>
  </si>
  <si>
    <t>Document Period End Date</t>
  </si>
  <si>
    <t>Mar. 31,
		2020</t>
  </si>
  <si>
    <t>Entity Central Index Key</t>
  </si>
  <si>
    <t>0000719245</t>
  </si>
  <si>
    <t>Current Fiscal Year End Date</t>
  </si>
  <si>
    <t>--09-30</t>
  </si>
  <si>
    <t>Document Fiscal Year Focus</t>
  </si>
  <si>
    <t>2020</t>
  </si>
  <si>
    <t>Document Fiscal Period Focus</t>
  </si>
  <si>
    <t>Q2</t>
  </si>
  <si>
    <t>Amendment Flag</t>
  </si>
  <si>
    <t>false</t>
  </si>
  <si>
    <t>Consolidated income statement - AUD ($) $ in Millions</t>
  </si>
  <si>
    <t>Sep. 30, 2019</t>
  </si>
  <si>
    <t>Mar. 31, 2019</t>
  </si>
  <si>
    <t>Income statement</t>
  </si>
  <si>
    <t>Calculated using the effective interest rate method</t>
  </si>
  <si>
    <t>Calculated using the effective interest rate method, percentage movement from prior period</t>
  </si>
  <si>
    <t>(9.00%)</t>
  </si>
  <si>
    <t>Calculated using the effective interest rate method, percentage movement from same period in prior year</t>
  </si>
  <si>
    <t>(13.00%)</t>
  </si>
  <si>
    <t>Other</t>
  </si>
  <si>
    <t>Other Interest income, percentage movement from prior period</t>
  </si>
  <si>
    <t>(23.00%)</t>
  </si>
  <si>
    <t>Other Interest income, percentage movement from same period in prior year</t>
  </si>
  <si>
    <t>(22.00%)</t>
  </si>
  <si>
    <t>Total interest income</t>
  </si>
  <si>
    <t>Total interest income, percentage movement from prior period</t>
  </si>
  <si>
    <t>(10.00%)</t>
  </si>
  <si>
    <t>Total interest income, percentage movement from same period in prior year</t>
  </si>
  <si>
    <t>Interest expense</t>
  </si>
  <si>
    <t>Interest expense, percentage movement from prior period</t>
  </si>
  <si>
    <t>(25.00%)</t>
  </si>
  <si>
    <t>Interest expense, percentage movement from same period of prior year</t>
  </si>
  <si>
    <t>(35.00%)</t>
  </si>
  <si>
    <t>Net interest income</t>
  </si>
  <si>
    <t>Net interest income, percentage movement from prior period</t>
  </si>
  <si>
    <t>4.00%</t>
  </si>
  <si>
    <t>Net interest income, percentage movement from same period of prior year</t>
  </si>
  <si>
    <t>9.00%</t>
  </si>
  <si>
    <t>Net fee income</t>
  </si>
  <si>
    <t>Net fee income, percentage movement from prior period</t>
  </si>
  <si>
    <t>Net fee income, percentage movement from same period of prior year</t>
  </si>
  <si>
    <t>Net wealth management and insurance income</t>
  </si>
  <si>
    <t>Net wealth management and insurance income, percentage movement from prior period</t>
  </si>
  <si>
    <t>(34.00%)</t>
  </si>
  <si>
    <t>Net wealth management and insurance income, percentage movement from same period of prior year</t>
  </si>
  <si>
    <t>43.00%</t>
  </si>
  <si>
    <t>Trading income</t>
  </si>
  <si>
    <t>Trading income, percentage movement from prior period</t>
  </si>
  <si>
    <t>(7.00%)</t>
  </si>
  <si>
    <t>Trading income, percentage movement from same period in prior year</t>
  </si>
  <si>
    <t>5.00%</t>
  </si>
  <si>
    <t>Other income</t>
  </si>
  <si>
    <t>Net operating income before operating expenses and impairment charges</t>
  </si>
  <si>
    <t>Net operating income before operating expenses and impairment charges, percentage movement from prior period</t>
  </si>
  <si>
    <t>(1.00%)</t>
  </si>
  <si>
    <t>Net operating income before operating expenses and impairment charges, percentage movement from same period of prior year</t>
  </si>
  <si>
    <t>6.00%</t>
  </si>
  <si>
    <t>Operating expenses</t>
  </si>
  <si>
    <t>Operating expenses, percentage movement from prior period</t>
  </si>
  <si>
    <t>23.00%</t>
  </si>
  <si>
    <t>Operating expenses, percentage movement from same period of prior year</t>
  </si>
  <si>
    <t>21.00%</t>
  </si>
  <si>
    <t>Impairment charges</t>
  </si>
  <si>
    <t>Profit before income tax</t>
  </si>
  <si>
    <t>Profit before income tax, percentage movement from prior period</t>
  </si>
  <si>
    <t>(58.00%)</t>
  </si>
  <si>
    <t>Profit before income tax, percentage movement from same period of prior year</t>
  </si>
  <si>
    <t>(52.00%)</t>
  </si>
  <si>
    <t>Income tax expense</t>
  </si>
  <si>
    <t>Income tax expense, percentage movement from prior period</t>
  </si>
  <si>
    <t>(37.00%)</t>
  </si>
  <si>
    <t>Income tax expense, percentage movement from same period of prior year</t>
  </si>
  <si>
    <t>(28.00%)</t>
  </si>
  <si>
    <t>Net profit for the period</t>
  </si>
  <si>
    <t>Net profit for the period, percentage movement from prior period</t>
  </si>
  <si>
    <t>(67.00%)</t>
  </si>
  <si>
    <t>Net profit for the period, percentage movement from same period of prior year</t>
  </si>
  <si>
    <t>(63.00%)</t>
  </si>
  <si>
    <t>Net profit attributable to non-controlling interests (NCI)</t>
  </si>
  <si>
    <t>Net profit attributable to non-controlling interests (NCI), percentage movement from prior period</t>
  </si>
  <si>
    <t>Net profit attributable to non-controlling interests (NCI), percentage movement from same period of prior year</t>
  </si>
  <si>
    <t>Net profit attributable to owners of Westpac Banking Corporation (WBC)</t>
  </si>
  <si>
    <t>Net profit attributable to owners of WBC, percentage movement from prior period</t>
  </si>
  <si>
    <t>Net profit attributable to owners of WBC, percentage movement from same period of prior year</t>
  </si>
  <si>
    <t>(62.00%)</t>
  </si>
  <si>
    <t>Earnings per share (cents)</t>
  </si>
  <si>
    <t>Basic</t>
  </si>
  <si>
    <t>Earnings per share, basic, percentage movement from prior period</t>
  </si>
  <si>
    <t>(68.00%)</t>
  </si>
  <si>
    <t>Earnings per share, basic, percentage movement from same period of prior year</t>
  </si>
  <si>
    <t>(64.00%)</t>
  </si>
  <si>
    <t>Diluted</t>
  </si>
  <si>
    <t>Earnings per share, diluted, percentage movement from prior period</t>
  </si>
  <si>
    <t>Earnings per share, diluted, percentage movement from same period of prior year</t>
  </si>
  <si>
    <t>Consolidated statement of comprehensive income - AUD ($) $ in Millions</t>
  </si>
  <si>
    <t>Statements of comprehensive income</t>
  </si>
  <si>
    <t>Gains/(losses) recognised in equity on:</t>
  </si>
  <si>
    <t>Debt securities measured at fair value through other comprehensive income (FVOCI)</t>
  </si>
  <si>
    <t>Debt securities measured at fair value through other comprehensive income (FVOCI), percentage movement from prior period</t>
  </si>
  <si>
    <t>29.00%</t>
  </si>
  <si>
    <t>Cash flow hedging instruments</t>
  </si>
  <si>
    <t>Transferred to income statement</t>
  </si>
  <si>
    <t>Debt securities measured at FVOCI</t>
  </si>
  <si>
    <t>Debt securities measured at FVOCI, percentage movement from same period of prior year</t>
  </si>
  <si>
    <t>12.00%</t>
  </si>
  <si>
    <t>Cash flow hedging instruments, percentage movement from prior period</t>
  </si>
  <si>
    <t>Cash flow hedging instruments, percentage movement from same period of prior year</t>
  </si>
  <si>
    <t>60.00%</t>
  </si>
  <si>
    <t>Foreign currency translation reserve</t>
  </si>
  <si>
    <t>Foreign currency translation reserve, percentage movement from same period of prior year</t>
  </si>
  <si>
    <t>(100.00%)</t>
  </si>
  <si>
    <t>Loss allowance on debt securities measured at FVOCI</t>
  </si>
  <si>
    <t>Exchange differences on translation of foreign operations (net of associated hedges)</t>
  </si>
  <si>
    <t>Exchange differences on translation of foreign operations (net of associated hedges), percentage movement from prior period</t>
  </si>
  <si>
    <t>109.00%</t>
  </si>
  <si>
    <t>Income tax on items taken to or transferred from equity:</t>
  </si>
  <si>
    <t>Debt securities measured at FVOCI, percentage movement from prior period</t>
  </si>
  <si>
    <t>47.00%</t>
  </si>
  <si>
    <t>158.00%</t>
  </si>
  <si>
    <t>Items that will not be reclassified subsequently to profit or loss</t>
  </si>
  <si>
    <t>Gains/(losses) on equity instruments measured at FVOCI</t>
  </si>
  <si>
    <t>Own credit adjustment on financial liabilities designated at fair value (net of tax)</t>
  </si>
  <si>
    <t>Remeasurement of defined benefit obligation</t>
  </si>
  <si>
    <t>Other comprehensive income for the period (net of tax)</t>
  </si>
  <si>
    <t>Total comprehensive income for the period</t>
  </si>
  <si>
    <t>Total comprehensive income for the period, percentage movement from prior period</t>
  </si>
  <si>
    <t>(47.00%)</t>
  </si>
  <si>
    <t>Total comprehensive income for the period, percentage movement from same period of prior year</t>
  </si>
  <si>
    <t>Attributable to:</t>
  </si>
  <si>
    <t>Owners of Westpac Banking Corporation</t>
  </si>
  <si>
    <t>Owners of Westpac Banking Corporation, percentage movement from prior period</t>
  </si>
  <si>
    <t>Owners of Westpac Banking Corporation, percentage movement from same period of prior year</t>
  </si>
  <si>
    <t>Non-controlling interests</t>
  </si>
  <si>
    <t>Consolidated balance sheet - AUD ($) $ in Millions</t>
  </si>
  <si>
    <t>Assets</t>
  </si>
  <si>
    <t>Cash and balances with central banks</t>
  </si>
  <si>
    <t>Cash and balances with central banks, percentage movement from prior period</t>
  </si>
  <si>
    <t>128.00%</t>
  </si>
  <si>
    <t>3.00%</t>
  </si>
  <si>
    <t>Cash and balances with central banks, percentage movement from same period of prior year</t>
  </si>
  <si>
    <t>135.00%</t>
  </si>
  <si>
    <t>Collateral paid</t>
  </si>
  <si>
    <t>Collateral paid, percentage movement from prior period</t>
  </si>
  <si>
    <t>Collateral paid, percentage movement from same period of prior year</t>
  </si>
  <si>
    <t>Trading securities and financial assets measured at fair value through income statement (FVIS)</t>
  </si>
  <si>
    <t>Trading securities and financial assets measured at fair value through income statement (FVIS), percentage movement from prior period</t>
  </si>
  <si>
    <t>(17.00%)</t>
  </si>
  <si>
    <t>Trading securities and financial assets measured at fair value through income statement (FVIS), percentage movement from same period of prior year</t>
  </si>
  <si>
    <t>Derivative financial instruments</t>
  </si>
  <si>
    <t>Derivative financial instruments, percentage movement from prior period</t>
  </si>
  <si>
    <t>90.00%</t>
  </si>
  <si>
    <t>Derivative financial instruments, percentage movement from same period of prior year</t>
  </si>
  <si>
    <t>160.00%</t>
  </si>
  <si>
    <t>Investment securities</t>
  </si>
  <si>
    <t>Investment securities, percentage movement from prior period</t>
  </si>
  <si>
    <t>17.00%</t>
  </si>
  <si>
    <t>Investment securities, percentage movement from same period of prior year</t>
  </si>
  <si>
    <t>25.00%</t>
  </si>
  <si>
    <t>Loans</t>
  </si>
  <si>
    <t>Loans, percentage movement from prior period</t>
  </si>
  <si>
    <t>1.00%</t>
  </si>
  <si>
    <t>Loans, percentage movement from same period of prior year</t>
  </si>
  <si>
    <t>Other financial assets</t>
  </si>
  <si>
    <t>Other financial assets, percentage movement from prior period</t>
  </si>
  <si>
    <t>Other financial assets, percentage movement from same period of prior year</t>
  </si>
  <si>
    <t>Current tax assets</t>
  </si>
  <si>
    <t>Current tax assets, percentage movement from same period of prior year</t>
  </si>
  <si>
    <t>Life insurance assets</t>
  </si>
  <si>
    <t>Life insurance assets, percentage movement from prior period</t>
  </si>
  <si>
    <t>(73.00%)</t>
  </si>
  <si>
    <t>Life insurance assets, percentage movement from same period of prior year</t>
  </si>
  <si>
    <t>Investment in associates</t>
  </si>
  <si>
    <t>Investment in associates, percentage movement from prior period</t>
  </si>
  <si>
    <t>Investment in associates, percentage movement from same period of prior year</t>
  </si>
  <si>
    <t>(12.00%)</t>
  </si>
  <si>
    <t>Property and equipment</t>
  </si>
  <si>
    <t>Deferred tax assets</t>
  </si>
  <si>
    <t>Deferred tax assets, percentage movement from prior period</t>
  </si>
  <si>
    <t>28.00%</t>
  </si>
  <si>
    <t>Deferred tax assets, percentage movement from same period of prior year</t>
  </si>
  <si>
    <t>52.00%</t>
  </si>
  <si>
    <t>Intangible assets</t>
  </si>
  <si>
    <t>Intangible assets, percentage movement from same period of prior year</t>
  </si>
  <si>
    <t>Other assets</t>
  </si>
  <si>
    <t>Other assets, percentage movement from prior period</t>
  </si>
  <si>
    <t>Other assets, percentage movement from same period of prior year</t>
  </si>
  <si>
    <t>Total assets</t>
  </si>
  <si>
    <t>Total assets, percentage movement from prior period</t>
  </si>
  <si>
    <t>7.00%</t>
  </si>
  <si>
    <t>Total assets, percentage movement from same period of prior year</t>
  </si>
  <si>
    <t>Liabilities</t>
  </si>
  <si>
    <t>Collateral received</t>
  </si>
  <si>
    <t>Deposits and other borrowings</t>
  </si>
  <si>
    <t>Deposits and other borrowings, percentage movement from prior period</t>
  </si>
  <si>
    <t>Deposits and other borrowings, percentage movement from same period of prior year</t>
  </si>
  <si>
    <t>Other financial liabilities</t>
  </si>
  <si>
    <t>Other financial liabilities at fair value through income statement, percentage movement from prior period</t>
  </si>
  <si>
    <t>16.00%</t>
  </si>
  <si>
    <t>Other financial liabilities at fair value through income statement, percentage movement from same period of prior year</t>
  </si>
  <si>
    <t>65.00%</t>
  </si>
  <si>
    <t>106.00%</t>
  </si>
  <si>
    <t>Debt issues</t>
  </si>
  <si>
    <t>Debt issues, percentage movement from prior period</t>
  </si>
  <si>
    <t>2.00%</t>
  </si>
  <si>
    <t>Debt issues, percentage movement from same period of prior year</t>
  </si>
  <si>
    <t>(2.00%)</t>
  </si>
  <si>
    <t>Current tax liabilities</t>
  </si>
  <si>
    <t>Current tax liabilities, percentage movement from prior period</t>
  </si>
  <si>
    <t>(81.00%)</t>
  </si>
  <si>
    <t>Life insurance liabilities</t>
  </si>
  <si>
    <t>Life insurance liabilities, percentage movement from prior period</t>
  </si>
  <si>
    <t>(92.00%)</t>
  </si>
  <si>
    <t>Life insurance liabilities, percentage movement from same period of prior year</t>
  </si>
  <si>
    <t>Provisions</t>
  </si>
  <si>
    <t>Provisions, percentage movement from prior period</t>
  </si>
  <si>
    <t>Provisions, percentage movement from same period of prior year</t>
  </si>
  <si>
    <t>69.00%</t>
  </si>
  <si>
    <t>Deferred tax liabilities</t>
  </si>
  <si>
    <t>Deferred tax liabilities, percentage movement from prior period</t>
  </si>
  <si>
    <t>Other liabilities</t>
  </si>
  <si>
    <t>Other liabilities, percentage movement from prior period</t>
  </si>
  <si>
    <t>136.00%</t>
  </si>
  <si>
    <t>Other liabilities, percentage movement from same period of prior year</t>
  </si>
  <si>
    <t>155.00%</t>
  </si>
  <si>
    <t>Total liabilities excluding loan capital</t>
  </si>
  <si>
    <t>Total liabilities excluding loan capital, percentage movement from prior period</t>
  </si>
  <si>
    <t>Total liabilities excluding loan capital, percentage movement from same period of prior year</t>
  </si>
  <si>
    <t>8.00%</t>
  </si>
  <si>
    <t>Loan capital</t>
  </si>
  <si>
    <t>Loan capital, percentage movement from prior period</t>
  </si>
  <si>
    <t>18.00%</t>
  </si>
  <si>
    <t>Loan capital, percentage movement from same period of prior year</t>
  </si>
  <si>
    <t>54.00%</t>
  </si>
  <si>
    <t>Total liabilities</t>
  </si>
  <si>
    <t>Total liabilities, percentage movement from prior period</t>
  </si>
  <si>
    <t>Total liabilities, percentage movement from same period of prior year</t>
  </si>
  <si>
    <t>Net assets</t>
  </si>
  <si>
    <t>Net assets, percentage movement from prior period</t>
  </si>
  <si>
    <t>Net assets, percentage movement from same period of prior year</t>
  </si>
  <si>
    <t>Share capital:</t>
  </si>
  <si>
    <t>Ordinary share capital</t>
  </si>
  <si>
    <t>Ordinary share capital, percentage movement from prior period</t>
  </si>
  <si>
    <t>Ordinary share capital, percentage movement from same period of prior year</t>
  </si>
  <si>
    <t>11.00%</t>
  </si>
  <si>
    <t>Treasury shares and Restricted Share Plan (RSP) treasury shares</t>
  </si>
  <si>
    <t>Treasury shares and RSP treasury shares, percentage movement from prior period</t>
  </si>
  <si>
    <t>Treasury shares and RSP treasury shares, percentage movement from same period of prior year</t>
  </si>
  <si>
    <t>Reserves</t>
  </si>
  <si>
    <t>Reserves, percentage movement from prior period</t>
  </si>
  <si>
    <t>Reserves, percentage movement from same period of prior year</t>
  </si>
  <si>
    <t>48.00%</t>
  </si>
  <si>
    <t>Retained profits</t>
  </si>
  <si>
    <t>Retained profits, percentage movement from prior period</t>
  </si>
  <si>
    <t>(4.00%)</t>
  </si>
  <si>
    <t>Retained profits, percentage movement from same period of prior year</t>
  </si>
  <si>
    <t>Total equity attributable to owners of WBC</t>
  </si>
  <si>
    <t>Total equity attributable to owners of WBC, percentage movement from prior period</t>
  </si>
  <si>
    <t>Total equity attributable to owners of WBC, percentage movement from same period of prior year</t>
  </si>
  <si>
    <t>NCI</t>
  </si>
  <si>
    <t>NCI, percentage movement from prior period</t>
  </si>
  <si>
    <t>NCI, percentage movement from same period of prior year</t>
  </si>
  <si>
    <t>10.00%</t>
  </si>
  <si>
    <t>Total shareholders' equity and NCI</t>
  </si>
  <si>
    <t>Total shareholders' equity and NCI, percentage movement from prior period</t>
  </si>
  <si>
    <t>Total shareholders' equity and NCI, percentage movement from same period of prior year</t>
  </si>
  <si>
    <t>Consolidated statement of changes in equity - AUD ($) $ in Millions</t>
  </si>
  <si>
    <t>Share capital</t>
  </si>
  <si>
    <t>Total</t>
  </si>
  <si>
    <t>Impact on adoption of new accounting standards</t>
  </si>
  <si>
    <t>Restated opening balance</t>
  </si>
  <si>
    <t>Balance at Sep. 30, 2018</t>
  </si>
  <si>
    <t>Net profit for the year</t>
  </si>
  <si>
    <t>Net other comprehensive income for the year</t>
  </si>
  <si>
    <t>Transactions in capacity as equityholders</t>
  </si>
  <si>
    <t>Dividends on ordinary shares</t>
  </si>
  <si>
    <t>[1]</t>
  </si>
  <si>
    <t>Dividend reinvestment plan</t>
  </si>
  <si>
    <t>Other equity movements</t>
  </si>
  <si>
    <t>Share-based payment arrangements</t>
  </si>
  <si>
    <t>Purchase of shares (net of issue costs)</t>
  </si>
  <si>
    <t>Net (acquisition)/disposal of treasury shares</t>
  </si>
  <si>
    <t>Total contributions and distributions</t>
  </si>
  <si>
    <t>Balance at Mar. 31, 2019</t>
  </si>
  <si>
    <t>Balance at Sep. 30, 2019</t>
  </si>
  <si>
    <t>Share issuances</t>
  </si>
  <si>
    <t>Balance at Mar. 31, 2020</t>
  </si>
  <si>
    <t>First Half 2020 reflects the 2019 final dividend of 80 cents per share ($2,791 million) (Second Half 2019: 2019 interim dividend of 94 cents per share ($3,239 million) and First Half 2019: 2018 final dividend of 94 cents per share ($3,227 million)), all fully franked at 30%.</t>
  </si>
  <si>
    <t>Consolidated statement of changes in equity (Parenthetical) - AUD ($) $ in Millions</t>
  </si>
  <si>
    <t>Consolidated statement of changes in equity</t>
  </si>
  <si>
    <t>Interim dividend (in dollars per share)</t>
  </si>
  <si>
    <t>Interim dividend</t>
  </si>
  <si>
    <t>Final dividend (in dollars per share)</t>
  </si>
  <si>
    <t>Final dividend</t>
  </si>
  <si>
    <t>Dividend tax rate (as a percent)</t>
  </si>
  <si>
    <t>30.00%</t>
  </si>
  <si>
    <t>Consolidated cash flow statement - AUD ($) $ in Millions</t>
  </si>
  <si>
    <t>Cash flows from operating activities</t>
  </si>
  <si>
    <t>Interest received</t>
  </si>
  <si>
    <t>Interest received, percentage movement from prior period</t>
  </si>
  <si>
    <t>(11.00%)</t>
  </si>
  <si>
    <t>Interest received, percentage movement from same period in prior year</t>
  </si>
  <si>
    <t>Interest paid</t>
  </si>
  <si>
    <t>Interest paid, percentage movement from prior period</t>
  </si>
  <si>
    <t>(20.00%)</t>
  </si>
  <si>
    <t>Interest paid, percentage movement from same period in prior year</t>
  </si>
  <si>
    <t>(30.00%)</t>
  </si>
  <si>
    <t>Dividends received excluding life business</t>
  </si>
  <si>
    <t>Dividends received excluding life business, percentage movement from prior period</t>
  </si>
  <si>
    <t>(50.00%)</t>
  </si>
  <si>
    <t>Dividends received excluding life business, percentage movement from same period in prior year</t>
  </si>
  <si>
    <t>(75.00%)</t>
  </si>
  <si>
    <t>Other non-interest income received</t>
  </si>
  <si>
    <t>Other non-interest income received, percentage movement from prior period</t>
  </si>
  <si>
    <t>24.00%</t>
  </si>
  <si>
    <t>Other non-interest income received, percentage movement from same period in prior year</t>
  </si>
  <si>
    <t>(15.00%)</t>
  </si>
  <si>
    <t>Operating expenses paid</t>
  </si>
  <si>
    <t>Operating expenses paid, percentage movement from prior period</t>
  </si>
  <si>
    <t>Operating expenses paid, percentage movement from same period in prior year</t>
  </si>
  <si>
    <t>(14.00%)</t>
  </si>
  <si>
    <t>Income tax paid excluding life business</t>
  </si>
  <si>
    <t>Income tax paid excluding life business, percentage movement from prior period</t>
  </si>
  <si>
    <t>15.00%</t>
  </si>
  <si>
    <t>Income tax paid excluding life business, percentage movement from same period in prior year</t>
  </si>
  <si>
    <t>(6.00%)</t>
  </si>
  <si>
    <t>Life business:</t>
  </si>
  <si>
    <t>Receipts from policyholders and customers</t>
  </si>
  <si>
    <t>Receipts from policyholders and customers, percentage movement from prior period</t>
  </si>
  <si>
    <t>Receipts from policyholders and customers, percentage movement from same period in prior year</t>
  </si>
  <si>
    <t>Interest and other items of similar nature</t>
  </si>
  <si>
    <t>Interest and other items of similar nature, percentage movement from same period in prior year</t>
  </si>
  <si>
    <t>175.00%</t>
  </si>
  <si>
    <t>Dividends received</t>
  </si>
  <si>
    <t>Dividends received, percentage movement from prior period</t>
  </si>
  <si>
    <t>Payments to policyholders and suppliers</t>
  </si>
  <si>
    <t>Payments to policyholders and suppliers, percentage movement from prior period</t>
  </si>
  <si>
    <t>Payments to policyholders and suppliers, percentage movement from same period in prior year</t>
  </si>
  <si>
    <t>41.00%</t>
  </si>
  <si>
    <t>Income tax paid</t>
  </si>
  <si>
    <t>Income tax paid, percentage movement from prior period</t>
  </si>
  <si>
    <t>(98.00%)</t>
  </si>
  <si>
    <t>Income tax paid, percentage movement from same period in prior year</t>
  </si>
  <si>
    <t>Cash flows from operating activities before changes in operating assets and liabilities</t>
  </si>
  <si>
    <t>Cash flows from operating activities before changes in operating assets and liabilities, percentage movement from prior period</t>
  </si>
  <si>
    <t>Cash flows from operating activities before changes in operating assets and liabilities, percentage movement from same period in prior year</t>
  </si>
  <si>
    <t>26.00%</t>
  </si>
  <si>
    <t>Net (increase)/decrease in:</t>
  </si>
  <si>
    <t>Trading securities and financial assets measured at FVIS</t>
  </si>
  <si>
    <t>Derivative financial instruments, percentage movement from same period in prior year</t>
  </si>
  <si>
    <t>86.00%</t>
  </si>
  <si>
    <t>(71.00%)</t>
  </si>
  <si>
    <t>Loans, percentage movement from same period in prior year</t>
  </si>
  <si>
    <t>(61.00%)</t>
  </si>
  <si>
    <t>Life insurance assets and liabilities</t>
  </si>
  <si>
    <t>Life insurance assets and liabilities, percentage movement from prior period</t>
  </si>
  <si>
    <t>Net increase/(decrease) in:</t>
  </si>
  <si>
    <t>49.00%</t>
  </si>
  <si>
    <t>Other financial liabilities, percentage movement from same period in prior year</t>
  </si>
  <si>
    <t>167.00%</t>
  </si>
  <si>
    <t>Net cash provided by/(used in) operating activities</t>
  </si>
  <si>
    <t>Net cash provided by/(used in) operating activities, percentage movement from prior period</t>
  </si>
  <si>
    <t>157.00%</t>
  </si>
  <si>
    <t>Cash flows from investing activities</t>
  </si>
  <si>
    <t>Proceeds from investment securities</t>
  </si>
  <si>
    <t>Proceeds from investment securities, percentage movement from prior period</t>
  </si>
  <si>
    <t>120.00%</t>
  </si>
  <si>
    <t>Proceeds from investment securities, percentage movement from same period in prior year</t>
  </si>
  <si>
    <t>Purchase of investment securities</t>
  </si>
  <si>
    <t>Purchase of investment securities, percentage movement from prior period</t>
  </si>
  <si>
    <t>152.00%</t>
  </si>
  <si>
    <t>Purchase of investment securities, percentage movement from same period in prior year</t>
  </si>
  <si>
    <t>32.00%</t>
  </si>
  <si>
    <t>Proceeds/(Payments) from disposal of controlled entities, net of cash disposed</t>
  </si>
  <si>
    <t>Proceeds from disposal of controlled entities, net of cash disposed, percentage movement from same period in prior year</t>
  </si>
  <si>
    <t>Proceeds from disposal of associates</t>
  </si>
  <si>
    <t>Proceeds from disposal of associates, percentage movement from prior period</t>
  </si>
  <si>
    <t>Proceeds from disposal of associates, percentage movement from same period in prior year</t>
  </si>
  <si>
    <t>Purchase of associates</t>
  </si>
  <si>
    <t>Purchase of associates, percentage movement from prior period</t>
  </si>
  <si>
    <t>(78.00%)</t>
  </si>
  <si>
    <t>Purchase of associates, percentage movement from same period in prior year</t>
  </si>
  <si>
    <t>(88.00%)</t>
  </si>
  <si>
    <t>Proceeds from disposal of property and equipment</t>
  </si>
  <si>
    <t>Proceeds from disposal of property and equipment, percentage movement from prior period</t>
  </si>
  <si>
    <t>Proceeds from disposal of property and equipment, percentage movement from same period in prior year</t>
  </si>
  <si>
    <t>(55.00%)</t>
  </si>
  <si>
    <t>Purchase of property and equipment</t>
  </si>
  <si>
    <t>Purchase of property and equipment, percentage movement from prior period</t>
  </si>
  <si>
    <t>(70.00%)</t>
  </si>
  <si>
    <t>Purchase of property and equipment, percentage movement from same period in prior year</t>
  </si>
  <si>
    <t>(38.00%)</t>
  </si>
  <si>
    <t>Purchase of intangible assets</t>
  </si>
  <si>
    <t>Purchase of intangible assets, percentage movement from prior period</t>
  </si>
  <si>
    <t>(16.00%)</t>
  </si>
  <si>
    <t>Purchase of intangible assets, percentage movement from same period in prior year</t>
  </si>
  <si>
    <t>Net cash provided by/(used in) investing activities</t>
  </si>
  <si>
    <t>Net cash provided by/(used in) investing activities, percentage movement from prior period</t>
  </si>
  <si>
    <t>180.00%</t>
  </si>
  <si>
    <t>Net cash provided by/(used in) investing activities, percentage movement from same period in prior year</t>
  </si>
  <si>
    <t>62.00%</t>
  </si>
  <si>
    <t>Cash flows from financing activities</t>
  </si>
  <si>
    <t>Proceeds from debt issues (net of issue costs)</t>
  </si>
  <si>
    <t>Proceeds from debt issues (net of issue costs), percentage movement from prior period</t>
  </si>
  <si>
    <t>22.00%</t>
  </si>
  <si>
    <t>Proceeds from debt issues (net of issue costs), percentage movement from same period in prior year</t>
  </si>
  <si>
    <t>(31.00%)</t>
  </si>
  <si>
    <t>Redemption of debt issues</t>
  </si>
  <si>
    <t>Redemption of debt issues, percentage movement from prior period</t>
  </si>
  <si>
    <t>Redemption of debt issues, percentage movement from same period in prior year</t>
  </si>
  <si>
    <t>36.00%</t>
  </si>
  <si>
    <t>Payments for the principal portion of lease liabilities</t>
  </si>
  <si>
    <t>Issue of loan capital (net of issue costs)</t>
  </si>
  <si>
    <t>Issue of loan capital (net of issue costs), percentage movement from prior period</t>
  </si>
  <si>
    <t>(48.00%)</t>
  </si>
  <si>
    <t>Redemption of loan capital</t>
  </si>
  <si>
    <t>Redemption of loan capital, percentage movement from same period in prior year</t>
  </si>
  <si>
    <t>(85.00%)</t>
  </si>
  <si>
    <t>Proceeds from issuances of shares</t>
  </si>
  <si>
    <t>Purchase of shares on exercise of employee options and rights</t>
  </si>
  <si>
    <t>Purchase of shares on exercise of employee options and rights, percentage movement from prior period</t>
  </si>
  <si>
    <t>100.00%</t>
  </si>
  <si>
    <t>Shares purchased for delivery of employee share plan</t>
  </si>
  <si>
    <t>Shares purchased for delivery of employee share plan, percentage movement from same period in prior year</t>
  </si>
  <si>
    <t>Purchase of RSP treasury shares</t>
  </si>
  <si>
    <t>Purchase of RSP treasury shares, percentage movement from same period in prior year</t>
  </si>
  <si>
    <t>(33.00%)</t>
  </si>
  <si>
    <t>Net sale/(purchase) of other treasury shares</t>
  </si>
  <si>
    <t>Net sale/(purchase) of other treasury shares, percentage movement from prior period</t>
  </si>
  <si>
    <t>57.00%</t>
  </si>
  <si>
    <t>Payment of dividends</t>
  </si>
  <si>
    <t>Payment of dividends, percentage movement from prior period</t>
  </si>
  <si>
    <t>Payment of dividends, percentage movement from same period in prior year</t>
  </si>
  <si>
    <t>Dividends paid to NCI</t>
  </si>
  <si>
    <t>Dividends paid to NCI, percentage movement from same period in prior year</t>
  </si>
  <si>
    <t>(80.00%)</t>
  </si>
  <si>
    <t>Net cash provided by/(used in) financing activities</t>
  </si>
  <si>
    <t>Net cash provided by/(used in) financing activities, percentage movement from prior period</t>
  </si>
  <si>
    <t>(40.00%)</t>
  </si>
  <si>
    <t>Net increase/(decrease) in cash and balances with central banks</t>
  </si>
  <si>
    <t>Effect of exchange rate changes on cash and balances with central banks</t>
  </si>
  <si>
    <t>Cash and balances with central banks as at beginning of the period</t>
  </si>
  <si>
    <t>Cash and balances with central banks as at the end of the period</t>
  </si>
  <si>
    <t>Cash and bank balances at central banks, percentage change from prior period</t>
  </si>
  <si>
    <t>Cash and bank balances at central banks, percentage change from same period of prior year</t>
  </si>
  <si>
    <t>Financial statements preparation</t>
  </si>
  <si>
    <t>Note 1. Financial statements preparation
This general purpose Interim Financial Report for the half year ended 31 March 2020 has been prepared in accordance with Australian Accounting Standard AASB 134 Interim Financial Reporting and the Corporations Act 2001 (Cth) and is also compliant with International Accounting Standard IAS 34 Interim Financial Reporting.
The Interim Financial Report does not include all the notes of the type normally included in an annual financial report. Accordingly, this Interim Financial Report is to be read in conjunction with the Annual Financial Report for the year ended 30 September 2019 and any relevant public announcements made by Westpac during the interim reporting period in accordance with the continuous disclosure requirements of the Corporations Act 2001 (Cth) and the ASX Listing Rules.
The Interim Financial Report complies with current Australian Accounting Standards (AAS) as they relate to interim financial reports.
The Interim Financial Report was authorised for issue by the Board of Directors on 4 May 2020.
All amounts have been rounded in accordance with ASIC Corporations (Rounding in Financial/Directors’ Reports) Instrument 2016/191, to the nearest million dollars, unless otherwise stated.
Comparative revisions
Comparative information has been revised where appropriate to enhance comparability.
Critical accounting assumptions and estimates
In preparing the Interim Financial Report, the application of the Group’s accounting policies requires the use of judgement, assumptions and estimates.
The areas of judgement, assumptions and estimates in the Interim Financial Report, including the key sources of estimation uncertainty, are consistent with those in the Annual Financial Report for the year ended 30 September 2019 except for as noted below:
Goodwill
As at 31 March 2020, the carrying value of the net assets of the Group was more than its market capitalisation which is an indicator of impairment. As a result, an impairment test was performed which determined that goodwill is recoverable, and no impairment should be recognised.
We have reassessed the base assumptions and revised them where we consider it necessary in order to provide a reasonable estimate of the value-in-use of the business units and Group in the current environment. We have revised the assumptions used at 30 September 2019 as reported in our Annual Report from a zero growth rate beyond 2 year forecasts to a 2% growth rate beyond 3.5 year forecasts.
Given the uncertainty of a rapidly changing economic environment, market sentiment, and regulatory and industry responses, the forecasts are likely to change. This will continue to be reviewed and a further impairment test will be performed at year end.
Provisions for expected credit losses (ECL)
Details on specific judgements in relation to the impact of COVID-19 on the calculation of provisions for ECL are included in Note 10.
Compliance, regulation and remediation provisions
Details on specific judgements in relation to material compliance, regulation and remediation provisions are included in Note 14.
Amendments to Accounting Standards effective this period
AASB 16 Leases (AASB 16) was adopted by the Group on 1 October 2019. AASB 16 requires all operating leases of greater than 12 months duration be presented on balance sheet by the lessee as a right-of-use (ROU) asset and lease liability. There are no significant changes to lessor accounting.
The Group adopted the standard using the simplified approach to transition with no restatement of comparative information and no effect on retained earnings.
The lease liabilities are measured at the present value of the remaining lease payments, discounted at the lessee’s incremental borrowing rate at 1 October 2019. On transition to the new standard, the lease liability recognised in other liabilities was $3.3 billion. The associated ROU assets of $3.2 billion were measured at an amount equal to the lease liability, less previously recognised accrued lease payments of $0.1 billion. The ROU assets are recognised in property and equipment.
All leases on balance sheet give rise to a combination of interest expense on the lease liability and depreciation of the ROU asset. Interest expense is recognised in net interest income on an effective yield basis. Depreciation expense is recognised in operating expenses on a straight-line basis over the lease term.
Extension options are included in a number of lease contracts. The extension options are only included in the lease term if the lease is reasonably certain to be extended, which is assessed by the Group at the lease commencement date. The assessment is reviewed if a significant event or significant change in circumstances occurs which affects this assessment and is within the control of the Group.
The Group used the incremental borrowing rate based on the remaining maturity of leases at the date of transition as the discount rate when determining present value. The weighted average incremental borrowing rate applied was 2.1%.
Operating lease commitments disclosed under AASB 117 Leases as at 30 September 2019 were $3.7 billion compared to the lease liabilities of $3.3 billion recognised under AASB 16 as at 1 October 2019. The difference is principally due to the discounting of the contractual lease payments under AASB 16.
AASB Interpretation 23 Uncertainty over Income Tax Treatments (Interpretation 23) was adopted by the Group on 1 October 2019. Interpretation 23 clarifies the recognition and measurement criteria in AASB 112 Income Taxes (AASB 112) where there is uncertainty over income tax treatments, and requires an assessment of each uncertain tax position as to whether it is probable that a taxation authority will accept the position.
Where it is not considered probable, the effect of the uncertainty will be reflected in determining the relevant taxable profit or loss, tax bases, unused tax losses and unused tax credits or tax rates. The amount will be determined as either the single most likely amount or the sum of the probability weighted amounts in a range of possible outcomes, whichever better predicts the resolution of the uncertainty. Judgements will be reassessed as and when new facts and circumstances are presented.
Interpretation 23 did not have a material impact on the Group.
AASB 2019-3 Amendments to Australian Accounting Standards – Interest rate benchmark reform (AASB 2019-3) was early adopted, as permitted by the standard, by the Group on 1 October 2019.
AASB 2019-3 makes amendments to AASB 9, AASB 139 and AASB 7 which allows the Group to apply certain exceptions to the standard hedging requirements in respect of hedge relationships that are impacted by a market wide interest rate benchmark reform. Specifically the exceptions allow the Group to:
·
Assume that the interest rate benchmark on which the hedged cash flows are based is not altered as a result of the reform when determining whether a forecast transaction is highly probable;
·
Assume that interest rate benchmark of the hedged item / instrument are not altered for the life of the hedge when assessing whether a hedge is expected to continue to be highly effective;
·
A hedge relationship impacted by uncertainty arising from benchmark interest rate reform is not required to pass the 80%-125% effectiveness test, however any actual ineffectiveness must be recorded in the Income Statement; and
·
The determination of a designated component of an exposure in portfolio hedges is only required to be made the first time that component is designated, and not when the portfolio is de-designated and re-designated.
The exceptions allowed by the amendments are being applied to the Group’s LIBOR linked hedge relationships that mature after the LIBOR discontinuance date of 31 December 2021. The Group’s LIBOR transition project has commenced focusing on identification of exposures and internal processes that will be affected by the changes.
A key assumption made when performing hedge accounting at the reporting date is that both the hedged item and instrument will be amended from existing LIBOR linked floating rates to new alternative reference rates (ARRs) on the same date. Where actual differences between those dates arise hedge ineffectiveness will be recorded in the income statement.
On 9 April 2020, the IASB issued an exposure draft for Interest Rate Benchmark Reform - Phase 2 which considers the issues that will affect financial reporting when an existing benchmark interest rate is replaced by an ARR. The Group continues to monitor these developments and the expected impact.
The table below summarises the exposures Westpac currently has in hedging relationships maturing after 31 December 2021 which will be impacted by the IBOR reform and the quantum of those risks. The extent of the risk exposure also reflects the notional amounts of related hedging instruments.
Notional hedged exposure
Benchmark
(A$bn)
US LIBOR
53
GBP LIBOR
2
CHF LIBOR
2
JPY LIBOR
2
Future developments in accounting standards
The following new standards and interpretations which may have a material impact on the Group have been issued but are not yet effective, and unless otherwise stated, have not been early adopted by the Group.
AASB 17 Insurance Contracts was issued on 19 July 2017 and will be effective for the 30 September 2022 year end unless early adopted. This will replace AASB 4 Insurance Contracts , AASB 1023 General Insurance Contracts and AASB 1038 Life Insurance Contracts . The main changes under the standard are:
·
the scope of the standard may result in some contracts that are currently “unbundled”, i.e. accounted for separately as insurance and investment contracts being required to be “bundled” and accounted for as an insurance contract;
·
portfolios of contracts (with similar risks which are managed together) will be required to be disaggregated to a more granular level by both the age of a contract and the likelihood of the contract being onerous in order to determine the recognition of profit over the contract period (i.e. the contractual service margin). The contractual service margin uses a different basis to recognise profit to the current Margin on Services approach for life insurance and therefore the pattern of profit recognition is likely to differ;
·
risk adjustments, which reflect uncertainties in the amount and timing of future cash flows, are required for both general and life insurance contracts rather than just general insurance contracts under the current accounting standards;
·
the contract boundary, which is the period over which profit is recognised, differs and is determined based on the ability to compel the policyholder to pay premiums or the substantive obligation to provide coverage/services. For some general insurance contracts (e.g. some lender mortgage insurance and reinsurance contracts) this may result in the contract boundary being longer. For life insurance, in particular term renewable contracts, the contract boundary is expected to be shorter. Both will be impacted by different patterns of profit recognition compared to the current standards;
·
a narrower definition of what acquisition costs may be deferred;
·
an election to recognise changes in assumptions regarding discount rate in other comprehensive income rather than in profit and loss;
·
an election to recognise changes in the fair value of assets supporting policy liabilities in other comprehensive income rather than through profit and loss;
·
reinsurance contracts and the associated liability are to be determined separately to the gross contract liability and may have different contract boundaries; and
·
additional disclosure requirements.
The standard is expected to result in a reduction in the level of deferred acquisition costs, however the quantum of this and the profit and loss impacts to the Group are not yet practicable to determine.
On 26 June 2019, the IASB issued an exposure draft proposing a number of amendments to the insurance contracts standard. These amendments were approved by the IASB, with some minor modifications, on 17 March 2020. These amendments include:
·
deferral of acquisition costs for anticipated renewals outside of the initial contract boundary;
·
further clarity on the contractual service margin;
·
ability to recognise a gain in the P&amp;L for reinsurance contracts, to offset losses from onerous contracts on initial recognition; and
·
additional transitional provisions.
In addition, the effective date of the standard will be deferred by two years to be applicable to the Group for the 30 September 2024 financial year.
A revised Conceptual Framework (Framework) was issued in May 2019. This will be effective for the Group for the 30 September 2021 financial year. The revised Framework includes new definitions and recognition criteria for assets, liabilities, income and expenses and other relevant financial reporting concepts. The changes are not expected to have a material impact on the Group.
Other amendments to existing standards that are not yet effective are not expected to have a material impact to the Group.</t>
  </si>
  <si>
    <t>Segment reporting</t>
  </si>
  <si>
    <t>Note 2. Segment reporting
Operating segments are presented on a basis consistent with information provided internally to Westpac’s key decision makers and reflects the management of the business, rather than the legal structure of the Group.
Internally, Westpac uses ‘cash earnings’ in assessing the financial performance of its divisions. Management believes this allows the Group to:
·
more effectively assess current year performance against prior years;
·
compare performance across business divisions; and
·
compare performance across peer companies.
Cash earnings is viewed as a measure of the level of profit that is generated by ongoing operations and is therefore considered in assessing distributions, including dividends. Cash earnings is neither a measure of cash flow nor net profit determined on a cash accounting basis, as it includes both cash and non-cash adjustments to statutory net profit.
To determine cash earnings, three categories of adjustments are made to statutory results:
·
material items that key decision makers at Westpac believe do not reflect ongoing operations;
·
some items that are not considered when dividends are recommended, such as the amortisation of intangibles, impact of Treasury shares and economic hedging impacts; and
·
accounting reclassifications between individual line items that do not impact statutory results.
Reportable operating segments
The operating segments are defined by the customers they service and the services they provide:
·
Consumer:
-
is responsible for sales and service of banking and financial products and services to consumer customers in Australia;
-
is also responsible for the Group's Australian insurance business, which covers the manufacture and distribution of life, general and lenders mortgage insurance; and
-
operates under the Westpac, St.George, BankSA, Bank of Melbourne, RAMS and BT brands.
·
Business :
-
is responsible for sales and service of banking and financial products and services for SME and commercial business customers in Australia. SME and commercial business customers typically have facilities up to approximately $200 million;
-
is responsible for Private Wealth, serving the banking needs of high net worth customers across the banking brands;
-
is responsible for the manufacture and distribution of investments (including margin lending and equities broking), superannuation and retirement products as well as wealth administration platforms; and
-
operates under the Westpac, St.George, BankSA, Bank of Melbourne and BT brands.
·
Westpac Institutional Bank (WIB):
-
is responsible for delivering a broad range of financial products and services to commercial, corporate, institutional and government customers with connections to Australia and New Zealand;
-
services include financing, transactional banking, financial and debt capital markets;
-
customers are supported throughout Australia, as well as via branches and subsidiaries located in New Zealand, US, UK and Asia; and
-
is also responsible for Westpac Pacific, providing a range of banking services in Fiji and Papua New Guinea.
·
Westpac New Zealand:
-
responsible for sales and service of banking, wealth and insurance products to customers in New Zealand;
-
customer base includes consumer, business and institutional customers; and
-
operates under the Westpac brand for banking products, the Westpac Life brand for life insurance products and the BT brand for wealth products.
·
Group Businesses include:
-
Treasury, which is responsible for the management of the Group’s balance sheet including wholesale funding, capital and management of liquidity. Treasury also manages the interest rate and foreign exchange risks inherent in the balance sheet, including managing the mismatch between Group assets and liabilities. Treasury’s earnings are primarily sourced from managing the Group’s balance sheet and interest rate risk (excluding Westpac New Zealand) within set risk limits;
-
Group Technology 1 , which comprises functions for the Australian businesses, is responsible for technology strategy and architecture, infrastructure and operations, applications development and business integration;
-
Core Support 2 , which comprises functions performed centrally, including Australian banking operations, property services, strategy, finance, risk, compliance, legal, human resources, and customer and corporate relations;
-
Following the Group’s decision to restructure the Wealth division and to exit its Advice business in 2019, the remaining Advice activities (including associated remediation) and support functions have been transferred to Group Businesses; and
-
Group Businesses also includes earnings on capital not allocated to divisions, for certain intra-group transactions that facilitate presentation of performance of the Group’s operating segments, earnings from non-core asset sales, earnings and costs associated with the Group’s fintech investments, and certain other head office items such as centrally held provisions.
1.
Costs are fully allocated to other divisions in the Group.
2.
Costs are partially allocated to other divisions in the Group, with costs attributed to enterprise activity retained in Group Businesses.
Revisions to segment results
In 2020, Westpac implemented a change to the presentation of its divisional financial information. The change has no impact on the Group’s overall results or balance sheet with impacts on divisional results and balance sheets only. Comparative divisional financial information has been restated for this change.
The change realigned divisional earnings and balance sheet disclosures for the Consumer and Business divisions for customer migrations following a refinement to Westpac’s definition of a small to medium size enterprise customer. The change is aimed at providing a more tailored service to the customers, by aligning them to the division that is best able to meet their needs. The change moves approximately 49,000 customers from the Business to Consumer division.
The tables present the segment results on a cash earnings basis for the Group:
Half Year March 2020
Westpac
Westpac New
Institutional
Zealand
Group
$m
Consumer
Business
Bank
($A)
Businesses
Group
Net interest income
4,177
2,438
655
940
456
8,666
Net fee income
272
272
283
67
(139)
755
Net wealth management and insurance income
(13)
382
-
78
34
481
Trading income
48
62
301
18
-
429
Other income
6
(10)
19
4
(9)
10
Net operating income before operating expenses and impairment charges
4,490
3,144
1,258
1,107
342
10,341
Operating expenses
(2,024)
(1,468)
(654)
(516)
(1,498)
(6,160)
Impairment (charges)/benefits
(448)
(805)
(315)
(200)
(470)
(2,238)
Profit before income tax
2,018
871
289
391
(1,626)
1,943
Income tax expense
(608)
(267)
(113)
(110)
149
(949)
Net profit attributable to NCI
-
-
(1)
-
-
(1)
Cash earnings for the period
1,410
604
175
281
(1,477)
993
Net cash earnings adjustments
-
(63)
-
11
249
197
Net profit attributable to owners of WBC
1,410
541
175
292
(1,228)
1,190
Balance sheet
Loans
388,820
166,212
80,416
84,778
(548)
719,678
Deposits and other borrowings
210,775
146,952
112,478
70,725
41,990
582,920
Half Year Sept 2019
Westpac
Westpac New
Institutional
Zealand
Group
$m
Consumer
Business
Bank
($A)
Businesses
Group
Net interest income
4,094
2,538
700
915
317
8,564
Net fee income
296
233
291
88
(79)
829
Net wealth management and insurance income
231
455
-
96
(82)
700
Trading income
49
52
338
12
(8)
443
Other income
8
(19)
(19)
(7)
53
16
Net operating income before operating expenses and impairment charges
4,678
3,259
1,310
1,104
201
10,552
Operating expenses
(1,901)
(1,460)
(631)
(486)
(512)
(4,990)
Impairment (charges)/benefits
(317)
(194)
(31)
24
57
(461)
Profit before income tax
2,460
1,605
648
642
(254)
5,101
Income tax expense
(737)
(483)
(176)
(181)
32
(1,545)
Net profit attributable to NCI
-
-
(2)
-
(1)
(3)
Cash earnings for the period
1,723
1,122
470
461
(223)
3,553
Net cash earnings adjustments
-
(40)
-
4
94
58
Net profit attributable to owners of WBC
1,723
1,082
470
465
(129)
3,611
Balance sheet
Loans
392,149
169,432
75,353
78,005
(169)
714,770
Deposits and other borrowings
210,625
146,531
101,262
60,801
44,028
563,247
Half Year March 2019
Westpac
Westpac New
Institutional
Zealand
Group
$m
Consumer
Business
Bank
($A)
Businesses
Group
Net interest income
3,915
2,487
743
945
299
8,389
Net fee income
309
234
319
75
(111)
826
Net wealth management and insurance income
194
444
-
81
(396)
323
Trading income
44
54
357
25
(16)
464
Other income
7
14
6
53
21
101
Net operating income before operating expenses and impairment charges
4,469
3,233
1,425
1,179
(203)
10,103
Operating expenses
(1,867)
(1,394)
(653)
(453)
(674)
(5,041)
Impairment (charges)/benefits
(272)
(70)
(15)
(14)
38
(333)
Profit before income tax
2,330
1,769
757
712
(839)
4,729
Income tax expense
(694)
(531)
(210)
(188)
193
(1,430)
Net profit attributable to NCI
-
-
(3)
-
-
(3)
Cash earnings for the period
1,636
1,238
544
524
(646)
3,296
Net cash earnings adjustments
-
(5)
-
(5)
(113)
(123)
Net profit attributable to owners of WBC
1,636
1,233
544
519
(759)
3,173
Balance sheet
Loans
390,846
168,580
76,485
78,608
(222)
714,297
Deposits and other borrowings
207,179
141,258
95,690
62,374
48,506
555,007
Reconciliation of cash earnings to reported results
Half Year
Half Year
Half Year
% Mov't
March
Sept
March
Mar 20 -
Mar 20 -
$m
Sept 19
Mar 19
Cash earnings
993
3,553
3,296
Fair value (gain)/loss on economic hedges
219
90
(125)
large
Ineffective hedges
24
15
5
large
Adjustments related to Pendal
(63)
(40)
(5)
large
Treasury shares
17
(7)
2
large
large
Total cash earnings adjustment (post-tax)
197
58
(123)
large
large
Net profit attributable to owners of WBC
1,190
3,611
3,173</t>
  </si>
  <si>
    <t>Note 3. Net interest income 1
Half Year
Half Year
Half Year
% Mov't
March
Sept
March
Mar 20 -
Mar 20 -
$m
Sept 19
Mar 19
Interest income
Calculated using the effective interest rate method
Cash and balances with central banks
114
141
193
(19)
(41)
Collateral paid
69
99
102
(30)
(32)
Investment securities
881
961
958
(8)
(8)
Loans
13,336
14,679
15,350
(9)
(13)
Other financial assets
12
20
15
(40)
(20)
Total interest income calculated using the effective interest rate method
14,412
15,900
16,618
(9)
(13)
Other
Net ineffectiveness on qualifying hedges
35
21
7
67
large
Trading securities and financial assets measured at FVIS
234
328
334
(29)
(30)
Loans
3
5
9
(40)
(67)
Total other
272
354
350
(23)
(22)
Total interest income
14,684
16,254
16,968
(10)
(13)
Interest expense
Calculated using the effective interest rate method
Collateral received
(19)
(37)
(20)
(49)
(5)
Deposits and other borrowings
(2,860)
(3,843)
(4,124)
(26)
(31)
Debt issues
(1,829)
(2,407)
(2,299)
(24)
(20)
Loan capital
(430)
(390)
(386)
10
11
Other financial liabilities
(87)
(131)
(143)
(34)
(39)
Total interest expense calculated using the effective interest rate method
(5,225)
(6,808)
(6,972)
(23)
(25)
Other
Deposits and other borrowings
(295)
(427)
(551)
(31)
(46)
Trading liabilities 2
177
(27)
(888)
large
large
Debt issues
(68)
(110)
(53)
(38)
28
Bank Levy
(196)
(198)
(193)
(1)
2
Other interest expense 3
(77)
(40)
(48)
93
60
Total other
(459)
(802)
(1,733)
(43)
(74)
Total interest expense
(5,684)
(7,610)
(8,705)
(25)
(35)
Net interest income
9,000
8,644
8,263
4
9
1.
Interest income includes items relating to estimated customer refunds, payments, associated costs and litigation, recognised as a reduction of interest income of $132 million (Second Half 2019: $146 million; First Half 2019: $226 million).
2.
Includes net impact of Treasury balance sheet management activities.
3.
Included in other interest expense for 31 March 2020 is $32 million interest expense on lease liabilities due to the adoption of AASB 16 by the Group from 1 October 2019. Comparatives have not been restated. Refer to Note 1 for further details.</t>
  </si>
  <si>
    <t>Non-interest income</t>
  </si>
  <si>
    <t>Note 4. Non-interest income 1
Half Year
Half Year
Half Year
% Mov't
March
Sept
March
Mar 20 -
Mar 20 -
$m
Sept 19
Mar 19
Net fee income
Facility fees
372
355
375
5
(1)
Transactions fees
582
601
624
(3)
(7)
Other non-risk fee income
(86)
(17)
(59)
large
46
Fee income
868
939
940
(8)
(8)
Credit card loyalty programs
(62)
(58)
(63)
7
(2)
Transaction fee related expenses
(51)
(52)
(51)
(2)
-
Fee expenses
(113)
(110)
(114)
3
(1)
Net fee income
755
829
826
(9)
(9)
Net wealth management and insurance income
Wealth management income
384
308
(32)
25
large
Life insurance premium income
688
736
707
(7)
(3)
General insurance and lenders mortgage insurance (LMI) net premium earned
247
242
240
2
3
Life insurance investment and other income 2
(4)
383
26
large
large
General insurance and LMI investment and other income
24
27
25
(11)
(4)
Total insurance premium, investment and other income
955
1,388
998
(31)
(4)
Life insurance claims and changes in life insurance liabilities
(574)
(852)
(414)
(33)
39
General insurance and LMI claims and other expenses
(300)
(141)
(226)
113
33
Total insurance claims, changes in insurance liabilities and other expenses
(874)
(993)
(640)
(12)
37
Net wealth management and insurance income
465
703
326
(34)
43
Trading income
460
492
437
(7)
5
Other income
Dividends received from other entities
1
2
4
(50)
(75)
Net gain/(loss) on sale of associates
-
-
38
-
(100)
Net gain/(loss) on disposal of assets
2
59
2
(97)
-
Net gain/(loss) on derivatives held for risk management purposes 3
(23)
17
(28)
large
(18)
Net gain/(loss) on financial instruments measured at fair value
(92)
(83)
44
11
large
Net gain/(loss) on disposal of controlled entities
-
-
3
-
(100)
Rental income on operating leases
29
34
38
(15)
(24)
Share of associates' net profit/(loss)
(14)
(13)
(10)
8
40
Other
21
(14)
36
large
(42)
Total other income
(76)
2
127
large
large
Total non-interest income
1,604
2,026
1,716
(21)
(7)
1.
Non-interest income includes estimated customer refunds, payments, associated costs and litigation, recognised as a reduction of non-risk fee income, wealth management income and other income of $129 million (Second Half 2019: $235 million, First Half 2019: $625 million). Refer to Note 14 for further details.
2.
Includes policyholder tax recoveries.
3.
Income from derivatives held for risk management purposes reflects the impact of economic hedges of foreign currency capital and earnings.</t>
  </si>
  <si>
    <t>Note 5. Operating expenses 1
Half Year
Half Year
Half Year
% Mov't
March
Sept
March
Mar 20 -
Mar 20 -
$m
Sept 19
Mar 19
Staff expenses
Employee remuneration, entitlements and on-costs
2,155
2,081
2,239
4
(4)
Superannuation expense
207
184
194
13
7
Share-based payments
47
51
57
(8)
(18)
Restructuring costs
35
77
155
(55)
(77)
Total staff expenses
2,444
2,393
2,645
2
(8)
Occupancy expenses
Operating lease rentals
64
315
343
(80)
(81)
Depreciation of property and equipment 2
388
113
109
large
large
Other
62
69
74
(10)
(16)
Total occupancy expenses
514
497
526
3
(2)
Technology expenses
Amortisation and impairment of software assets 3
468
385
334
22
40
Depreciation and impairment of IT equipment 2
125
61
68
105
84
Technology services
348
405
405
(14)
(14)
Software maintenance and licences
193
186
185
4
4
Telecommunications
99
98
109
1
(9)
Data processing
44
45
38
(2)
16
Total technology expenses
1,277
1,180
1,139
8
12
Other expenses
Professional and processing services
600
607
453
(1)
32
Amortisation and impairment of intangible assets and deferred expenditure
3
4
5
(25)
(40)
Postage and stationery
83
92
87
(10)
(5)
Advertising
122
116
129
5
(5)
Non-lending losses
969
67
(9)
large
large
Other expenses
169
59
116
186
46
Total other expenses
1,946
945
781
106
149
Total operating expenses
6,181
5,015
5,091
23
21
1.
Operating expenses include estimated costs associated with AUSTRAC proceedings including a provision for a potential penalty of $900 million and customer refunds, payments, associated costs and litigation of $302 million (Second Half 2019: $112 million; First Half 2019: $84 million). Refer to Note 14.
2.
These balances include depreciation of right-of-use assets for the half year ended 31 March 2020 of $317 million due to the adoption of AASB 16 by the Group from 1 October 2019. Comparatives have not been restated. Refer to Note 1 for further details.
3.
Impairment of software assets was $75 million (Second Half 2019: $9 million; First Half 2019: $16 million) .</t>
  </si>
  <si>
    <t>Income tax</t>
  </si>
  <si>
    <t>Note 6. Income tax
The income tax expense is reconciled to the profit before income tax as follows:
Half Year
Half Year
Half Year
% Mov't
March
Sept
March
Mar 20 -
Mar 20 -
$m
Sept 19
Mar 19
Profit before income tax
2,185
5,194
4,555
(58)
(52)
Tax at the Australian company tax rate of 30%
656
1,558
1,367
(58)
(52)
The effect of amounts which are not deductible/(assessable) in calculating taxable income:
Hybrid capital distributions
30
31
41
(3)
(27)
Life insurance:
Tax adjustment on policyholder earnings
(24)
8
-
large
-
Adjustment for life business tax rates
1
(1)
-
large
-
Dividend adjustments
-
-
(1)
-
(100)
Other non-assessable items
(1)
(1)
(13)
-
(92)
Other non-deductible items
295
7
5
large
large
Adjustment for overseas tax rates
10
(16)
(16)
large
large
Income tax (over)/under provided in prior periods
-
(5)
(5)
(100)
(100)
Other items
27
(1)
1
large
large
Total income tax expense
994
1,580
1,379
(37)
(28)
Effective income tax rate
large
large</t>
  </si>
  <si>
    <t>Earnings per share</t>
  </si>
  <si>
    <t>Note 7. Earnings per share
Basic earnings per share (EPS) is calculated by dividing the net profit attributable to shareholders by the weighted average number of ordinary shares on issue during the period, adjusted for treasury shares. Diluted EPS is calculated by adjusting the basic EPS by assuming all dilutive potential ordinary shares are converted.
Half Year March 2020
Half Year Sept 2019
Half Year March 2019
$m
Basic
Diluted
Basic
Diluted
Basic
Diluted
Net profit attributable to shareholders
1,190
1,190
3,611
3,611
3,173
3,173
Adjustment for RSP dividends 1
(2)
(2)
(4)
(4)
(2)
(2)
Adjustment for potential dilution:
Distributions to convertible loan capital holders 2
-
-
-
136
-
154
Adjusted net profit attributable to shareholders
1,188
1,188
3,607
3,743
3,171
3,325
Weighted average number of ordinary shares (millions)
Weighted average number of ordinary shares on issue
3,579
3,579
3,470
3,470
3,442
3,442
Treasury shares (including RSP share rights) 1
(5)
(5)
(6)
(6)
(6)
(6)
Adjustment for potential dilution:
Share-based payments
-
1
-
1
-
1
Convertible loan capital 2
-
-
-
283
-
278
Adjusted weighted average number of ordinary shares
3,574
3,575
3,464
3,748
3,436
3,715
Earnings per ordinary share (cents)
33.2
33.2
104.1
99.9
92.3
89.5
1.
Some RSP share rights have not vested and are not ordinary shares but do receive dividends. These RSP dividends are deducted to show the profit attributable to ordinary shareholders. RSP share rights were antidilutive for all periods presented.
2.
The Group has issued convertible loan capital which may convert into ordinary shares in the future. These convertible loan capital instruments were dilutive for the half year September 2019 and half year March 2019. Diluted EPS for these periods were therefore calculated as if the instruments had been converted at the beginning of the respective period or, if later, the instruments’ issue date. For Half Year March 2020, these instruments were antidilutive.</t>
  </si>
  <si>
    <t>Average balance sheet and interest rates</t>
  </si>
  <si>
    <t>Note 8. Average balance sheet and interest rates
Half Year March 2020
Half Year Sept 2019
Half Year March 2019
Average
Average
Average
Average
Average
Average
balance
Interest
rate
balance
Interest
rate
balance
Interest
rate
$m
$m
%
$m
$m
%
$m
$m
%
Assets
Interest earning assets
Collateral paid
13,126
69
1.1
11,368
99
1.7
10,275
102
2.0
Trading securities and financial assets measured at FVIS
27,237
234
1.7
30,174
328
2.2
27,968
334
2.4
Investment securities
72,352
881
2.4
67,250
961
2.9
60,305
958
3.2
Loans and other receivables 1
700,256
13,500
3.9
694,373
14,866
4.3
696,112
15,574
4.5
Total interest earning assets and interest income
812,971
14,684
3.6
803,165
16,254
4.0
794,660
16,968
4.3
Non-interest earning assets
Derivative financial instruments
30,617
27,818
24,090
Life insurance assets
6,831
10,026
9,192
All other assets 2
61,945
61,244
59,212
Total non-interest earning assets
99,393
99,088
92,494
Total assets
912,364
902,253
887,154
Liabilities
Interest bearing liabilities
Collateral received
6,579
19
0.6
4,849
37
1.5
2,378
20
1.7
Deposits and other borrowings
512,522
3,155
1.2
508,112
4,270
1.7
505,459
4,675
1.9
Loan capital
22,182
430
3.9
18,419
390
4.2
17,942
386
4.3
Other interest bearing liabilities 3
201,285
2,080
2.1
207,779
2,913
2.8
203,600
3,624
3.6
Total interest bearing liabilities and interest expense
742,568
5,684
1.5
739,159
7,610
2.1
729,379
8,705
2.4
Non-interest bearing liabilities
Deposits and other borrowings
52,823
49,765
48,772
Derivative financial instruments
30,279
27,574
25,556
Life insurance liabilities
5,611
8,018
7,286
All other liabilities 4
13,405
13,611
12,761
Total non-interest bearing liabilities
102,118
98,968
94,375
Total liabilities
844,686
838,127
823,754
Shareholders' equity
67,625
64,078
63,348
NCI
53
48
52
Total equity
67,678
64,126
63,400
Total liabilities and equity
912,364
902,253
887,154
Loans and other receivables 1
Australia
587,528
11,401
3.9
589,007
12,657
4.3
589,849
13,274
4.5
New Zealand
83,841
1,738
4.1
80,074
1,799
4.5
78,432
1,851
4.7
Other overseas
28,887
361
2.5
25,292
410
3.2
27,831
449
3.2
Deposits and other borrowings
Australia
426,021
2,333
1.1
426,878
3,325
1.6
424,715
3,698
1.7
New Zealand
56,464
516
1.8
55,038
601
2.2
54,400
634
2.3
Other overseas
30,037
306
2.0
26,196
344
2.6
26,344
343
2.6
1.
Loans and other receivables are net of Stage 3 provisions, where interest income is determined based on their carrying value. Stage 1 and 2 provisions are not included in the average interest earning assets balance, as interest income is determined based on the gross value of loans and other receivables.
2.
Includes property and equipment, intangible assets, deferred tax assets, non-interest bearing loans relating to mortgage offset accounts and all other non-interest earning financial assets.
3.
Includes net impact of Treasury balance sheet management activities and the Bank Levy.
4.
Includes other financial liabilities, provisions, current and deferred tax liabilities and other liabilities.</t>
  </si>
  <si>
    <t>Note 9. Loans
As at
As at
As at
% Mov't
31 March
30 Sept
31 March
Mar 20 -
Mar 20 -
$m
Sept 19
Mar 19
Australia
Housing
445,663
449,201
447,164
(1)
-
Personal
19,854
21,247
22,463
(7)
(12)
Business
155,322
152,360
152,424
2
2
Total Australia
620,839
622,808
622,051
-
-
New Zealand
Housing
52,037
47,731
47,499
9
10
Personal
1,610
1,709
1,855
(6)
(13)
Business
32,021
29,285
29,990
9
7
Total New Zealand
85,668
78,725
79,344
9
8
Total other overseas
18,361
16,845
16,539
9
11
Total loans
724,868
718,378
717,934
1
1
Provisions for expected credit losses (ECL) on loans (Note 10)
(5,190)
(3,608)
(3,637)
44
43
Total net loans 1,2
719,678
714,770
714,297
1
1
1.
Total net loans include securitised loans of $9,029 million as at 31 March 2020 (30 September 2019: $7,737 million; 31 March 2019: $8,901 million). The level of securitised loans excludes loans where Westpac is the holder of related debt securities.
2.
Total net loans include assets pledged for the covered bond programs of $39,348 million as at 31 March 2020 (30 September 2019: $38,832 million; 31 March 2019: $37,548 million).</t>
  </si>
  <si>
    <t>Provisions for expected credit losses</t>
  </si>
  <si>
    <t>Note 10. Provisions for expected credit losses
Loans and credit commitments
The following table shows the provision for ECL on loans and credit commitments by stage:
As at
As at
As at
% Mov’t
31 March
30 Sept
31 March
Mar 20 -
Mar 20 -
$m
Sept 19
Mar 19
Performing - Stage 1
1,181
884
916
34
29
Performing - Stage 2
2,878
1,674
1,711
72
68
Non performing - Stage 3
1,707
1,355
1,358
26
26
Total provision for ECL on loans and credit commitments
5,766
3,913
3,985
47
45
Presented as:
Provision for ECL on loans (Note 9)
5,190
3,608
3,637
44
43
Provision for ECL on credit commitments (Note 14)
576
305
348
89
66
Total provision for ECL on loans and credit commitments
5,766
3,913
3,985
47
45
Of which:
Individually assessed provisions
606
412
433
47
40
Collectively assessed provisions
5,160
3,501
3,552
47
45
Total provision for ECL on loans and credit commitments
5,766
3,913
3,985
47
45
Movement in provision for ECL on loans and credit commitments
Non-
Collectively
Individually
Consolidated
Performing
performing
assessed
assessed
$m
Stage 1
Stage 2
Stage 3
provisions
provisions
Total
Balance as at 30 September 2018
-
-
-
2,631
422
3,053
Restatement for adoption of AASB 9
877
1,884
1,272
(2,631)
(422)
980
Balance as at 1 October 2018
877
1,884
1,272
-
-
4,033
Transfers to Stage 1
701
(678)
(23)
-
-
-
Transfers to Stage 2
(123)
469
(346)
-
-
-
Transfers to Stage 3
(3)
(290)
293
-
-
-
Business activity during the period
87
(25)
(217)
-
-
(155)
Net remeasurement of provision for ECL
(628)
342
844
-
-
558
Write-offs
-
-
(499)
-
-
(499)
Exchange rate and other adjustments
5
9
34
-
-
48
Balance as at 31 March 2019
916
1,711
1,358
-
-
3,985
Transfers to Stage 1
757
(726)
(31)
-
-
-
Transfers to Stage 2
(119)
487
(368)
-
-
-
Transfers to Stage 3
(2)
(331)
333
-
-
-
Business activity during the period
92
6
(113)
-
-
(15)
Net remeasurement of provision for ECL
(757)
532
803
-
-
578
Write-offs
-
-
(655)
-
-
(655)
Exchange rate and other adjustments
(3)
(5)
28
-
-
20
Balance as at 30 September 2019
884
1,674
1,355
-
-
3,913
Transfers to Stage 1
600
(583)
(17)
-
-
-
Transfers to Stage 2
(131)
466
(335)
-
-
-
Transfers to Stage 3
(2)
(334)
336
-
-
-
Business activity during the period
120
114
(50)
-
-
184
Net remeasurement of provision for ECL
(297)
1,527
911
-
-
2,141
Write-offs
-
-
(537)
-
-
(537)
Exchange rate and other adjustments
7
14
44
-
-
65
Balance as at 31 March 2020
1,181
2,878
1,707
-
-
5,766
The following table provides further details of the provision for ECL by class and stage:
Non-
Performing
performing
$m
Stage 1
Stage 2
Stage 3
Total
Housing
154
324
570
1,048
Personal
256
535
254
1,045
Business
506
852
534
1,892
Balance as at 31 March 2019
916
1,711
1,358
3,985
Housing
163
354
591
1,108
Personal
268
459
248
975
Business
453
861
516
1,830
Balance as at 30 September 2019
884
1,674
1,355
3,913
Housing
195
544
583
1,322
Personal
267
562
319
1,148
Business
719
1,772
805
3,296
Balance as at 31 March 2020
1,181
2,878
1,707
5,766
Impact of COVID-19 on the provision for ECL for the half year ending 31 March 2020
COVID-19 has had a significant impact on global and domestic economies and, as such, many of the Group’s customers.
The current and prospective rapid deterioration in the economy due to COVID-19 has resulted in a significant increase in the provision for ECL.
The following table attributes the net remeasurement of provision for ECL for the period.
$m
Consolidated
Modelled provision for ECL using updated economic inputs / weightings
1,135
COVID-19 overlay
446
Impact of COVID-19 on the provision for ECL as at 31 March 2020
1,581
Other net movements
560
Total net remeasurement of the provision for ECL for the half year ending 31 March 2020
2,141
Details of these changes, which are based on reasonable and supportable information up to the date of this report are provided below.
Modelled provision for ECL
The modelled provision for ECL is a probability weighted estimate based on three scenarios which together are representative of the Group’s view of the forward-looking distribution of potential loss outcomes. The increase in provisions as a result of changes in modelled ECL are reflected through the “net remeasurement of provision for ECL” line in the “movement in provision for ECL on loans and credit commitments” table. Of the $2,141 million, total remeasurement in provisions, $1,135 million relates to updates made to the modelling inputs to address the COVID-19 impacts on the Group’s customers. “Other net movements” includes changes in modelling inputs and portfolio changes not related to COVID-19 including migration from stage 2 (performing) to stage 3 (non performing).
The base case scenario uses current Westpac Economics forecasts and reflects the latest available macroeconomic view which shows a deterioration in the short term, with a subsequent recovery. The latest view considers both the economic and societal impacts of COVID-19, the Australian Government stimulus measures implemented to cushion the impacts, including the JobKeeper package and the New Zealand Government stimulus package. The Westpac Australian Economics forecast assumes the following:
·
a short-term contraction in annual GDP of 8.2% in June 2020 quarter improving to a contraction of 5% over the remainder of 2020 and a recovery to positive growth of 4% over 2021, moderating to growth of 2.7% in the year to June 2022;
·
a rapid decline in the commercial property price index incorporating a significant peak to trough fall from first quarter 2020 to first quarter 2021, returning to positive growth in first quarter 2022;
·
a decline of 10%-15% in residential property prices over 2020 with a further fall of approximately 5% in 2021. By June 2021 house property prices are assumed to stabilise; and
·
a short-term increase in the unemployment rate to 9%, reducing to 7% by the end of 2020.
The downside scenario is a more severe scenario with expected credit losses higher than those under the current base case scenario. The more severe loss outcome for the downside is generated under a recession scenario in which the combination of negative GDP growth, declines in commercial and residential property prices and an increase in the unemployment rate simultaneously impact expected credit losses across all portfolios from the reporting date. The assumptions in this scenario and relativities to the base case scenario will be monitored having regard to the emerging economic conditions and updated where necessary. The upside scenario represents a modest improvement to the base case.
The following sensitivity table shows the reported provision for ECL based on the probability weighted scenarios and what the provisions for ECL would be assuming a 100% weighting is applied to the base case scenario and to the downside scenario (with all other assumptions, including customer risk grades, held constant).
$m
Consolidated
Reported probability-weighted ECL
100% base ECL
100% downside ECL
The following table indicates the weightings applied by the Group at 31 March 2020, 30 September 2019 and 31 March 2019:
Macroeconomic scenario weightings (%)
31 March 2020
30 Sept 2019
31 March 2019
Upside
Base
Downside
The increase in weighting to the downside scenario since 30 September 2019 reflects the significant risk regarding the economic assumptions used in the base case. In particular, the current base case economic forecast indicates a relatively short and sharp economic impact followed by a subsequent recovery. There is a risk that the economic impacts of COVID-19 could be deeper or more prolonged which would result in higher credit losses than those modelled under the base case.
The COVID-19 pandemic is leading to material structural shifts in the behaviour of the economy and customers, and unprecedented actions by banks, governments and regulators in response. ECL models are expected to be subject to a higher than usual level of uncertainty during this period. In this environment there is a heightened need for the application of judgement in order to reflect these evolving relationships and risks.
This judgement has been applied in the form of the revision to scenario weightings and a COVID-19 overlay.
COVID-19 overlay
While the impacts on the broad economy are included in the assumptions used in the economic scenarios and the weightings applied to these scenarios, these general economy wide impacts will not reflect the specific impact on individual customers. As the full impacts of the COVID-19 pandemic were yet to be felt at the balance date, the Group is yet to see the anticipated increase in delinquencies, downgrades and defaults. As these likely future downgrades are not currently captured in the modelled outcome, the Group has specifically considered the likely industry specific and retail customer impacts and raised a $446 million overlay in addition to the modelled provision.
The COVID-19 overlay reflects that the ECL model does not yet fully capture loans and credit commitments for which there has been a significant increase in credit risk as a result of COVID-19, as we have not yet observed any significant impact to customer credit ratings. We expect that the treatment of these loans and credit commitments will evolve as the situation unfolds and more data is available to model or understand the credit risk/loss implications from the COVID-19 pandemic and the mitigating impact of government stimulus packages. Over time we expect this overlay to reduce as the impact will be better reflected in the modelled outcome.
We note that while deferral of payments by customers in hardship arrangements is generally treated as an indication of a significant increase in credit risk (SICR), the deferral of payments under the current COVID-19 support packages for mortgages and business loans has not, in isolation, been treated as an indication of SICR. These packages are available to customers who have had income losses as a result of COVID-19 and who otherwise had up to date payment status prior to the onset of COVID-19. The relief packages allow for a deferral of payments for a short term. During this period, the deferred interest will be capitalised and the deferred principal along with the capitalised interest, will be repaid over the remaining term of the loan. These packages have been designed to provide short-term cash flow support while the most significant COVID-19 restrictions are in place. As these are expected to be short-term in nature there is an expectation that most customers making use of the arrangements will subsequently return to normal trading or employment arrangements. Accordingly, at this stage, we do not consider that customers making use of the packages have necessarily experienced a significant increase in credit risk as this assessment is based on changes in lifetime probability of default. This is consistent with the ‘IFRS 9 and COVID-19’ guidance issued by the IASB on 27 March 2020.
The Group will reassess this treatment as the situation evolves and the longer-term impacts of the COVID-19 pandemic become clearer. Beyond the specific COVID-19 support packages it is likely that some customers will move into general hardship arrangements and will thus be treated as having experienced a SICR.
As an alternative to treating all customers who are making use of the COVID-19 support packages as having experienced a significant increase in credit risk, the Group has considered the likely impacts at a portfolio level and raised a provision for lifetime ECL for our business and retail segments where a SICR has likely occurred as described below.
Business lending (including institutional)
Industry segments have been rated as high, medium or low risk based on the likely economic impact of COVID-19 on that industry based on judgement. The Group has assessed that the most severely impacted customers are those in industries impacted by social distancing, travel, supply chain disruption, and industries adjacent to these. The high impacted industries include transport, manufacturing, retail trade, entertainment and hospitality, travel, tourism, food and beverage. The most significant second order impacts are on commercial real estate and construction.
In determining which exposures in high and medium rated industries should be included in determining the ECL overlay we have considered factors such as whether exposures are investment or non-investment risk grade, potential to raise capital or attract additional funding and capacity to take other measures to support their businesses. We considered the increase in provisions that would arise if we were to increase the modelled provisions for these customers to the expected lifetime ECL (stage 2) in significantly stressed macroeconomic conditions using current customer risk grades. For the medium rated industries, a similar comparison was performed to consider the increase in a 12-month ECL (stage 1) in moderately stressed macroeconomic conditions. We then applied judgement to estimate the necessary increase in provisions.
Based on this judgement we have identified $54.1 billion of high rated business portfolio exposures on which a lifetime ECL overlay has been determined. This has resulted in a $257 million overlay for high rated industries which is included in stage 2 provisions. A $41 million overlay for medium rated industries is included in stage 1 provisions.
The judgements and assumptions used in estimating the overlays will be reviewed and refined as the COVID-19 pandemic evolves. We expect the overlay to be reduced as we observe customer risk grade migration through the portfolio.
Retail lending
The structural increase in long term unemployment is expected to result in longer term increases in stage 2 balances and losses. A portfolio level increase in the stage 2 population of 2% for Australian retail and 2.5% for New Zealand retail (representing the expected medium-term increase in unemployment) is assumed to derive this overlay. This approach assumes that the Group’s customer base is representative of the wider community and reflects that whilst individual customer impacts are not yet reflected in customer credit scores there has been a SICR for a proportion of the portfolio.
We have identified $11.5 billion of retail exposures on which a lifetime ECL overlay has been determined. This has resulted in a $57 million overlay which is included in stage 2 provisions.
It is important to note that the $65.6 billion of exposures for business and retail portfolios referred to in determining the ECL overlay are still performing. While some of these exposures may experience a credit deterioration in the future others will not.
In addition to the above items, we also considered whether other modelled outcomes reflect expected future losses in the current climate. A further overlay of $91 million has been raised on retail portfolios to adjust modelled provisions on the basis that the models do not currently capture expected impacts of COVID-19 on collections and auto finance asset prices or expected changes to the traditional delinquency trends in personal lending in the current circumstances.
Investment Securities – debt securities
The following tables reconcile the provision for ECL on debt securities.
Debt
Debt
securities at
securities at
amortised
Total debt
$m
FVOCI 1
cost
securities
Balance as at 30 September 2018
-
-
-
Restatement for adoption of AASB 9
2
9
11
Balance as at 1 October 2018
2
9
11
Stage 1 - change in the provision during the period
-
1
1
Balance as at 31 March 2019
2
10
12
Stage 1 - change in the provision during the period
-
(1)
(1)
Balance as at 30 September 2019
2
9
11
Stage 1 - change in the provision during the period
1
10
11
Stage 2 - change in the provision during the period
-
3
3
Balance as at 31 March 2020
3
22
25
1.
Impairment on debt securities at FVOCI is recognised in the income statement with a corresponding amount in other comprehensive income (refer to Note 15). There is no reduction of the carrying value of the debt securities which remains at fair value .
Reconciliation of impairment charges
Half Year
Half Year
Half Year
March
Sept
March
$m
Provisions raised
Net changes in provisions
2,338
562
404
Recoveries
(100)
(101)
(71)
Impairment charges
2,238
461
333
of which relates to:
Loans and credit commitments
2,224
462
332
Debt securities at FVOCI 1
1
-
-
Debt securities at amortised cost
13
(1)
1
Impairment charges
2,238
461
333
1.
Impairment on debt securities at FVOCI is recognised in the income statement with a corresponding amount in other comprehensive income (refer to Note 15). There is no reduction of the carrying value of the debt securities which remains at fair value.</t>
  </si>
  <si>
    <t>Credit Quality</t>
  </si>
  <si>
    <t>Note 11. Credit Quality
The loans and credit commitments balance in stage 3 (non-performing) is represented by those loans and credit commitments which are in default. A default occurs when Westpac considered that the customer is unlikely to repay its credit obligations in full, irrespective of recourse by the Group to actions such as realising security, or the customer is more than 90 days past due on any material credit obligation. This definition of default is aligned to the APRA regulatory definition of default. These can be disaggregated into impaired loans and credit commitments (which is where the customer is unlikely to pay its credit obligations in full including restructured loans) and items 90 days past due, or otherwise in default but not impaired.
Impaired loans and credit commitments include:
·
housing and business loans with insufficient security to cover the principal and interest payments owing (aligned to an impaired internal credit risk grade);
·
personal loans which are greater than 90 days past due; and
·
restructured loans (the original contractual terms have been modified to provide for concessions for a customer facing financial difficulties).
Items 90 days past due, or otherwise in default but not impaired include:
·
currently 90 days or more past due but well secured 1 ;
·
assets that were, but are no longer 90 days past due but are yet to satisfactorily demonstrate sustained improvement to allow reclassification; and
·
other assets in default and not impaired, including those where an order for bankruptcy or similar legal action has been taken (e.g. appointment of an Administrator or Receiver).
Further detail of these balances is as follows:
Impaired loans and credit commitments
Australia
New Zealand
Other Overseas
Total
As at
As at
As at
As at
As at
As at
As at
As at
As at
As at
As at
As at
March
Sept
March
March
Sept
March
March
Sept
March
March
Sept
March
$m
Housing and
Business:
Gross amount
1,267
1,215
1,204
175
62
105
259
50
11
1,701
1,327
1,320
Impairment
provisions 2
(530)
(491)
(513)
(73)
(26)
(40)
(161)
(17)
(5)
(764)
(534)
(558)
Net
737
724
691
102
36
65
98
33
6
937
793
762
Personal
Gross amount
402
384
379
33
20
19
1
1
-
436
405
398
Impairment
provisions 3
(285)
(233)
(215)
(26)
(15)
(17)
-
-
-
(311)
(248)
(232)
Net
117
151
164
7
5
2
1
1
-
125
157
166
Restructured
Gross amount
14
16
12
-
12
16
3
3
3
17
31
31
Impairment
provisions 2
(3)
(6)
(6)
-
(3)
(3)
(1)
(1)
(1)
(4)
(10)
(10)
Net
11
10
6
-
9
13
2
2
2
13
21
21
Total impaired
exposures:
Gross amount
1,683
1,615
1,595
208
94
140
263
54
14
2,154
1,763
1,749
Impairment
provisions 2, 4
(818)
(730)
(734)
(99)
(44)
(60)
(162)
(18)
(6)
(1,079)
(792)
(800)
Net
865
885
861
109
50
80
101
36
8
1,075
971
949
Items 90 days past due, or otherwise in default, but not impaired
As at
As at
As at
% Mov't
31 March
30 Sept
31 March
Mar 20 -
Mar 20 -
$m
Sept 19
Mar 19
Australia
4,965
4,684
4,295
6
16
New Zealand
389
340
192
14
103
Other overseas
55
64
35
(14)
57
Total 4
5,409
5,088
4,522
6
20
1.
The estimated net realisable value of security to which the Group has recourse is sufficient to cover all principal and interest.
2.
Includes individually assessed provisions and collectively assessed provisions on impaired exposures
3.
Includes collectively assessed provisions on impaired exposures.
4.
The impairment provision of $1,079 million for impaired exposures (30 September 2019: $792 million; 31 March 2019: $800 million) and the impairment provision of $628 million for items 90 days past due, or otherwise in default and not impaired (30 September 2019: $563 million; 31 March 2019: $558 million) equates to the stage 3 provisions for ECL on loans and credit commitments of $1,707 million (30 September 2019: $1,355 million; 31 March 2019: $1,358 million).</t>
  </si>
  <si>
    <t>Note 12. Deposits and other borrowings
As at
As at
As at
% Mov't
31 March
30 Sept
31 March
Mar 20 -
Mar 20 -
$m
Sept 19
Mar 19
Australia
Certificates of deposit
21,029
26,259
31,123
(20)
(32)
Non-interest bearing, repayable at call
44,557
43,341
42,690
3
4
Other interest bearing at call
274,071
247,161
222,733
11
23
Other interest bearing term
141,933
158,564
168,313
(10)
(16)
Total Australia
481,590
475,325
464,859
1
4
New Zealand
Certificates of deposit
3,452
1,058
858
large
large
Non-interest bearing, repayable at call
9,526
6,368
6,110
50
56
Other interest bearing at call
25,822
22,291
23,488
16
10
Other interest bearing term
31,925
31,084
31,918
3
-
Total New Zealand
70,725
60,801
62,374
16
13
Other overseas
Certificates of deposit
14,638
11,414
11,383
28
29
Non-interest bearing, repayable at call
1,007
824
800
22
26
Other interest bearing at call
1,834
1,610
1,323
14
39
Other interest bearing term
13,126
13,273
14,268
(1)
(8)
Total other overseas
30,605
27,121
27,774
13
10
Total deposits and other borrowings
582,920
563,247
555,007
3
5</t>
  </si>
  <si>
    <t>Fair values of financial assets and liabilities</t>
  </si>
  <si>
    <t>Fair values of financial assets and financial liabilities</t>
  </si>
  <si>
    <t>Note 13. Fair values of financial assets and liabilities
Fair Valuation Control Framework
The Group uses a Fair Valuation Control Framework where the fair value is either determined or validated by a function independent of the transaction. This framework formalises the policies and procedures used to achieve compliance with relevant accounting, industry and regulatory standards. The framework includes specific controls relating to:
·
the revaluation of financial instruments;
·
independent price verification;
·
fair value adjustments; and
·
financial reporting.
A key element of the framework is the Revaluation Committee, comprising senior valuation specialists from within the Group. The Revaluation Committee reviews the application of the agreed policies and procedures to assess that a fair value measurement basis has been applied.
The method of determining fair value differs depending on the information available.
Fair value hierarchy
A financial instrument’s categorisation within the valuation hierarchy is based on the lowest level input that is significant to the fair value measurement.
The Group categorises all fair value instruments according to the hierarchy described below.
Valuation techniques
The Group applies market accepted valuation techniques in determining the fair valuation of over the counter (OTC) derivatives. This includes credit valuation adjustments (CVA) and funding valuation adjustments (FVA), which incorporate credit risk and funding costs and benefits that arise in relation to uncollateralised derivative positions, respectively.
The specific valuation techniques, the observability of the inputs used in valuation models and the subsequent classification for each significant product category are outlined as follows:
Level 1 instruments
The fair value of financial instruments traded in active markets based on recent unadjusted quoted prices. These prices are based on actual arm’s length basis transactions.
The valuations of Level 1 instruments require little or no management judgement.
Instrument
Balance sheet category
Includes
Valuation
Exchange traded products
Derivatives
Exchange traded interest rate futures and options and commodity, energy and carbon futures
All these instruments are traded in liquid, active markets where prices are readily observable. No modelling or assumptions are used in the valuation.
Foreign exchange products
Derivatives
FX spot and futures contracts
Equity products
Derivatives
Trading securities and financial assets measured at FVIS
Other financial liabilities
Listed equities and equity indices
Non-asset backed debt instruments
Trading securities and financial assets measured at FVIS
Investment securities
Other financial liabilities
Australian Commonwealth and New Zealand government bonds
Life insurance assets and liabilities
Life insurance assets
Life insurance liabilities
Listed equities, exchange traded derivatives and short sale of listed equities within controlled managed investment schemes
Level 2 instruments
The fair value for financial instruments that are not actively traded are determined using valuation techniques which maximise the use of observable market prices. Valuation techniques include:
·
the use of market standard discounting methodologies;
·
option pricing models; and
·
other valuation techniques widely used and accepted by market participants.
Instrument
Balance sheet category
Includes
Valuation
Interest rate products
Derivatives
Interest rate and inflation swaps, swaptions, caps, floors, collars and other non-vanilla interest rate derivatives
Industry standard valuation models are used to calculate the expected future value of payments by product, which is discounted back to a present value. The model’s interest rate inputs are benchmark interest rates and active broker quoted interest rates in the swap, bond and future markets. Interest rate volatilities are sourced from brokers and consensus data providers. If consensus prices are not available, these are classified as Level 3 instruments.
Foreign exchange products
Derivatives
FX swap, FX forward contracts, FX options and other non-vanilla FX derivatives
Derived from market observable inputs or consensus pricing providers using industry standard models.
Other credit products
Derivatives
Single Name and Index credit default swaps (CDS)
Valued using an industry standard model that incorporates the credit spread as its principal input. Credit spreads are obtained from consensus data providers. If consensus prices are not available, these are classified as Level 3 instruments.
Commodity products
Derivatives
Commodity, energy and carbon derivatives
Valued using industry standard models.
The models calculate the expected future value of deliveries and payments and discount them back to a present value. The model inputs include forward curves, volatilities implied from market observable inputs, discount curves and underlying spot and futures prices. The significant inputs are market observable or available through a consensus data service. If consensus prices are not available, these are classified as Level 3 instruments.
Equity products
Derivatives
Exchange traded equity options, OTC equity options and equity warrants
Due to low liquidity exchange traded options are Level 2.
Valued using industry standard models based on observable parameters such as stock prices, dividends, volatilities and interest rates.
Asset backed debt instruments
Trading securities and financial assets measured at FVIS
investment securities
Australian residential mortgage backed securities (RMBS) denominated in Australian dollar and other asset backed securities (ABS)
Valued using an industry approach to value floating rate debt with prepayment features. Australian RMBS are valued using prices sourced from a consensus data provider. If consensus prices are not available these are classified as Level 3 instruments
Non-asset backed debt instruments
Trading securities and financial assets measured at FVIS
Investment securities
Other financial liabilities
State and other government bonds, corporate bonds and commercial paper
Repurchase agreements and reverse repurchase agreements over non-asset backed debt securities
Valued using observable market prices, which are sourced from independent pricing services, broker quotes or inter-dealer prices.
Loans at fair value
Loans
Fixed rate bills and syndicated loans
Discounted cash flow approach, using a discount rate which reflects the terms of the instrument and the timing of cash flows, adjusted for creditworthiness, or expected sale amount.
Certificates of deposit
Deposits and other borrowings
Certificates of deposit
Discounted cash flow using market rates offered for deposits of similar remaining maturities.
Debt issues at fair value
Debt issues
Debt issues
Discounted cash flows, using a discount rate which
reflects the terms of the instrument and the timing of cash flows adjusted for market observable changes in Westpac’s implied credit worthiness.
Life insurance assets and liabilities
Life insurance assets
Life insurance liabilities
Corporate bonds, over the counter derivatives, units in unlisted unit trusts, life insurance contract liabilities, life investment contract liabilities and external liabilities of managed investment schemes controlled by statutory life funds
Valued using observable market prices or other widely used and accepted valuation techniques utilising observable market input.
Level 3 instruments
Financial instruments valued where at least one input that could have a significant effect on the instrument’s valuation is not based on observable market data due to illiquidity or complexity of the product. These inputs are generally derived and extrapolated from other relevant market data and calibrated against current market trends and historical transactions.
These valuations are calculated using a high degree of management judgement.
Instrument
Balance sheet category
Includes
Valuation
Debt instruments
Trading securities and financial assets measured at FVIS
Investment securities
Certain asset backed debt instruments, offshore non- asset backed debt instruments and debt securities issued via private placement
These securities are evaluated by an independent pricing service or based on third party revaluations. Due to their illiquidity and/or complexity these are classified as Level 3 assets.
Equity investments
Trading securities and Financial assets measured at FVIS
Investment securities
Strategic equity investments
Valued using valuation techniques appropriate to the
investment, including the use of recent arm’s length transactions where available, discounted cash flow approach, reference to the net assets of the entity or to the most recent fund unit pricing.
Due to their illiquidity, complexity and/or use of unobservable inputs into valuation models, they are classified as Level 3 assets.
The following tables summarise the attribution of financial instruments measured at fair value to the fair value hierarchy:
As at 31 March 2020
$m
Level 1
Level 2
Level 3
Total
Financial assets measured at fair value on a recurring basis
Trading securities and financial assets measured at FVIS
5,252
20,808
220
26,280
Derivative financial instruments
17
56,620
24
56,661
Investment securities
15,320
69,206
152
84,678
Loans
-
246
22
268
Life insurance assets
600
1,974
-
2,574
Total financial assets measured at fair value on a recurring basis
21,189
148,854
418
170,461
Financial liabilities measured at fair value on a recurring basis
Deposits and other borrowings
-
38,794
-
38,794
Other financial liabilities
261
10,239
-
10,500
Derivative financial instruments
14
48,031
44
48,089
Debt issues
-
6,295
-
6,295
Life insurance liabilities
-
604
-
604
Total financial liabilities measured at fair value on a recurring basis
275
103,963
44
104,282
As at 30 Sept 2019
$m
Level 1
Level 2
Level 3
Total
Financial assets measured at fair value on a recurring basis
Trading securities and financial assets measured at FVIS
10,440
21,121
220
31,781
Derivative financial instruments
7
29,828
24
29,859
Investment securities
11,163
61,284
134
72,581
Loans
-
239
21
260
Life insurance assets
1,097
8,270
-
9,367
Total financial assets measured at fair value on a recurring basis
22,707
120,742
399
143,848
Financial liabilities measured at fair value on a recurring basis
Deposits and other borrowings
-
38,413
-
38,413
Other financial liabilities
262
5,108
-
5,370
Derivative financial instruments
8
29,059
29
29,096
Debt issues
-
5,819
-
5,819
Life insurance liabilities
-
7,377
-
7,377
Total financial liabilities measured at fair value on a recurring basis
270
85,776
29
86,075
As at 31 March 2019
$m
Level 1
Level 2
Level 3
Total
Financial assets measured at fair value on a recurring basis
Trading securities and financial assets measured at FVIS
10,039
19,037
231
29,307
Derivative financial instruments
10
21,735
20
21,765
Investment securities
10,796
56,816
112
67,724
Loans
-
394
19
413
Life insurance assets
1,255
8,119
-
9,374
Total financial assets measured at fair value on a recurring basis
22,100
106,101
382
128,583
Financial liabilities measured at fair value on a recurring basis
Deposits and other borrowings
-
43,119
-
43,119
Other financial liabilities
211
4,715
-
4,926
Derivative financial instruments
10
23,344
30
23,384
Debt issues
-
3,934
-
3,934
Life insurance liabilities
-
7,503
-
7,503
Total financial liabilities measured at fair value on a recurring basis
221
82,615
30
82,866
Reconciliation of non-market observables
The following table summarises the changes in financial instruments measured at fair value derived from non-market observable valuation techniques (Level 3):
Half Year March 2020
Trading
securities and
financial
assets
Total
Total
measured at
Investment
Level 3
Level 3
$m
FVIS
Securities
Other 1
assets
Derivatives
liabilities
Balance as at beginning of period
220
134
45
399
29
29
Gains/(losses) on assets and (gains)/losses
on liabilities recognised in:
Income statements
(3)
-
10
7
10
10
Other comprehensive income
-
(18)
-
(18)
-
-
Acquisitions and issues
5
36
9
50
6
6
Disposals and settlements
(9)
-
(18)
(27)
(1)
(1)
Foreign currency translation impacts
7
-
-
7
-
-
Balance as at end of period
220
152
46
418
44
44
Unrealised gains/(losses) recognised in the income
statement for financial instrument held as at end of
period
(4)
-
14
10
(16)
(16)
1.
Other is comprised of derivative financial assets and certain loans .
Transfers into and out of Level 3 have occurred due to changes in observability in the significant inputs into the valuation models used to determine the fair value of the related financial instruments. Transfers in and transfers out are reported using the end of period fair values. No transfers in or transfers out have occurred during the period.
Significant unobservable inputs
Sensitivities to reasonably possible changes in non-market observable valuation assumptions would not have a material impact on the Group’s reported results.
Day one profit or loss
The closing balance of unrecognised day one profit for the period was $3 million (30 September 2019: $3 million profit; 31 March 2019: $4 million).
Financial instruments not measured at fair value
The following table summarises the estimated fair value of financial instruments not measured at fair value for the Group:
As at 31 March 2020
As at 30 Sept 2019
As at 31 March 2019
Carrying
Fair
Carrying
Fair
Carrying
Fair
$m
amount
value
amount
value
amount
value
Financial assets not measured at fair value
Cash and balances with central banks
45,815
45,815
20,059
20,059
19,486
19,486
Collateral paid
5,339
5,339
5,930
5,930
6,103
6,103
Investment securities
1,111
1,111
820
820
812
812
Loans
719,410
721,740
714,510
716,130
713,884
714,341
Other financial assets
5,849
5,849
5,367
5,367
6,444
6,444
Total financial assets not measured at fair value
777,524
779,854
746,686
748,306
746,729
747,186
Financial liabilities not measured at fair value
Collateral received
12,728
12,728
3,287
3,287
1,889
1,889
Deposits and other borrowings
544,126
544,506
524,834
525,516
511,888
512,544
Other financial liabilities
23,496
23,496
23,845
23,845
24,087
24,087
Debt issues 2
179,540
175,610
175,638
176,838
184,825
185,423
Loan capital
25,807
23,636
21,826
22,076
16,736
16,655
Total financial liabilities not measured at fair value
785,697
779,976
749,430
751,562
739,425
740,598
2. The estimated fair value of debt issues includes the impact of changes in Westpac’s credit spreads since origination
A detailed description of how fair value is derived for financial instruments not measured at fair value is disclosed in Note 22 of the 2019 Annual Report .</t>
  </si>
  <si>
    <t>Provisions, contingent liabilities, contingent assets and credit commitments</t>
  </si>
  <si>
    <t>Note 14. Provisions, contingent liabilities, contingent assets and credit commitments
Provisions are recognised for present obligations arising from past events where a payment (or other economic transfer) is likely to be necessary to settle the obligation and can be reliably estimated. Provisions raised by the Group are set out in the table in the “Provisions” section below. Where it is not probable there will be an outflow of economic resources or where a liability cannot be reliably estimated a contingent liability may exist.
Provisions
Half Year March 2020
Annual leave
Litigation
Provision for
Compliance,
Long
and other
and non-
impairment
Lease
regulation and
service
employee
lending
on credit
restoration
Restructuring
remediation
$m
leave
benefits
losses
commitments
obligations
provisions
provisions
Total
Balance as at beginning of period
456
614
38
305
24
160
1,572
3,169
Additions
37
447
920
271
200
17
639
2,531
Utilisation
(24)
(619)
(22)
-
(7)
(67)
(215)
(954)
Reversal of unutilised provisions
-
(8)
(2)
-
(1)
-
(76)
(87)
Other
1
12
(3)
-
-
-
-
10
Balance as at end of period
470
446
931
576
216
110
1,920
4,669
Litigation and non-lending loss provisions
A provision for a potential penalty in relation to the AUSTRAC civil proceedings.
On 20 November 2019, AUSTRAC commenced civil proceedings in the Federal Court of Australia against Westpac in relation to alleged contraventions of the Anti-Money Laundering and Counter-Terrorism Financing Act 2006 (Cth). These proceedings relate to non-reporting of a large number of International Funds Transfer Instructions (IFTIs), alleged failings in relation to record keeping and the passing on of certain data required in IFTIs, failure to comply with correspondent banking obligations, AML/CTF Program failures and contraventions of ongoing customer due diligence. AUSTRAC has alleged over 23 million contraventions of the AML/CTF Act.
In 1H20, AUSTRAC and Westpac took part in a Court ordered mediation on a confidential and without prejudice basis. While discussions continue, the Court has ordered a timetable for the next steps in the proceedings being the filing of a Statement of Agreed Facts and Admissions by 8 May 2020, the filing of Westpac’s Defence by 15 May 2020 and the filing of AUSTRAC’s Reply to the Defence by 5 June 2020. The outcome of the proceedings will be determined by the Federal Court, having regard to established legal principles including in relation to the setting of civil penalties.
In the prior periods FY18 and FY19, the AUSTRAC matter was disclosed as a contingent liability as Westpac was unable to determine a reliable measurement of the liability. At balance date, Westpac has considered the available information and has made a provision of $900 million for a potential penalty in relation to the AUSTRAC civil proceedings. The provision has been recognised in circumstances where there remains considerable uncertainty on the approach the Court might take in assessing the appropriate penalty and where there remains a prospect that Westpac and AUSTRAC could agree a penalty which could be recommended to the Court on a joint basis (which the Court would have regard to but not be obliged to accept). The Court’s decision on an appropriate penalty will involve balancing many different competing and complex factors and the exercise of
discretion. The actual penalty paid by Westpac following either a settlement and joint submission on a penalty, or a hearing, and in each case as determined by the Court, may be materially higher or lower than the provision. The timing of any penalty paid by Westpac is uncertain.
Compliance, regulation and remediation provisions
Provisions for the Half Year 2020 in respect of compliance, regulation and remediation include:
·
estimated customer refunds associated with certain ongoing advice service fees charged by the Group’s salaried financial planners;
·
estimated customer refunds associated with certain ongoing advice service fees charged by authorised representatives of the Group’s wholly owned subsidiaries Securitor Financial Group (Securitor) Limited and Magnitude Group Pty Ltd (Magnitude);
·
refunds for certain Consumer and Business customers that had interest only loans that did not automatically switch, when required, to principal and interest loans; and
·
refunds to certain business customers who were provided with business loans where they should have been provided with loans covered by the National Consumer Credit Protection Act 2009 (Cth).
Certain compliance, regulation and remediation provisions are described further as follows:
Estimated customer refunds associated with certain ongoing advice service fees charged by the Group’s salaried financial planners
At balance date, Westpac has a provision of $204 million for customer refunds associated with certain ongoing advice service fees charged by the Group’s salaried financial planners during the period 2008 to 2018. At balance date, Westpac has paid a cumulative total of $72 million to customers. A number of estimates and judgements continue to be applied in measuring the provision at 1H20.
These include:
·
Total fees received by the Group in respect of salaried financial planners in the period 2008 to 2018 were approximately $634 million; and
·
The proportion of total fees that are estimated to be refunded is 27%. The key assumption in this estimate relates to the nature and extent of records to evidence that services were provided for the 2016-2018 cohort.
The provision includes estimated interest and estimated program costs.
Ongoing advice service fees charged by authorised representatives of Securitor and Magnitude
At balance date, Westpac has a provision of $586 million relating to estimated customer remediation costs (including interest on refunded fees and additional costs to run the remediation program) where customers of authorised representatives of the Group’s wholly owned subsidiaries Securitor and Magnitude paid ongoing advice service fees to those representatives and where it is not clear that the services were provided. The ongoing advice service fees were charged during the period from 2008 to 2018. At balance date, Westpac has not commenced payment to customers and has utilised $26.3 million of provisions in relation to project costs. A number of estimates and judgements continue to be applied in measuring the provision at 1H20.
They include:
·
Total fees received by authorised representatives from their customers in the period 2008 to 2018 were approximately $880 million; and
·
The proportion of fees that are estimated to be refundable under the current proposed remediation methodology is 33%. The key assumptions in this estimate include:
– The basis for refunding customers of the authorised representatives; and
– The nature, extent and availability of records to evidence that service was provided.
It is possible that the final outcome could be below or above the provision, if the actual outcome differs from the assumptions used in estimating the provision. Remediation processes may change over time as further facts emerge and such changes could result in a change to the final exposure.
Restructuring provisions
During FY19, the Group realigned its major BT businesses into the Consumer and Business divisions and exited the provision of personal financial advice by Westpac Group salaried financial planners and authorised representatives.
The Group now has a referral model for financial advice and continues to carry a provision for remaining separation and redundancy costs.
Lease restoration obligations
The addition to the lease restoration provision reflects a reassessment of the cost of making good leasehold premises at the end of the Group’s property leases. The increase in the expected make-good cost has been treated as an addition to the cost of associated leasehold improvements and is being depreciated over the remaining life of those assets.
Contingent liabilities
Contingent liabilities are possible obligations whose existence will be confirmed only by uncertain future events and present obligations where the transfer of economic resources is not probable or cannot be reliably measured. Contingent liabilities are not recognised on the balance sheet but are disclosed unless the outflow of economic resource is remote.
Regulatory actions
Regulators, statutory authorities and other bodies routinely conduct investigations, reviews and inquiries involving the financial services sector, both in Australia and overseas. These investigations and reviews may consider a range of subject matter, and in Australia, a number of investigations and reviews have recently considered, and continue to consider, potential misconduct in credit and financial services.
Domestic regulators such as ASIC, APRA, ACCC, AUSTRAC, the OAIC, the ATO and the Fair Work Ombudsman, as well as certain international regulators such as the Reserve Bank of New Zealand, Financial Markets Authority in New Zealand, Hong Kong Monetary Authority, Monetary Authority of Singapore and National Futures Association are also currently conducting investigations, reviews and inquiries (some of which are industry-wide) that involve or may involve the Group in the future. These investigations, reviews and inquiries are separately considering a range of matters, including ongoing advice services fees (including the process of charging such fees), responsible lending, residential mortgages, credit portfolio management, compliance with superannuation laws, privacy and information governance, the provision of financial advice, competition law conduct, anti-money laundering and counter-terrorism financing processes and procedures, and financial markets conduct (including trading activity).
Westpac has also received various notices and requests for information from regulators as part of both industry wide an Westpac-specific investigations, reviews and inquiries.
These investigations, reviews and inquiries, which may be conducted by a regulator, and in some cases also by an external third party retained either by the regulator or by the Group (including where a matter has been self-identified by the Group), may result in litigation (including class action proceedings against the Group), fines, infringement notices, enforceable undertakings, imposition of additional capital requirements, civil or criminal penalties, revocation, suspension or variation of conditions of relevant regulatory licences or other enforcement or administrative action being taken by regulators or other parties. Where possible, an assessment of the likely cost to the Group of these investigations, reviews and inquiries, together with any actions that may be taken, has been made on a case-by-case basis for the purpose of the financial statements but cannot always be reliably estimated, in some cases due to the investigation, review or inquiry being at an early stage.
Ongoing advice services
One regulatory action currently underway involves an investigation by ASIC into ongoing advice services provided by the Group’s salaried financial planners and by authorised representatives of the Group’s wholly owned subsidiaries Securitor and Magnitude.
ASIC commenced its investigation in 2019 and is examining a range of matters, including whether Westpac had appropriate systems and processes in place to ensure that customers received the advice services that they had paid for. The Group is continuing to remediate affected customers and has raised provisions in respect of refunds and other amounts payable to customers of authorised representatives of Securitor and Magnitude and to customers of the Group’s salaried financial planners. Further information on these provisions Westpac has made is set out in the ‘Provisions’ section above.
ASIC’s investigation relates to the period between 2013 and 2019. ASIC has issued notices to which the Group has responded.
ASIC has not given the Group any indication of what action it will take following the conclusion of this investigation. Any action ASIC may take could potentially involve the commencement of Court proceedings and, if contraventions are established, result in the Group being required to pay a significant financial penalty. However, no provision has yet been made in relation to any financial penalty that might arise in the event that ASIC were to elect to pursue enforcement proceedings, as any potential future liability of that kind cannot be reliably estimated at this time.
Consumer credit insurance
ASIC is also currently conducting an investigation into Westpac’s past sales practices in relation to Consumer Credit Insurance (CCI). This investigation follows ASIC’s industry-wide review of CCI sales practices between the period 2011 and 2018. ASIC has issued notices to which the Group has responded.
Westpac ceased selling CCI products in branch and contact centre channels in November 2018, and ceased online sales in June 2019. ASIC’s investigation is a separate matter to the Federal Court class action proceedings commenced against Westpac and two subsidiaries by Slater &amp; Gordon in connection with its ‘Get your insurance back campaign’. Further information about this class action proceeding is set out in the ‘Litigation’ section below.
ASIC has not given the Group any indication of what action it will take following the conclusion of this investigation. Any action ASIC may take could potentially involve the commencement of Court proceedings and, if contraventions are established, result in the Group being required to pay a significant financial penalty. However, no provision has yet been made in relation to any financial penalty that might arise in the event that ASIC were to elect to pursue enforcement proceedings, as any potential future liability of that kind cannot be reliably estimated at this time.
Interest only loans
Another regulatory action currently underway involves ASIC investigating the Group in connection with certain mortgage loans where, due to operational errors, the Group did not switch the customers’ repayments to principal and interest at the expiry of the contractual interest-only period. Westpac announced in December 2017 that it would be remediating customers affected by the error. Westpac has raised a provision for this customer remediation activity (see the ‘Provisions’ section above for more details).
ASIC has issued notices to which the Group has responded. ASIC has not given the Group any indication of what action it will take following the conclusion of this investigation. Any action ASIC may take could potentially involve the commencement of Court proceedings and, if contraventions are established, result in the Group being required to pay a significant financial penalty. However, no provision has yet been made in relation to any financial penalty that might arise in the event that ASIC were to elect to pursue enforcement proceedings, as any potential future liability of that kind cannot be reliably estimated at this time.
Threshold Transaction Reporting
Westpac has identified deficiencies in certain systems and controls relevant to its obligation to file threshold transaction reports (TTRs) under the Anti-Money Laundering and Counter-Terrorism Financing Act 2006 (Cth). This has, over a number of years, resulted in instances where the Group has failed to report TTRs, as well as instances where the Group filed TTRs with incomplete or inaccurate information.
The Group has self-reported these TTR deficiencies to AUSTRAC and is keeping AUSTRAC apprised of the status of its investigations. To date, the remediation has involved the late reporting of 17,870 TTRs to AUSTRAC. Additionally, there are multiple TTR reporting scenarios which based on the preliminary analysis undertaken to date (which has not been finally quantified or resolved), could amount to an estimated 60,000 to 90,000 TTRs that have not been reported to AUSTRAC.
The potential outcomes of these matters remain uncertain and accordingly, no provision has been recognised.
Litigation
There are ongoing Court proceedings, claims and possible claims for and against the Group. Contingent liabilities exist in respect of actual and potential claims and proceedings, including those listed below. An assessment of the Group’s likely loss has been made on a case-by-case basis for the purpose of the financial statements but cannot always be reliably estimated, including in relation to those listed below.
·
In August 2016, a class action was filed in the United States District Court for the Southern District of New York against Westpac and a number of other Australian and international banks and brokers alleging misconduct in relation to the bank bill swap reference rate. In April 2019, an amended claim was filed by the Plaintiffs. Westpac is defending the proceedings, which are now moving through the pre-trial stages. A provision has been recognised for anticipated costs of further steps in the proceedings, including discovery.
·
On 22 December 2016, ASIC commenced Federal Court proceedings against BT Funds Management Limited (BTFM) and Westpac Securities Administration Limited (WSAL) in relation to a number of superannuation account consolidation campaigns conducted between 2013 and 2016. ASIC has alleged that in the course of some of these campaigns, customers were provided with personal advice in contravention of a number of Corporations Act 2001 (Cth) provisions, and selected 15 specific customers as the focus of their claim. In December 2018 the primary Court handed down a judgment in which it held that no personal advice had been provided and that BTFM and WSAL did not contravene the relevant personal advice provisions although it did make a finding that BTFM and WSAL had each contravened section 912A(1)(a) of the Corporations Act. In February 2019, ASIC filed an appeal against this decision. On 28 October 2019, the Full Federal Court handed down its decision in ASIC’s favour and made findings that BTFM and WSAL each provided personal advice on relevant calls made to 14 of the 15 customers and made declarations of consequential contraventions of the Corporations Act (including section 912A(1)(a)). BTFM and WSAL have applied to the High Court of Australia, which has granted special leave to appeal and will hear an appeal in relation to the Full Federal Court’s decision. The High Court will set a date for a hearing of this appeal in due course. If this appeal is unsuccessful, the matter will be remitted to the Federal Court for a hearing on penalties and any other orders sought by ASIC. No provision has been recognised in relation to this matter.
·
On 1 March 2017, ASIC commenced litigation in relation to certain Westpac home loans to consumers (including certain interest only loans) alleging contraventions of the National Consumer Credit Protection Act 2009 (Cth). The proceedings were heard in May 2019. On 13 August 2019, the Court handed down its judgment in the proceedings, and dismissed ASIC’s case. ASIC filed an appeal in relation to the decision, which was heard in February 2020. Judgment on this appeal is pending. No provision has been recognised in relation to this matter.
·
On 12 October 2017, a class action against Westpac and Westpac Life Insurance Services Limited (WLIS) was filed in the Federal Court of Australia. The class action was filed on behalf of customers who, since February 2011, obtained insurance issued by WLIS on the recommendation of financial advisers employed within the Westpac Group. The plaintiffs have alleged that aspects of the financial advice provided by those advisers breached fiduciary and statutory duties owed to the advisers’ clients, including the duty to act in the best interests of the client, and that WLIS was knowingly involved in those alleged breaches. Westpac and WLIS are defending the proceedings. The matter has been set down for an initial trial in May 2021. No provision has been recognised in relation to this matter.
·
On 21 February 2019, a class action against Westpac was commenced in the Federal Court of Australia in relation to Westpac’s responsible lending obligations. The Applicants filed a Further Amended Originating Application and Further Amended Statement of Claim on 11 February 2020. The claims allege that Westpac did not comply with its responsible lending obligations when entering into home loans with the Applicants and group members (as defined in the proceedings). The allegations in respect of the Applicants and group members include that, during the period from 1 January 2011 to 17 February 2018, Westpac failed to conduct reasonable inquiries about the customers’ financial situation, requirements and objectives, failed to take reasonable steps to verify the customer’s financial situation, and failed to conduct compliant assessments of suitability. The Applicants also allege that their loans were unsuitable. Westpac is defending the proceedings. No provision has been recognised in relation to this matter.
·
On 5 September 2019, a class action against BTFM and WLIS was commenced in the Federal Court of Australia in relation to aspects of BTFM’s BT Super for Life cash investment option. The claim follows other industry class actions as part of Slater and Gordon’s ‘Get your super back’ campaign. It is alleged in the proceedings that BTFM failed to adhere to a number of obligations under the general law, the relevant trust deed and the Superannuation Industry (Supervision) Act 1993 (Cth), and that WLIS was knowingly concerned with BTFM’s alleged contraventions. The damages sought by the claim are unspecified. BTFM and WLIS are defending the proceedings. No provision has been recognised in relation to this matter.
·
Westpac has been served with two shareholder class actions filed by Phi Finney McDonald and Johnson Winter &amp; Slattery in Australia relating to market disclosure issues connected to Westpac’s monitoring of financial crime over the relevant period and matters which are the subject of the recent AUSTRAC proceedings. The claims are brought on behalf of certain shareholders who acquired an interest in Westpac securities between 16 December 2013 and 19 November 2019. On 31 January 2020, a US class action was filed against Westpac and our current and former CEO by Rosen Law Firm on behalf of purchasers of Westpac securities between 11 November 2015 and 19 November 2019. That claim also relates to market disclosure issues connected to Westpac’s monitoring of financial crime over the relevant period and matters which are the subject of the recent AUSTRAC proceedings. The three respective class actions largely overlap in terms of subject matter and do not identify the amount of any damages sought, however, given the time period in question in each of the relevant proceedings, and the nature of the claims it is likely that the damages sought from the applicants in those proceedings will be significant. Westpac is defending these class actions and no provision has been recognised in relation to those potential exposures.
·
On 28 February 2020, a class action was commenced against Westpac Banking Corporation and two Westpac subsidiaries in the Federal Court of Australia in relation to Westpac’s sale of consumer credit insurance (CCI). The claim follows other industry class actions as part of Slater and Gordon’s ‘Get your insurance back’ campaign. It is alleged in the proceedings that the Westpac entities failed to adhere to a number of obligations in selling CCI in conjunction with credit cards, personal loans and flexi loans. The damages sought by the claim are unspecified. The Westpac entities are defending the proceedings. Westpac no longer sells CCI products. No provision has been recognised in relation to this matter.
Internal reviews and remediation
As in prior periods, Westpac is continuing to undertake a number of reviews to identify and resolve prior issues that have the potential to impact our customers and reputation. These internal reviews continue to identify a number of issues in respect of which we are taking steps or will take steps to put things right so that our customers are not at a disadvantage from certain past practices, including making compensation/remediation payments to customers and/or providing refunds where identified. These issues include compliance with lending obligations (including responsible lending) which is an area of industry focus, the provision of credit in accordance with the National Consumer Credit Protection Act 2009 (Cth), the processing of corporate actions, the charging of certain Wealth fees and the way some product terms and conditions are operationalised. By undertaking these reviews we can also improve our processes and controls. An assessment of the Group’s likely loss has been made on a case-by-case basis for the purpose of the financial statements but cannot always be reliably estimated. Contingent liabilities may exist in respect of actual or potential claims (which could be brought by customers or regulators), compensation/ remediation payments and/or refunds identified as part of these reviews.
Australian Financial Complaints Authority
Contingent liabilities may also exist in relation to customer complaints brought before the Australian Financial Complaints Authority (AFCA). AFCA has the power to make determinations about complaints and can award compensation up to certain thresholds. AFCA has a broader jurisdiction than previous dispute resolution bodies which it has replaced and, up until 30 June 2020, can also consider customer complaints dating back to 1 January 2008.
Financial Claims Scheme
Under the Financial Claims Scheme (FCS), the Australian Government provides depositors a free guarantee of deposits in eligible ADIs up to and including $250,000. The FCS applies to an eligible ADI if APRA has applied for the winding up of the ADI and the responsible Australian Government minister has declared that the FCS applies to the ADI.
The Financial Claims Scheme (ADIs) Levy Act 2008 provides for the imposition of a levy to fund the excess of certain APRA FCS costs connected to an ADI, including payments by APRA to deposit holders in a failed ADI. The levy would be imposed on liabilities of eligible ADIs to their depositors and cannot be more than 0.5% of the amount of those liabilities. A contingent liability may exist in respect of any levy imposed under the FCS.
Contingent tax risk
Tax and regulatory authorities in Australia and in other jurisdictions are reviewing the taxation treatment of certain transactions (both historical and present-day transactions) undertaken by the Group in the course of normal business activities and the claiming of tax incentives and indirect taxes such as GST. The Group also responds to various notices and requests for information it receives from tax and regulatory authorities.
These reviews, notices and requests may result in additional tax liabilities (including interest and penalties).
The Group has assessed these and other taxation claims arising in Australia and elsewhere, including seeking independent advice.
Settlement risk
The Group is subject to a credit risk exposure in the event that another counterparty fails to settle for its payments clearing activities (including foreign exchange). The Group seeks to minimise credit risk arising from settlement risk in the payments system by aligning our processing method with the legal certainty of settlement in the relevant clearing mechanism.
Parent Entity guarantees and undertakings
The Parent Entity makes the following guarantees and undertakings to subsidiaries:
·
letters of comfort for certain subsidiaries which recognise that Westpac has a responsibility that those subsidiaries continue to meet their obligations; and
·
guarantees to certain wholly owned subsidiaries which are Australian financial services or credit licensees to comply with legislative requirements. Each guarantee is capped at $40 million per year and can only be utilised if the entity concerned becomes legally obliged to pay for a claim under the relevant licence. The Parent Entity has a right to recover any funds payable under the guarantees from the relevant subsidiary.
Contingent assets
The credit commitments shown in the following table also constitute contingent assets. These commitments would be classified as loans in the balance sheet on the contingent event occurring.
Undrawn credit commitments
The Group enters into various arrangements with customers which are only recognised in the balance sheet when called upon. These arrangements include commitments to extend credit, bill endorsements, financial guarantees, standby letters of credit and underwriting facilities.
They expose the Group to liquidity risk when called upon and also to credit risk if the customer fails to repay the amounts owed at the due date. The maximum exposure to credit loss is the contractual or notional amount of the instruments. Some of the arrangements can be cancelled by the Group at any time. The actual liquidity and credit risk exposure varies in line with drawings and may be less than the amounts disclosed.
The Group uses the same credit policies when entering into these arrangements as it does for on-balance sheet instruments. Refer to Note 21 of the 2019 Annual Report for further details of liquidity risk and credit risk management.
Undrawn credit commitments excluding derivatives are as follows:
As at
As at
As at
% Mov't
31 March
30 Sept
31 March
Mar 20 -
Mar 20 -
$m
Sept 19
Mar 19
Undrawn credit commitments
Letters of credit and guarantees 1
14,746
15,150
15,804
(3)
(7)
Commitments to extend credit 2
175,794
176,002
176,242
-
-
Other
158
188
431
(16)
(63)
Total undrawn credit commitments
190,698
191,340
192,477
-
(1)
1.
Standby letters of credit are undertakings to pay, against presentation documents, an obligation in the event of a default by a customer. Guarantees are unconditional undertakings given to support the obligations of a customer to third parties. The Group may hold cash as collateral for certain guarantees issued.
2.
Commitments to extend credit include all obligations on the part of the Group to provide credit facilities. As facilities may expire without being drawn upon, the notional amounts do not necessarily reflect future cash requirements. In addition to the commitments disclosed above, at 31 March 2020 the Group had offered $5.2 billion (30 September 2019: $5.0 billion; 31 March 2019: $5.5 billion) of facilities to customers, which had not yet been accepted.</t>
  </si>
  <si>
    <t>Shareholders' equity</t>
  </si>
  <si>
    <t>Note 15. Shareholders’ equity
As at
As at
As at
31 March
30 Sept
31 March
$m
Share capital
Ordinary share capital, fully paid
40,503
37,508
36,351
RSP treasury shares held 1
(616)
(572)
(569)
Other treasury shares held 2
30
19
12
Total treasury shares held
(586)
(553)
(557)
Total share capital
39,917
36,955
35,794
NCI
56
53
51
Ordinary Shares
Westpac does not have authorised capital and the ordinary shares have no par value. Ordinary shares entitle the holder to participate in dividends and, in the event of Westpac winding up, to a share of the proceeds in proportion to the number of and amounts paid on the shares held.
Each ordinary share entitles the holder to one vote, either in person or by proxy, at a shareholder meeting.
Reconciliation of movement in number of ordinary shares
Half Year
Half Year
Half Year
March
Sept
March
Balance as at beginning of period
3,489,928,773
3,447,571,023
3,434,796,711
Share issuances 3
110,919,861
-
-
Dividend reinvestment plan 4
10,836,236
42,357,750
12,774,312
Issued shares for the period
121,756,097
42,357,750
12,774,312
Balance as at end of period
3,611,684,870
3,489,928,773
3,447,571,023
Ordinary shares purchased on market
Half Year
March 2020
Consolidated
Number
Average price ($)
For share-based payment arrangements:
Employee share plan (ESP)
931,524
RSP 5
1,820,433
Westpac Performance Plan (WPP) - share rights exercised
151,111
As treasury shares:
Treasury shares purchased
114,376
Treasury shares sold
(551,659)
Net number of ordinary shares purchased/(sold) on market
2,465,785
1.
31 March 2020: 4,578,297 unvested shares held (30 September 2019: 4,784,213, 31 March 2019: 4,803,772).
2.
31 March 2020: 1,284,249 shares held (30 September 2019: 1,721,532, 31 March 2019: 2,029,795).
3.
The average price per share for the issuance of shares was $24.81.
4.
The price for the issuance of shares in relation to the dividend re-investment plan for the FY2019 dividend was $25.17, 2019 interim dividend was $27.36, and 2018 final dividend was $25.82.
5.
Ordinary shares allocated to employees under the RSP are classified as treasury shares until the shares vest.
Reconciliation of movement in reserves
Half Year
Half Year
Half Year
March
Sept
March
$m
Available-for-sale securities reserve
Balance as at beginning of period
-
-
37
Impact on adoption of AASB 9
-
-
(37)
Balance as at end of period
-
-
-
Debt securities at FVOCI reserve
Balance as at beginning of period
(22)
59
-
Impact on adoption of AASB 9
-
-
33
Net gains/(losses) from changes in fair value
(140)
(111)
64
Income tax effect
42
33
(21)
Transferred to income statement
(28)
(4)
(25)
Income tax effect
8
1
7
Loss allowance on debt securities measured at FVOCI
1
-
-
Exchange differences
(3)
-
1
Balance as at end of period
(142)
(22)
59
Equity securities at FVOCI reserve
Balance as at beginning of period
17
7
-
Impact on adoption of AASB 9
-
-
6
Net gains/(losses) from changes in fair value
(18)
10
1
Balance as at end of period
(1)
17
7
Share-based payment reserve
Balance as at beginning of period
1,642
1,604
1,534
Share-based payment expense
60
38
70
Balance as at end of period
1,702
1,642
1,604
Cash flow hedge reserve
Balance as at beginning of period
(129)
(204)
(125)
Net gains/(losses) from changes in fair value
145
(11)
(192)
Income tax effect
(43)
4
56
Transferred to income statement
128
117
80
Income tax effect
(37)
(35)
(23)
Balance as at end of period
64
(129)
(204)
Foreign currency translation reserve
Balance as at beginning of period
(179)
(306)
(351)
Exchange differences on translation of foreign operations
707
(112)
423
Gains/(losses) on net investment hedges
(442)
239
(368)
Transferred to income statement
-
-
(10)
Balance as at end of period
86
(179)
(306)
Other reserves
Balance as at beginning of period
(18)
(19)
(18)
Transactions with owners
(3)
1
(1)
Balance as at end of period
(21)
(18)
(19)
Total reserves
1,688
1,311
1,141</t>
  </si>
  <si>
    <t>Notes to the cash flow statements</t>
  </si>
  <si>
    <t>Note 16. Notes to the consolidated cash flow statement
% Mov't
Half Year
Half Year
Half Year
Mar 20 -
Mar 20 -
$m
March 2020
Sept 2019
March 2019
Sept 19
Mar 19
Reconciliation of net cash provided by/(used in)
operating activities to net profit for the period
Net profit for the period
1,191
3,614
3,176
(67)
(63)
Adjustments:
Depreciation, amortisation and impairment
984
563
516
75
91
Impairment charges
2,338
562
404
large
large
Net decrease/(increase) in current and deferred tax
(769)
7
(548)
large
40
(Increase)/decrease in accrued interest receivable
82
303
(171)
(73)
large
(Decrease)/increase in accrued interest payable
(663)
(185)
(156)
large
large
(Decrease)/increase in provisions
1,307
405
738
large
77
Other non-cash items
56
(468)
(364)
large
large
Cash flows from operating activities before changes
in operating assets and liabilities
4,526
4,801
3,595
(6)
26
Net (increase)/decrease in derivative financial instruments
4,966
4,937
2,668
1
86
Net (increase)/decrease in life insurance assets and liabilities
(143)
(130)
(4)
10
large
(Increase)/decrease in other operating assets:
Collateral paid
877
371
(1,218)
136
large
Trading securities and financial assets measured at FVIS
8,114
(2,203)
(5,426)
large
large
Loans
(694)
(2,399)
(1,789)
(71)
(61)
Other financial assets
1
570
(234)
(100)
large
Other assets
69
(15)
2
large
large
(Decrease)/increase in other operating liabilities:
Collateral received
8,900
1,324
(317)
large
large
Deposits and other borrowings
12,908
8,685
(7,572)
49
large
Other financial liabilities
2,627
454
1,009
large
160
Other liabilities
8
3
(8)
167
large
Net cash provided by/(used in) operating activities
42,159
16,398
(9,294)
157
large
Non-cash financing activities
Half Year
Half Year
Half Year
% Mov't
March
Sept
March
Mar 20 -
Mar 20 -
$m
Sept 19
Mar 19
Shares issued under the dividend reinvestment plan
273
1,159
330
(76)
(17)
Increase in lease liabilities
88
-
-
-
-
Businesses disposed in Half Year March 2020
There were no businesses disposed of during the half year March 2020.
Businesses disposed in Half Year March 2019
Westpac sold its interest in Ascalon Capital Managers (Asia) Limited and Ascalon Capital Managers Limited on 8 February 2019, for a combined profit of $3 million recognised in non-interest income. The total cash consideration paid, net of transaction costs and cash held, was $1 million.
Restricted cash
Certain of our foreign operations are required to maintain reserves or minimum balances with central banks in their respective countries of operation, totalling $307 million (30 September 2019: $330 million; 31 March 2019: $330 million) which are included in cash and balances with central banks.</t>
  </si>
  <si>
    <t>Subsequent events</t>
  </si>
  <si>
    <t>Note 17. Subsequent events
On 2 April 2020, a decision was made by the RBNZ to freeze the distribution of dividends on ordinary shares by all banks in New Zealand during the period of economic uncertainty caused by COVID-19. This impacts the Group’s ability to pay dividends from New Zealand to Australia.
On 4 May 2020, the Board deferred the decision on determining an interim dividend and no dividend will be paid in June 2020.
On 4 May 2020, Westpac announced a new Specialist Businesses division will be created which will include the following businesses: Wealth Platforms, Superannuation and Retirement Products, Investments, Insurance, Auto Finance and Westpac Pacific. The decision will impact the Group’s operating segments in future reporting periods. These businesses will undergo a strategic review.
No other matters have arisen since the half year ended 31 March 2020, which are not otherwise dealt with in this 2020 Interim Financial Report, that have significantly affected or may significantly affect the operations of the Group, the results of its operations or the state of affairs of the Group in subsequent periods.</t>
  </si>
  <si>
    <t>Financial statements preparation (Policies)</t>
  </si>
  <si>
    <t>Financial statements preparation
This general purpose Interim Financial Report for the half year ended 31 March 2020 has been prepared in accordance with Australian Accounting Standard AASB 134 Interim Financial Reporting and the Corporations Act 2001 (Cth) and is also compliant with International Accounting Standard IAS 34 Interim Financial Reporting.
The Interim Financial Report does not include all the notes of the type normally included in an annual financial report. Accordingly, this Interim Financial Report is to be read in conjunction with the Annual Financial Report for the year ended 30 September 2019 and any relevant public announcements made by Westpac during the interim reporting period in accordance with the continuous disclosure requirements of the Corporations Act 2001 (Cth) and the ASX Listing Rules.
The Interim Financial Report complies with current Australian Accounting Standards (AAS) as they relate to interim financial reports.
The Interim Financial Report was authorised for issue by the Board of Directors on 4 May 2020.
All amounts have been rounded in accordance with ASIC Corporations (Rounding in Financial/Directors’ Reports) Instrument 2016/191, to the nearest million dollars, unless otherwise stated.</t>
  </si>
  <si>
    <t>Comparative revisions</t>
  </si>
  <si>
    <t>Comparative revisions
Comparative information has been revised where appropriate to enhance comparability.</t>
  </si>
  <si>
    <t>Critical accounting assumptions and estimates</t>
  </si>
  <si>
    <t>Critical accounting assumptions and estimates
In preparing the Interim Financial Report, the application of the Group’s accounting policies requires the use of judgement, assumptions and estimates.
The areas of judgement, assumptions and estimates in the Interim Financial Report, including the key sources of estimation uncertainty, are consistent with those in the Annual Financial Report for the year ended 30 September 2019 except for as noted below:
Goodwill
As at 31 March 2020, the carrying value of the net assets of the Group was more than its market capitalisation which is an indicator of impairment. As a result, an impairment test was performed which determined that goodwill is recoverable, and no impairment should be recognised.
We have reassessed the base assumptions and revised them where we consider it necessary in order to provide a reasonable estimate of the value-in-use of the business units and Group in the current environment. We have revised the assumptions used at 30 September 2019 as reported in our Annual Report from a zero growth rate beyond 2 year forecasts to a 2% growth rate beyond 3.5 year forecasts.
Given the uncertainty of a rapidly changing economic environment, market sentiment, and regulatory and industry responses, the forecasts are likely to change. This will continue to be reviewed and a further impairment test will be performed at year end.
Provisions for expected credit losses (ECL)
Details on specific judgements in relation to the impact of COVID-19 on the calculation of provisions for ECL are included in Note 10.
Compliance, regulation and remediation provisions
Details on specific judgements in relation to material compliance, regulation and remediation provisions are included in Note 14.</t>
  </si>
  <si>
    <t>Amendments to Accounting Standards effective this period</t>
  </si>
  <si>
    <t>Amendments to Accounting Standards effective this period
AASB 16 Leases (AASB 16) was adopted by the Group on 1 October 2019. AASB 16 requires all operating leases of greater than 12 months duration be presented on balance sheet by the lessee as a right-of-use (ROU) asset and lease liability. There are no significant changes to lessor accounting.
The Group adopted the standard using the simplified approach to transition with no restatement of comparative information and no effect on retained earnings.
The lease liabilities are measured at the present value of the remaining lease payments, discounted at the lessee’s incremental borrowing rate at 1 October 2019. On transition to the new standard, the lease liability recognised in other liabilities was $3.3 billion. The associated ROU assets of $3.2 billion were measured at an amount equal to the lease liability, less previously recognised accrued lease payments of $0.1 billion. The ROU assets are recognised in property and equipment.
All leases on balance sheet give rise to a combination of interest expense on the lease liability and depreciation of the ROU asset. Interest expense is recognised in net interest income on an effective yield basis. Depreciation expense is recognised in operating expenses on a straight-line basis over the lease term.
Extension options are included in a number of lease contracts. The extension options are only included in the lease term if the lease is reasonably certain to be extended, which is assessed by the Group at the lease commencement date. The assessment is reviewed if a significant event or significant change in circumstances occurs which affects this assessment and is within the control of the Group.
The Group used the incremental borrowing rate based on the remaining maturity of leases at the date of transition as the discount rate when determining present value. The weighted average incremental borrowing rate applied was 2.1%.
Operating lease commitments disclosed under AASB 117 Leases as at 30 September 2019 were $3.7 billion compared to the lease liabilities of $3.3 billion recognised under AASB 16 as at 1 October 2019. The difference is principally due to the discounting of the contractual lease payments under AASB 16.
AASB Interpretation 23 Uncertainty over Income Tax Treatments (Interpretation 23) was adopted by the Group on 1 October 2019. Interpretation 23 clarifies the recognition and measurement criteria in AASB 112 Income Taxes (AASB 112) where there is uncertainty over income tax treatments, and requires an assessment of each uncertain tax position as to whether it is probable that a taxation authority will accept the position.
Where it is not considered probable, the effect of the uncertainty will be reflected in determining the relevant taxable profit or loss, tax bases, unused tax losses and unused tax credits or tax rates. The amount will be determined as either the single most likely amount or the sum of the probability weighted amounts in a range of possible outcomes, whichever better predicts the resolution of the uncertainty. Judgements will be reassessed as and when new facts and circumstances are presented.
Interpretation 23 did not have a material impact on the Group.
AASB 2019-3 Amendments to Australian Accounting Standards – Interest rate benchmark reform (AASB 2019-3) was early adopted, as permitted by the standard, by the Group on 1 October 2019.
AASB 2019-3 makes amendments to AASB 9, AASB 139 and AASB 7 which allows the Group to apply certain exceptions to the standard hedging requirements in respect of hedge relationships that are impacted by a market wide interest rate benchmark reform. Specifically the exceptions allow the Group to:
·
Assume that the interest rate benchmark on which the hedged cash flows are based is not altered as a result of the reform when determining whether a forecast transaction is highly probable;
·
Assume that interest rate benchmark of the hedged item / instrument are not altered for the life of the hedge when assessing whether a hedge is expected to continue to be highly effective;
·
A hedge relationship impacted by uncertainty arising from benchmark interest rate reform is not required to pass the 80%-125% effectiveness test, however any actual ineffectiveness must be recorded in the Income Statement; and
·
The determination of a designated component of an exposure in portfolio hedges is only required to be made the first time that component is designated, and not when the portfolio is de-designated and re-designated.
The exceptions allowed by the amendments are being applied to the Group’s LIBOR linked hedge relationships that mature after the LIBOR discontinuance date of 31 December 2021. The Group’s LIBOR transition project has commenced focusing on identification of exposures and internal processes that will be affected by the changes.
A key assumption made when performing hedge accounting at the reporting date is that both the hedged item and instrument will be amended from existing LIBOR linked floating rates to new alternative reference rates (ARRs) on the same date. Where actual differences between those dates arise hedge ineffectiveness will be recorded in the income statement.
On 9 April 2020, the IASB issued an exposure draft for Interest Rate Benchmark Reform - Phase 2 which considers the issues that will affect financial reporting when an existing benchmark interest rate is replaced by an ARR. The Group continues to monitor these developments and the expected impact.
The table below summarises the exposures Westpac currently has in hedging relationships maturing after 31 December 2021 which will be impacted by the IBOR reform and the quantum of those risks. The extent of the risk exposure also reflects the notional amounts of related hedging instruments.
Notional hedged exposure
Benchmark
(A$bn)
US LIBOR
53
GBP LIBOR
2
CHF LIBOR
2
JPY LIBOR
2</t>
  </si>
  <si>
    <t>Future developments in accounting standards</t>
  </si>
  <si>
    <t>Future developments in accounting standards
The following new standards and interpretations which may have a material impact on the Group have been issued but are not yet effective, and unless otherwise stated, have not been early adopted by the Group.
AASB 17 Insurance Contracts was issued on 19 July 2017 and will be effective for the 30 September 2022 year end unless early adopted. This will replace AASB 4 Insurance Contracts , AASB 1023 General Insurance Contracts and AASB 1038 Life Insurance Contracts . The main changes under the standard are:
·
the scope of the standard may result in some contracts that are currently “unbundled”, i.e. accounted for separately as insurance and investment contracts being required to be “bundled” and accounted for as an insurance contract;
·
portfolios of contracts (with similar risks which are managed together) will be required to be disaggregated to a more granular level by both the age of a contract and the likelihood of the contract being onerous in order to determine the recognition of profit over the contract period (i.e. the contractual service margin). The contractual service margin uses a different basis to recognise profit to the current Margin on Services approach for life insurance and therefore the pattern of profit recognition is likely to differ;
·
risk adjustments, which reflect uncertainties in the amount and timing of future cash flows, are required for both general and life insurance contracts rather than just general insurance contracts under the current accounting standards;
·
the contract boundary, which is the period over which profit is recognised, differs and is determined based on the ability to compel the policyholder to pay premiums or the substantive obligation to provide coverage/services. For some general insurance contracts (e.g. some lender mortgage insurance and reinsurance contracts) this may result in the contract boundary being longer. For life insurance, in particular term renewable contracts, the contract boundary is expected to be shorter. Both will be impacted by different patterns of profit recognition compared to the current standards;
·
a narrower definition of what acquisition costs may be deferred;
·
an election to recognise changes in assumptions regarding discount rate in other comprehensive income rather than in profit and loss;
·
an election to recognise changes in the fair value of assets supporting policy liabilities in other comprehensive income rather than through profit and loss;
·
reinsurance contracts and the associated liability are to be determined separately to the gross contract liability and may have different contract boundaries; and
·
additional disclosure requirements.
The standard is expected to result in a reduction in the level of deferred acquisition costs, however the quantum of this and the profit and loss impacts to the Group are not yet practicable to determine.
On 26 June 2019, the IASB issued an exposure draft proposing a number of amendments to the insurance contracts standard. These amendments were approved by the IASB, with some minor modifications, on 17 March 2020. These amendments include:
·
deferral of acquisition costs for anticipated renewals outside of the initial contract boundary;
·
further clarity on the contractual service margin;
·
ability to recognise a gain in the P&amp;L for reinsurance contracts, to offset losses from onerous contracts on initial recognition; and
·
additional transitional provisions.
In addition, the effective date of the standard will be deferred by two years to be applicable to the Group for the 30 September 2024 financial year.
A revised Conceptual Framework (Framework) was issued in May 2019. This will be effective for the Group for the 30 September 2021 financial year. The revised Framework includes new definitions and recognition criteria for assets, liabilities, income and expenses and other relevant financial reporting concepts. The changes are not expected to have a material impact on the Group.
Other amendments to existing standards that are not yet effective are not expected to have a material impact to the Group.</t>
  </si>
  <si>
    <t>Financial statements preparation (Tables)</t>
  </si>
  <si>
    <t>Summary of Libor exposures in hedging relationships</t>
  </si>
  <si>
    <t>The table below summarises the exposures Westpac currently has in hedging relationships maturing after 31 December 2021 which will be impacted by the IBOR reform and the quantum of those risks. The extent of the risk exposure also reflects the notional amounts of related hedging instruments.
Notional hedged exposure
Benchmark
(A$bn)
US LIBOR
53
GBP LIBOR
2
CHF LIBOR
2
JPY LIBOR
2</t>
  </si>
  <si>
    <t>Segment reporting (Tables)</t>
  </si>
  <si>
    <t>Schedule of segment results on a cash earnings basis</t>
  </si>
  <si>
    <t>Half Year March 2020
Westpac
Westpac New
Institutional
Zealand
Group
$m
Consumer
Business
Bank
($A)
Businesses
Group
Net interest income
4,177
2,438
655
940
456
8,666
Net fee income
272
272
283
67
(139)
755
Net wealth management and insurance income
(13)
382
-
78
34
481
Trading income
48
62
301
18
-
429
Other income
6
(10)
19
4
(9)
10
Net operating income before operating expenses and impairment charges
4,490
3,144
1,258
1,107
342
10,341
Operating expenses
(2,024)
(1,468)
(654)
(516)
(1,498)
(6,160)
Impairment (charges)/benefits
(448)
(805)
(315)
(200)
(470)
(2,238)
Profit before income tax
2,018
871
289
391
(1,626)
1,943
Income tax expense
(608)
(267)
(113)
(110)
149
(949)
Net profit attributable to NCI
-
-
(1)
-
-
(1)
Cash earnings for the period
1,410
604
175
281
(1,477)
993
Net cash earnings adjustments
-
(63)
-
11
249
197
Net profit attributable to owners of WBC
1,410
541
175
292
(1,228)
1,190
Balance sheet
Loans
388,820
166,212
80,416
84,778
(548)
719,678
Deposits and other borrowings
210,775
146,952
112,478
70,725
41,990
582,920
Half Year Sept 2019
Westpac
Westpac New
Institutional
Zealand
Group
$m
Consumer
Business
Bank
($A)
Businesses
Group
Net interest income
4,094
2,538
700
915
317
8,564
Net fee income
296
233
291
88
(79)
829
Net wealth management and insurance income
231
455
-
96
(82)
700
Trading income
49
52
338
12
(8)
443
Other income
8
(19)
(19)
(7)
53
16
Net operating income before operating expenses and impairment charges
4,678
3,259
1,310
1,104
201
10,552
Operating expenses
(1,901)
(1,460)
(631)
(486)
(512)
(4,990)
Impairment (charges)/benefits
(317)
(194)
(31)
24
57
(461)
Profit before income tax
2,460
1,605
648
642
(254)
5,101
Income tax expense
(737)
(483)
(176)
(181)
32
(1,545)
Net profit attributable to NCI
-
-
(2)
-
(1)
(3)
Cash earnings for the period
1,723
1,122
470
461
(223)
3,553
Net cash earnings adjustments
-
(40)
-
4
94
58
Net profit attributable to owners of WBC
1,723
1,082
470
465
(129)
3,611
Balance sheet
Loans
392,149
169,432
75,353
78,005
(169)
714,770
Deposits and other borrowings
210,625
146,531
101,262
60,801
44,028
563,247
Half Year March 2019
Westpac
Westpac New
Institutional
Zealand
Group
$m
Consumer
Business
Bank
($A)
Businesses
Group
Net interest income
3,915
2,487
743
945
299
8,389
Net fee income
309
234
319
75
(111)
826
Net wealth management and insurance income
194
444
-
81
(396)
323
Trading income
44
54
357
25
(16)
464
Other income
7
14
6
53
21
101
Net operating income before operating expenses and impairment charges
4,469
3,233
1,425
1,179
(203)
10,103
Operating expenses
(1,867)
(1,394)
(653)
(453)
(674)
(5,041)
Impairment (charges)/benefits
(272)
(70)
(15)
(14)
38
(333)
Profit before income tax
2,330
1,769
757
712
(839)
4,729
Income tax expense
(694)
(531)
(210)
(188)
193
(1,430)
Net profit attributable to NCI
-
-
(3)
-
-
(3)
Cash earnings for the period
1,636
1,238
544
524
(646)
3,296
Net cash earnings adjustments
-
(5)
-
(5)
(113)
(123)
Net profit attributable to owners of WBC
1,636
1,233
544
519
(759)
3,173
Balance sheet
Loans
390,846
168,580
76,485
78,608
(222)
714,297
Deposits and other borrowings
207,179
141,258
95,690
62,374
48,506
555,007</t>
  </si>
  <si>
    <t>Schedule of reconciliation of cash earnings to net profit</t>
  </si>
  <si>
    <t>Half Year
Half Year
Half Year
% Mov't
March
Sept
March
Mar 20 -
Mar 20 -
$m
Sept 19
Mar 19
Cash earnings
993
3,553
3,296
Fair value (gain)/loss on economic hedges
219
90
(125)
large
Ineffective hedges
24
15
5
large
Adjustments related to Pendal
(63)
(40)
(5)
large
Treasury shares
17
(7)
2
large
large
Total cash earnings adjustment (post-tax)
197
58
(123)
large
large
Net profit attributable to owners of WBC
1,190
3,611
3,173</t>
  </si>
  <si>
    <t>Net interest income (Tables)</t>
  </si>
  <si>
    <t>Schedule of net interest income</t>
  </si>
  <si>
    <t>Non-interest income (Tables)</t>
  </si>
  <si>
    <t>Schedule of non-interest income</t>
  </si>
  <si>
    <t>Operating expenses (Tables)</t>
  </si>
  <si>
    <t>Schedule of operating expenses</t>
  </si>
  <si>
    <t>Income tax (Tables)</t>
  </si>
  <si>
    <t>Schedule of reconciliation to profit before income tax</t>
  </si>
  <si>
    <t>Half Year
Half Year
Half Year
% Mov't
March
Sept
March
Mar 20 -
Mar 20 -
$m
Sept 19
Mar 19
Profit before income tax
2,185
5,194
4,555
(58)
(52)
Tax at the Australian company tax rate of 30%
656
1,558
1,367
(58)
(52)
The effect of amounts which are not deductible/(assessable) in calculating taxable income:
Hybrid capital distributions
30
31
41
(3)
(27)
Life insurance:
Tax adjustment on policyholder earnings
(24)
8
-
large
-
Adjustment for life business tax rates
1
(1)
-
large
-
Dividend adjustments
-
-
(1)
-
(100)
Other non-assessable items
(1)
(1)
(13)
-
(92)
Other non-deductible items
295
7
5
large
large
Adjustment for overseas tax rates
10
(16)
(16)
large
large
Income tax (over)/under provided in prior periods
-
(5)
(5)
(100)
(100)
Other items
27
(1)
1
large
large
Total income tax expense
994
1,580
1,379
(37)
(28)
Effective income tax rate
large
large</t>
  </si>
  <si>
    <t>Earnings per share (Tables)</t>
  </si>
  <si>
    <t>Schedule of earnings per share</t>
  </si>
  <si>
    <t>Half Year March 2020
Half Year Sept 2019
Half Year March 2019
$m
Basic
Diluted
Basic
Diluted
Basic
Diluted
Net profit attributable to shareholders
1,190
1,190
3,611
3,611
3,173
3,173
Adjustment for RSP dividends 1
(2)
(2)
(4)
(4)
(2)
(2)
Adjustment for potential dilution:
Distributions to convertible loan capital holders 2
-
-
-
136
-
154
Adjusted net profit attributable to shareholders
1,188
1,188
3,607
3,743
3,171
3,325
Weighted average number of ordinary shares (millions)
Weighted average number of ordinary shares on issue
3,579
3,579
3,470
3,470
3,442
3,442
Treasury shares (including RSP share rights) 1
(5)
(5)
(6)
(6)
(6)
(6)
Adjustment for potential dilution:
Share-based payments
-
1
-
1
-
1
Convertible loan capital 2
-
-
-
283
-
278
Adjusted weighted average number of ordinary shares
3,574
3,575
3,464
3,748
3,436
3,715
Earnings per ordinary share (cents)
33.2
33.2
104.1
99.9
92.3
89.5
1.
Some RSP share rights have not vested and are not ordinary shares but do receive dividends. These RSP dividends are deducted to show the profit attributable to ordinary shareholders. RSP share rights were antidilutive for all periods presented.
2.
The Group has issued convertible loan capital which may convert into ordinary shares in the future. These convertible loan capital instruments were dilutive for the half year September 2019 and half year March 2019. Diluted EPS for these periods were therefore calculated as if the instruments had been converted at the beginning of the respective period or, if later, the instruments’ issue date. For Half Year March 2020, these instruments were antidilutive.</t>
  </si>
  <si>
    <t>Average balance sheet and interest rates (Tables)</t>
  </si>
  <si>
    <t>Summary of the average daily balances of the Group's interest earning assets and interest bearing liabilities</t>
  </si>
  <si>
    <t>Half Year March 2020
Half Year Sept 2019
Half Year March 2019
Average
Average
Average
Average
Average
Average
balance
Interest
rate
balance
Interest
rate
balance
Interest
rate
$m
$m
%
$m
$m
%
$m
$m
%
Assets
Interest earning assets
Collateral paid
13,126
69
1.1
11,368
99
1.7
10,275
102
2.0
Trading securities and financial assets measured at FVIS
27,237
234
1.7
30,174
328
2.2
27,968
334
2.4
Investment securities
72,352
881
2.4
67,250
961
2.9
60,305
958
3.2
Loans and other receivables 1
700,256
13,500
3.9
694,373
14,866
4.3
696,112
15,574
4.5
Total interest earning assets and interest income
812,971
14,684
3.6
803,165
16,254
4.0
794,660
16,968
4.3
Non-interest earning assets
Derivative financial instruments
30,617
27,818
24,090
Life insurance assets
6,831
10,026
9,192
All other assets 2
61,945
61,244
59,212
Total non-interest earning assets
99,393
99,088
92,494
Total assets
912,364
902,253
887,154
Liabilities
Interest bearing liabilities
Collateral received
6,579
19
0.6
4,849
37
1.5
2,378
20
1.7
Deposits and other borrowings
512,522
3,155
1.2
508,112
4,270
1.7
505,459
4,675
1.9
Loan capital
22,182
430
3.9
18,419
390
4.2
17,942
386
4.3
Other interest bearing liabilities 3
201,285
2,080
2.1
207,779
2,913
2.8
203,600
3,624
3.6
Total interest bearing liabilities and interest expense
742,568
5,684
1.5
739,159
7,610
2.1
729,379
8,705
2.4
Non-interest bearing liabilities
Deposits and other borrowings
52,823
49,765
48,772
Derivative financial instruments
30,279
27,574
25,556
Life insurance liabilities
5,611
8,018
7,286
All other liabilities 4
13,405
13,611
12,761
Total non-interest bearing liabilities
102,118
98,968
94,375
Total liabilities
844,686
838,127
823,754
Shareholders' equity
67,625
64,078
63,348
NCI
53
48
52
Total equity
67,678
64,126
63,400
Total liabilities and equity
912,364
902,253
887,154
Loans and other receivables 1
Australia
587,528
11,401
3.9
589,007
12,657
4.3
589,849
13,274
4.5
New Zealand
83,841
1,738
4.1
80,074
1,799
4.5
78,432
1,851
4.7
Other overseas
28,887
361
2.5
25,292
410
3.2
27,831
449
3.2
Deposits and other borrowings
Australia
426,021
2,333
1.1
426,878
3,325
1.6
424,715
3,698
1.7
New Zealand
56,464
516
1.8
55,038
601
2.2
54,400
634
2.3
Other overseas
30,037
306
2.0
26,196
344
2.6
26,344
343
2.6
1.
Loans and other receivables are net of Stage 3 provisions, where interest income is determined based on their carrying value. Stage 1 and 2 provisions are not included in the average interest earning assets balance, as interest income is determined based on the gross value of loans and other receivables.
2.
Includes property and equipment, intangible assets, deferred tax assets, non-interest bearing loans relating to mortgage offset accounts and all other non-interest earning financial assets.
3.
Includes net impact of Treasury balance sheet management activities and the Bank Levy.
4.
Includes other financial liabilities, provisions, current and deferred tax liabilities and other liabilities.</t>
  </si>
  <si>
    <t>Loans (Tables)</t>
  </si>
  <si>
    <t>Financial assets</t>
  </si>
  <si>
    <t>Schedule of financial assets</t>
  </si>
  <si>
    <t>As at
As at
As at
% Mov't
31 March
30 Sept
31 March
Mar 20 -
Mar 20 -
$m
Sept 19
Mar 19
Australia
Housing
445,663
449,201
447,164
(1)
-
Personal
19,854
21,247
22,463
(7)
(12)
Business
155,322
152,360
152,424
2
2
Total Australia
620,839
622,808
622,051
-
-
New Zealand
Housing
52,037
47,731
47,499
9
10
Personal
1,610
1,709
1,855
(6)
(13)
Business
32,021
29,285
29,990
9
7
Total New Zealand
85,668
78,725
79,344
9
8
Total other overseas
18,361
16,845
16,539
9
11
Total loans
724,868
718,378
717,934
1
1
Provisions for expected credit losses (ECL) on loans (Note 10)
(5,190)
(3,608)
(3,637)
44
43
Total net loans 1,2
719,678
714,770
714,297
1
1
1.
Total net loans include securitised loans of $9,029 million as at 31 March 2020 (30 September 2019: $7,737 million; 31 March 2019: $8,901 million). The level of securitised loans excludes loans where Westpac is the holder of related debt securities.
2.
Total net loans include assets pledged for the covered bond programs of $39,348 million as at 31 March 2020 (30 September 2019: $38,832 million; 31 March 2019: $37,548 million).</t>
  </si>
  <si>
    <t>Provisions for expected credit losses (Tables)</t>
  </si>
  <si>
    <t>Schedule of impact of COVID-19 to the provision for ECL</t>
  </si>
  <si>
    <t>The following table attributes the net remeasurement of provision for ECL for the period.
$m
Consolidated
Modelled provision for ECL using updated economic inputs / weightings
1,135
COVID-19 overlay
446
Impact of COVID-19 on the provision for ECL as at 31 March 2020
1,581
Other net movements
560
Total net remeasurement of the provision for ECL for the half year ending 31 March 2020
2,141</t>
  </si>
  <si>
    <t>Summary of the the probability weighted scenarios</t>
  </si>
  <si>
    <t>$m
Consolidated
Reported probability-weighted ECL
100% base ECL
100% downside ECL</t>
  </si>
  <si>
    <t>Summary of macroeconomic scenario weightings</t>
  </si>
  <si>
    <t>Macroeconomic scenario weightings (%)
31 March 2020
30 Sept 2019
31 March 2019
Upside
Base
Downside</t>
  </si>
  <si>
    <t>Schedule of impairment charges</t>
  </si>
  <si>
    <t>Half Year
Half Year
Half Year
March
Sept
March
$m
Provisions raised
Net changes in provisions
2,338
562
404
Recoveries
(100)
(101)
(71)
Impairment charges
2,238
461
333
of which relates to:
Loans and credit commitments
2,224
462
332
Debt securities at FVOCI 1
1
-
-
Debt securities at amortised cost
13
(1)
1
Impairment charges
2,238
461
333
1.
Impairment on debt securities at FVOCI is recognised in the income statement with a corresponding amount in other comprehensive income (refer to Note 15). There is no reduction of the carrying value of the debt securities which remains at fair value.</t>
  </si>
  <si>
    <t>Loans and credit commitments</t>
  </si>
  <si>
    <t>Schedule of provision for ECL</t>
  </si>
  <si>
    <t>As at
As at
As at
% Mov’t
31 March
30 Sept
31 March
Mar 20 -
Mar 20 -
$m
Sept 19
Mar 19
Performing - Stage 1
1,181
884
916
34
29
Performing - Stage 2
2,878
1,674
1,711
72
68
Non performing - Stage 3
1,707
1,355
1,358
26
26
Total provision for ECL on loans and credit commitments
5,766
3,913
3,985
47
45
Presented as:
Provision for ECL on loans (Note 9)
5,190
3,608
3,637
44
43
Provision for ECL on credit commitments (Note 14)
576
305
348
89
66
Total provision for ECL on loans and credit commitments
5,766
3,913
3,985
47
45
Of which:
Individually assessed provisions
606
412
433
47
40
Collectively assessed provisions
5,160
3,501
3,552
47
45
Total provision for ECL on loans and credit commitments
5,766
3,913
3,985
47
45</t>
  </si>
  <si>
    <t>Schedule of changes in the provision for ECL</t>
  </si>
  <si>
    <t>Non-
Collectively
Individually
Consolidated
Performing
performing
assessed
assessed
$m
Stage 1
Stage 2
Stage 3
provisions
provisions
Total
Balance as at 30 September 2018
-
-
-
2,631
422
3,053
Restatement for adoption of AASB 9
877
1,884
1,272
(2,631)
(422)
980
Balance as at 1 October 2018
877
1,884
1,272
-
-
4,033
Transfers to Stage 1
701
(678)
(23)
-
-
-
Transfers to Stage 2
(123)
469
(346)
-
-
-
Transfers to Stage 3
(3)
(290)
293
-
-
-
Business activity during the period
87
(25)
(217)
-
-
(155)
Net remeasurement of provision for ECL
(628)
342
844
-
-
558
Write-offs
-
-
(499)
-
-
(499)
Exchange rate and other adjustments
5
9
34
-
-
48
Balance as at 31 March 2019
916
1,711
1,358
-
-
3,985
Transfers to Stage 1
757
(726)
(31)
-
-
-
Transfers to Stage 2
(119)
487
(368)
-
-
-
Transfers to Stage 3
(2)
(331)
333
-
-
-
Business activity during the period
92
6
(113)
-
-
(15)
Net remeasurement of provision for ECL
(757)
532
803
-
-
578
Write-offs
-
-
(655)
-
-
(655)
Exchange rate and other adjustments
(3)
(5)
28
-
-
20
Balance as at 30 September 2019
884
1,674
1,355
-
-
3,913
Transfers to Stage 1
600
(583)
(17)
-
-
-
Transfers to Stage 2
(131)
466
(335)
-
-
-
Transfers to Stage 3
(2)
(334)
336
-
-
-
Business activity during the period
120
114
(50)
-
-
184
Net remeasurement of provision for ECL
(297)
1,527
911
-
-
2,141
Write-offs
-
-
(537)
-
-
(537)
Exchange rate and other adjustments
7
14
44
-
-
65
Balance as at 31 March 2020
1,181
2,878
1,707
-
-
5,766</t>
  </si>
  <si>
    <t>Schedule of provision for ECL by class and stage</t>
  </si>
  <si>
    <t>Non-
Performing
performing
$m
Stage 1
Stage 2
Stage 3
Total
Housing
154
324
570
1,048
Personal
256
535
254
1,045
Business
506
852
534
1,892
Balance as at 31 March 2019
916
1,711
1,358
3,985
Housing
163
354
591
1,108
Personal
268
459
248
975
Business
453
861
516
1,830
Balance as at 30 September 2019
884
1,674
1,355
3,913
Housing
195
544
583
1,322
Personal
267
562
319
1,148
Business
719
1,772
805
3,296
Balance as at 31 March 2020
1,181
2,878
1,707
5,766</t>
  </si>
  <si>
    <t>Debt securities</t>
  </si>
  <si>
    <t>The following tables reconcile the provision for ECL on debt securities.
Debt
Debt
securities at
securities at
amortised
Total debt
$m
FVOCI 1
cost
securities
Balance as at 30 September 2018
-
-
-
Restatement for adoption of AASB 9
2
9
11
Balance as at 1 October 2018
2
9
11
Stage 1 - change in the provision during the period
-
1
1
Balance as at 31 March 2019
2
10
12
Stage 1 - change in the provision during the period
-
(1)
(1)
Balance as at 30 September 2019
2
9
11
Stage 1 - change in the provision during the period
1
10
11
Stage 2 - change in the provision during the period
-
3
3
Balance as at 31 March 2020
3
22
25
1.
Impairment on debt securities at FVOCI is recognised in the income statement with a corresponding amount in other comprehensive income (refer to Note 15). There is no reduction of the carrying value of the debt securities which remains at fair value .</t>
  </si>
  <si>
    <t>Credit Quality (Tables)</t>
  </si>
  <si>
    <t>Schedule of credit quality of loans and credit commitments</t>
  </si>
  <si>
    <t>The loans and credit commitments balance in stage 3 (non-performing) is represented by those loans and credit commitments which are in default. A default occurs when Westpac considered that the customer is unlikely to repay its credit obligations in full, irrespective of recourse by the Group to actions such as realising security, or the customer is more than 90 days past due on any material credit obligation. This definition of default is aligned to the APRA regulatory definition of default. These can be disaggregated into impaired loans and credit commitments (which is where the customer is unlikely to pay its credit obligations in full including restructured loans) and items 90 days past due, or otherwise in default but not impaired.
Impaired loans and credit commitments include:
·
housing and business loans with insufficient security to cover the principal and interest payments owing (aligned to an impaired internal credit risk grade);
·
personal loans which are greater than 90 days past due; and
·
restructured loans (the original contractual terms have been modified to provide for concessions for a customer facing financial difficulties).
Items 90 days past due, or otherwise in default but not impaired include:
·
currently 90 days or more past due but well secured 1 ;
·
assets that were, but are no longer 90 days past due but are yet to satisfactorily demonstrate sustained improvement to allow reclassification; and
·
other assets in default and not impaired, including those where an order for bankruptcy or similar legal action has been taken (e.g. appointment of an Administrator or Receiver).
Further detail of these balances is as follows:
Impaired loans and credit commitments
Australia
New Zealand
Other Overseas
Total
As at
As at
As at
As at
As at
As at
As at
As at
As at
As at
As at
As at
March
Sept
March
March
Sept
March
March
Sept
March
March
Sept
March
$m
Housing and
Business:
Gross amount
1,267
1,215
1,204
175
62
105
259
50
11
1,701
1,327
1,320
Impairment
provisions 2
(530)
(491)
(513)
(73)
(26)
(40)
(161)
(17)
(5)
(764)
(534)
(558)
Net
737
724
691
102
36
65
98
33
6
937
793
762
Personal
Gross amount
402
384
379
33
20
19
1
1
-
436
405
398
Impairment
provisions 3
(285)
(233)
(215)
(26)
(15)
(17)
-
-
-
(311)
(248)
(232)
Net
117
151
164
7
5
2
1
1
-
125
157
166
Restructured
Gross amount
14
16
12
-
12
16
3
3
3
17
31
31
Impairment
provisions 2
(3)
(6)
(6)
-
(3)
(3)
(1)
(1)
(1)
(4)
(10)
(10)
Net
11
10
6
-
9
13
2
2
2
13
21
21
Total impaired
exposures:
Gross amount
1,683
1,615
1,595
208
94
140
263
54
14
2,154
1,763
1,749
Impairment
provisions 2, 4
(818)
(730)
(734)
(99)
(44)
(60)
(162)
(18)
(6)
(1,079)
(792)
(800)
Net
865
885
861
109
50
80
101
36
8
1,075
971
949
Items 90 days past due, or otherwise in default, but not impaired
As at
As at
As at
% Mov't
31 March
30 Sept
31 March
Mar 20 -
Mar 20 -
$m
Sept 19
Mar 19
Australia
4,965
4,684
4,295
6
16
New Zealand
389
340
192
14
103
Other overseas
55
64
35
(14)
57
Total 4
5,409
5,088
4,522
6
20
1.
The estimated net realisable value of security to which the Group has recourse is sufficient to cover all principal and interest.
2.
Includes individually assessed provisions and collectively assessed provisions on impaired exposures
3.
Includes collectively assessed provisions on impaired exposures.
4.
The impairment provision of $1,079 million for impaired exposures (30 September 2019: $792 million; 31 March 2019: $800 million) and the impairment provision of $628 million for items 90 days past due, or otherwise in default and not impaired (30 September 2019: $563 million; 31 March 2019: $558 million) equates to the stage 3 provisions for ECL on loans and credit commitments of $1,707 million (30 September 2019: $1,355 million; 31 March 2019: $1,358 million).</t>
  </si>
  <si>
    <t>Deposits and other borrowings (Tables)</t>
  </si>
  <si>
    <t>Schedule of total deposits and other borrowings</t>
  </si>
  <si>
    <t>As at
As at
As at
% Mov't
31 March
30 Sept
31 March
Mar 20 -
Mar 20 -
$m
Sept 19
Mar 19
Australia
Certificates of deposit
21,029
26,259
31,123
(20)
(32)
Non-interest bearing, repayable at call
44,557
43,341
42,690
3
4
Other interest bearing at call
274,071
247,161
222,733
11
23
Other interest bearing term
141,933
158,564
168,313
(10)
(16)
Total Australia
481,590
475,325
464,859
1
4
New Zealand
Certificates of deposit
3,452
1,058
858
large
large
Non-interest bearing, repayable at call
9,526
6,368
6,110
50
56
Other interest bearing at call
25,822
22,291
23,488
16
10
Other interest bearing term
31,925
31,084
31,918
3
-
Total New Zealand
70,725
60,801
62,374
16
13
Other overseas
Certificates of deposit
14,638
11,414
11,383
28
29
Non-interest bearing, repayable at call
1,007
824
800
22
26
Other interest bearing at call
1,834
1,610
1,323
14
39
Other interest bearing term
13,126
13,273
14,268
(1)
(8)
Total other overseas
30,605
27,121
27,774
13
10
Total deposits and other borrowings
582,920
563,247
555,007
3
5</t>
  </si>
  <si>
    <t>Fair values of financial assets and financial liabilities (Tables)</t>
  </si>
  <si>
    <t>Summary of attribution of financial instruments measured at fair value to the fair value hierarchy</t>
  </si>
  <si>
    <t>As at 31 March 2020
$m
Level 1
Level 2
Level 3
Total
Financial assets measured at fair value on a recurring basis
Trading securities and financial assets measured at FVIS
5,252
20,808
220
26,280
Derivative financial instruments
17
56,620
24
56,661
Investment securities
15,320
69,206
152
84,678
Loans
-
246
22
268
Life insurance assets
600
1,974
-
2,574
Total financial assets measured at fair value on a recurring basis
21,189
148,854
418
170,461
Financial liabilities measured at fair value on a recurring basis
Deposits and other borrowings
-
38,794
-
38,794
Other financial liabilities
261
10,239
-
10,500
Derivative financial instruments
14
48,031
44
48,089
Debt issues
-
6,295
-
6,295
Life insurance liabilities
-
604
-
604
Total financial liabilities measured at fair value on a recurring basis
275
103,963
44
104,282
As at 30 Sept 2019
$m
Level 1
Level 2
Level 3
Total
Financial assets measured at fair value on a recurring basis
Trading securities and financial assets measured at FVIS
10,440
21,121
220
31,781
Derivative financial instruments
7
29,828
24
29,859
Investment securities
11,163
61,284
134
72,581
Loans
-
239
21
260
Life insurance assets
1,097
8,270
-
9,367
Total financial assets measured at fair value on a recurring basis
22,707
120,742
399
143,848
Financial liabilities measured at fair value on a recurring basis
Deposits and other borrowings
-
38,413
-
38,413
Other financial liabilities
262
5,108
-
5,370
Derivative financial instruments
8
29,059
29
29,096
Debt issues
-
5,819
-
5,819
Life insurance liabilities
-
7,377
-
7,377
Total financial liabilities measured at fair value on a recurring basis
270
85,776
29
86,075
As at 31 March 2019
$m
Level 1
Level 2
Level 3
Total
Financial assets measured at fair value on a recurring basis
Trading securities and financial assets measured at FVIS
10,039
19,037
231
29,307
Derivative financial instruments
10
21,735
20
21,765
Investment securities
10,796
56,816
112
67,724
Loans
-
394
19
413
Life insurance assets
1,255
8,119
-
9,374
Total financial assets measured at fair value on a recurring basis
22,100
106,101
382
128,583
Financial liabilities measured at fair value on a recurring basis
Deposits and other borrowings
-
43,119
-
43,119
Other financial liabilities
211
4,715
-
4,926
Derivative financial instruments
10
23,344
30
23,384
Debt issues
-
3,934
-
3,934
Life insurance liabilities
-
7,503
-
7,503
Total financial liabilities measured at fair value on a recurring basis
221
82,615
30
82,866</t>
  </si>
  <si>
    <t>Summary of movements between fair value hierarchy levels</t>
  </si>
  <si>
    <t>Half Year March 2020
Trading
securities and
financial
assets
Total
Total
measured at
Investment
Level 3
Level 3
$m
FVIS
Securities
Other 1
assets
Derivatives
liabilities
Balance as at beginning of period
220
134
45
399
29
29
Gains/(losses) on assets and (gains)/losses
on liabilities recognised in:
Income statements
(3)
-
10
7
10
10
Other comprehensive income
-
(18)
-
(18)
-
-
Acquisitions and issues
5
36
9
50
6
6
Disposals and settlements
(9)
-
(18)
(27)
(1)
(1)
Foreign currency translation impacts
7
-
-
7
-
-
Balance as at end of period
220
152
46
418
44
44
Unrealised gains/(losses) recognised in the income
statement for financial instrument held as at end of
period
(4)
-
14
10
(16)
(16)
1.
Other is comprised of derivative financial assets and certain loans .</t>
  </si>
  <si>
    <t>Schedule of financial instruments not measured at fair value</t>
  </si>
  <si>
    <t>As at 31 March 2020
As at 30 Sept 2019
As at 31 March 2019
Carrying
Fair
Carrying
Fair
Carrying
Fair
$m
amount
value
amount
value
amount
value
Financial assets not measured at fair value
Cash and balances with central banks
45,815
45,815
20,059
20,059
19,486
19,486
Collateral paid
5,339
5,339
5,930
5,930
6,103
6,103
Investment securities
1,111
1,111
820
820
812
812
Loans
719,410
721,740
714,510
716,130
713,884
714,341
Other financial assets
5,849
5,849
5,367
5,367
6,444
6,444
Total financial assets not measured at fair value
777,524
779,854
746,686
748,306
746,729
747,186
Financial liabilities not measured at fair value
Collateral received
12,728
12,728
3,287
3,287
1,889
1,889
Deposits and other borrowings
544,126
544,506
524,834
525,516
511,888
512,544
Other financial liabilities
23,496
23,496
23,845
23,845
24,087
24,087
Debt issues 2
179,540
175,610
175,638
176,838
184,825
185,423
Loan capital
25,807
23,636
21,826
22,076
16,736
16,655
Total financial liabilities not measured at fair value
785,697
779,976
749,430
751,562
739,425
740,598
2. The estimated fair value of debt issues includes the impact of changes in Westpac’s credit spreads since origination</t>
  </si>
  <si>
    <t>Provisions, contingent liabilities, contingent assets and credit commitments (Tables)</t>
  </si>
  <si>
    <t>Schedule of changes in provisions</t>
  </si>
  <si>
    <t>Half Year March 2020
Annual leave
Litigation
Provision for
Compliance,
Long
and other
and non-
impairment
Lease
regulation and
service
employee
lending
on credit
restoration
Restructuring
remediation
$m
leave
benefits
losses
commitments
obligations
provisions
provisions
Total
Balance as at beginning of period
456
614
38
305
24
160
1,572
3,169
Additions
37
447
920
271
200
17
639
2,531
Utilisation
(24)
(619)
(22)
-
(7)
(67)
(215)
(954)
Reversal of unutilised provisions
-
(8)
(2)
-
(1)
-
(76)
(87)
Other
1
12
(3)
-
-
-
-
10
Balance as at end of period
470
446
931
576
216
110
1,920
4,669</t>
  </si>
  <si>
    <t>Summary of undrawn credit commitments</t>
  </si>
  <si>
    <t>As at
As at
As at
% Mov't
31 March
30 Sept
31 March
Mar 20 -
Mar 20 -
$m
Sept 19
Mar 19
Undrawn credit commitments
Letters of credit and guarantees 1
14,746
15,150
15,804
(3)
(7)
Commitments to extend credit 2
175,794
176,002
176,242
-
-
Other
158
188
431
(16)
(63)
Total undrawn credit commitments
190,698
191,340
192,477
-
(1)
1.
Standby letters of credit are undertakings to pay, against presentation documents, an obligation in the event of a default by a customer. Guarantees are unconditional undertakings given to support the obligations of a customer to third parties. The Group may hold cash as collateral for certain guarantees issued.
2.
Commitments to extend credit include all obligations on the part of the Group to provide credit facilities. As facilities may expire without being drawn upon, the notional amounts do not necessarily reflect future cash requirements. In addition to the commitments disclosed above, at 31 March 2020 the Group had offered $5.2 billion (30 September 2019: $5.0 billion; 31 March 2019: $5.5 billion) of facilities to customers, which had not yet been accepted.</t>
  </si>
  <si>
    <t>Shareholders' equity (Tables)</t>
  </si>
  <si>
    <t>Summary of share capital by class</t>
  </si>
  <si>
    <t>As at
As at
As at
31 March
30 Sept
31 March
$m
Share capital
Ordinary share capital, fully paid
40,503
37,508
36,351
RSP treasury shares held 1
(616)
(572)
(569)
Other treasury shares held 2
30
19
12
Total treasury shares held
(586)
(553)
(557)
Total share capital
39,917
36,955
35,794
NCI
56
53
51
Reconciliation of movement in number of ordinary shares
Half Year
Half Year
Half Year
March
Sept
March
Balance as at beginning of period
3,489,928,773
3,447,571,023
3,434,796,711
Share issuances 3
110,919,861
-
-
Dividend reinvestment plan 4
10,836,236
42,357,750
12,774,312
Issued shares for the period
121,756,097
42,357,750
12,774,312
Balance as at end of period
3,611,684,870
3,489,928,773
3,447,571,023
Ordinary shares purchased on market
Half Year
March 2020
Consolidated
Number
Average price ($)
For share-based payment arrangements:
Employee share plan (ESP)
931,524
RSP 5
1,820,433
Westpac Performance Plan (WPP) - share rights exercised
151,111
As treasury shares:
Treasury shares purchased
114,376
Treasury shares sold
(551,659)
Net number of ordinary shares purchased/(sold) on market
2,465,785
1.
31 March 2020: 4,578,297 unvested shares held (30 September 2019: 4,784,213, 31 March 2019: 4,803,772).
2.
31 March 2020: 1,284,249 shares held (30 September 2019: 1,721,532, 31 March 2019: 2,029,795).
3.
The average price per share for the issuance of shares was $24.81.
4.
The price for the issuance of shares in relation to the dividend re-investment plan for the FY2019 dividend was $25.17, 2019 interim dividend was $27.36, and 2018 final dividend was $25.82.
5.
Ordinary shares allocated to employees under the RSP are classified as treasury shares until the shares vest.</t>
  </si>
  <si>
    <t>Schedule of reconciliation of movement in reserves</t>
  </si>
  <si>
    <t>Half Year
Half Year
Half Year
March
Sept
March
$m
Available-for-sale securities reserve
Balance as at beginning of period
-
-
37
Impact on adoption of AASB 9
-
-
(37)
Balance as at end of period
-
-
-
Debt securities at FVOCI reserve
Balance as at beginning of period
(22)
59
-
Impact on adoption of AASB 9
-
-
33
Net gains/(losses) from changes in fair value
(140)
(111)
64
Income tax effect
42
33
(21)
Transferred to income statement
(28)
(4)
(25)
Income tax effect
8
1
7
Loss allowance on debt securities measured at FVOCI
1
-
-
Exchange differences
(3)
-
1
Balance as at end of period
(142)
(22)
59
Equity securities at FVOCI reserve
Balance as at beginning of period
17
7
-
Impact on adoption of AASB 9
-
-
6
Net gains/(losses) from changes in fair value
(18)
10
1
Balance as at end of period
(1)
17
7
Share-based payment reserve
Balance as at beginning of period
1,642
1,604
1,534
Share-based payment expense
60
38
70
Balance as at end of period
1,702
1,642
1,604
Cash flow hedge reserve
Balance as at beginning of period
(129)
(204)
(125)
Net gains/(losses) from changes in fair value
145
(11)
(192)
Income tax effect
(43)
4
56
Transferred to income statement
128
117
80
Income tax effect
(37)
(35)
(23)
Balance as at end of period
64
(129)
(204)
Foreign currency translation reserve
Balance as at beginning of period
(179)
(306)
(351)
Exchange differences on translation of foreign operations
707
(112)
423
Gains/(losses) on net investment hedges
(442)
239
(368)
Transferred to income statement
-
-
(10)
Balance as at end of period
86
(179)
(306)
Other reserves
Balance as at beginning of period
(18)
(19)
(18)
Transactions with owners
(3)
1
(1)
Balance as at end of period
(21)
(18)
(19)
Total reserves
1,688
1,311
1,141</t>
  </si>
  <si>
    <t>Notes to the consolidated cash flow statement (Tables)</t>
  </si>
  <si>
    <t>Summary of reconciliation of net cash provided by/(used in) operating activities to net profit</t>
  </si>
  <si>
    <t>% Mov't
Half Year
Half Year
Half Year
Mar 20 -
Mar 20 -
$m
March 2020
Sept 2019
March 2019
Sept 19
Mar 19
Reconciliation of net cash provided by/(used in)
operating activities to net profit for the period
Net profit for the period
1,191
3,614
3,176
(67)
(63)
Adjustments:
Depreciation, amortisation and impairment
984
563
516
75
91
Impairment charges
2,338
562
404
large
large
Net decrease/(increase) in current and deferred tax
(769)
7
(548)
large
40
(Increase)/decrease in accrued interest receivable
82
303
(171)
(73)
large
(Decrease)/increase in accrued interest payable
(663)
(185)
(156)
large
large
(Decrease)/increase in provisions
1,307
405
738
large
77
Other non-cash items
56
(468)
(364)
large
large
Cash flows from operating activities before changes
in operating assets and liabilities
4,526
4,801
3,595
(6)
26
Net (increase)/decrease in derivative financial instruments
4,966
4,937
2,668
1
86
Net (increase)/decrease in life insurance assets and liabilities
(143)
(130)
(4)
10
large
(Increase)/decrease in other operating assets:
Collateral paid
877
371
(1,218)
136
large
Trading securities and financial assets measured at FVIS
8,114
(2,203)
(5,426)
large
large
Loans
(694)
(2,399)
(1,789)
(71)
(61)
Other financial assets
1
570
(234)
(100)
large
Other assets
69
(15)
2
large
large
(Decrease)/increase in other operating liabilities:
Collateral received
8,900
1,324
(317)
large
large
Deposits and other borrowings
12,908
8,685
(7,572)
49
large
Other financial liabilities
2,627
454
1,009
large
160
Other liabilities
8
3
(8)
167
large
Net cash provided by/(used in) operating activities
42,159
16,398
(9,294)
157
large</t>
  </si>
  <si>
    <t>Schedule of non-cash financing activities</t>
  </si>
  <si>
    <t>Half Year
Half Year
Half Year
% Mov't
March
Sept
March
Mar 20 -
Mar 20 -
$m
Sept 19
Mar 19
Shares issued under the dividend reinvestment plan
273
1,159
330
(76)
(17)
Increase in lease liabilities
88
-
-
-
-</t>
  </si>
  <si>
    <t>Financial statements preparation - Leases (Details) - AUD ($) $ in Billions</t>
  </si>
  <si>
    <t>12 Months Ended</t>
  </si>
  <si>
    <t>Oct. 01, 2019</t>
  </si>
  <si>
    <t>Total lease commitments</t>
  </si>
  <si>
    <t>AASB 16 Leases | Adjustment</t>
  </si>
  <si>
    <t>ROU assets included in property and equipment</t>
  </si>
  <si>
    <t>Lease liabilities recognised in other liabilities</t>
  </si>
  <si>
    <t>Increase in the provision for lease restoration obligations upon adoption of AASB 16</t>
  </si>
  <si>
    <t>Weighted average incremental borrowing rate</t>
  </si>
  <si>
    <t>2.10%</t>
  </si>
  <si>
    <t>AASB 16 Leases | Adjustment | Retained profits</t>
  </si>
  <si>
    <t>Impact on adoption of AASB 16</t>
  </si>
  <si>
    <t>Financial statements preparation - Libor exposures in hedging relationships (Details) - LIBOR $ in Billions</t>
  </si>
  <si>
    <t>Mar. 31, 2020AUD ($)</t>
  </si>
  <si>
    <t>USD</t>
  </si>
  <si>
    <t>Notional hedged exposure</t>
  </si>
  <si>
    <t>GBP</t>
  </si>
  <si>
    <t>CHF</t>
  </si>
  <si>
    <t>JPY</t>
  </si>
  <si>
    <t>Segment reporting - Segment results (Details) $ in Millions</t>
  </si>
  <si>
    <t>Mar. 31, 2020AUD ($)customer</t>
  </si>
  <si>
    <t>Sep. 30, 2019AUD ($)</t>
  </si>
  <si>
    <t>Mar. 31, 2019AUD ($)</t>
  </si>
  <si>
    <t>Maximum facilities for SME and Commercial business customers</t>
  </si>
  <si>
    <t>Approximate number of customers moved from the Business to Consumer division | customer</t>
  </si>
  <si>
    <t>Segment results</t>
  </si>
  <si>
    <t>Impairment (charges)/benefits</t>
  </si>
  <si>
    <t>Net profit attributable to NCI</t>
  </si>
  <si>
    <t>Net profit attributable to owners of WBC</t>
  </si>
  <si>
    <t>Deposits and other borrowings.</t>
  </si>
  <si>
    <t>Consumer</t>
  </si>
  <si>
    <t>Business</t>
  </si>
  <si>
    <t>Westpac Institutional Bank</t>
  </si>
  <si>
    <t>Westpac New Zealand</t>
  </si>
  <si>
    <t>Group Businesses</t>
  </si>
  <si>
    <t>Operating segments (cash earnings)</t>
  </si>
  <si>
    <t>Operating segments (cash earnings) | Consumer</t>
  </si>
  <si>
    <t>Operating segments (cash earnings) | Business</t>
  </si>
  <si>
    <t>Operating segments (cash earnings) | Westpac Institutional Bank</t>
  </si>
  <si>
    <t>Operating segments (cash earnings) | Westpac New Zealand</t>
  </si>
  <si>
    <t>Operating segments (cash earnings) | Group Businesses</t>
  </si>
  <si>
    <t>Net cash earnings adjustment</t>
  </si>
  <si>
    <t>Net cash earnings adjustment | Business</t>
  </si>
  <si>
    <t>Net cash earnings adjustment | Westpac New Zealand</t>
  </si>
  <si>
    <t>Net cash earnings adjustment | Group Businesses</t>
  </si>
  <si>
    <t>Segment reporting - Reconciliation of cash earnings to net profit (Details) - AUD ($) $ in Millions</t>
  </si>
  <si>
    <t>(72.00%)</t>
  </si>
  <si>
    <t>Fair value gain/(loss) on economic hedges</t>
  </si>
  <si>
    <t>143.00%</t>
  </si>
  <si>
    <t>Ineffective hedges</t>
  </si>
  <si>
    <t>Adjustments relating to Pendal</t>
  </si>
  <si>
    <t>58.00%</t>
  </si>
  <si>
    <t>Treasury shares</t>
  </si>
  <si>
    <t>Net interest income (Details) - AUD ($) $ in Millions</t>
  </si>
  <si>
    <t>Interest income</t>
  </si>
  <si>
    <t>Interest income, percentage movement from prior period</t>
  </si>
  <si>
    <t>Interest income, percentage movement from same period of prior year</t>
  </si>
  <si>
    <t>Total interest expense</t>
  </si>
  <si>
    <t>Customer refunds recognised in interest income</t>
  </si>
  <si>
    <t>Interest expense on lease liabilities</t>
  </si>
  <si>
    <t>(19.00%)</t>
  </si>
  <si>
    <t>Cash and balances with central banks, percentage movement from same period in prior year</t>
  </si>
  <si>
    <t>(41.00%)</t>
  </si>
  <si>
    <t>Collateral paid, percentage movement from same period in prior year</t>
  </si>
  <si>
    <t>(32.00%)</t>
  </si>
  <si>
    <t>(8.00%)</t>
  </si>
  <si>
    <t>Investment securities, percentage movement from same period in prior year</t>
  </si>
  <si>
    <t>Other financial assets, percentage movement from same period in prior year</t>
  </si>
  <si>
    <t>Collateral received, percentage movement from prior period</t>
  </si>
  <si>
    <t>(49.00%)</t>
  </si>
  <si>
    <t>Collateral received, percentage movement from same period in prior year</t>
  </si>
  <si>
    <t>(5.00%)</t>
  </si>
  <si>
    <t>(26.00%)</t>
  </si>
  <si>
    <t>Deposits and other borrowings, percentage movement from same period in prior year</t>
  </si>
  <si>
    <t>(24.00%)</t>
  </si>
  <si>
    <t>Debt issues, percentage movement from same period in prior year</t>
  </si>
  <si>
    <t>Loan capital, percentage movement from same period in prior year</t>
  </si>
  <si>
    <t>Other financial liabilities, percentage movement from prior period</t>
  </si>
  <si>
    <t>(39.00%)</t>
  </si>
  <si>
    <t>Net ineffectiveness on qualifying hedges</t>
  </si>
  <si>
    <t>Net effectiveness on qualifying hedges, percentage movement from prior period</t>
  </si>
  <si>
    <t>67.00%</t>
  </si>
  <si>
    <t>Trading securities and financial assets designated at fair value, percentage movement from prior period</t>
  </si>
  <si>
    <t>(29.00%)</t>
  </si>
  <si>
    <t>Trading securities and financial assets designated at fair value, percentage movement from same period in prior year</t>
  </si>
  <si>
    <t>(46.00%)</t>
  </si>
  <si>
    <t>Trading liabilities</t>
  </si>
  <si>
    <t>Bank levy</t>
  </si>
  <si>
    <t>Bank levy, percentage movement from prior period</t>
  </si>
  <si>
    <t>Bank levy, percentage movement from same period in prior year</t>
  </si>
  <si>
    <t>Other interest expense</t>
  </si>
  <si>
    <t>Other interest expense, percentage movement from prior period</t>
  </si>
  <si>
    <t>93.00%</t>
  </si>
  <si>
    <t>Other interest expense, percentage movement from same period in prior year</t>
  </si>
  <si>
    <t>(43.00%)</t>
  </si>
  <si>
    <t>(74.00%)</t>
  </si>
  <si>
    <t>Non-interest income (Details) - AUD ($) $ in Millions</t>
  </si>
  <si>
    <t>Facility fees</t>
  </si>
  <si>
    <t>Facility fees, percentage movement from prior period</t>
  </si>
  <si>
    <t>Facility fees, percentage movement from same period in prior year</t>
  </si>
  <si>
    <t>Transactions fees</t>
  </si>
  <si>
    <t>Transactions fees, percentage movement from prior period</t>
  </si>
  <si>
    <t>(3.00%)</t>
  </si>
  <si>
    <t>Transactions fees, percentage movement from same period in prior year</t>
  </si>
  <si>
    <t>Other non-risk fee income</t>
  </si>
  <si>
    <t>Other non-risk fee income percentage movement from same period in prior year</t>
  </si>
  <si>
    <t>46.00%</t>
  </si>
  <si>
    <t>Fee income</t>
  </si>
  <si>
    <t>Fee income, percentage movement from prior period</t>
  </si>
  <si>
    <t>Fee income, percentage movement from same period in prior year</t>
  </si>
  <si>
    <t>Credit card loyalty programs</t>
  </si>
  <si>
    <t>Credit card loyalty programs, percentage movement from prior period</t>
  </si>
  <si>
    <t>Credit card loyalty programs, percentage movement from same period in prior year</t>
  </si>
  <si>
    <t>Transaction fee related expenses</t>
  </si>
  <si>
    <t>Transaction fee related expenses, percentage movement from prior period</t>
  </si>
  <si>
    <t>Fee expenses</t>
  </si>
  <si>
    <t>Fee expenses, percentage movement from prior period</t>
  </si>
  <si>
    <t>Fee expenses, percentage movement from same period in prior year</t>
  </si>
  <si>
    <t>Wealth management income</t>
  </si>
  <si>
    <t>Wealth management income percentage movement from prior period</t>
  </si>
  <si>
    <t>Total insurance premium, investment and other income</t>
  </si>
  <si>
    <t>Total insurance premium, investment and other income percentage movement from prior period</t>
  </si>
  <si>
    <t>Total insurance premium, investment and other income percentage movement from same period in prior year</t>
  </si>
  <si>
    <t>Life insurance claims and changes in life insurance liabilities</t>
  </si>
  <si>
    <t>Life insurance claims and changes in life insurance liabilities, percentage movement from prior period</t>
  </si>
  <si>
    <t>Life insurance claims and changes in life insurance liabilities, percentage movement from same period in prior year</t>
  </si>
  <si>
    <t>39.00%</t>
  </si>
  <si>
    <t>Total insurance claims, changes in insurance liabilities and other expenses</t>
  </si>
  <si>
    <t>Total insurance claims, changes in insurance liabilities and other expenses, percentage movement from prior period</t>
  </si>
  <si>
    <t>Total insurance claims, changes in insurance liabilities and other expenses, percentage movement from same period in prior year</t>
  </si>
  <si>
    <t>37.00%</t>
  </si>
  <si>
    <t>Dividends received from other entities</t>
  </si>
  <si>
    <t>Dividends received from other entities, percentage movement from prior period</t>
  </si>
  <si>
    <t>Dividends received from other entities, percentage movement from same period in prior year</t>
  </si>
  <si>
    <t>Net gain/(loss) on sale of associates</t>
  </si>
  <si>
    <t>Net gain/(loss) on sale of associates, percentage movement from same period in prior year</t>
  </si>
  <si>
    <t>Net gain/(loss) on disposal of assets</t>
  </si>
  <si>
    <t>Net gain/(loss) on disposal of assets, percentage movement from prior period</t>
  </si>
  <si>
    <t>(97.00%)</t>
  </si>
  <si>
    <t>Net gain/(loss) on derivatives held for risk management purposes</t>
  </si>
  <si>
    <t>Net gain/(loss) on derivatives held for risk management purposes, percentage movement from same period in prior year</t>
  </si>
  <si>
    <t>(18.00%)</t>
  </si>
  <si>
    <t>Net gain/(loss) on financial instruments measured at fair value</t>
  </si>
  <si>
    <t>Net gain/(loss) on financial instruments measured at fair value, percentage movement from prior period</t>
  </si>
  <si>
    <t>Net gain/(loss) on disposal of controlled entities</t>
  </si>
  <si>
    <t>Net gain/(loss) on disposal of controlled entities, percentage movement from same period in prior year</t>
  </si>
  <si>
    <t>Rental income on operating leases</t>
  </si>
  <si>
    <t>Rental income on operating leases, percentage movement from prior period</t>
  </si>
  <si>
    <t>Rental income on operating leases, percentage movement from same period in prior year</t>
  </si>
  <si>
    <t>Share of associates' net profit/(loss)</t>
  </si>
  <si>
    <t>Share of associates' net profit/(loss), percentage movement from prior period</t>
  </si>
  <si>
    <t>Share of associates' net profit/(loss), percentage movement from same period in prior year</t>
  </si>
  <si>
    <t>40.00%</t>
  </si>
  <si>
    <t>Other, percentage movement from same period in prior year</t>
  </si>
  <si>
    <t>(42.00%)</t>
  </si>
  <si>
    <t>Total other income</t>
  </si>
  <si>
    <t>Total non-interest income</t>
  </si>
  <si>
    <t>Total non-interest income, percentage movement from prior period</t>
  </si>
  <si>
    <t>(21.00%)</t>
  </si>
  <si>
    <t>Total non-interest income, percentage movement from same period in prior year</t>
  </si>
  <si>
    <t>Compliance, regulation and remediation provisions</t>
  </si>
  <si>
    <t>Life insurance</t>
  </si>
  <si>
    <t>Life insurance premium income</t>
  </si>
  <si>
    <t>Life insurance premium income percentage movement from prior period</t>
  </si>
  <si>
    <t>Life insurance premium income percentage movement from same period in prior year</t>
  </si>
  <si>
    <t>Life insurance investment and other income</t>
  </si>
  <si>
    <t>General insurance and LMI</t>
  </si>
  <si>
    <t>General insurance and lenders mortgage insurance (LMI) net premium earned</t>
  </si>
  <si>
    <t>General insurance and lenders mortgage insurance (LMI) net premium earned percentage movement from prior period</t>
  </si>
  <si>
    <t>General insurance and lenders mortgage insurance (LMI) net premium earned percentage movement from same period in prior year</t>
  </si>
  <si>
    <t>General insurance and LMI investment and other income</t>
  </si>
  <si>
    <t>General insurance and LMI investment and other income, percentage movement from prior period</t>
  </si>
  <si>
    <t>General insurance and LMI investment and other income percentage movement from same period in prior year</t>
  </si>
  <si>
    <t>General insurance and LMI claims and other expenses</t>
  </si>
  <si>
    <t>General insurance and LMI claims and other expenses percentage movement from prior period</t>
  </si>
  <si>
    <t>113.00%</t>
  </si>
  <si>
    <t>General insurance and LMI claims and other expenses percentage movement from same period in prior year</t>
  </si>
  <si>
    <t>33.00%</t>
  </si>
  <si>
    <t>Operating expenses (Details) - AUD ($) $ in Millions</t>
  </si>
  <si>
    <t>Staff expenses</t>
  </si>
  <si>
    <t>Employee remuneration, entitlements and on-costs</t>
  </si>
  <si>
    <t>Employee remuneration, entitlements and on-costs, percentage movement from prior period</t>
  </si>
  <si>
    <t>Employee remuneration, entitlements and on-costs, percentage movement from same period in prior year</t>
  </si>
  <si>
    <t>Superannuation expense</t>
  </si>
  <si>
    <t>Superannuation expense, percentage movement from prior period</t>
  </si>
  <si>
    <t>13.00%</t>
  </si>
  <si>
    <t>Superannuation expense, percentage movement from same period in prior year</t>
  </si>
  <si>
    <t>Share-based payments</t>
  </si>
  <si>
    <t>Share-based payments, percentage movement from prior period</t>
  </si>
  <si>
    <t>Share-based payments, percentage movement from same period in prior year</t>
  </si>
  <si>
    <t>Restructuring costs</t>
  </si>
  <si>
    <t>Restructuring costs, percentage movement from prior period</t>
  </si>
  <si>
    <t>Restructuring costs, percentage movement from same period in prior year</t>
  </si>
  <si>
    <t>(77.00%)</t>
  </si>
  <si>
    <t>Total staff expenses</t>
  </si>
  <si>
    <t>Total staff expenses, percentage movement from prior period</t>
  </si>
  <si>
    <t>Total staff expenses, percentage movement from same period in prior year</t>
  </si>
  <si>
    <t>Occupancy expenses</t>
  </si>
  <si>
    <t>Operating lease rentals</t>
  </si>
  <si>
    <t>Operating lease rentals, percentage movement from prior period</t>
  </si>
  <si>
    <t>Operating lease rentals, percentage movement from same period in prior year</t>
  </si>
  <si>
    <t>Depreciation of property and equipment</t>
  </si>
  <si>
    <t>Other, percentage movement from prior period</t>
  </si>
  <si>
    <t>Total occupancy expenses</t>
  </si>
  <si>
    <t>Total occupancy expenses, percentage movement from prior period</t>
  </si>
  <si>
    <t>Total occupancy expenses, percentage movement from same period in prior year</t>
  </si>
  <si>
    <t>Technology expenses</t>
  </si>
  <si>
    <t>Amortisation and impairment of software assets</t>
  </si>
  <si>
    <t>Amortisation and impairment of software assets, percentage movement from prior period</t>
  </si>
  <si>
    <t>Amortisation and impairment of software assets, percentage movement from same period in prior year</t>
  </si>
  <si>
    <t>Depreciation and impairment of IT equipment</t>
  </si>
  <si>
    <t>Depreciation and impairment of IT equipment, percentage movement from prior period</t>
  </si>
  <si>
    <t>105.00%</t>
  </si>
  <si>
    <t>Depreciation and impairment of IT equipment, percentage movement from same period in prior year</t>
  </si>
  <si>
    <t>84.00%</t>
  </si>
  <si>
    <t>Technology services</t>
  </si>
  <si>
    <t>Technology services, percentage movement from prior period</t>
  </si>
  <si>
    <t>Technology services, percentage movement from same period in prior year</t>
  </si>
  <si>
    <t>Software maintenance and licences</t>
  </si>
  <si>
    <t>Software maintenance and licences, percentage movement from prior period</t>
  </si>
  <si>
    <t>Software maintenance and licences, percentage movement from same period in prior year</t>
  </si>
  <si>
    <t>Telecommunications</t>
  </si>
  <si>
    <t>Telecommunications, percentage movement from prior period</t>
  </si>
  <si>
    <t>Telecommunications, percentage movement from same period in prior year</t>
  </si>
  <si>
    <t>Data processing</t>
  </si>
  <si>
    <t>Data processing, percentage movement from prior period</t>
  </si>
  <si>
    <t>Data processing, percentage movement from same period in prior year</t>
  </si>
  <si>
    <t>Total technology expenses</t>
  </si>
  <si>
    <t>Total technology expenses, percentage movement from prior period</t>
  </si>
  <si>
    <t>Total technology expenses, percentage movement from same period in prior year</t>
  </si>
  <si>
    <t>Other expenses</t>
  </si>
  <si>
    <t>Professional and processing services</t>
  </si>
  <si>
    <t>Professional and processing services, percentage movement from prior period</t>
  </si>
  <si>
    <t>Professional and processing services, percentage movement from same period in prior year</t>
  </si>
  <si>
    <t>Amortisation and impairment of intangible assets and deferred expenditure</t>
  </si>
  <si>
    <t>Amortisation and impairment of intangible assets and deferred expenditure, percentage movement from prior period</t>
  </si>
  <si>
    <t>Amortisation and impairment of intangible assets and deferred expenditure, percentage movement from same period in prior year</t>
  </si>
  <si>
    <t>Postage and stationery</t>
  </si>
  <si>
    <t>Postage and stationery, percentage movement from prior period</t>
  </si>
  <si>
    <t>Postage and stationery, percentage movement from same period in prior year</t>
  </si>
  <si>
    <t>Advertising</t>
  </si>
  <si>
    <t>Advertising, percentage movement from prior period</t>
  </si>
  <si>
    <t>Advertising, percentage movement from same period in prior year</t>
  </si>
  <si>
    <t>Non-lending losses</t>
  </si>
  <si>
    <t>Other expenses, percentage movement from prior period</t>
  </si>
  <si>
    <t>186.00%</t>
  </si>
  <si>
    <t>Other expenses, percentage movement from same period in prior year</t>
  </si>
  <si>
    <t>Total other expenses</t>
  </si>
  <si>
    <t>Total other expenses, percentage movement from prior period</t>
  </si>
  <si>
    <t>Total other expenses, percentage movement from same period in prior year</t>
  </si>
  <si>
    <t>149.00%</t>
  </si>
  <si>
    <t>Total operating expenses</t>
  </si>
  <si>
    <t>Total operating expenses, percentage movement from prior period</t>
  </si>
  <si>
    <t>Total operating expenses, percentage movement from same period of prior year</t>
  </si>
  <si>
    <t>Depreciation of right-of-use assets included in depreciation of property and equipment</t>
  </si>
  <si>
    <t>Software assets</t>
  </si>
  <si>
    <t>Impairment</t>
  </si>
  <si>
    <t>AUSTRAC proceedings</t>
  </si>
  <si>
    <t>Provision for a potential penalty</t>
  </si>
  <si>
    <t>Provision for customer refunds, payments, associated costs and litigation</t>
  </si>
  <si>
    <t>Income tax (Details) - AUD ($) $ in Millions</t>
  </si>
  <si>
    <t>Income tax expense reconciled to profit before income tax</t>
  </si>
  <si>
    <t>Profit before taxes, percentage movement from prior period</t>
  </si>
  <si>
    <t>Profit before taxes, percentage movement from same period in prior year</t>
  </si>
  <si>
    <t>Tax at the Australian company tax rate of 30%</t>
  </si>
  <si>
    <t>Tax at the Australian company tax rate of 30%, percentage movement from prior period</t>
  </si>
  <si>
    <t>Tax at the Australian company tax rate of 30%, percentage movement from same period in prior year</t>
  </si>
  <si>
    <t>Australian company tax rate (as a percent)</t>
  </si>
  <si>
    <t>The effect of amounts which are not deductible/(assessable) in calculating taxable income</t>
  </si>
  <si>
    <t>Hybrid capital distributions</t>
  </si>
  <si>
    <t>Hybrid capital distributions, percentage movement from prior period</t>
  </si>
  <si>
    <t>Hybrid capital distributions, percentage movement from same period in prior year</t>
  </si>
  <si>
    <t>(27.00%)</t>
  </si>
  <si>
    <t>Life insurance: Tax adjustment on policyholder earnings</t>
  </si>
  <si>
    <t>Life insurance: Adjustment for life business tax rates</t>
  </si>
  <si>
    <t>Dividend adjustments</t>
  </si>
  <si>
    <t>Dividend adjustments, percentage movement from same period in prior year</t>
  </si>
  <si>
    <t>Other non-assessable items</t>
  </si>
  <si>
    <t>Other non-assessable items, percentage movement from same period in prior year</t>
  </si>
  <si>
    <t>Other non-deductible items</t>
  </si>
  <si>
    <t>Adjustment for overseas tax rates</t>
  </si>
  <si>
    <t>Income tax (over)/under provided in prior years</t>
  </si>
  <si>
    <t>Income tax (over)/under provided in prior years, percentage movement from prior period</t>
  </si>
  <si>
    <t>Income tax (over)/under provided in prior years, percentage movement from same period in prior year</t>
  </si>
  <si>
    <t>Other items</t>
  </si>
  <si>
    <t>Total income tax expense</t>
  </si>
  <si>
    <t>Total income tax expense, percentage movement from prior period</t>
  </si>
  <si>
    <t>Total income tax expense, percentage movement from same period of prior year</t>
  </si>
  <si>
    <t>Effective income tax rate (as a percent)</t>
  </si>
  <si>
    <t>45.49%</t>
  </si>
  <si>
    <t>30.42%</t>
  </si>
  <si>
    <t>30.27%</t>
  </si>
  <si>
    <t>Earnings per share (Details) - AUD ($) $ / shares in Units, shares in Millions, $ in Millions</t>
  </si>
  <si>
    <t>Net profit attributable to shareholders</t>
  </si>
  <si>
    <t>Adjustment for RSP dividends - Basic</t>
  </si>
  <si>
    <t>Adjustment for RSP dividends - Diluted</t>
  </si>
  <si>
    <t>Adjustment for potential dilution: Distributions to convertible loan capital holders</t>
  </si>
  <si>
    <t>Adjusted net profit attributable to shareholders - Basic</t>
  </si>
  <si>
    <t>Adjusted net profit attributable to shareholders - Diluted</t>
  </si>
  <si>
    <t>Weighted average number of ordinary shares on issue</t>
  </si>
  <si>
    <t>Treasury shares (including RSP share rights)</t>
  </si>
  <si>
    <t>Adjustment for potential dilution: Share-based payments</t>
  </si>
  <si>
    <t>Adjustment for potential dilution: Convertible loan capital</t>
  </si>
  <si>
    <t>Adjusted weighted average number of ordinary shares - Basic</t>
  </si>
  <si>
    <t>Adjusted weighted average number of ordinary shares - Diluted</t>
  </si>
  <si>
    <t>Earnings per ordinary share (cents) - Basic</t>
  </si>
  <si>
    <t>Earnings per ordinary share (cents) - Diluted</t>
  </si>
  <si>
    <t>Average balance sheet and interest rates (Details) - AUD ($) $ in Millions</t>
  </si>
  <si>
    <t>Average Balance - Interest earning assets</t>
  </si>
  <si>
    <t>Average Rate - Interest earning assets (as a percent)</t>
  </si>
  <si>
    <t>3.60%</t>
  </si>
  <si>
    <t>4.30%</t>
  </si>
  <si>
    <t>Average Balance - Non-Interest earning assets</t>
  </si>
  <si>
    <t>Average Balance - Total assets</t>
  </si>
  <si>
    <t>Average Balance - Interest bearing liabilities</t>
  </si>
  <si>
    <t>Interest Expense</t>
  </si>
  <si>
    <t>Average Rate - Interest bearing liabilities (as a percent)</t>
  </si>
  <si>
    <t>1.50%</t>
  </si>
  <si>
    <t>2.40%</t>
  </si>
  <si>
    <t>Average Balance - Non-interest bearing liabilities</t>
  </si>
  <si>
    <t>Average Balance - Total liabilities</t>
  </si>
  <si>
    <t>Average Balance - Shareholders' equity</t>
  </si>
  <si>
    <t>Average Balance - Non-controlling interests</t>
  </si>
  <si>
    <t>Average Balance - Total equity</t>
  </si>
  <si>
    <t>Average Balance - Total liabilities and equity</t>
  </si>
  <si>
    <t>0.60%</t>
  </si>
  <si>
    <t>1.70%</t>
  </si>
  <si>
    <t>1.20%</t>
  </si>
  <si>
    <t>1.90%</t>
  </si>
  <si>
    <t>Deposits and other borrowings | Australia</t>
  </si>
  <si>
    <t>1.10%</t>
  </si>
  <si>
    <t>1.60%</t>
  </si>
  <si>
    <t>Deposits and other borrowings | New Zealand</t>
  </si>
  <si>
    <t>1.80%</t>
  </si>
  <si>
    <t>2.20%</t>
  </si>
  <si>
    <t>2.30%</t>
  </si>
  <si>
    <t>Deposits and other borrowings | Other overseas</t>
  </si>
  <si>
    <t>2.60%</t>
  </si>
  <si>
    <t>3.90%</t>
  </si>
  <si>
    <t>4.20%</t>
  </si>
  <si>
    <t>Other interest bearing liabilities</t>
  </si>
  <si>
    <t>2.80%</t>
  </si>
  <si>
    <t>2.90%</t>
  </si>
  <si>
    <t>3.20%</t>
  </si>
  <si>
    <t>Loans and other receivables</t>
  </si>
  <si>
    <t>4.50%</t>
  </si>
  <si>
    <t>Loans and other receivables | Australia</t>
  </si>
  <si>
    <t>Loans and other receivables | New Zealand</t>
  </si>
  <si>
    <t>4.10%</t>
  </si>
  <si>
    <t>4.70%</t>
  </si>
  <si>
    <t>Loans and other receivables | Other overseas</t>
  </si>
  <si>
    <t>2.50%</t>
  </si>
  <si>
    <t>Loans (Details) - AUD ($) $ in Millions</t>
  </si>
  <si>
    <t>Securitised loans</t>
  </si>
  <si>
    <t>Assets pledged for covered bond programs</t>
  </si>
  <si>
    <t>Gross amount</t>
  </si>
  <si>
    <t>Provision for ECL on loans</t>
  </si>
  <si>
    <t>44.00%</t>
  </si>
  <si>
    <t>Australia | Gross amount</t>
  </si>
  <si>
    <t>Australia | Housing | Gross amount</t>
  </si>
  <si>
    <t>Australia | Personal | Gross amount</t>
  </si>
  <si>
    <t>Australia | Business | Gross amount</t>
  </si>
  <si>
    <t>New Zealand | Gross amount</t>
  </si>
  <si>
    <t>New Zealand | Housing | Gross amount</t>
  </si>
  <si>
    <t>New Zealand | Personal | Gross amount</t>
  </si>
  <si>
    <t>New Zealand | Business | Gross amount</t>
  </si>
  <si>
    <t>Other overseas | Gross amount</t>
  </si>
  <si>
    <t>Provisions for expected credit losses - Summary (Details) - Loans and credit commitments - AUD ($) $ in Millions</t>
  </si>
  <si>
    <t>Oct. 01, 2018</t>
  </si>
  <si>
    <t>Provisions for ECL on loans and credit commitments</t>
  </si>
  <si>
    <t>Provisions for expected credit losses, percentage movement from prior period</t>
  </si>
  <si>
    <t>Provisions for expected credit losses, percentage movement from same period in prior year</t>
  </si>
  <si>
    <t>45.00%</t>
  </si>
  <si>
    <t>Provisions for ECL on loans and credit commitments | Collectively assessed</t>
  </si>
  <si>
    <t>Provisions for ECL on loans and credit commitments | Individually assessed</t>
  </si>
  <si>
    <t>Provisions for ECL on loans and credit commitments | Performing - Stage 1</t>
  </si>
  <si>
    <t>34.00%</t>
  </si>
  <si>
    <t>Provisions for ECL on loans and credit commitments | Performing - Stage 2</t>
  </si>
  <si>
    <t>72.00%</t>
  </si>
  <si>
    <t>68.00%</t>
  </si>
  <si>
    <t>Provisions for ECL on loans and credit commitments | Non-performing - Stage 3</t>
  </si>
  <si>
    <t>Provision for ECL on credit commitments</t>
  </si>
  <si>
    <t>89.00%</t>
  </si>
  <si>
    <t>66.00%</t>
  </si>
  <si>
    <t>Provisions for expected credit losses - Changes (Details) - Provisions for ECL on loans and credit commitments - Loans and credit commitments - AUD ($) $ in Millions</t>
  </si>
  <si>
    <t>Sep. 30, 2018</t>
  </si>
  <si>
    <t>Provisions for Impairment, carrying amount immediately before initial adoption of AASB 9</t>
  </si>
  <si>
    <t>Restatement for adoption of AASB 9</t>
  </si>
  <si>
    <t>Balance at the beginning of the period</t>
  </si>
  <si>
    <t>Due to changes in credit quality:</t>
  </si>
  <si>
    <t>Business activity during the year</t>
  </si>
  <si>
    <t>Net remeasurement of provision for ECL</t>
  </si>
  <si>
    <t>Write-offs</t>
  </si>
  <si>
    <t>Exchange rate and other adjustments</t>
  </si>
  <si>
    <t>Balance at the end of the period</t>
  </si>
  <si>
    <t>Collectively assessed</t>
  </si>
  <si>
    <t>Individually assessed</t>
  </si>
  <si>
    <t>Performing - Stage 1</t>
  </si>
  <si>
    <t>Transfers to Stage 1</t>
  </si>
  <si>
    <t>Transfers to Stage 2</t>
  </si>
  <si>
    <t>Transfers to Stage 3</t>
  </si>
  <si>
    <t>Performing - Stage 2</t>
  </si>
  <si>
    <t>Non-performing - Stage 3</t>
  </si>
  <si>
    <t>Provisions for expected credit losses - Provision for ECL by class and stage (Details) - Loans and credit commitments - AUD ($) $ in Millions</t>
  </si>
  <si>
    <t>Housing</t>
  </si>
  <si>
    <t>Housing | Performing - Stage 1</t>
  </si>
  <si>
    <t>Housing | Performing - Stage 2</t>
  </si>
  <si>
    <t>Housing | Non-performing - Stage 3</t>
  </si>
  <si>
    <t>Personal</t>
  </si>
  <si>
    <t>Personal | Performing - Stage 1</t>
  </si>
  <si>
    <t>Personal | Performing - Stage 2</t>
  </si>
  <si>
    <t>Personal | Non-performing - Stage 3</t>
  </si>
  <si>
    <t>Business | Performing - Stage 1</t>
  </si>
  <si>
    <t>Business | Performing - Stage 2</t>
  </si>
  <si>
    <t>Business | Non-performing - Stage 3</t>
  </si>
  <si>
    <t>Provisions for expected credit losses - Impact of COVID-19 to Provision of ECL (Details) - AUD ($) $ in Millions</t>
  </si>
  <si>
    <t>Modelled provision for ECL using updated economic inputs / weightings</t>
  </si>
  <si>
    <t>COVID-19 overlay</t>
  </si>
  <si>
    <t>Impact of COVID-19 on the provision for ECL as at 31 March 2020</t>
  </si>
  <si>
    <t>Other net movements</t>
  </si>
  <si>
    <t>Total net remeasurement of the provision for ECL for the half year ending 31 March 2020</t>
  </si>
  <si>
    <t>June 2020 quarter</t>
  </si>
  <si>
    <t>Percentage of GDP growth (contraction)</t>
  </si>
  <si>
    <t>(8.20%)</t>
  </si>
  <si>
    <t>Estimate of unemployment rate used in sensitivity analysis</t>
  </si>
  <si>
    <t>Over 2020</t>
  </si>
  <si>
    <t>Over 2021</t>
  </si>
  <si>
    <t>Percentage of change in residential property prices</t>
  </si>
  <si>
    <t>Over 2022</t>
  </si>
  <si>
    <t>2.70%</t>
  </si>
  <si>
    <t>Minimum | Over 2020</t>
  </si>
  <si>
    <t>Maximum | Over 2020</t>
  </si>
  <si>
    <t>COVID-19 economic overlay</t>
  </si>
  <si>
    <t>Adjustment to ECL based on probability weighted scenario</t>
  </si>
  <si>
    <t>Upside scenario</t>
  </si>
  <si>
    <t>Percentage of weight assigned to scenario</t>
  </si>
  <si>
    <t>Base case scenario</t>
  </si>
  <si>
    <t>55.00%</t>
  </si>
  <si>
    <t>62.50%</t>
  </si>
  <si>
    <t>Downside scenario</t>
  </si>
  <si>
    <t>27.50%</t>
  </si>
  <si>
    <t>Provision for ECL | Reported probability-weighted ECL</t>
  </si>
  <si>
    <t>Provision for ECL | 100% base case ECL</t>
  </si>
  <si>
    <t>Provision for ECL | 100% downside ECL</t>
  </si>
  <si>
    <t>Business and Retail Portfolios | Performing</t>
  </si>
  <si>
    <t>Amount of exposure</t>
  </si>
  <si>
    <t>Retail Portfolios | Performing - Stage 2 | Australia</t>
  </si>
  <si>
    <t>Percentage increase in portfolio level</t>
  </si>
  <si>
    <t>Retail Portfolios | Performing - Stage 2 | New Zealand</t>
  </si>
  <si>
    <t>Loans and credit commitments | High risk industries</t>
  </si>
  <si>
    <t>Loans and credit commitments | COVID-19 economic overlay | High risk industries</t>
  </si>
  <si>
    <t>Loans and credit commitments | COVID-19 economic overlay | Medium/low risk industries</t>
  </si>
  <si>
    <t>Loans and credit commitments | Retail Portfolios | Performing - Stage 2</t>
  </si>
  <si>
    <t>Loans and credit commitments | Retail Portfolios | Performing - Stage 2 | COVID-19 economic overlay</t>
  </si>
  <si>
    <t>Provisions for expected credit losses - Debt securities (Details) - Provision for ECL - Debt securities - AUD ($) $ in Millions</t>
  </si>
  <si>
    <t>Stage 1 - change in the provision during the year</t>
  </si>
  <si>
    <t>Stage 2 - change in the provision during the year</t>
  </si>
  <si>
    <t>FVOCI</t>
  </si>
  <si>
    <t>Amortised cost</t>
  </si>
  <si>
    <t>Provisions for expected credit losses - Reconciliation of provision for impairment charges (Details) - AUD ($) $ in Millions</t>
  </si>
  <si>
    <t>Reconciliation of provision for impairment charges</t>
  </si>
  <si>
    <t>Net changes in provisions</t>
  </si>
  <si>
    <t>Recoveries</t>
  </si>
  <si>
    <t>Debt securities | FVOCI</t>
  </si>
  <si>
    <t>Debt securities | Amortised cost</t>
  </si>
  <si>
    <t>Credit Quality - Impaired loans and credit commitments (Details) - Credit risk - Non-performing - Stage 3 - AUD ($) $ in Millions</t>
  </si>
  <si>
    <t>Loans and credit commitments | Provisions for ECL on loans and credit commitments</t>
  </si>
  <si>
    <t>Credit quality</t>
  </si>
  <si>
    <t>Loans and credit commitments | Impaired</t>
  </si>
  <si>
    <t>Loans and credit commitments | Impaired | Australia</t>
  </si>
  <si>
    <t>Loans and credit commitments | Impaired | New Zealand</t>
  </si>
  <si>
    <t>Loans and credit commitments | Impaired | Other overseas</t>
  </si>
  <si>
    <t>Loans and credit commitments | Impaired | Gross amount</t>
  </si>
  <si>
    <t>Loans and credit commitments | Impaired | Gross amount | Australia</t>
  </si>
  <si>
    <t>Loans and credit commitments | Impaired | Gross amount | New Zealand</t>
  </si>
  <si>
    <t>Loans and credit commitments | Impaired | Gross amount | Other overseas</t>
  </si>
  <si>
    <t>Loans and credit commitments | Impaired | Provisions for ECL on loans and credit commitments</t>
  </si>
  <si>
    <t>Loans and credit commitments | Impaired | Provisions for ECL on loans and credit commitments | Australia</t>
  </si>
  <si>
    <t>Loans and credit commitments | Impaired | Provisions for ECL on loans and credit commitments | New Zealand</t>
  </si>
  <si>
    <t>Loans and credit commitments | Impaired | Provisions for ECL on loans and credit commitments | Other overseas</t>
  </si>
  <si>
    <t>Loans and credit commitments | 90 days past due or otherwise in default, not impaired | Provisions for ECL on loans and credit commitments</t>
  </si>
  <si>
    <t>Housing and business | Impaired</t>
  </si>
  <si>
    <t>Housing and business | Impaired | Australia</t>
  </si>
  <si>
    <t>Housing and business | Impaired | New Zealand</t>
  </si>
  <si>
    <t>Housing and business | Impaired | Other overseas</t>
  </si>
  <si>
    <t>Housing and business | Impaired | Gross amount</t>
  </si>
  <si>
    <t>Housing and business | Impaired | Gross amount | Australia</t>
  </si>
  <si>
    <t>Housing and business | Impaired | Gross amount | New Zealand</t>
  </si>
  <si>
    <t>Housing and business | Impaired | Gross amount | Other overseas</t>
  </si>
  <si>
    <t>Housing and business | Impaired | Provisions for ECL on loans and credit commitments</t>
  </si>
  <si>
    <t>Housing and business | Impaired | Provisions for ECL on loans and credit commitments | Australia</t>
  </si>
  <si>
    <t>Housing and business | Impaired | Provisions for ECL on loans and credit commitments | New Zealand</t>
  </si>
  <si>
    <t>Housing and business | Impaired | Provisions for ECL on loans and credit commitments | Other overseas</t>
  </si>
  <si>
    <t>Personal | Impaired</t>
  </si>
  <si>
    <t>Personal | Impaired | Australia</t>
  </si>
  <si>
    <t>Personal | Impaired | New Zealand</t>
  </si>
  <si>
    <t>Personal | Impaired | Other overseas</t>
  </si>
  <si>
    <t>Personal | Impaired | Gross amount</t>
  </si>
  <si>
    <t>Personal | Impaired | Gross amount | Australia</t>
  </si>
  <si>
    <t>Personal | Impaired | Gross amount | New Zealand</t>
  </si>
  <si>
    <t>Personal | Impaired | Gross amount | Other overseas</t>
  </si>
  <si>
    <t>Personal | Impaired | Provisions for ECL on loans and credit commitments</t>
  </si>
  <si>
    <t>Personal | Impaired | Provisions for ECL on loans and credit commitments | Australia</t>
  </si>
  <si>
    <t>Personal | Impaired | Provisions for ECL on loans and credit commitments | New Zealand</t>
  </si>
  <si>
    <t>Restructured | Impaired</t>
  </si>
  <si>
    <t>Restructured | Impaired | Australia</t>
  </si>
  <si>
    <t>Restructured | Impaired | New Zealand</t>
  </si>
  <si>
    <t>Restructured | Impaired | Other overseas</t>
  </si>
  <si>
    <t>Restructured | Impaired | Gross amount</t>
  </si>
  <si>
    <t>Restructured | Impaired | Gross amount | Australia</t>
  </si>
  <si>
    <t>Restructured | Impaired | Gross amount | New Zealand</t>
  </si>
  <si>
    <t>Restructured | Impaired | Gross amount | Other overseas</t>
  </si>
  <si>
    <t>Restructured | Impaired | Provisions for ECL on loans and credit commitments</t>
  </si>
  <si>
    <t>Restructured | Impaired | Provisions for ECL on loans and credit commitments | Australia</t>
  </si>
  <si>
    <t>Restructured | Impaired | Provisions for ECL on loans and credit commitments | New Zealand</t>
  </si>
  <si>
    <t>Restructured | Impaired | Provisions for ECL on loans and credit commitments | Other overseas</t>
  </si>
  <si>
    <t>Credit Quality - Financial assets in default, but not impaired (Details) - Loans and credit commitments - AUD ($) $ in Millions</t>
  </si>
  <si>
    <t>Credit risk | Non-performing - Stage 3 | 90 days past due or otherwise in default, not impaired | Gross amount</t>
  </si>
  <si>
    <t>20.00%</t>
  </si>
  <si>
    <t>Credit risk | Non-performing - Stage 3 | 90 days past due or otherwise in default, not impaired | Gross amount | Australia</t>
  </si>
  <si>
    <t>Credit risk | Non-performing - Stage 3 | 90 days past due or otherwise in default, not impaired | Gross amount | New Zealand</t>
  </si>
  <si>
    <t>14.00%</t>
  </si>
  <si>
    <t>103.00%</t>
  </si>
  <si>
    <t>Credit risk | Non-performing - Stage 3 | 90 days past due or otherwise in default, not impaired | Gross amount | Other overseas</t>
  </si>
  <si>
    <t>Deposits and other borrowings (Details) - AUD ($) $ in Millions</t>
  </si>
  <si>
    <t>Deposits and other borrowings., percentage change from prior period</t>
  </si>
  <si>
    <t>Deposits and other borrowings., percentage change from same period of prior year</t>
  </si>
  <si>
    <t>Australia</t>
  </si>
  <si>
    <t>Australia | Certificates of deposit</t>
  </si>
  <si>
    <t>Australia | Non-interest bearing, repayable at call</t>
  </si>
  <si>
    <t>Australia | Other interest bearing at call</t>
  </si>
  <si>
    <t>Australia | Other interest bearing term</t>
  </si>
  <si>
    <t>New Zealand</t>
  </si>
  <si>
    <t>New Zealand | Certificates of deposit</t>
  </si>
  <si>
    <t>New Zealand | Non-interest bearing, repayable at call</t>
  </si>
  <si>
    <t>50.00%</t>
  </si>
  <si>
    <t>56.00%</t>
  </si>
  <si>
    <t>New Zealand | Other interest bearing at call</t>
  </si>
  <si>
    <t>New Zealand | Other interest bearing term</t>
  </si>
  <si>
    <t>Other overseas</t>
  </si>
  <si>
    <t>Other overseas | Certificates of deposit</t>
  </si>
  <si>
    <t>Other overseas | Non-interest bearing, repayable at call</t>
  </si>
  <si>
    <t>Other overseas | Other interest bearing at call</t>
  </si>
  <si>
    <t>Other overseas | Other interest bearing term</t>
  </si>
  <si>
    <t>Fair values of financial assets and financial liabilities - Hierarchy (Details) - Recurring - AUD ($) $ in Millions</t>
  </si>
  <si>
    <t>Financial assets measured at fair value on a recurring basis</t>
  </si>
  <si>
    <t>Financial liabilities measured at fair value on a recurring basis</t>
  </si>
  <si>
    <t>Level 1</t>
  </si>
  <si>
    <t>Level 2</t>
  </si>
  <si>
    <t>Level 3</t>
  </si>
  <si>
    <t>Deposits and other borrowings | Level 2</t>
  </si>
  <si>
    <t>Other financial liabilities | Level 1</t>
  </si>
  <si>
    <t>Other financial liabilities | Level 2</t>
  </si>
  <si>
    <t>Derivative financial instruments | Level 1</t>
  </si>
  <si>
    <t>Derivative financial instruments | Level 2</t>
  </si>
  <si>
    <t>Derivative financial instruments | Level 3</t>
  </si>
  <si>
    <t>Debt issues | Level 2</t>
  </si>
  <si>
    <t>Life insurance liabilities | Level 2</t>
  </si>
  <si>
    <t>Trading securities and financial assets measured at FVIS | Level 1</t>
  </si>
  <si>
    <t>Trading securities and financial assets measured at FVIS | Level 2</t>
  </si>
  <si>
    <t>Trading securities and financial assets measured at FVIS | Level 3</t>
  </si>
  <si>
    <t>Investment securities | Level 1</t>
  </si>
  <si>
    <t>Investment securities | Level 2</t>
  </si>
  <si>
    <t>Investment securities | Level 3</t>
  </si>
  <si>
    <t>Loans | Level 2</t>
  </si>
  <si>
    <t>Loans | Level 3</t>
  </si>
  <si>
    <t>Life insurance assets | Level 1</t>
  </si>
  <si>
    <t>Life insurance assets | Level 2</t>
  </si>
  <si>
    <t>Fair values of financial assets and financial liabilities - Non-market observable valuation techniques Level 3 (Details) - AUD ($) $ in Millions</t>
  </si>
  <si>
    <t>Day one profit or loss</t>
  </si>
  <si>
    <t>Closing balance of unrecognised day one profit (loss)</t>
  </si>
  <si>
    <t>At fair value | Level 3</t>
  </si>
  <si>
    <t>Gains/(losses) on assets recognised in: Income statements</t>
  </si>
  <si>
    <t>Gains/(losses) on assets recognised in: Other comprehensive income</t>
  </si>
  <si>
    <t>Acquisition and issues</t>
  </si>
  <si>
    <t>Disposal and settlements</t>
  </si>
  <si>
    <t>Foreign currency translation impacts</t>
  </si>
  <si>
    <t>Unrealised gains/(losses) recognised in the income statements for financial instruments held as at end of year</t>
  </si>
  <si>
    <t>Balance at the beginning of the year</t>
  </si>
  <si>
    <t>(Gains)/losses on liabilities recognised in: Income statements</t>
  </si>
  <si>
    <t>Balance at the end of the year</t>
  </si>
  <si>
    <t>At fair value | Level 3 | Derivative financial instruments</t>
  </si>
  <si>
    <t>At fair value | Level 3 | Trading securities and financial assets measured at FVIS</t>
  </si>
  <si>
    <t>At fair value | Level 3 | Investment securities</t>
  </si>
  <si>
    <t>At fair value | Level 3 | Other securities</t>
  </si>
  <si>
    <t>Fair values of financial assets and financial liabilities - Not measured at fair value (Details) - Not measured at fair value - AUD ($) $ in Millions</t>
  </si>
  <si>
    <t>Financial assets, Carrying Amount</t>
  </si>
  <si>
    <t>Financial liabilities, Carrying Amount</t>
  </si>
  <si>
    <t>Financial assets, Fair Value</t>
  </si>
  <si>
    <t>Financial liabilities, Fair Value</t>
  </si>
  <si>
    <t>Provisions, contingent liabilities, contingent assets and credit commitments - Provisions and Contingent liabilities (Details)</t>
  </si>
  <si>
    <t>Nov. 20, 2019AUD ($)</t>
  </si>
  <si>
    <t>Sep. 30, 2018AUD ($)</t>
  </si>
  <si>
    <t>Reconciliation of changes in other provisions</t>
  </si>
  <si>
    <t>Balance at beginning of the year</t>
  </si>
  <si>
    <t>Additions</t>
  </si>
  <si>
    <t>Utilisation</t>
  </si>
  <si>
    <t>Reversal of unutilised provisions</t>
  </si>
  <si>
    <t>Balance at end of the year</t>
  </si>
  <si>
    <t>Maximum deposits insured under FCS</t>
  </si>
  <si>
    <t>Maximum percentage of FCS levy</t>
  </si>
  <si>
    <t>0.50%</t>
  </si>
  <si>
    <t>Guarantees</t>
  </si>
  <si>
    <t>Maximum contingent liability</t>
  </si>
  <si>
    <t>Long service leave</t>
  </si>
  <si>
    <t>Annual leave and other employee benefits</t>
  </si>
  <si>
    <t>Litigation and non-lending losses</t>
  </si>
  <si>
    <t>Provisions for credit commitments</t>
  </si>
  <si>
    <t>Lease restoration obligations</t>
  </si>
  <si>
    <t>Restructuring provisions</t>
  </si>
  <si>
    <t>Provision in relation to the AUSTRAC civil proceedings</t>
  </si>
  <si>
    <t>Number of contraventions alleged</t>
  </si>
  <si>
    <t>Provision for potential liability</t>
  </si>
  <si>
    <t>Provision for customer refunds associated with certain ongoing advice service fees charged by the Group's salaried financial planners during the period 2008 to 2018</t>
  </si>
  <si>
    <t>Paid to date</t>
  </si>
  <si>
    <t>Approximate total fees received in by the group in respect of salaried financial planners in the period 2008 to 2018</t>
  </si>
  <si>
    <t>Percentage of fees estimated to be refunded</t>
  </si>
  <si>
    <t>27.00%</t>
  </si>
  <si>
    <t>Ongoing advice service fees charged by authorised representatives of Securitor and Magnitude</t>
  </si>
  <si>
    <t>Provisions in relation to project costs</t>
  </si>
  <si>
    <t>Total fees received by authorised representatives from their customers in the period 2008 to 2018</t>
  </si>
  <si>
    <t>Provision for customer remediation costs</t>
  </si>
  <si>
    <t>Provisions, contingent liabilities, contingent assets and credit commitments - Undrawn credit commitments (Details) - AUD ($) $ in Millions</t>
  </si>
  <si>
    <t>Undrawn credit commitments</t>
  </si>
  <si>
    <t>Letters of credit and guarantees</t>
  </si>
  <si>
    <t>Letters of credit and guarantees, percentage change from prior period</t>
  </si>
  <si>
    <t>Letters of credit and guarantees, percentage change from same period of prior year</t>
  </si>
  <si>
    <t>Commitments to extend credit</t>
  </si>
  <si>
    <t>Other, percentage change from prior period</t>
  </si>
  <si>
    <t>Other, percentage change from same period of prior year</t>
  </si>
  <si>
    <t>Total undrawn credit commitments</t>
  </si>
  <si>
    <t>Total undrawn credit commitments, percentage change from same period of prior year</t>
  </si>
  <si>
    <t>Commitments to customers, which had not yet been accepted</t>
  </si>
  <si>
    <t>Shareholders' equity - Share capital (Details) - AUD ($) $ in Millions</t>
  </si>
  <si>
    <t>Ordinary share capital, fully paid</t>
  </si>
  <si>
    <t>Restricted Share Plan (RSP) treasury shares held</t>
  </si>
  <si>
    <t>Other treasury shares held</t>
  </si>
  <si>
    <t>Total treasury shares held</t>
  </si>
  <si>
    <t>Total share capital</t>
  </si>
  <si>
    <t>Number of unvested RSP treasury shares held</t>
  </si>
  <si>
    <t>Number of other treasury shares held</t>
  </si>
  <si>
    <t>Shareholders' equity - Movement in number of ordinary shares (Details)</t>
  </si>
  <si>
    <t>Mar. 31, 2020AUD ($)$ / sharesshares</t>
  </si>
  <si>
    <t>Sep. 30, 2019$ / sharesshares</t>
  </si>
  <si>
    <t>Mar. 31, 2019$ / sharesshares</t>
  </si>
  <si>
    <t>Mar. 31, 2018$ / shares</t>
  </si>
  <si>
    <t>Reconciliation of movement in number of ordinary shares</t>
  </si>
  <si>
    <t>Share issuances | $</t>
  </si>
  <si>
    <t>Ordinary shares</t>
  </si>
  <si>
    <t>Par value</t>
  </si>
  <si>
    <t>Number of votes per ordinary shares</t>
  </si>
  <si>
    <t>Number of shares outstanding at beginning of period | shares</t>
  </si>
  <si>
    <t>Dividend reinvestment plan | shares</t>
  </si>
  <si>
    <t>Issued shares for the period | shares</t>
  </si>
  <si>
    <t>Number of shares outstanding at end of period | shares</t>
  </si>
  <si>
    <t>Average price per share</t>
  </si>
  <si>
    <t>Dividend reinvestment plan - price per share for current year interim dividend</t>
  </si>
  <si>
    <t>Dividend reinvestment plan - price per share for prior year final dividend</t>
  </si>
  <si>
    <t>Shareholders' equity - Ordinary shares purchased on market (Details)</t>
  </si>
  <si>
    <t>Mar. 31, 2020$ / sharesshares</t>
  </si>
  <si>
    <t>Treasury shares purchased - average price | $ / shares</t>
  </si>
  <si>
    <t>Treasury shares sold - average price | $ / shares</t>
  </si>
  <si>
    <t>Number of treasury shares purchased</t>
  </si>
  <si>
    <t>Number of treasury shares sold</t>
  </si>
  <si>
    <t>Net number of ordinary shares purchased/(sold) on market</t>
  </si>
  <si>
    <t>Employee Share Plan (ESP)</t>
  </si>
  <si>
    <t>Average share price, ordinary shares | $ / shares</t>
  </si>
  <si>
    <t>Employee Share Plan (ESP) | Ordinary shares</t>
  </si>
  <si>
    <t>Number of ordinary shares purchased on market</t>
  </si>
  <si>
    <t>RSP</t>
  </si>
  <si>
    <t>RSP | Ordinary shares</t>
  </si>
  <si>
    <t>Westpac Performance Plan (WPP) | Share rights</t>
  </si>
  <si>
    <t>Westpac Performance Plan (WPP) | Share rights | Ordinary shares</t>
  </si>
  <si>
    <t>Shareholders' equity - Reconciliation of movement in reserves (Details) - AUD ($) $ in Millions</t>
  </si>
  <si>
    <t>Available-for-sale securities reserve</t>
  </si>
  <si>
    <t>Opening balance</t>
  </si>
  <si>
    <t>Impact on adoption of AASB 9</t>
  </si>
  <si>
    <t>Net gains/(losses) from changes in fair value</t>
  </si>
  <si>
    <t>Closing balance</t>
  </si>
  <si>
    <t>Debt securities at FVOCI reserve</t>
  </si>
  <si>
    <t>Income tax effect</t>
  </si>
  <si>
    <t>Exchange differences</t>
  </si>
  <si>
    <t>Equity securities at FVOCI reserve</t>
  </si>
  <si>
    <t>Share-based payment reserve</t>
  </si>
  <si>
    <t>Share-based payment expense</t>
  </si>
  <si>
    <t>Cash flow hedge reserve</t>
  </si>
  <si>
    <t>Gains/losses on net investment hedges</t>
  </si>
  <si>
    <t>Transferred to income statements</t>
  </si>
  <si>
    <t>Other reserves</t>
  </si>
  <si>
    <t>Transactions with owners</t>
  </si>
  <si>
    <t>Total other reserves</t>
  </si>
  <si>
    <t>Notes to the cash flow statements - Reconciliation of operating activities (Details) - AUD ($) $ in Millions</t>
  </si>
  <si>
    <t>Reconciliation of net cash provided by/(used in) operating activities to net profit for the year</t>
  </si>
  <si>
    <t>Adjustments:</t>
  </si>
  <si>
    <t>Depreciation, amortisation and impairment</t>
  </si>
  <si>
    <t>Depreciation, amortisation and impairment, percentage movement from prior period</t>
  </si>
  <si>
    <t>75.00%</t>
  </si>
  <si>
    <t>Depreciation, amortisation and impairment, percentage movement from same period in prior year</t>
  </si>
  <si>
    <t>91.00%</t>
  </si>
  <si>
    <t>Net decrease/(increase) in current and deferred tax</t>
  </si>
  <si>
    <t>Net decrease/(increase) in current and deferred tax, percentage movement from same period in prior year</t>
  </si>
  <si>
    <t>(Increase)/decrease in accrued interest receivable</t>
  </si>
  <si>
    <t>(Increase)/decrease in accrued interest receivable, percentage movement from prior period</t>
  </si>
  <si>
    <t>(Decrease)/increase in accrued interest payable</t>
  </si>
  <si>
    <t>(Decrease)/increase in provisions</t>
  </si>
  <si>
    <t>(Decrease)/increase in provisions, percentage movement from same period in prior year</t>
  </si>
  <si>
    <t>77.00%</t>
  </si>
  <si>
    <t>Other non-cash items</t>
  </si>
  <si>
    <t>Net (increase)/decrease in derivative financial instruments</t>
  </si>
  <si>
    <t>Net (increase)/decrease in derivative financial instruments, percentage movement from prior period</t>
  </si>
  <si>
    <t>Net (increase)/decrease in derivative financial instruments, percentage movement from same period in prior year</t>
  </si>
  <si>
    <t>Net (increase)/decrease in life insurance assets and liabilities</t>
  </si>
  <si>
    <t>Net (increase)/decrease) in life insurance assets and liabilities, percentage movement from prior period</t>
  </si>
  <si>
    <t>(Increase)/decrease in other operating assets:</t>
  </si>
  <si>
    <t>Trading securities and other financial assets designated at fair value</t>
  </si>
  <si>
    <t>(Decrease)/increase in other operating liabilities:</t>
  </si>
  <si>
    <t>Notes to the cash flow statements - Non-cash financing activities and restricted cash (Details) - AUD ($) $ in Millions</t>
  </si>
  <si>
    <t>Non-cash financing activities</t>
  </si>
  <si>
    <t>Shares issued under the dividend reinvestment plan</t>
  </si>
  <si>
    <t>Shares issued under the dividend reinvestment plan, percentage movement from prior period</t>
  </si>
  <si>
    <t>(76.00%)</t>
  </si>
  <si>
    <t>Shares issued under the dividend reinvestment plan, percentage movement from same period in prior year</t>
  </si>
  <si>
    <t>Increase in lease liabilities</t>
  </si>
  <si>
    <t>Gains (losses) recognised when control of subsidiary is lost</t>
  </si>
  <si>
    <t>Minimum balances with central banks</t>
  </si>
  <si>
    <t>Ascalon Capital Managers (Asia) Limited and Ascalon Capital Managers Limited</t>
  </si>
  <si>
    <t>Cash consideration received (paid), net of transaction costs and cash held</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2"/>
    <col customWidth="1" max="2" min="2" width="21"/>
  </cols>
  <sheetData>
    <row r="1" spans="1:2">
      <c r="A1" s="1" t="s">
        <v>0</v>
      </c>
      <c r="B1" s="2" t="s">
        <v>1</v>
      </c>
    </row>
    <row r="2" spans="1:2">
      <c r="B2" s="2" t="s">
        <v>2</v>
      </c>
    </row>
    <row r="3" spans="1:2">
      <c r="A3" s="3" t="s">
        <v>0</v>
      </c>
    </row>
    <row r="4" spans="1:2">
      <c r="A4" s="4" t="s">
        <v>3</v>
      </c>
      <c r="B4" s="4" t="s">
        <v>4</v>
      </c>
    </row>
    <row r="5" spans="1:2">
      <c r="A5" s="4" t="s">
        <v>5</v>
      </c>
      <c r="B5" s="4" t="s">
        <v>6</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42</v>
      </c>
      <c r="B1" s="2" t="s">
        <v>1</v>
      </c>
    </row>
    <row r="2" spans="1:2">
      <c r="B2" s="2" t="s">
        <v>2</v>
      </c>
    </row>
    <row r="3" spans="1:2">
      <c r="A3" s="3" t="s">
        <v>42</v>
      </c>
    </row>
    <row r="4" spans="1:2">
      <c r="A4" s="4" t="s">
        <v>42</v>
      </c>
      <c r="B4" s="4" t="s">
        <v>4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458</v>
      </c>
      <c r="B1" s="2" t="s">
        <v>1</v>
      </c>
    </row>
    <row r="2" spans="1:2">
      <c r="B2" s="2" t="s">
        <v>2</v>
      </c>
    </row>
    <row r="3" spans="1:2">
      <c r="A3" s="3" t="s">
        <v>458</v>
      </c>
    </row>
    <row r="4" spans="1:2">
      <c r="A4" s="4" t="s">
        <v>458</v>
      </c>
      <c r="B4" s="4" t="s">
        <v>4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66</v>
      </c>
      <c r="B1" s="2" t="s">
        <v>1</v>
      </c>
    </row>
    <row r="2" spans="1:2">
      <c r="B2" s="2" t="s">
        <v>2</v>
      </c>
    </row>
    <row r="3" spans="1:2">
      <c r="A3" s="3" t="s">
        <v>66</v>
      </c>
    </row>
    <row r="4" spans="1:2">
      <c r="A4" s="4" t="s">
        <v>66</v>
      </c>
      <c r="B4" s="4" t="s">
        <v>4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461</v>
      </c>
      <c r="B1" s="2" t="s">
        <v>1</v>
      </c>
    </row>
    <row r="2" spans="1:2">
      <c r="B2" s="2" t="s">
        <v>2</v>
      </c>
    </row>
    <row r="3" spans="1:2">
      <c r="A3" s="3" t="s">
        <v>461</v>
      </c>
    </row>
    <row r="4" spans="1:2">
      <c r="A4" s="4" t="s">
        <v>461</v>
      </c>
      <c r="B4" s="4" t="s">
        <v>4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463</v>
      </c>
      <c r="B1" s="2" t="s">
        <v>1</v>
      </c>
    </row>
    <row r="2" spans="1:2">
      <c r="B2" s="2" t="s">
        <v>2</v>
      </c>
    </row>
    <row r="3" spans="1:2">
      <c r="A3" s="3" t="s">
        <v>463</v>
      </c>
    </row>
    <row r="4" spans="1:2">
      <c r="A4" s="4" t="s">
        <v>463</v>
      </c>
      <c r="B4" s="4" t="s">
        <v>4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65</v>
      </c>
      <c r="B1" s="2" t="s">
        <v>1</v>
      </c>
    </row>
    <row r="2" spans="1:2">
      <c r="B2" s="2" t="s">
        <v>2</v>
      </c>
    </row>
    <row r="3" spans="1:2">
      <c r="A3" s="3" t="s">
        <v>465</v>
      </c>
    </row>
    <row r="4" spans="1:2">
      <c r="A4" s="4" t="s">
        <v>465</v>
      </c>
      <c r="B4" s="4" t="s">
        <v>4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
    <col customWidth="1" max="2" min="2" width="80"/>
  </cols>
  <sheetData>
    <row r="1" spans="1:2">
      <c r="A1" s="1" t="s">
        <v>167</v>
      </c>
      <c r="B1" s="2" t="s">
        <v>1</v>
      </c>
    </row>
    <row r="2" spans="1:2">
      <c r="B2" s="2" t="s">
        <v>2</v>
      </c>
    </row>
    <row r="3" spans="1:2">
      <c r="A3" s="3" t="s">
        <v>167</v>
      </c>
    </row>
    <row r="4" spans="1:2">
      <c r="A4" s="4" t="s">
        <v>167</v>
      </c>
      <c r="B4" s="4" t="s">
        <v>4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68</v>
      </c>
      <c r="B1" s="2" t="s">
        <v>1</v>
      </c>
    </row>
    <row r="2" spans="1:2">
      <c r="B2" s="2" t="s">
        <v>2</v>
      </c>
    </row>
    <row r="3" spans="1:2">
      <c r="A3" s="3" t="s">
        <v>468</v>
      </c>
    </row>
    <row r="4" spans="1:2">
      <c r="A4" s="4" t="s">
        <v>468</v>
      </c>
      <c r="B4" s="4" t="s">
        <v>4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470</v>
      </c>
      <c r="B1" s="2" t="s">
        <v>1</v>
      </c>
    </row>
    <row r="2" spans="1:2">
      <c r="B2" s="2" t="s">
        <v>2</v>
      </c>
    </row>
    <row r="3" spans="1:2">
      <c r="A3" s="3" t="s">
        <v>470</v>
      </c>
    </row>
    <row r="4" spans="1:2">
      <c r="A4" s="4" t="s">
        <v>470</v>
      </c>
      <c r="B4" s="4" t="s">
        <v>4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1</v>
      </c>
      <c r="B1" s="2" t="s">
        <v>1</v>
      </c>
    </row>
    <row r="2" spans="1:2">
      <c r="B2" s="2" t="s">
        <v>2</v>
      </c>
    </row>
    <row r="3" spans="1:2">
      <c r="A3" s="3" t="s">
        <v>201</v>
      </c>
    </row>
    <row r="4" spans="1:2">
      <c r="A4" s="4" t="s">
        <v>201</v>
      </c>
      <c r="B4" s="4" t="s">
        <v>4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9</v>
      </c>
      <c r="B1" s="2" t="s">
        <v>1</v>
      </c>
    </row>
    <row r="2" spans="1:4">
      <c r="B2" s="2" t="s">
        <v>2</v>
      </c>
      <c r="C2" s="2" t="s">
        <v>20</v>
      </c>
      <c r="D2" s="2" t="s">
        <v>21</v>
      </c>
    </row>
    <row r="3" spans="1:4">
      <c r="A3" s="3" t="s">
        <v>22</v>
      </c>
    </row>
    <row r="4" spans="1:4">
      <c r="A4" s="4" t="s">
        <v>23</v>
      </c>
      <c r="B4" s="5" t="n">
        <v>14412</v>
      </c>
      <c r="C4" s="5" t="n">
        <v>15900</v>
      </c>
      <c r="D4" s="5" t="n">
        <v>16618</v>
      </c>
    </row>
    <row r="5" spans="1:4">
      <c r="A5" s="4" t="s">
        <v>24</v>
      </c>
      <c r="B5" s="4" t="s">
        <v>25</v>
      </c>
    </row>
    <row r="6" spans="1:4">
      <c r="A6" s="4" t="s">
        <v>26</v>
      </c>
      <c r="B6" s="4" t="s">
        <v>27</v>
      </c>
    </row>
    <row r="7" spans="1:4">
      <c r="A7" s="4" t="s">
        <v>28</v>
      </c>
      <c r="B7" s="5" t="n">
        <v>272</v>
      </c>
      <c r="C7" s="6" t="n">
        <v>354</v>
      </c>
      <c r="D7" s="6" t="n">
        <v>350</v>
      </c>
    </row>
    <row r="8" spans="1:4">
      <c r="A8" s="4" t="s">
        <v>29</v>
      </c>
      <c r="B8" s="4" t="s">
        <v>30</v>
      </c>
    </row>
    <row r="9" spans="1:4">
      <c r="A9" s="4" t="s">
        <v>31</v>
      </c>
      <c r="B9" s="4" t="s">
        <v>32</v>
      </c>
    </row>
    <row r="10" spans="1:4">
      <c r="A10" s="4" t="s">
        <v>33</v>
      </c>
      <c r="B10" s="5" t="n">
        <v>14684</v>
      </c>
      <c r="C10" s="6" t="n">
        <v>16254</v>
      </c>
      <c r="D10" s="6" t="n">
        <v>16968</v>
      </c>
    </row>
    <row r="11" spans="1:4">
      <c r="A11" s="4" t="s">
        <v>34</v>
      </c>
      <c r="B11" s="4" t="s">
        <v>35</v>
      </c>
    </row>
    <row r="12" spans="1:4">
      <c r="A12" s="4" t="s">
        <v>36</v>
      </c>
      <c r="B12" s="4" t="s">
        <v>27</v>
      </c>
    </row>
    <row r="13" spans="1:4">
      <c r="A13" s="4" t="s">
        <v>37</v>
      </c>
      <c r="B13" s="5" t="n">
        <v>-5684</v>
      </c>
      <c r="C13" s="6" t="n">
        <v>-7610</v>
      </c>
      <c r="D13" s="6" t="n">
        <v>-8705</v>
      </c>
    </row>
    <row r="14" spans="1:4">
      <c r="A14" s="4" t="s">
        <v>38</v>
      </c>
      <c r="B14" s="4" t="s">
        <v>39</v>
      </c>
    </row>
    <row r="15" spans="1:4">
      <c r="A15" s="4" t="s">
        <v>40</v>
      </c>
      <c r="B15" s="4" t="s">
        <v>41</v>
      </c>
    </row>
    <row r="16" spans="1:4">
      <c r="A16" s="4" t="s">
        <v>42</v>
      </c>
      <c r="B16" s="5" t="n">
        <v>9000</v>
      </c>
      <c r="C16" s="6" t="n">
        <v>8644</v>
      </c>
      <c r="D16" s="6" t="n">
        <v>8263</v>
      </c>
    </row>
    <row r="17" spans="1:4">
      <c r="A17" s="4" t="s">
        <v>43</v>
      </c>
      <c r="B17" s="4" t="s">
        <v>44</v>
      </c>
    </row>
    <row r="18" spans="1:4">
      <c r="A18" s="4" t="s">
        <v>45</v>
      </c>
      <c r="B18" s="4" t="s">
        <v>46</v>
      </c>
    </row>
    <row r="19" spans="1:4">
      <c r="A19" s="4" t="s">
        <v>47</v>
      </c>
      <c r="B19" s="5" t="n">
        <v>755</v>
      </c>
      <c r="C19" s="6" t="n">
        <v>829</v>
      </c>
      <c r="D19" s="6" t="n">
        <v>826</v>
      </c>
    </row>
    <row r="20" spans="1:4">
      <c r="A20" s="4" t="s">
        <v>48</v>
      </c>
      <c r="B20" s="4" t="s">
        <v>25</v>
      </c>
    </row>
    <row r="21" spans="1:4">
      <c r="A21" s="4" t="s">
        <v>49</v>
      </c>
      <c r="B21" s="4" t="s">
        <v>25</v>
      </c>
    </row>
    <row r="22" spans="1:4">
      <c r="A22" s="4" t="s">
        <v>50</v>
      </c>
      <c r="B22" s="5" t="n">
        <v>465</v>
      </c>
      <c r="C22" s="6" t="n">
        <v>703</v>
      </c>
      <c r="D22" s="6" t="n">
        <v>326</v>
      </c>
    </row>
    <row r="23" spans="1:4">
      <c r="A23" s="4" t="s">
        <v>51</v>
      </c>
      <c r="B23" s="4" t="s">
        <v>52</v>
      </c>
    </row>
    <row r="24" spans="1:4">
      <c r="A24" s="4" t="s">
        <v>53</v>
      </c>
      <c r="B24" s="4" t="s">
        <v>54</v>
      </c>
    </row>
    <row r="25" spans="1:4">
      <c r="A25" s="4" t="s">
        <v>55</v>
      </c>
      <c r="B25" s="5" t="n">
        <v>460</v>
      </c>
      <c r="C25" s="6" t="n">
        <v>492</v>
      </c>
      <c r="D25" s="6" t="n">
        <v>437</v>
      </c>
    </row>
    <row r="26" spans="1:4">
      <c r="A26" s="4" t="s">
        <v>56</v>
      </c>
      <c r="B26" s="4" t="s">
        <v>57</v>
      </c>
    </row>
    <row r="27" spans="1:4">
      <c r="A27" s="4" t="s">
        <v>58</v>
      </c>
      <c r="B27" s="4" t="s">
        <v>59</v>
      </c>
    </row>
    <row r="28" spans="1:4">
      <c r="A28" s="4" t="s">
        <v>60</v>
      </c>
      <c r="B28" s="5" t="n">
        <v>-76</v>
      </c>
      <c r="C28" s="6" t="n">
        <v>2</v>
      </c>
      <c r="D28" s="6" t="n">
        <v>127</v>
      </c>
    </row>
    <row r="29" spans="1:4">
      <c r="A29" s="4" t="s">
        <v>61</v>
      </c>
      <c r="B29" s="5" t="n">
        <v>10604</v>
      </c>
      <c r="C29" s="6" t="n">
        <v>10670</v>
      </c>
      <c r="D29" s="6" t="n">
        <v>9979</v>
      </c>
    </row>
    <row r="30" spans="1:4">
      <c r="A30" s="4" t="s">
        <v>62</v>
      </c>
      <c r="B30" s="4" t="s">
        <v>63</v>
      </c>
    </row>
    <row r="31" spans="1:4">
      <c r="A31" s="4" t="s">
        <v>64</v>
      </c>
      <c r="B31" s="4" t="s">
        <v>65</v>
      </c>
    </row>
    <row r="32" spans="1:4">
      <c r="A32" s="4" t="s">
        <v>66</v>
      </c>
      <c r="B32" s="5" t="n">
        <v>-6181</v>
      </c>
      <c r="C32" s="6" t="n">
        <v>-5015</v>
      </c>
      <c r="D32" s="6" t="n">
        <v>-5091</v>
      </c>
    </row>
    <row r="33" spans="1:4">
      <c r="A33" s="4" t="s">
        <v>67</v>
      </c>
      <c r="B33" s="4" t="s">
        <v>68</v>
      </c>
    </row>
    <row r="34" spans="1:4">
      <c r="A34" s="4" t="s">
        <v>69</v>
      </c>
      <c r="B34" s="4" t="s">
        <v>70</v>
      </c>
    </row>
    <row r="35" spans="1:4">
      <c r="A35" s="4" t="s">
        <v>71</v>
      </c>
      <c r="B35" s="5" t="n">
        <v>-2238</v>
      </c>
      <c r="C35" s="6" t="n">
        <v>-461</v>
      </c>
      <c r="D35" s="6" t="n">
        <v>-333</v>
      </c>
    </row>
    <row r="36" spans="1:4">
      <c r="A36" s="4" t="s">
        <v>72</v>
      </c>
      <c r="B36" s="5" t="n">
        <v>2185</v>
      </c>
      <c r="C36" s="6" t="n">
        <v>5194</v>
      </c>
      <c r="D36" s="6" t="n">
        <v>4555</v>
      </c>
    </row>
    <row r="37" spans="1:4">
      <c r="A37" s="4" t="s">
        <v>73</v>
      </c>
      <c r="B37" s="4" t="s">
        <v>74</v>
      </c>
    </row>
    <row r="38" spans="1:4">
      <c r="A38" s="4" t="s">
        <v>75</v>
      </c>
      <c r="B38" s="4" t="s">
        <v>76</v>
      </c>
    </row>
    <row r="39" spans="1:4">
      <c r="A39" s="4" t="s">
        <v>77</v>
      </c>
      <c r="B39" s="5" t="n">
        <v>-994</v>
      </c>
      <c r="C39" s="6" t="n">
        <v>-1580</v>
      </c>
      <c r="D39" s="6" t="n">
        <v>-1379</v>
      </c>
    </row>
    <row r="40" spans="1:4">
      <c r="A40" s="4" t="s">
        <v>78</v>
      </c>
      <c r="B40" s="4" t="s">
        <v>79</v>
      </c>
    </row>
    <row r="41" spans="1:4">
      <c r="A41" s="4" t="s">
        <v>80</v>
      </c>
      <c r="B41" s="4" t="s">
        <v>81</v>
      </c>
    </row>
    <row r="42" spans="1:4">
      <c r="A42" s="4" t="s">
        <v>82</v>
      </c>
      <c r="B42" s="5" t="n">
        <v>1191</v>
      </c>
      <c r="C42" s="6" t="n">
        <v>3614</v>
      </c>
      <c r="D42" s="6" t="n">
        <v>3176</v>
      </c>
    </row>
    <row r="43" spans="1:4">
      <c r="A43" s="4" t="s">
        <v>83</v>
      </c>
      <c r="B43" s="4" t="s">
        <v>84</v>
      </c>
    </row>
    <row r="44" spans="1:4">
      <c r="A44" s="4" t="s">
        <v>85</v>
      </c>
      <c r="B44" s="4" t="s">
        <v>86</v>
      </c>
    </row>
    <row r="45" spans="1:4">
      <c r="A45" s="4" t="s">
        <v>87</v>
      </c>
      <c r="B45" s="5" t="n">
        <v>-1</v>
      </c>
      <c r="C45" s="6" t="n">
        <v>-3</v>
      </c>
      <c r="D45" s="6" t="n">
        <v>-3</v>
      </c>
    </row>
    <row r="46" spans="1:4">
      <c r="A46" s="4" t="s">
        <v>88</v>
      </c>
      <c r="B46" s="4" t="s">
        <v>84</v>
      </c>
    </row>
    <row r="47" spans="1:4">
      <c r="A47" s="4" t="s">
        <v>89</v>
      </c>
      <c r="B47" s="4" t="s">
        <v>84</v>
      </c>
    </row>
    <row r="48" spans="1:4">
      <c r="A48" s="4" t="s">
        <v>90</v>
      </c>
      <c r="B48" s="5" t="n">
        <v>1190</v>
      </c>
      <c r="C48" s="5" t="n">
        <v>3611</v>
      </c>
      <c r="D48" s="5" t="n">
        <v>3173</v>
      </c>
    </row>
    <row r="49" spans="1:4">
      <c r="A49" s="4" t="s">
        <v>91</v>
      </c>
      <c r="B49" s="4" t="s">
        <v>84</v>
      </c>
    </row>
    <row r="50" spans="1:4">
      <c r="A50" s="4" t="s">
        <v>92</v>
      </c>
      <c r="B50" s="4" t="s">
        <v>93</v>
      </c>
    </row>
    <row r="51" spans="1:4">
      <c r="A51" s="3" t="s">
        <v>94</v>
      </c>
    </row>
    <row r="52" spans="1:4">
      <c r="A52" s="4" t="s">
        <v>95</v>
      </c>
      <c r="B52" s="7" t="n">
        <v>0.332</v>
      </c>
      <c r="C52" s="7" t="n">
        <v>1.041</v>
      </c>
      <c r="D52" s="7" t="n">
        <v>0.923</v>
      </c>
    </row>
    <row r="53" spans="1:4">
      <c r="A53" s="4" t="s">
        <v>96</v>
      </c>
      <c r="B53" s="4" t="s">
        <v>97</v>
      </c>
    </row>
    <row r="54" spans="1:4">
      <c r="A54" s="4" t="s">
        <v>98</v>
      </c>
      <c r="B54" s="4" t="s">
        <v>99</v>
      </c>
    </row>
    <row r="55" spans="1:4">
      <c r="A55" s="4" t="s">
        <v>100</v>
      </c>
      <c r="B55" s="7" t="n">
        <v>0.332</v>
      </c>
      <c r="C55" s="7" t="n">
        <v>0.999</v>
      </c>
      <c r="D55" s="7" t="n">
        <v>0.895</v>
      </c>
    </row>
    <row r="56" spans="1:4">
      <c r="A56" s="4" t="s">
        <v>101</v>
      </c>
      <c r="B56" s="4" t="s">
        <v>84</v>
      </c>
    </row>
    <row r="57" spans="1:4">
      <c r="A57" s="4" t="s">
        <v>102</v>
      </c>
      <c r="B57" s="4" t="s">
        <v>86</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73</v>
      </c>
      <c r="B1" s="2" t="s">
        <v>1</v>
      </c>
    </row>
    <row r="2" spans="1:2">
      <c r="B2" s="2" t="s">
        <v>2</v>
      </c>
    </row>
    <row r="3" spans="1:2">
      <c r="A3" s="3" t="s">
        <v>474</v>
      </c>
    </row>
    <row r="4" spans="1:2">
      <c r="A4" s="4" t="s">
        <v>474</v>
      </c>
      <c r="B4" s="4" t="s">
        <v>4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76</v>
      </c>
      <c r="B1" s="2" t="s">
        <v>1</v>
      </c>
    </row>
    <row r="2" spans="1:2">
      <c r="B2" s="2" t="s">
        <v>2</v>
      </c>
    </row>
    <row r="3" spans="1:2">
      <c r="A3" s="3" t="s">
        <v>476</v>
      </c>
    </row>
    <row r="4" spans="1:2">
      <c r="A4" s="4" t="s">
        <v>476</v>
      </c>
      <c r="B4" s="4" t="s">
        <v>4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478</v>
      </c>
      <c r="B1" s="2" t="s">
        <v>1</v>
      </c>
    </row>
    <row r="2" spans="1:2">
      <c r="B2" s="2" t="s">
        <v>2</v>
      </c>
    </row>
    <row r="3" spans="1:2">
      <c r="A3" s="3" t="s">
        <v>478</v>
      </c>
    </row>
    <row r="4" spans="1:2">
      <c r="A4" s="4" t="s">
        <v>478</v>
      </c>
      <c r="B4" s="4" t="s">
        <v>4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480</v>
      </c>
      <c r="B1" s="2" t="s">
        <v>1</v>
      </c>
    </row>
    <row r="2" spans="1:2">
      <c r="B2" s="2" t="s">
        <v>2</v>
      </c>
    </row>
    <row r="3" spans="1:2">
      <c r="A3" s="3" t="s">
        <v>480</v>
      </c>
    </row>
    <row r="4" spans="1:2">
      <c r="A4" s="4" t="s">
        <v>480</v>
      </c>
      <c r="B4" s="4" t="s">
        <v>4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482</v>
      </c>
      <c r="B1" s="2" t="s">
        <v>1</v>
      </c>
    </row>
    <row r="2" spans="1:2">
      <c r="B2" s="2" t="s">
        <v>2</v>
      </c>
    </row>
    <row r="3" spans="1:2">
      <c r="A3" s="3" t="s">
        <v>482</v>
      </c>
    </row>
    <row r="4" spans="1:2">
      <c r="A4" s="4" t="s">
        <v>482</v>
      </c>
      <c r="B4" s="4" t="s">
        <v>4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80"/>
  </cols>
  <sheetData>
    <row r="1" spans="1:2">
      <c r="A1" s="1" t="s">
        <v>484</v>
      </c>
      <c r="B1" s="2" t="s">
        <v>1</v>
      </c>
    </row>
    <row r="2" spans="1:2">
      <c r="B2" s="2" t="s">
        <v>2</v>
      </c>
    </row>
    <row r="3" spans="1:2">
      <c r="A3" s="3" t="s">
        <v>453</v>
      </c>
    </row>
    <row r="4" spans="1:2">
      <c r="A4" s="4" t="s">
        <v>453</v>
      </c>
      <c r="B4" s="4" t="s">
        <v>485</v>
      </c>
    </row>
    <row r="5" spans="1:2">
      <c r="A5" s="4" t="s">
        <v>486</v>
      </c>
      <c r="B5" s="4" t="s">
        <v>487</v>
      </c>
    </row>
    <row r="6" spans="1:2">
      <c r="A6" s="4" t="s">
        <v>488</v>
      </c>
      <c r="B6" s="4" t="s">
        <v>489</v>
      </c>
    </row>
    <row r="7" spans="1:2">
      <c r="A7" s="4" t="s">
        <v>490</v>
      </c>
      <c r="B7" s="4" t="s">
        <v>491</v>
      </c>
    </row>
    <row r="8" spans="1:2">
      <c r="A8" s="4" t="s">
        <v>492</v>
      </c>
      <c r="B8" s="4" t="s">
        <v>4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94</v>
      </c>
      <c r="B1" s="2" t="s">
        <v>1</v>
      </c>
    </row>
    <row r="2" spans="1:2">
      <c r="B2" s="2" t="s">
        <v>2</v>
      </c>
    </row>
    <row r="3" spans="1:2">
      <c r="A3" s="3" t="s">
        <v>453</v>
      </c>
    </row>
    <row r="4" spans="1:2">
      <c r="A4" s="4" t="s">
        <v>495</v>
      </c>
      <c r="B4" s="4" t="s">
        <v>4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497</v>
      </c>
      <c r="B1" s="2" t="s">
        <v>1</v>
      </c>
    </row>
    <row r="2" spans="1:2">
      <c r="B2" s="2" t="s">
        <v>2</v>
      </c>
    </row>
    <row r="3" spans="1:2">
      <c r="A3" s="3" t="s">
        <v>455</v>
      </c>
    </row>
    <row r="4" spans="1:2">
      <c r="A4" s="4" t="s">
        <v>498</v>
      </c>
      <c r="B4" s="4" t="s">
        <v>499</v>
      </c>
    </row>
    <row r="5" spans="1:2">
      <c r="A5" s="4" t="s">
        <v>500</v>
      </c>
      <c r="B5" s="4" t="s">
        <v>5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502</v>
      </c>
      <c r="B1" s="2" t="s">
        <v>1</v>
      </c>
    </row>
    <row r="2" spans="1:2">
      <c r="B2" s="2" t="s">
        <v>2</v>
      </c>
    </row>
    <row r="3" spans="1:2">
      <c r="A3" s="3" t="s">
        <v>42</v>
      </c>
    </row>
    <row r="4" spans="1:2">
      <c r="A4" s="4" t="s">
        <v>503</v>
      </c>
      <c r="B4" s="4" t="s">
        <v>4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504</v>
      </c>
      <c r="B1" s="2" t="s">
        <v>1</v>
      </c>
    </row>
    <row r="2" spans="1:2">
      <c r="B2" s="2" t="s">
        <v>2</v>
      </c>
    </row>
    <row r="3" spans="1:2">
      <c r="A3" s="3" t="s">
        <v>458</v>
      </c>
    </row>
    <row r="4" spans="1:2">
      <c r="A4" s="4" t="s">
        <v>505</v>
      </c>
      <c r="B4" s="4" t="s">
        <v>4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03</v>
      </c>
      <c r="B1" s="2" t="s">
        <v>1</v>
      </c>
    </row>
    <row r="2" spans="1:4">
      <c r="B2" s="2" t="s">
        <v>2</v>
      </c>
      <c r="C2" s="2" t="s">
        <v>20</v>
      </c>
      <c r="D2" s="2" t="s">
        <v>21</v>
      </c>
    </row>
    <row r="3" spans="1:4">
      <c r="A3" s="3" t="s">
        <v>104</v>
      </c>
    </row>
    <row r="4" spans="1:4">
      <c r="A4" s="4" t="s">
        <v>82</v>
      </c>
      <c r="B4" s="5" t="n">
        <v>1191</v>
      </c>
      <c r="C4" s="5" t="n">
        <v>3614</v>
      </c>
      <c r="D4" s="5" t="n">
        <v>3176</v>
      </c>
    </row>
    <row r="5" spans="1:4">
      <c r="A5" s="4" t="s">
        <v>83</v>
      </c>
      <c r="B5" s="4" t="s">
        <v>84</v>
      </c>
    </row>
    <row r="6" spans="1:4">
      <c r="A6" s="4" t="s">
        <v>85</v>
      </c>
      <c r="B6" s="4" t="s">
        <v>86</v>
      </c>
    </row>
    <row r="7" spans="1:4">
      <c r="A7" s="3" t="s">
        <v>105</v>
      </c>
    </row>
    <row r="8" spans="1:4">
      <c r="A8" s="4" t="s">
        <v>106</v>
      </c>
      <c r="B8" s="5" t="n">
        <v>-143</v>
      </c>
      <c r="C8" s="6" t="n">
        <v>-111</v>
      </c>
      <c r="D8" s="6" t="n">
        <v>65</v>
      </c>
    </row>
    <row r="9" spans="1:4">
      <c r="A9" s="4" t="s">
        <v>107</v>
      </c>
      <c r="B9" s="4" t="s">
        <v>108</v>
      </c>
    </row>
    <row r="10" spans="1:4">
      <c r="A10" s="4" t="s">
        <v>109</v>
      </c>
      <c r="B10" s="5" t="n">
        <v>145</v>
      </c>
      <c r="C10" s="6" t="n">
        <v>-11</v>
      </c>
      <c r="D10" s="6" t="n">
        <v>-192</v>
      </c>
    </row>
    <row r="11" spans="1:4">
      <c r="A11" s="3" t="s">
        <v>110</v>
      </c>
    </row>
    <row r="12" spans="1:4">
      <c r="A12" s="4" t="s">
        <v>111</v>
      </c>
      <c r="B12" s="5" t="n">
        <v>-28</v>
      </c>
      <c r="C12" s="6" t="n">
        <v>-4</v>
      </c>
      <c r="D12" s="6" t="n">
        <v>-25</v>
      </c>
    </row>
    <row r="13" spans="1:4">
      <c r="A13" s="4" t="s">
        <v>112</v>
      </c>
      <c r="B13" s="4" t="s">
        <v>113</v>
      </c>
    </row>
    <row r="14" spans="1:4">
      <c r="A14" s="4" t="s">
        <v>109</v>
      </c>
      <c r="B14" s="5" t="n">
        <v>128</v>
      </c>
      <c r="C14" s="6" t="n">
        <v>117</v>
      </c>
      <c r="D14" s="6" t="n">
        <v>80</v>
      </c>
    </row>
    <row r="15" spans="1:4">
      <c r="A15" s="4" t="s">
        <v>114</v>
      </c>
      <c r="B15" s="4" t="s">
        <v>46</v>
      </c>
    </row>
    <row r="16" spans="1:4">
      <c r="A16" s="4" t="s">
        <v>115</v>
      </c>
      <c r="B16" s="4" t="s">
        <v>116</v>
      </c>
    </row>
    <row r="17" spans="1:4">
      <c r="A17" s="4" t="s">
        <v>117</v>
      </c>
      <c r="D17" s="6" t="n">
        <v>-10</v>
      </c>
    </row>
    <row r="18" spans="1:4">
      <c r="A18" s="4" t="s">
        <v>118</v>
      </c>
      <c r="B18" s="4" t="s">
        <v>119</v>
      </c>
    </row>
    <row r="19" spans="1:4">
      <c r="A19" s="4" t="s">
        <v>120</v>
      </c>
      <c r="B19" s="5" t="n">
        <v>1</v>
      </c>
    </row>
    <row r="20" spans="1:4">
      <c r="A20" s="4" t="s">
        <v>121</v>
      </c>
      <c r="B20" s="5" t="n">
        <v>265</v>
      </c>
      <c r="C20" s="6" t="n">
        <v>127</v>
      </c>
      <c r="D20" s="6" t="n">
        <v>55</v>
      </c>
    </row>
    <row r="21" spans="1:4">
      <c r="A21" s="4" t="s">
        <v>122</v>
      </c>
      <c r="B21" s="4" t="s">
        <v>123</v>
      </c>
    </row>
    <row r="22" spans="1:4">
      <c r="A22" s="3" t="s">
        <v>124</v>
      </c>
    </row>
    <row r="23" spans="1:4">
      <c r="A23" s="4" t="s">
        <v>111</v>
      </c>
      <c r="B23" s="5" t="n">
        <v>50</v>
      </c>
      <c r="C23" s="6" t="n">
        <v>34</v>
      </c>
      <c r="D23" s="6" t="n">
        <v>-14</v>
      </c>
    </row>
    <row r="24" spans="1:4">
      <c r="A24" s="4" t="s">
        <v>125</v>
      </c>
      <c r="B24" s="4" t="s">
        <v>126</v>
      </c>
    </row>
    <row r="25" spans="1:4">
      <c r="A25" s="4" t="s">
        <v>109</v>
      </c>
      <c r="B25" s="5" t="n">
        <v>-80</v>
      </c>
      <c r="C25" s="6" t="n">
        <v>-31</v>
      </c>
      <c r="D25" s="6" t="n">
        <v>33</v>
      </c>
    </row>
    <row r="26" spans="1:4">
      <c r="A26" s="4" t="s">
        <v>114</v>
      </c>
      <c r="B26" s="4" t="s">
        <v>127</v>
      </c>
    </row>
    <row r="27" spans="1:4">
      <c r="A27" s="3" t="s">
        <v>128</v>
      </c>
    </row>
    <row r="28" spans="1:4">
      <c r="A28" s="4" t="s">
        <v>129</v>
      </c>
      <c r="B28" s="5" t="n">
        <v>-18</v>
      </c>
      <c r="C28" s="6" t="n">
        <v>10</v>
      </c>
      <c r="D28" s="6" t="n">
        <v>1</v>
      </c>
    </row>
    <row r="29" spans="1:4">
      <c r="A29" s="4" t="s">
        <v>130</v>
      </c>
      <c r="B29" s="6" t="n">
        <v>344</v>
      </c>
      <c r="C29" s="6" t="n">
        <v>-8</v>
      </c>
      <c r="D29" s="6" t="n">
        <v>-2</v>
      </c>
    </row>
    <row r="30" spans="1:4">
      <c r="A30" s="4" t="s">
        <v>131</v>
      </c>
      <c r="B30" s="6" t="n">
        <v>54</v>
      </c>
      <c r="C30" s="6" t="n">
        <v>-125</v>
      </c>
      <c r="D30" s="6" t="n">
        <v>-151</v>
      </c>
    </row>
    <row r="31" spans="1:4">
      <c r="A31" s="4" t="s">
        <v>132</v>
      </c>
      <c r="B31" s="6" t="n">
        <v>718</v>
      </c>
      <c r="C31" s="6" t="n">
        <v>-2</v>
      </c>
      <c r="D31" s="6" t="n">
        <v>-160</v>
      </c>
    </row>
    <row r="32" spans="1:4">
      <c r="A32" s="4" t="s">
        <v>133</v>
      </c>
      <c r="B32" s="5" t="n">
        <v>1909</v>
      </c>
      <c r="C32" s="6" t="n">
        <v>3612</v>
      </c>
      <c r="D32" s="6" t="n">
        <v>3016</v>
      </c>
    </row>
    <row r="33" spans="1:4">
      <c r="A33" s="4" t="s">
        <v>134</v>
      </c>
      <c r="B33" s="4" t="s">
        <v>135</v>
      </c>
    </row>
    <row r="34" spans="1:4">
      <c r="A34" s="4" t="s">
        <v>136</v>
      </c>
      <c r="B34" s="4" t="s">
        <v>79</v>
      </c>
    </row>
    <row r="35" spans="1:4">
      <c r="A35" s="3" t="s">
        <v>137</v>
      </c>
    </row>
    <row r="36" spans="1:4">
      <c r="A36" s="4" t="s">
        <v>138</v>
      </c>
      <c r="B36" s="5" t="n">
        <v>1905</v>
      </c>
      <c r="C36" s="6" t="n">
        <v>3608</v>
      </c>
      <c r="D36" s="6" t="n">
        <v>3012</v>
      </c>
    </row>
    <row r="37" spans="1:4">
      <c r="A37" s="4" t="s">
        <v>139</v>
      </c>
      <c r="B37" s="4" t="s">
        <v>135</v>
      </c>
    </row>
    <row r="38" spans="1:4">
      <c r="A38" s="4" t="s">
        <v>140</v>
      </c>
      <c r="B38" s="4" t="s">
        <v>79</v>
      </c>
    </row>
    <row r="39" spans="1:4">
      <c r="A39" s="4" t="s">
        <v>141</v>
      </c>
      <c r="B39" s="5" t="n">
        <v>4</v>
      </c>
      <c r="C39" s="6" t="n">
        <v>4</v>
      </c>
      <c r="D39" s="6" t="n">
        <v>4</v>
      </c>
    </row>
    <row r="40" spans="1:4">
      <c r="A40" s="4" t="s">
        <v>133</v>
      </c>
      <c r="B40" s="5" t="n">
        <v>1909</v>
      </c>
      <c r="C40" s="5" t="n">
        <v>3612</v>
      </c>
      <c r="D40" s="5" t="n">
        <v>3016</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506</v>
      </c>
      <c r="B1" s="2" t="s">
        <v>1</v>
      </c>
    </row>
    <row r="2" spans="1:2">
      <c r="B2" s="2" t="s">
        <v>2</v>
      </c>
    </row>
    <row r="3" spans="1:2">
      <c r="A3" s="3" t="s">
        <v>66</v>
      </c>
    </row>
    <row r="4" spans="1:2">
      <c r="A4" s="4" t="s">
        <v>507</v>
      </c>
      <c r="B4" s="4" t="s">
        <v>4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508</v>
      </c>
      <c r="B1" s="2" t="s">
        <v>1</v>
      </c>
    </row>
    <row r="2" spans="1:2">
      <c r="B2" s="2" t="s">
        <v>2</v>
      </c>
    </row>
    <row r="3" spans="1:2">
      <c r="A3" s="3" t="s">
        <v>461</v>
      </c>
    </row>
    <row r="4" spans="1:2">
      <c r="A4" s="4" t="s">
        <v>509</v>
      </c>
      <c r="B4" s="4" t="s">
        <v>5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511</v>
      </c>
      <c r="B1" s="2" t="s">
        <v>1</v>
      </c>
    </row>
    <row r="2" spans="1:2">
      <c r="B2" s="2" t="s">
        <v>2</v>
      </c>
    </row>
    <row r="3" spans="1:2">
      <c r="A3" s="3" t="s">
        <v>463</v>
      </c>
    </row>
    <row r="4" spans="1:2">
      <c r="A4" s="4" t="s">
        <v>512</v>
      </c>
      <c r="B4" s="4" t="s">
        <v>5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14</v>
      </c>
      <c r="B1" s="2" t="s">
        <v>1</v>
      </c>
    </row>
    <row r="2" spans="1:2">
      <c r="B2" s="2" t="s">
        <v>2</v>
      </c>
    </row>
    <row r="3" spans="1:2">
      <c r="A3" s="3" t="s">
        <v>465</v>
      </c>
    </row>
    <row r="4" spans="1:2">
      <c r="A4" s="4" t="s">
        <v>515</v>
      </c>
      <c r="B4" s="4" t="s">
        <v>51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517</v>
      </c>
      <c r="B1" s="2" t="s">
        <v>1</v>
      </c>
    </row>
    <row r="2" spans="1:2">
      <c r="B2" s="2" t="s">
        <v>2</v>
      </c>
    </row>
    <row r="3" spans="1:2">
      <c r="A3" s="4" t="s">
        <v>167</v>
      </c>
    </row>
    <row r="4" spans="1:2">
      <c r="A4" s="3" t="s">
        <v>518</v>
      </c>
    </row>
    <row r="5" spans="1:2">
      <c r="A5" s="4" t="s">
        <v>519</v>
      </c>
      <c r="B5" s="4" t="s">
        <v>52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6"/>
    <col customWidth="1" max="2" min="2" width="80"/>
  </cols>
  <sheetData>
    <row r="1" spans="1:2">
      <c r="A1" s="1" t="s">
        <v>521</v>
      </c>
      <c r="B1" s="2" t="s">
        <v>1</v>
      </c>
    </row>
    <row r="2" spans="1:2">
      <c r="B2" s="2" t="s">
        <v>2</v>
      </c>
    </row>
    <row r="3" spans="1:2">
      <c r="A3" s="3" t="s">
        <v>468</v>
      </c>
    </row>
    <row r="4" spans="1:2">
      <c r="A4" s="4" t="s">
        <v>522</v>
      </c>
      <c r="B4" s="4" t="s">
        <v>523</v>
      </c>
    </row>
    <row r="5" spans="1:2">
      <c r="A5" s="4" t="s">
        <v>524</v>
      </c>
      <c r="B5" s="4" t="s">
        <v>525</v>
      </c>
    </row>
    <row r="6" spans="1:2">
      <c r="A6" s="4" t="s">
        <v>526</v>
      </c>
      <c r="B6" s="4" t="s">
        <v>527</v>
      </c>
    </row>
    <row r="7" spans="1:2">
      <c r="A7" s="4" t="s">
        <v>528</v>
      </c>
      <c r="B7" s="4" t="s">
        <v>529</v>
      </c>
    </row>
    <row r="8" spans="1:2">
      <c r="A8" s="4" t="s">
        <v>530</v>
      </c>
    </row>
    <row r="9" spans="1:2">
      <c r="A9" s="3" t="s">
        <v>468</v>
      </c>
    </row>
    <row r="10" spans="1:2">
      <c r="A10" s="4" t="s">
        <v>531</v>
      </c>
      <c r="B10" s="4" t="s">
        <v>532</v>
      </c>
    </row>
    <row r="11" spans="1:2">
      <c r="A11" s="4" t="s">
        <v>533</v>
      </c>
      <c r="B11" s="4" t="s">
        <v>534</v>
      </c>
    </row>
    <row r="12" spans="1:2">
      <c r="A12" s="4" t="s">
        <v>535</v>
      </c>
      <c r="B12" s="4" t="s">
        <v>536</v>
      </c>
    </row>
    <row r="13" spans="1:2">
      <c r="A13" s="4" t="s">
        <v>537</v>
      </c>
    </row>
    <row r="14" spans="1:2">
      <c r="A14" s="3" t="s">
        <v>468</v>
      </c>
    </row>
    <row r="15" spans="1:2">
      <c r="A15" s="4" t="s">
        <v>533</v>
      </c>
      <c r="B15" s="4" t="s">
        <v>53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539</v>
      </c>
      <c r="B1" s="2" t="s">
        <v>1</v>
      </c>
    </row>
    <row r="2" spans="1:2">
      <c r="B2" s="2" t="s">
        <v>2</v>
      </c>
    </row>
    <row r="3" spans="1:2">
      <c r="A3" s="3" t="s">
        <v>470</v>
      </c>
    </row>
    <row r="4" spans="1:2">
      <c r="A4" s="4" t="s">
        <v>540</v>
      </c>
      <c r="B4" s="4" t="s">
        <v>54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542</v>
      </c>
      <c r="B1" s="2" t="s">
        <v>1</v>
      </c>
    </row>
    <row r="2" spans="1:2">
      <c r="B2" s="2" t="s">
        <v>2</v>
      </c>
    </row>
    <row r="3" spans="1:2">
      <c r="A3" s="3" t="s">
        <v>201</v>
      </c>
    </row>
    <row r="4" spans="1:2">
      <c r="A4" s="4" t="s">
        <v>543</v>
      </c>
      <c r="B4" s="4" t="s">
        <v>54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45</v>
      </c>
      <c r="B1" s="2" t="s">
        <v>1</v>
      </c>
    </row>
    <row r="2" spans="1:2">
      <c r="B2" s="2" t="s">
        <v>2</v>
      </c>
    </row>
    <row r="3" spans="1:2">
      <c r="A3" s="3" t="s">
        <v>474</v>
      </c>
    </row>
    <row r="4" spans="1:2">
      <c r="A4" s="4" t="s">
        <v>546</v>
      </c>
      <c r="B4" s="4" t="s">
        <v>547</v>
      </c>
    </row>
    <row r="5" spans="1:2">
      <c r="A5" s="4" t="s">
        <v>548</v>
      </c>
      <c r="B5" s="4" t="s">
        <v>549</v>
      </c>
    </row>
    <row r="6" spans="1:2">
      <c r="A6" s="4" t="s">
        <v>550</v>
      </c>
      <c r="B6" s="4" t="s">
        <v>55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52</v>
      </c>
      <c r="B1" s="2" t="s">
        <v>1</v>
      </c>
    </row>
    <row r="2" spans="1:2">
      <c r="B2" s="2" t="s">
        <v>2</v>
      </c>
    </row>
    <row r="3" spans="1:2">
      <c r="A3" s="3" t="s">
        <v>476</v>
      </c>
    </row>
    <row r="4" spans="1:2">
      <c r="A4" s="4" t="s">
        <v>553</v>
      </c>
      <c r="B4" s="4" t="s">
        <v>554</v>
      </c>
    </row>
    <row r="5" spans="1:2">
      <c r="A5" s="4" t="s">
        <v>555</v>
      </c>
      <c r="B5" s="4" t="s">
        <v>55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2</v>
      </c>
      <c r="B1" s="2" t="s">
        <v>2</v>
      </c>
      <c r="C1" s="2" t="s">
        <v>20</v>
      </c>
      <c r="D1" s="2" t="s">
        <v>21</v>
      </c>
    </row>
    <row r="2" spans="1:4">
      <c r="A2" s="3" t="s">
        <v>143</v>
      </c>
    </row>
    <row r="3" spans="1:4">
      <c r="A3" s="4" t="s">
        <v>144</v>
      </c>
      <c r="B3" s="5" t="n">
        <v>45815</v>
      </c>
      <c r="C3" s="5" t="n">
        <v>20059</v>
      </c>
      <c r="D3" s="5" t="n">
        <v>19486</v>
      </c>
    </row>
    <row r="4" spans="1:4">
      <c r="A4" s="4" t="s">
        <v>145</v>
      </c>
      <c r="B4" s="4" t="s">
        <v>146</v>
      </c>
      <c r="C4" s="4" t="s">
        <v>147</v>
      </c>
    </row>
    <row r="5" spans="1:4">
      <c r="A5" s="4" t="s">
        <v>148</v>
      </c>
      <c r="B5" s="4" t="s">
        <v>149</v>
      </c>
      <c r="C5" s="4" t="s">
        <v>39</v>
      </c>
    </row>
    <row r="6" spans="1:4">
      <c r="A6" s="4" t="s">
        <v>150</v>
      </c>
      <c r="B6" s="5" t="n">
        <v>5339</v>
      </c>
      <c r="C6" s="5" t="n">
        <v>5930</v>
      </c>
      <c r="D6" s="6" t="n">
        <v>6103</v>
      </c>
    </row>
    <row r="7" spans="1:4">
      <c r="A7" s="4" t="s">
        <v>151</v>
      </c>
      <c r="B7" s="4" t="s">
        <v>35</v>
      </c>
    </row>
    <row r="8" spans="1:4">
      <c r="A8" s="4" t="s">
        <v>152</v>
      </c>
      <c r="B8" s="4" t="s">
        <v>27</v>
      </c>
    </row>
    <row r="9" spans="1:4">
      <c r="A9" s="4" t="s">
        <v>153</v>
      </c>
      <c r="B9" s="5" t="n">
        <v>26280</v>
      </c>
      <c r="C9" s="6" t="n">
        <v>31781</v>
      </c>
      <c r="D9" s="6" t="n">
        <v>29307</v>
      </c>
    </row>
    <row r="10" spans="1:4">
      <c r="A10" s="4" t="s">
        <v>154</v>
      </c>
      <c r="B10" s="4" t="s">
        <v>155</v>
      </c>
    </row>
    <row r="11" spans="1:4">
      <c r="A11" s="4" t="s">
        <v>156</v>
      </c>
      <c r="B11" s="4" t="s">
        <v>35</v>
      </c>
    </row>
    <row r="12" spans="1:4">
      <c r="A12" s="4" t="s">
        <v>157</v>
      </c>
      <c r="B12" s="5" t="n">
        <v>56661</v>
      </c>
      <c r="C12" s="6" t="n">
        <v>29859</v>
      </c>
      <c r="D12" s="6" t="n">
        <v>21765</v>
      </c>
    </row>
    <row r="13" spans="1:4">
      <c r="A13" s="4" t="s">
        <v>158</v>
      </c>
      <c r="B13" s="4" t="s">
        <v>159</v>
      </c>
    </row>
    <row r="14" spans="1:4">
      <c r="A14" s="4" t="s">
        <v>160</v>
      </c>
      <c r="B14" s="4" t="s">
        <v>161</v>
      </c>
    </row>
    <row r="15" spans="1:4">
      <c r="A15" s="4" t="s">
        <v>162</v>
      </c>
      <c r="B15" s="5" t="n">
        <v>85789</v>
      </c>
      <c r="C15" s="6" t="n">
        <v>73401</v>
      </c>
      <c r="D15" s="6" t="n">
        <v>68536</v>
      </c>
    </row>
    <row r="16" spans="1:4">
      <c r="A16" s="4" t="s">
        <v>163</v>
      </c>
      <c r="B16" s="4" t="s">
        <v>164</v>
      </c>
    </row>
    <row r="17" spans="1:4">
      <c r="A17" s="4" t="s">
        <v>165</v>
      </c>
      <c r="B17" s="4" t="s">
        <v>166</v>
      </c>
    </row>
    <row r="18" spans="1:4">
      <c r="A18" s="4" t="s">
        <v>167</v>
      </c>
      <c r="B18" s="5" t="n">
        <v>719678</v>
      </c>
      <c r="C18" s="6" t="n">
        <v>714770</v>
      </c>
      <c r="D18" s="6" t="n">
        <v>714297</v>
      </c>
    </row>
    <row r="19" spans="1:4">
      <c r="A19" s="4" t="s">
        <v>168</v>
      </c>
      <c r="B19" s="4" t="s">
        <v>169</v>
      </c>
    </row>
    <row r="20" spans="1:4">
      <c r="A20" s="4" t="s">
        <v>170</v>
      </c>
      <c r="B20" s="4" t="s">
        <v>169</v>
      </c>
    </row>
    <row r="21" spans="1:4">
      <c r="A21" s="4" t="s">
        <v>171</v>
      </c>
      <c r="B21" s="5" t="n">
        <v>5849</v>
      </c>
      <c r="C21" s="6" t="n">
        <v>5367</v>
      </c>
      <c r="D21" s="6" t="n">
        <v>6444</v>
      </c>
    </row>
    <row r="22" spans="1:4">
      <c r="A22" s="4" t="s">
        <v>172</v>
      </c>
      <c r="B22" s="4" t="s">
        <v>46</v>
      </c>
    </row>
    <row r="23" spans="1:4">
      <c r="A23" s="4" t="s">
        <v>173</v>
      </c>
      <c r="B23" s="4" t="s">
        <v>25</v>
      </c>
    </row>
    <row r="24" spans="1:4">
      <c r="A24" s="4" t="s">
        <v>174</v>
      </c>
      <c r="D24" s="6" t="n">
        <v>72</v>
      </c>
    </row>
    <row r="25" spans="1:4">
      <c r="A25" s="4" t="s">
        <v>175</v>
      </c>
      <c r="B25" s="4" t="s">
        <v>119</v>
      </c>
    </row>
    <row r="26" spans="1:4">
      <c r="A26" s="4" t="s">
        <v>176</v>
      </c>
      <c r="B26" s="5" t="n">
        <v>2574</v>
      </c>
      <c r="C26" s="6" t="n">
        <v>9367</v>
      </c>
      <c r="D26" s="6" t="n">
        <v>9374</v>
      </c>
    </row>
    <row r="27" spans="1:4">
      <c r="A27" s="4" t="s">
        <v>177</v>
      </c>
      <c r="B27" s="4" t="s">
        <v>178</v>
      </c>
    </row>
    <row r="28" spans="1:4">
      <c r="A28" s="4" t="s">
        <v>179</v>
      </c>
      <c r="B28" s="4" t="s">
        <v>178</v>
      </c>
    </row>
    <row r="29" spans="1:4">
      <c r="A29" s="4" t="s">
        <v>180</v>
      </c>
      <c r="B29" s="5" t="n">
        <v>101</v>
      </c>
      <c r="C29" s="6" t="n">
        <v>129</v>
      </c>
      <c r="D29" s="6" t="n">
        <v>115</v>
      </c>
    </row>
    <row r="30" spans="1:4">
      <c r="A30" s="4" t="s">
        <v>181</v>
      </c>
      <c r="B30" s="4" t="s">
        <v>32</v>
      </c>
    </row>
    <row r="31" spans="1:4">
      <c r="A31" s="4" t="s">
        <v>182</v>
      </c>
      <c r="B31" s="4" t="s">
        <v>183</v>
      </c>
    </row>
    <row r="32" spans="1:4">
      <c r="A32" s="4" t="s">
        <v>184</v>
      </c>
      <c r="B32" s="5" t="n">
        <v>4170</v>
      </c>
      <c r="C32" s="6" t="n">
        <v>1155</v>
      </c>
      <c r="D32" s="6" t="n">
        <v>1200</v>
      </c>
    </row>
    <row r="33" spans="1:4">
      <c r="A33" s="4" t="s">
        <v>185</v>
      </c>
      <c r="B33" s="5" t="n">
        <v>2623</v>
      </c>
      <c r="C33" s="6" t="n">
        <v>2048</v>
      </c>
      <c r="D33" s="6" t="n">
        <v>1723</v>
      </c>
    </row>
    <row r="34" spans="1:4">
      <c r="A34" s="4" t="s">
        <v>186</v>
      </c>
      <c r="B34" s="4" t="s">
        <v>187</v>
      </c>
    </row>
    <row r="35" spans="1:4">
      <c r="A35" s="4" t="s">
        <v>188</v>
      </c>
      <c r="B35" s="4" t="s">
        <v>189</v>
      </c>
    </row>
    <row r="36" spans="1:4">
      <c r="A36" s="4" t="s">
        <v>190</v>
      </c>
      <c r="B36" s="5" t="n">
        <v>11943</v>
      </c>
      <c r="C36" s="6" t="n">
        <v>11953</v>
      </c>
      <c r="D36" s="6" t="n">
        <v>11850</v>
      </c>
    </row>
    <row r="37" spans="1:4">
      <c r="A37" s="4" t="s">
        <v>191</v>
      </c>
      <c r="B37" s="4" t="s">
        <v>169</v>
      </c>
    </row>
    <row r="38" spans="1:4">
      <c r="A38" s="4" t="s">
        <v>192</v>
      </c>
      <c r="B38" s="5" t="n">
        <v>840</v>
      </c>
      <c r="C38" s="6" t="n">
        <v>807</v>
      </c>
      <c r="D38" s="6" t="n">
        <v>790</v>
      </c>
    </row>
    <row r="39" spans="1:4">
      <c r="A39" s="4" t="s">
        <v>193</v>
      </c>
      <c r="B39" s="4" t="s">
        <v>44</v>
      </c>
    </row>
    <row r="40" spans="1:4">
      <c r="A40" s="4" t="s">
        <v>194</v>
      </c>
      <c r="B40" s="4" t="s">
        <v>65</v>
      </c>
    </row>
    <row r="41" spans="1:4">
      <c r="A41" s="4" t="s">
        <v>195</v>
      </c>
      <c r="B41" s="5" t="n">
        <v>967662</v>
      </c>
      <c r="C41" s="6" t="n">
        <v>906626</v>
      </c>
      <c r="D41" s="6" t="n">
        <v>891062</v>
      </c>
    </row>
    <row r="42" spans="1:4">
      <c r="A42" s="4" t="s">
        <v>196</v>
      </c>
      <c r="B42" s="4" t="s">
        <v>197</v>
      </c>
    </row>
    <row r="43" spans="1:4">
      <c r="A43" s="4" t="s">
        <v>198</v>
      </c>
      <c r="B43" s="4" t="s">
        <v>46</v>
      </c>
    </row>
    <row r="44" spans="1:4">
      <c r="A44" s="3" t="s">
        <v>199</v>
      </c>
    </row>
    <row r="45" spans="1:4">
      <c r="A45" s="4" t="s">
        <v>200</v>
      </c>
      <c r="B45" s="5" t="n">
        <v>12728</v>
      </c>
      <c r="C45" s="6" t="n">
        <v>3287</v>
      </c>
      <c r="D45" s="6" t="n">
        <v>1889</v>
      </c>
    </row>
    <row r="46" spans="1:4">
      <c r="A46" s="4" t="s">
        <v>201</v>
      </c>
      <c r="B46" s="5" t="n">
        <v>582920</v>
      </c>
      <c r="C46" s="6" t="n">
        <v>563247</v>
      </c>
      <c r="D46" s="6" t="n">
        <v>555007</v>
      </c>
    </row>
    <row r="47" spans="1:4">
      <c r="A47" s="4" t="s">
        <v>202</v>
      </c>
      <c r="B47" s="4" t="s">
        <v>147</v>
      </c>
    </row>
    <row r="48" spans="1:4">
      <c r="A48" s="4" t="s">
        <v>203</v>
      </c>
      <c r="B48" s="4" t="s">
        <v>59</v>
      </c>
    </row>
    <row r="49" spans="1:4">
      <c r="A49" s="4" t="s">
        <v>204</v>
      </c>
      <c r="B49" s="5" t="n">
        <v>33996</v>
      </c>
      <c r="C49" s="6" t="n">
        <v>29215</v>
      </c>
      <c r="D49" s="6" t="n">
        <v>29013</v>
      </c>
    </row>
    <row r="50" spans="1:4">
      <c r="A50" s="4" t="s">
        <v>205</v>
      </c>
      <c r="B50" s="4" t="s">
        <v>206</v>
      </c>
    </row>
    <row r="51" spans="1:4">
      <c r="A51" s="4" t="s">
        <v>207</v>
      </c>
      <c r="B51" s="4" t="s">
        <v>164</v>
      </c>
    </row>
    <row r="52" spans="1:4">
      <c r="A52" s="4" t="s">
        <v>157</v>
      </c>
      <c r="B52" s="5" t="n">
        <v>48089</v>
      </c>
      <c r="C52" s="6" t="n">
        <v>29096</v>
      </c>
      <c r="D52" s="6" t="n">
        <v>23384</v>
      </c>
    </row>
    <row r="53" spans="1:4">
      <c r="A53" s="4" t="s">
        <v>158</v>
      </c>
      <c r="B53" s="4" t="s">
        <v>208</v>
      </c>
    </row>
    <row r="54" spans="1:4">
      <c r="A54" s="4" t="s">
        <v>160</v>
      </c>
      <c r="B54" s="4" t="s">
        <v>209</v>
      </c>
    </row>
    <row r="55" spans="1:4">
      <c r="A55" s="4" t="s">
        <v>210</v>
      </c>
      <c r="B55" s="5" t="n">
        <v>185835</v>
      </c>
      <c r="C55" s="6" t="n">
        <v>181457</v>
      </c>
      <c r="D55" s="6" t="n">
        <v>188759</v>
      </c>
    </row>
    <row r="56" spans="1:4">
      <c r="A56" s="4" t="s">
        <v>211</v>
      </c>
      <c r="B56" s="4" t="s">
        <v>212</v>
      </c>
    </row>
    <row r="57" spans="1:4">
      <c r="A57" s="4" t="s">
        <v>213</v>
      </c>
      <c r="B57" s="4" t="s">
        <v>214</v>
      </c>
    </row>
    <row r="58" spans="1:4">
      <c r="A58" s="4" t="s">
        <v>215</v>
      </c>
      <c r="B58" s="5" t="n">
        <v>31</v>
      </c>
      <c r="C58" s="6" t="n">
        <v>163</v>
      </c>
    </row>
    <row r="59" spans="1:4">
      <c r="A59" s="4" t="s">
        <v>216</v>
      </c>
      <c r="B59" s="4" t="s">
        <v>217</v>
      </c>
    </row>
    <row r="60" spans="1:4">
      <c r="A60" s="4" t="s">
        <v>218</v>
      </c>
      <c r="B60" s="5" t="n">
        <v>604</v>
      </c>
      <c r="C60" s="6" t="n">
        <v>7377</v>
      </c>
      <c r="D60" s="6" t="n">
        <v>7503</v>
      </c>
    </row>
    <row r="61" spans="1:4">
      <c r="A61" s="4" t="s">
        <v>219</v>
      </c>
      <c r="B61" s="4" t="s">
        <v>220</v>
      </c>
    </row>
    <row r="62" spans="1:4">
      <c r="A62" s="4" t="s">
        <v>221</v>
      </c>
      <c r="B62" s="4" t="s">
        <v>220</v>
      </c>
    </row>
    <row r="63" spans="1:4">
      <c r="A63" s="4" t="s">
        <v>222</v>
      </c>
      <c r="B63" s="5" t="n">
        <v>4669</v>
      </c>
      <c r="C63" s="6" t="n">
        <v>3169</v>
      </c>
      <c r="D63" s="6" t="n">
        <v>2764</v>
      </c>
    </row>
    <row r="64" spans="1:4">
      <c r="A64" s="4" t="s">
        <v>223</v>
      </c>
      <c r="B64" s="4" t="s">
        <v>126</v>
      </c>
    </row>
    <row r="65" spans="1:4">
      <c r="A65" s="4" t="s">
        <v>224</v>
      </c>
      <c r="B65" s="4" t="s">
        <v>225</v>
      </c>
    </row>
    <row r="66" spans="1:4">
      <c r="A66" s="4" t="s">
        <v>226</v>
      </c>
      <c r="B66" s="5" t="n">
        <v>45</v>
      </c>
      <c r="C66" s="6" t="n">
        <v>44</v>
      </c>
    </row>
    <row r="67" spans="1:4">
      <c r="A67" s="4" t="s">
        <v>227</v>
      </c>
      <c r="B67" s="4" t="s">
        <v>212</v>
      </c>
    </row>
    <row r="68" spans="1:4">
      <c r="A68" s="4" t="s">
        <v>228</v>
      </c>
      <c r="B68" s="5" t="n">
        <v>5292</v>
      </c>
      <c r="C68" s="6" t="n">
        <v>2238</v>
      </c>
      <c r="D68" s="6" t="n">
        <v>2072</v>
      </c>
    </row>
    <row r="69" spans="1:4">
      <c r="A69" s="4" t="s">
        <v>229</v>
      </c>
      <c r="B69" s="4" t="s">
        <v>230</v>
      </c>
    </row>
    <row r="70" spans="1:4">
      <c r="A70" s="4" t="s">
        <v>231</v>
      </c>
      <c r="B70" s="4" t="s">
        <v>232</v>
      </c>
    </row>
    <row r="71" spans="1:4">
      <c r="A71" s="4" t="s">
        <v>233</v>
      </c>
      <c r="B71" s="5" t="n">
        <v>874209</v>
      </c>
      <c r="C71" s="6" t="n">
        <v>819293</v>
      </c>
      <c r="D71" s="6" t="n">
        <v>810391</v>
      </c>
    </row>
    <row r="72" spans="1:4">
      <c r="A72" s="4" t="s">
        <v>234</v>
      </c>
      <c r="B72" s="4" t="s">
        <v>197</v>
      </c>
    </row>
    <row r="73" spans="1:4">
      <c r="A73" s="4" t="s">
        <v>235</v>
      </c>
      <c r="B73" s="4" t="s">
        <v>236</v>
      </c>
    </row>
    <row r="74" spans="1:4">
      <c r="A74" s="4" t="s">
        <v>237</v>
      </c>
      <c r="B74" s="5" t="n">
        <v>25807</v>
      </c>
      <c r="C74" s="6" t="n">
        <v>21826</v>
      </c>
      <c r="D74" s="6" t="n">
        <v>16736</v>
      </c>
    </row>
    <row r="75" spans="1:4">
      <c r="A75" s="4" t="s">
        <v>238</v>
      </c>
      <c r="B75" s="4" t="s">
        <v>239</v>
      </c>
    </row>
    <row r="76" spans="1:4">
      <c r="A76" s="4" t="s">
        <v>240</v>
      </c>
      <c r="B76" s="4" t="s">
        <v>241</v>
      </c>
    </row>
    <row r="77" spans="1:4">
      <c r="A77" s="4" t="s">
        <v>242</v>
      </c>
      <c r="B77" s="5" t="n">
        <v>900016</v>
      </c>
      <c r="C77" s="6" t="n">
        <v>841119</v>
      </c>
      <c r="D77" s="6" t="n">
        <v>827127</v>
      </c>
    </row>
    <row r="78" spans="1:4">
      <c r="A78" s="4" t="s">
        <v>243</v>
      </c>
      <c r="B78" s="4" t="s">
        <v>197</v>
      </c>
    </row>
    <row r="79" spans="1:4">
      <c r="A79" s="4" t="s">
        <v>244</v>
      </c>
      <c r="B79" s="4" t="s">
        <v>46</v>
      </c>
    </row>
    <row r="80" spans="1:4">
      <c r="A80" s="4" t="s">
        <v>245</v>
      </c>
      <c r="B80" s="5" t="n">
        <v>67646</v>
      </c>
      <c r="C80" s="6" t="n">
        <v>65507</v>
      </c>
      <c r="D80" s="6" t="n">
        <v>63935</v>
      </c>
    </row>
    <row r="81" spans="1:4">
      <c r="A81" s="4" t="s">
        <v>246</v>
      </c>
      <c r="B81" s="4" t="s">
        <v>147</v>
      </c>
    </row>
    <row r="82" spans="1:4">
      <c r="A82" s="4" t="s">
        <v>247</v>
      </c>
      <c r="B82" s="4" t="s">
        <v>65</v>
      </c>
    </row>
    <row r="83" spans="1:4">
      <c r="A83" s="3" t="s">
        <v>248</v>
      </c>
    </row>
    <row r="84" spans="1:4">
      <c r="A84" s="4" t="s">
        <v>249</v>
      </c>
      <c r="B84" s="5" t="n">
        <v>40503</v>
      </c>
      <c r="C84" s="6" t="n">
        <v>37508</v>
      </c>
      <c r="D84" s="6" t="n">
        <v>36351</v>
      </c>
    </row>
    <row r="85" spans="1:4">
      <c r="A85" s="4" t="s">
        <v>250</v>
      </c>
      <c r="B85" s="4" t="s">
        <v>236</v>
      </c>
    </row>
    <row r="86" spans="1:4">
      <c r="A86" s="4" t="s">
        <v>251</v>
      </c>
      <c r="B86" s="4" t="s">
        <v>252</v>
      </c>
    </row>
    <row r="87" spans="1:4">
      <c r="A87" s="4" t="s">
        <v>253</v>
      </c>
      <c r="B87" s="5" t="n">
        <v>-586</v>
      </c>
      <c r="C87" s="6" t="n">
        <v>-553</v>
      </c>
      <c r="D87" s="6" t="n">
        <v>-557</v>
      </c>
    </row>
    <row r="88" spans="1:4">
      <c r="A88" s="4" t="s">
        <v>254</v>
      </c>
      <c r="B88" s="4" t="s">
        <v>65</v>
      </c>
    </row>
    <row r="89" spans="1:4">
      <c r="A89" s="4" t="s">
        <v>255</v>
      </c>
      <c r="B89" s="4" t="s">
        <v>59</v>
      </c>
    </row>
    <row r="90" spans="1:4">
      <c r="A90" s="4" t="s">
        <v>256</v>
      </c>
      <c r="B90" s="5" t="n">
        <v>1688</v>
      </c>
      <c r="C90" s="6" t="n">
        <v>1311</v>
      </c>
      <c r="D90" s="6" t="n">
        <v>1141</v>
      </c>
    </row>
    <row r="91" spans="1:4">
      <c r="A91" s="4" t="s">
        <v>257</v>
      </c>
      <c r="B91" s="4" t="s">
        <v>108</v>
      </c>
    </row>
    <row r="92" spans="1:4">
      <c r="A92" s="4" t="s">
        <v>258</v>
      </c>
      <c r="B92" s="4" t="s">
        <v>259</v>
      </c>
    </row>
    <row r="93" spans="1:4">
      <c r="A93" s="4" t="s">
        <v>260</v>
      </c>
      <c r="B93" s="5" t="n">
        <v>25985</v>
      </c>
      <c r="C93" s="6" t="n">
        <v>27188</v>
      </c>
      <c r="D93" s="6" t="n">
        <v>26949</v>
      </c>
    </row>
    <row r="94" spans="1:4">
      <c r="A94" s="4" t="s">
        <v>261</v>
      </c>
      <c r="B94" s="4" t="s">
        <v>262</v>
      </c>
    </row>
    <row r="95" spans="1:4">
      <c r="A95" s="4" t="s">
        <v>263</v>
      </c>
      <c r="B95" s="4" t="s">
        <v>262</v>
      </c>
    </row>
    <row r="96" spans="1:4">
      <c r="A96" s="4" t="s">
        <v>264</v>
      </c>
      <c r="B96" s="5" t="n">
        <v>67590</v>
      </c>
      <c r="C96" s="6" t="n">
        <v>65454</v>
      </c>
      <c r="D96" s="6" t="n">
        <v>63884</v>
      </c>
    </row>
    <row r="97" spans="1:4">
      <c r="A97" s="4" t="s">
        <v>265</v>
      </c>
      <c r="B97" s="4" t="s">
        <v>147</v>
      </c>
    </row>
    <row r="98" spans="1:4">
      <c r="A98" s="4" t="s">
        <v>266</v>
      </c>
      <c r="B98" s="4" t="s">
        <v>65</v>
      </c>
    </row>
    <row r="99" spans="1:4">
      <c r="A99" s="4" t="s">
        <v>267</v>
      </c>
      <c r="B99" s="5" t="n">
        <v>56</v>
      </c>
      <c r="C99" s="6" t="n">
        <v>53</v>
      </c>
      <c r="D99" s="6" t="n">
        <v>51</v>
      </c>
    </row>
    <row r="100" spans="1:4">
      <c r="A100" s="4" t="s">
        <v>268</v>
      </c>
      <c r="B100" s="4" t="s">
        <v>65</v>
      </c>
    </row>
    <row r="101" spans="1:4">
      <c r="A101" s="4" t="s">
        <v>269</v>
      </c>
      <c r="B101" s="4" t="s">
        <v>270</v>
      </c>
    </row>
    <row r="102" spans="1:4">
      <c r="A102" s="4" t="s">
        <v>271</v>
      </c>
      <c r="B102" s="5" t="n">
        <v>67646</v>
      </c>
      <c r="C102" s="5" t="n">
        <v>65507</v>
      </c>
      <c r="D102" s="5" t="n">
        <v>63935</v>
      </c>
    </row>
    <row r="103" spans="1:4">
      <c r="A103" s="4" t="s">
        <v>272</v>
      </c>
      <c r="B103" s="4" t="s">
        <v>147</v>
      </c>
    </row>
    <row r="104" spans="1:4">
      <c r="A104" s="4" t="s">
        <v>273</v>
      </c>
      <c r="B104" s="4" t="s">
        <v>6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557</v>
      </c>
      <c r="B1" s="2" t="s">
        <v>1</v>
      </c>
    </row>
    <row r="2" spans="1:2">
      <c r="B2" s="2" t="s">
        <v>2</v>
      </c>
    </row>
    <row r="3" spans="1:2">
      <c r="A3" s="3" t="s">
        <v>478</v>
      </c>
    </row>
    <row r="4" spans="1:2">
      <c r="A4" s="4" t="s">
        <v>558</v>
      </c>
      <c r="B4" s="4" t="s">
        <v>559</v>
      </c>
    </row>
    <row r="5" spans="1:2">
      <c r="A5" s="4" t="s">
        <v>560</v>
      </c>
      <c r="B5" s="4" t="s">
        <v>56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62</v>
      </c>
      <c r="B1" s="2" t="s">
        <v>1</v>
      </c>
    </row>
    <row r="2" spans="1:2">
      <c r="B2" s="2" t="s">
        <v>2</v>
      </c>
    </row>
    <row r="3" spans="1:2">
      <c r="A3" s="3" t="s">
        <v>480</v>
      </c>
    </row>
    <row r="4" spans="1:2">
      <c r="A4" s="4" t="s">
        <v>563</v>
      </c>
      <c r="B4" s="4" t="s">
        <v>564</v>
      </c>
    </row>
    <row r="5" spans="1:2">
      <c r="A5" s="4" t="s">
        <v>565</v>
      </c>
      <c r="B5" s="4" t="s">
        <v>56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7</v>
      </c>
      <c r="B1" s="2" t="s">
        <v>568</v>
      </c>
    </row>
    <row r="2" spans="1:3">
      <c r="B2" s="2" t="s">
        <v>20</v>
      </c>
      <c r="C2" s="2" t="s">
        <v>569</v>
      </c>
    </row>
    <row r="3" spans="1:3">
      <c r="A3" s="3" t="s">
        <v>453</v>
      </c>
    </row>
    <row r="4" spans="1:3">
      <c r="A4" s="4" t="s">
        <v>570</v>
      </c>
      <c r="B4" s="9" t="n">
        <v>3.7</v>
      </c>
    </row>
    <row r="5" spans="1:3">
      <c r="A5" s="4" t="s">
        <v>571</v>
      </c>
    </row>
    <row r="6" spans="1:3">
      <c r="A6" s="3" t="s">
        <v>453</v>
      </c>
    </row>
    <row r="7" spans="1:3">
      <c r="A7" s="4" t="s">
        <v>572</v>
      </c>
      <c r="C7" s="9" t="n">
        <v>3.2</v>
      </c>
    </row>
    <row r="8" spans="1:3">
      <c r="A8" s="4" t="s">
        <v>573</v>
      </c>
      <c r="C8" s="10" t="n">
        <v>3.3</v>
      </c>
    </row>
    <row r="9" spans="1:3">
      <c r="A9" s="4" t="s">
        <v>574</v>
      </c>
      <c r="C9" s="9" t="n">
        <v>0.1</v>
      </c>
    </row>
    <row r="10" spans="1:3">
      <c r="A10" s="4" t="s">
        <v>575</v>
      </c>
      <c r="C10" s="4" t="s">
        <v>576</v>
      </c>
    </row>
    <row r="11" spans="1:3">
      <c r="A11" s="4" t="s">
        <v>577</v>
      </c>
    </row>
    <row r="12" spans="1:3">
      <c r="A12" s="3" t="s">
        <v>453</v>
      </c>
    </row>
    <row r="13" spans="1:3">
      <c r="A13" s="4" t="s">
        <v>578</v>
      </c>
      <c r="C13" s="5" t="n">
        <v>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579</v>
      </c>
      <c r="B1" s="2" t="s">
        <v>580</v>
      </c>
    </row>
    <row r="2" spans="1:2">
      <c r="A2" s="4" t="s">
        <v>581</v>
      </c>
    </row>
    <row r="3" spans="1:2">
      <c r="A3" s="3" t="s">
        <v>495</v>
      </c>
    </row>
    <row r="4" spans="1:2">
      <c r="A4" s="4" t="s">
        <v>582</v>
      </c>
      <c r="B4" s="5" t="n">
        <v>53</v>
      </c>
    </row>
    <row r="5" spans="1:2">
      <c r="A5" s="4" t="s">
        <v>583</v>
      </c>
    </row>
    <row r="6" spans="1:2">
      <c r="A6" s="3" t="s">
        <v>495</v>
      </c>
    </row>
    <row r="7" spans="1:2">
      <c r="A7" s="4" t="s">
        <v>582</v>
      </c>
      <c r="B7" s="6" t="n">
        <v>2</v>
      </c>
    </row>
    <row r="8" spans="1:2">
      <c r="A8" s="4" t="s">
        <v>584</v>
      </c>
    </row>
    <row r="9" spans="1:2">
      <c r="A9" s="3" t="s">
        <v>495</v>
      </c>
    </row>
    <row r="10" spans="1:2">
      <c r="A10" s="4" t="s">
        <v>582</v>
      </c>
      <c r="B10" s="6" t="n">
        <v>2</v>
      </c>
    </row>
    <row r="11" spans="1:2">
      <c r="A11" s="4" t="s">
        <v>585</v>
      </c>
    </row>
    <row r="12" spans="1:2">
      <c r="A12" s="3" t="s">
        <v>495</v>
      </c>
    </row>
    <row r="13" spans="1:2">
      <c r="A13" s="4" t="s">
        <v>582</v>
      </c>
      <c r="B13" s="5" t="n">
        <v>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36"/>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586</v>
      </c>
      <c r="B1" s="2" t="s">
        <v>1</v>
      </c>
    </row>
    <row r="2" spans="1:4">
      <c r="B2" s="2" t="s">
        <v>587</v>
      </c>
      <c r="C2" s="2" t="s">
        <v>588</v>
      </c>
      <c r="D2" s="2" t="s">
        <v>589</v>
      </c>
    </row>
    <row r="3" spans="1:4">
      <c r="A3" s="3" t="s">
        <v>455</v>
      </c>
    </row>
    <row r="4" spans="1:4">
      <c r="A4" s="4" t="s">
        <v>590</v>
      </c>
      <c r="B4" s="5" t="n">
        <v>200</v>
      </c>
    </row>
    <row r="5" spans="1:4">
      <c r="A5" s="4" t="s">
        <v>591</v>
      </c>
      <c r="B5" s="6" t="n">
        <v>49000</v>
      </c>
    </row>
    <row r="6" spans="1:4">
      <c r="A6" s="3" t="s">
        <v>592</v>
      </c>
    </row>
    <row r="7" spans="1:4">
      <c r="A7" s="4" t="s">
        <v>42</v>
      </c>
      <c r="B7" s="5" t="n">
        <v>9000</v>
      </c>
      <c r="C7" s="5" t="n">
        <v>8644</v>
      </c>
      <c r="D7" s="5" t="n">
        <v>8263</v>
      </c>
    </row>
    <row r="8" spans="1:4">
      <c r="A8" s="4" t="s">
        <v>47</v>
      </c>
      <c r="B8" s="6" t="n">
        <v>755</v>
      </c>
      <c r="C8" s="6" t="n">
        <v>829</v>
      </c>
      <c r="D8" s="6" t="n">
        <v>826</v>
      </c>
    </row>
    <row r="9" spans="1:4">
      <c r="A9" s="4" t="s">
        <v>50</v>
      </c>
      <c r="B9" s="6" t="n">
        <v>465</v>
      </c>
      <c r="C9" s="6" t="n">
        <v>703</v>
      </c>
      <c r="D9" s="6" t="n">
        <v>326</v>
      </c>
    </row>
    <row r="10" spans="1:4">
      <c r="A10" s="4" t="s">
        <v>55</v>
      </c>
      <c r="B10" s="6" t="n">
        <v>460</v>
      </c>
      <c r="C10" s="6" t="n">
        <v>492</v>
      </c>
      <c r="D10" s="6" t="n">
        <v>437</v>
      </c>
    </row>
    <row r="11" spans="1:4">
      <c r="A11" s="4" t="s">
        <v>61</v>
      </c>
      <c r="B11" s="6" t="n">
        <v>10604</v>
      </c>
      <c r="C11" s="6" t="n">
        <v>10670</v>
      </c>
      <c r="D11" s="6" t="n">
        <v>9979</v>
      </c>
    </row>
    <row r="12" spans="1:4">
      <c r="A12" s="4" t="s">
        <v>66</v>
      </c>
      <c r="B12" s="6" t="n">
        <v>-6181</v>
      </c>
      <c r="C12" s="6" t="n">
        <v>-5015</v>
      </c>
      <c r="D12" s="6" t="n">
        <v>-5091</v>
      </c>
    </row>
    <row r="13" spans="1:4">
      <c r="A13" s="4" t="s">
        <v>593</v>
      </c>
      <c r="B13" s="6" t="n">
        <v>-2238</v>
      </c>
      <c r="C13" s="6" t="n">
        <v>-461</v>
      </c>
      <c r="D13" s="6" t="n">
        <v>-333</v>
      </c>
    </row>
    <row r="14" spans="1:4">
      <c r="A14" s="4" t="s">
        <v>72</v>
      </c>
      <c r="B14" s="6" t="n">
        <v>2185</v>
      </c>
      <c r="C14" s="6" t="n">
        <v>5194</v>
      </c>
      <c r="D14" s="6" t="n">
        <v>4555</v>
      </c>
    </row>
    <row r="15" spans="1:4">
      <c r="A15" s="4" t="s">
        <v>77</v>
      </c>
      <c r="B15" s="6" t="n">
        <v>-994</v>
      </c>
      <c r="C15" s="6" t="n">
        <v>-1580</v>
      </c>
      <c r="D15" s="6" t="n">
        <v>-1379</v>
      </c>
    </row>
    <row r="16" spans="1:4">
      <c r="A16" s="4" t="s">
        <v>594</v>
      </c>
      <c r="B16" s="6" t="n">
        <v>-1</v>
      </c>
      <c r="C16" s="6" t="n">
        <v>-3</v>
      </c>
      <c r="D16" s="6" t="n">
        <v>-3</v>
      </c>
    </row>
    <row r="17" spans="1:4">
      <c r="A17" s="4" t="s">
        <v>595</v>
      </c>
      <c r="B17" s="6" t="n">
        <v>1190</v>
      </c>
      <c r="C17" s="6" t="n">
        <v>3611</v>
      </c>
      <c r="D17" s="6" t="n">
        <v>3173</v>
      </c>
    </row>
    <row r="18" spans="1:4">
      <c r="A18" s="4" t="s">
        <v>167</v>
      </c>
      <c r="B18" s="6" t="n">
        <v>719678</v>
      </c>
      <c r="C18" s="6" t="n">
        <v>714770</v>
      </c>
      <c r="D18" s="6" t="n">
        <v>714297</v>
      </c>
    </row>
    <row r="19" spans="1:4">
      <c r="A19" s="4" t="s">
        <v>596</v>
      </c>
      <c r="B19" s="6" t="n">
        <v>582920</v>
      </c>
      <c r="C19" s="6" t="n">
        <v>563247</v>
      </c>
      <c r="D19" s="6" t="n">
        <v>555007</v>
      </c>
    </row>
    <row r="20" spans="1:4">
      <c r="A20" s="4" t="s">
        <v>597</v>
      </c>
    </row>
    <row r="21" spans="1:4">
      <c r="A21" s="3" t="s">
        <v>592</v>
      </c>
    </row>
    <row r="22" spans="1:4">
      <c r="A22" s="4" t="s">
        <v>595</v>
      </c>
      <c r="B22" s="6" t="n">
        <v>1410</v>
      </c>
      <c r="C22" s="6" t="n">
        <v>1723</v>
      </c>
      <c r="D22" s="6" t="n">
        <v>1636</v>
      </c>
    </row>
    <row r="23" spans="1:4">
      <c r="A23" s="4" t="s">
        <v>167</v>
      </c>
      <c r="B23" s="6" t="n">
        <v>388820</v>
      </c>
      <c r="C23" s="6" t="n">
        <v>392149</v>
      </c>
      <c r="D23" s="6" t="n">
        <v>390846</v>
      </c>
    </row>
    <row r="24" spans="1:4">
      <c r="A24" s="4" t="s">
        <v>596</v>
      </c>
      <c r="B24" s="6" t="n">
        <v>210775</v>
      </c>
      <c r="C24" s="6" t="n">
        <v>210625</v>
      </c>
      <c r="D24" s="6" t="n">
        <v>207179</v>
      </c>
    </row>
    <row r="25" spans="1:4">
      <c r="A25" s="4" t="s">
        <v>598</v>
      </c>
    </row>
    <row r="26" spans="1:4">
      <c r="A26" s="3" t="s">
        <v>592</v>
      </c>
    </row>
    <row r="27" spans="1:4">
      <c r="A27" s="4" t="s">
        <v>595</v>
      </c>
      <c r="B27" s="6" t="n">
        <v>541</v>
      </c>
      <c r="C27" s="6" t="n">
        <v>1082</v>
      </c>
      <c r="D27" s="6" t="n">
        <v>1233</v>
      </c>
    </row>
    <row r="28" spans="1:4">
      <c r="A28" s="4" t="s">
        <v>167</v>
      </c>
      <c r="B28" s="6" t="n">
        <v>166212</v>
      </c>
      <c r="C28" s="6" t="n">
        <v>169432</v>
      </c>
      <c r="D28" s="6" t="n">
        <v>168580</v>
      </c>
    </row>
    <row r="29" spans="1:4">
      <c r="A29" s="4" t="s">
        <v>596</v>
      </c>
      <c r="B29" s="6" t="n">
        <v>146952</v>
      </c>
      <c r="C29" s="6" t="n">
        <v>146531</v>
      </c>
      <c r="D29" s="6" t="n">
        <v>141258</v>
      </c>
    </row>
    <row r="30" spans="1:4">
      <c r="A30" s="4" t="s">
        <v>599</v>
      </c>
    </row>
    <row r="31" spans="1:4">
      <c r="A31" s="3" t="s">
        <v>592</v>
      </c>
    </row>
    <row r="32" spans="1:4">
      <c r="A32" s="4" t="s">
        <v>595</v>
      </c>
      <c r="B32" s="6" t="n">
        <v>175</v>
      </c>
      <c r="C32" s="6" t="n">
        <v>470</v>
      </c>
      <c r="D32" s="6" t="n">
        <v>544</v>
      </c>
    </row>
    <row r="33" spans="1:4">
      <c r="A33" s="4" t="s">
        <v>167</v>
      </c>
      <c r="B33" s="6" t="n">
        <v>80416</v>
      </c>
      <c r="C33" s="6" t="n">
        <v>75353</v>
      </c>
      <c r="D33" s="6" t="n">
        <v>76485</v>
      </c>
    </row>
    <row r="34" spans="1:4">
      <c r="A34" s="4" t="s">
        <v>596</v>
      </c>
      <c r="B34" s="6" t="n">
        <v>112478</v>
      </c>
      <c r="C34" s="6" t="n">
        <v>101262</v>
      </c>
      <c r="D34" s="6" t="n">
        <v>95690</v>
      </c>
    </row>
    <row r="35" spans="1:4">
      <c r="A35" s="4" t="s">
        <v>600</v>
      </c>
    </row>
    <row r="36" spans="1:4">
      <c r="A36" s="3" t="s">
        <v>592</v>
      </c>
    </row>
    <row r="37" spans="1:4">
      <c r="A37" s="4" t="s">
        <v>595</v>
      </c>
      <c r="B37" s="6" t="n">
        <v>292</v>
      </c>
      <c r="C37" s="6" t="n">
        <v>465</v>
      </c>
      <c r="D37" s="6" t="n">
        <v>519</v>
      </c>
    </row>
    <row r="38" spans="1:4">
      <c r="A38" s="4" t="s">
        <v>167</v>
      </c>
      <c r="B38" s="6" t="n">
        <v>84778</v>
      </c>
      <c r="C38" s="6" t="n">
        <v>78005</v>
      </c>
      <c r="D38" s="6" t="n">
        <v>78608</v>
      </c>
    </row>
    <row r="39" spans="1:4">
      <c r="A39" s="4" t="s">
        <v>596</v>
      </c>
      <c r="B39" s="6" t="n">
        <v>70725</v>
      </c>
      <c r="C39" s="6" t="n">
        <v>60801</v>
      </c>
      <c r="D39" s="6" t="n">
        <v>62374</v>
      </c>
    </row>
    <row r="40" spans="1:4">
      <c r="A40" s="4" t="s">
        <v>601</v>
      </c>
    </row>
    <row r="41" spans="1:4">
      <c r="A41" s="3" t="s">
        <v>592</v>
      </c>
    </row>
    <row r="42" spans="1:4">
      <c r="A42" s="4" t="s">
        <v>595</v>
      </c>
      <c r="B42" s="6" t="n">
        <v>-1228</v>
      </c>
      <c r="C42" s="6" t="n">
        <v>-129</v>
      </c>
      <c r="D42" s="6" t="n">
        <v>-759</v>
      </c>
    </row>
    <row r="43" spans="1:4">
      <c r="A43" s="4" t="s">
        <v>167</v>
      </c>
      <c r="B43" s="6" t="n">
        <v>-548</v>
      </c>
      <c r="C43" s="6" t="n">
        <v>-169</v>
      </c>
      <c r="D43" s="6" t="n">
        <v>-222</v>
      </c>
    </row>
    <row r="44" spans="1:4">
      <c r="A44" s="4" t="s">
        <v>596</v>
      </c>
      <c r="B44" s="6" t="n">
        <v>41990</v>
      </c>
      <c r="C44" s="6" t="n">
        <v>44028</v>
      </c>
      <c r="D44" s="6" t="n">
        <v>48506</v>
      </c>
    </row>
    <row r="45" spans="1:4">
      <c r="A45" s="4" t="s">
        <v>602</v>
      </c>
    </row>
    <row r="46" spans="1:4">
      <c r="A46" s="3" t="s">
        <v>592</v>
      </c>
    </row>
    <row r="47" spans="1:4">
      <c r="A47" s="4" t="s">
        <v>42</v>
      </c>
      <c r="B47" s="6" t="n">
        <v>8666</v>
      </c>
      <c r="C47" s="6" t="n">
        <v>8564</v>
      </c>
      <c r="D47" s="6" t="n">
        <v>8389</v>
      </c>
    </row>
    <row r="48" spans="1:4">
      <c r="A48" s="4" t="s">
        <v>47</v>
      </c>
      <c r="B48" s="6" t="n">
        <v>755</v>
      </c>
      <c r="C48" s="6" t="n">
        <v>829</v>
      </c>
      <c r="D48" s="6" t="n">
        <v>826</v>
      </c>
    </row>
    <row r="49" spans="1:4">
      <c r="A49" s="4" t="s">
        <v>50</v>
      </c>
      <c r="B49" s="6" t="n">
        <v>481</v>
      </c>
      <c r="C49" s="6" t="n">
        <v>700</v>
      </c>
      <c r="D49" s="6" t="n">
        <v>323</v>
      </c>
    </row>
    <row r="50" spans="1:4">
      <c r="A50" s="4" t="s">
        <v>55</v>
      </c>
      <c r="B50" s="6" t="n">
        <v>429</v>
      </c>
      <c r="C50" s="6" t="n">
        <v>443</v>
      </c>
      <c r="D50" s="6" t="n">
        <v>464</v>
      </c>
    </row>
    <row r="51" spans="1:4">
      <c r="A51" s="4" t="s">
        <v>60</v>
      </c>
      <c r="B51" s="6" t="n">
        <v>10</v>
      </c>
      <c r="C51" s="6" t="n">
        <v>16</v>
      </c>
      <c r="D51" s="6" t="n">
        <v>101</v>
      </c>
    </row>
    <row r="52" spans="1:4">
      <c r="A52" s="4" t="s">
        <v>61</v>
      </c>
      <c r="B52" s="6" t="n">
        <v>10341</v>
      </c>
      <c r="C52" s="6" t="n">
        <v>10552</v>
      </c>
      <c r="D52" s="6" t="n">
        <v>10103</v>
      </c>
    </row>
    <row r="53" spans="1:4">
      <c r="A53" s="4" t="s">
        <v>66</v>
      </c>
      <c r="B53" s="6" t="n">
        <v>-6160</v>
      </c>
      <c r="C53" s="6" t="n">
        <v>-4990</v>
      </c>
      <c r="D53" s="6" t="n">
        <v>-5041</v>
      </c>
    </row>
    <row r="54" spans="1:4">
      <c r="A54" s="4" t="s">
        <v>593</v>
      </c>
      <c r="B54" s="6" t="n">
        <v>-2238</v>
      </c>
      <c r="C54" s="6" t="n">
        <v>-461</v>
      </c>
      <c r="D54" s="6" t="n">
        <v>-333</v>
      </c>
    </row>
    <row r="55" spans="1:4">
      <c r="A55" s="4" t="s">
        <v>72</v>
      </c>
      <c r="B55" s="6" t="n">
        <v>1943</v>
      </c>
      <c r="C55" s="6" t="n">
        <v>5101</v>
      </c>
      <c r="D55" s="6" t="n">
        <v>4729</v>
      </c>
    </row>
    <row r="56" spans="1:4">
      <c r="A56" s="4" t="s">
        <v>77</v>
      </c>
      <c r="B56" s="6" t="n">
        <v>-949</v>
      </c>
      <c r="C56" s="6" t="n">
        <v>-1545</v>
      </c>
      <c r="D56" s="6" t="n">
        <v>-1430</v>
      </c>
    </row>
    <row r="57" spans="1:4">
      <c r="A57" s="4" t="s">
        <v>594</v>
      </c>
      <c r="B57" s="6" t="n">
        <v>-1</v>
      </c>
      <c r="C57" s="6" t="n">
        <v>-3</v>
      </c>
      <c r="D57" s="6" t="n">
        <v>-3</v>
      </c>
    </row>
    <row r="58" spans="1:4">
      <c r="A58" s="4" t="s">
        <v>595</v>
      </c>
      <c r="B58" s="6" t="n">
        <v>993</v>
      </c>
      <c r="C58" s="6" t="n">
        <v>3553</v>
      </c>
      <c r="D58" s="6" t="n">
        <v>3296</v>
      </c>
    </row>
    <row r="59" spans="1:4">
      <c r="A59" s="4" t="s">
        <v>603</v>
      </c>
    </row>
    <row r="60" spans="1:4">
      <c r="A60" s="3" t="s">
        <v>592</v>
      </c>
    </row>
    <row r="61" spans="1:4">
      <c r="A61" s="4" t="s">
        <v>42</v>
      </c>
      <c r="B61" s="6" t="n">
        <v>4177</v>
      </c>
      <c r="C61" s="6" t="n">
        <v>4094</v>
      </c>
      <c r="D61" s="6" t="n">
        <v>3915</v>
      </c>
    </row>
    <row r="62" spans="1:4">
      <c r="A62" s="4" t="s">
        <v>47</v>
      </c>
      <c r="B62" s="6" t="n">
        <v>272</v>
      </c>
      <c r="C62" s="6" t="n">
        <v>296</v>
      </c>
      <c r="D62" s="6" t="n">
        <v>309</v>
      </c>
    </row>
    <row r="63" spans="1:4">
      <c r="A63" s="4" t="s">
        <v>50</v>
      </c>
      <c r="B63" s="6" t="n">
        <v>-13</v>
      </c>
      <c r="C63" s="6" t="n">
        <v>231</v>
      </c>
      <c r="D63" s="6" t="n">
        <v>194</v>
      </c>
    </row>
    <row r="64" spans="1:4">
      <c r="A64" s="4" t="s">
        <v>55</v>
      </c>
      <c r="B64" s="6" t="n">
        <v>48</v>
      </c>
      <c r="C64" s="6" t="n">
        <v>49</v>
      </c>
      <c r="D64" s="6" t="n">
        <v>44</v>
      </c>
    </row>
    <row r="65" spans="1:4">
      <c r="A65" s="4" t="s">
        <v>60</v>
      </c>
      <c r="B65" s="6" t="n">
        <v>6</v>
      </c>
      <c r="C65" s="6" t="n">
        <v>8</v>
      </c>
      <c r="D65" s="6" t="n">
        <v>7</v>
      </c>
    </row>
    <row r="66" spans="1:4">
      <c r="A66" s="4" t="s">
        <v>61</v>
      </c>
      <c r="B66" s="6" t="n">
        <v>4490</v>
      </c>
      <c r="C66" s="6" t="n">
        <v>4678</v>
      </c>
      <c r="D66" s="6" t="n">
        <v>4469</v>
      </c>
    </row>
    <row r="67" spans="1:4">
      <c r="A67" s="4" t="s">
        <v>66</v>
      </c>
      <c r="B67" s="6" t="n">
        <v>-2024</v>
      </c>
      <c r="C67" s="6" t="n">
        <v>-1901</v>
      </c>
      <c r="D67" s="6" t="n">
        <v>-1867</v>
      </c>
    </row>
    <row r="68" spans="1:4">
      <c r="A68" s="4" t="s">
        <v>593</v>
      </c>
      <c r="B68" s="6" t="n">
        <v>-448</v>
      </c>
      <c r="C68" s="6" t="n">
        <v>-317</v>
      </c>
      <c r="D68" s="6" t="n">
        <v>-272</v>
      </c>
    </row>
    <row r="69" spans="1:4">
      <c r="A69" s="4" t="s">
        <v>72</v>
      </c>
      <c r="B69" s="6" t="n">
        <v>2018</v>
      </c>
      <c r="C69" s="6" t="n">
        <v>2460</v>
      </c>
      <c r="D69" s="6" t="n">
        <v>2330</v>
      </c>
    </row>
    <row r="70" spans="1:4">
      <c r="A70" s="4" t="s">
        <v>77</v>
      </c>
      <c r="B70" s="6" t="n">
        <v>-608</v>
      </c>
      <c r="C70" s="6" t="n">
        <v>-737</v>
      </c>
      <c r="D70" s="6" t="n">
        <v>-694</v>
      </c>
    </row>
    <row r="71" spans="1:4">
      <c r="A71" s="4" t="s">
        <v>595</v>
      </c>
      <c r="B71" s="6" t="n">
        <v>1410</v>
      </c>
      <c r="C71" s="6" t="n">
        <v>1723</v>
      </c>
      <c r="D71" s="6" t="n">
        <v>1636</v>
      </c>
    </row>
    <row r="72" spans="1:4">
      <c r="A72" s="4" t="s">
        <v>604</v>
      </c>
    </row>
    <row r="73" spans="1:4">
      <c r="A73" s="3" t="s">
        <v>592</v>
      </c>
    </row>
    <row r="74" spans="1:4">
      <c r="A74" s="4" t="s">
        <v>42</v>
      </c>
      <c r="B74" s="6" t="n">
        <v>2438</v>
      </c>
      <c r="C74" s="6" t="n">
        <v>2538</v>
      </c>
      <c r="D74" s="6" t="n">
        <v>2487</v>
      </c>
    </row>
    <row r="75" spans="1:4">
      <c r="A75" s="4" t="s">
        <v>47</v>
      </c>
      <c r="B75" s="6" t="n">
        <v>272</v>
      </c>
      <c r="C75" s="6" t="n">
        <v>233</v>
      </c>
      <c r="D75" s="6" t="n">
        <v>234</v>
      </c>
    </row>
    <row r="76" spans="1:4">
      <c r="A76" s="4" t="s">
        <v>50</v>
      </c>
      <c r="B76" s="6" t="n">
        <v>382</v>
      </c>
      <c r="C76" s="6" t="n">
        <v>455</v>
      </c>
      <c r="D76" s="6" t="n">
        <v>444</v>
      </c>
    </row>
    <row r="77" spans="1:4">
      <c r="A77" s="4" t="s">
        <v>55</v>
      </c>
      <c r="B77" s="6" t="n">
        <v>62</v>
      </c>
      <c r="C77" s="6" t="n">
        <v>52</v>
      </c>
      <c r="D77" s="6" t="n">
        <v>54</v>
      </c>
    </row>
    <row r="78" spans="1:4">
      <c r="A78" s="4" t="s">
        <v>60</v>
      </c>
      <c r="B78" s="6" t="n">
        <v>-10</v>
      </c>
      <c r="C78" s="6" t="n">
        <v>-19</v>
      </c>
      <c r="D78" s="6" t="n">
        <v>14</v>
      </c>
    </row>
    <row r="79" spans="1:4">
      <c r="A79" s="4" t="s">
        <v>61</v>
      </c>
      <c r="B79" s="6" t="n">
        <v>3144</v>
      </c>
      <c r="C79" s="6" t="n">
        <v>3259</v>
      </c>
      <c r="D79" s="6" t="n">
        <v>3233</v>
      </c>
    </row>
    <row r="80" spans="1:4">
      <c r="A80" s="4" t="s">
        <v>66</v>
      </c>
      <c r="B80" s="6" t="n">
        <v>-1468</v>
      </c>
      <c r="C80" s="6" t="n">
        <v>-1460</v>
      </c>
      <c r="D80" s="6" t="n">
        <v>-1394</v>
      </c>
    </row>
    <row r="81" spans="1:4">
      <c r="A81" s="4" t="s">
        <v>593</v>
      </c>
      <c r="B81" s="6" t="n">
        <v>-805</v>
      </c>
      <c r="C81" s="6" t="n">
        <v>-194</v>
      </c>
      <c r="D81" s="6" t="n">
        <v>-70</v>
      </c>
    </row>
    <row r="82" spans="1:4">
      <c r="A82" s="4" t="s">
        <v>72</v>
      </c>
      <c r="B82" s="6" t="n">
        <v>871</v>
      </c>
      <c r="C82" s="6" t="n">
        <v>1605</v>
      </c>
      <c r="D82" s="6" t="n">
        <v>1769</v>
      </c>
    </row>
    <row r="83" spans="1:4">
      <c r="A83" s="4" t="s">
        <v>77</v>
      </c>
      <c r="B83" s="6" t="n">
        <v>-267</v>
      </c>
      <c r="C83" s="6" t="n">
        <v>-483</v>
      </c>
      <c r="D83" s="6" t="n">
        <v>-531</v>
      </c>
    </row>
    <row r="84" spans="1:4">
      <c r="A84" s="4" t="s">
        <v>595</v>
      </c>
      <c r="B84" s="6" t="n">
        <v>604</v>
      </c>
      <c r="C84" s="6" t="n">
        <v>1122</v>
      </c>
      <c r="D84" s="6" t="n">
        <v>1238</v>
      </c>
    </row>
    <row r="85" spans="1:4">
      <c r="A85" s="4" t="s">
        <v>605</v>
      </c>
    </row>
    <row r="86" spans="1:4">
      <c r="A86" s="3" t="s">
        <v>592</v>
      </c>
    </row>
    <row r="87" spans="1:4">
      <c r="A87" s="4" t="s">
        <v>42</v>
      </c>
      <c r="B87" s="6" t="n">
        <v>655</v>
      </c>
      <c r="C87" s="6" t="n">
        <v>700</v>
      </c>
      <c r="D87" s="6" t="n">
        <v>743</v>
      </c>
    </row>
    <row r="88" spans="1:4">
      <c r="A88" s="4" t="s">
        <v>47</v>
      </c>
      <c r="B88" s="6" t="n">
        <v>283</v>
      </c>
      <c r="C88" s="6" t="n">
        <v>291</v>
      </c>
      <c r="D88" s="6" t="n">
        <v>319</v>
      </c>
    </row>
    <row r="89" spans="1:4">
      <c r="A89" s="4" t="s">
        <v>55</v>
      </c>
      <c r="B89" s="6" t="n">
        <v>301</v>
      </c>
      <c r="C89" s="6" t="n">
        <v>338</v>
      </c>
      <c r="D89" s="6" t="n">
        <v>357</v>
      </c>
    </row>
    <row r="90" spans="1:4">
      <c r="A90" s="4" t="s">
        <v>60</v>
      </c>
      <c r="B90" s="6" t="n">
        <v>19</v>
      </c>
      <c r="C90" s="6" t="n">
        <v>-19</v>
      </c>
      <c r="D90" s="6" t="n">
        <v>6</v>
      </c>
    </row>
    <row r="91" spans="1:4">
      <c r="A91" s="4" t="s">
        <v>61</v>
      </c>
      <c r="B91" s="6" t="n">
        <v>1258</v>
      </c>
      <c r="C91" s="6" t="n">
        <v>1310</v>
      </c>
      <c r="D91" s="6" t="n">
        <v>1425</v>
      </c>
    </row>
    <row r="92" spans="1:4">
      <c r="A92" s="4" t="s">
        <v>66</v>
      </c>
      <c r="B92" s="6" t="n">
        <v>-654</v>
      </c>
      <c r="C92" s="6" t="n">
        <v>-631</v>
      </c>
      <c r="D92" s="6" t="n">
        <v>-653</v>
      </c>
    </row>
    <row r="93" spans="1:4">
      <c r="A93" s="4" t="s">
        <v>593</v>
      </c>
      <c r="B93" s="6" t="n">
        <v>-315</v>
      </c>
      <c r="C93" s="6" t="n">
        <v>-31</v>
      </c>
      <c r="D93" s="6" t="n">
        <v>-15</v>
      </c>
    </row>
    <row r="94" spans="1:4">
      <c r="A94" s="4" t="s">
        <v>72</v>
      </c>
      <c r="B94" s="6" t="n">
        <v>289</v>
      </c>
      <c r="C94" s="6" t="n">
        <v>648</v>
      </c>
      <c r="D94" s="6" t="n">
        <v>757</v>
      </c>
    </row>
    <row r="95" spans="1:4">
      <c r="A95" s="4" t="s">
        <v>77</v>
      </c>
      <c r="B95" s="6" t="n">
        <v>-113</v>
      </c>
      <c r="C95" s="6" t="n">
        <v>-176</v>
      </c>
      <c r="D95" s="6" t="n">
        <v>-210</v>
      </c>
    </row>
    <row r="96" spans="1:4">
      <c r="A96" s="4" t="s">
        <v>594</v>
      </c>
      <c r="B96" s="6" t="n">
        <v>-1</v>
      </c>
      <c r="C96" s="6" t="n">
        <v>-2</v>
      </c>
      <c r="D96" s="6" t="n">
        <v>-3</v>
      </c>
    </row>
    <row r="97" spans="1:4">
      <c r="A97" s="4" t="s">
        <v>595</v>
      </c>
      <c r="B97" s="6" t="n">
        <v>175</v>
      </c>
      <c r="C97" s="6" t="n">
        <v>470</v>
      </c>
      <c r="D97" s="6" t="n">
        <v>544</v>
      </c>
    </row>
    <row r="98" spans="1:4">
      <c r="A98" s="4" t="s">
        <v>606</v>
      </c>
    </row>
    <row r="99" spans="1:4">
      <c r="A99" s="3" t="s">
        <v>592</v>
      </c>
    </row>
    <row r="100" spans="1:4">
      <c r="A100" s="4" t="s">
        <v>42</v>
      </c>
      <c r="B100" s="6" t="n">
        <v>940</v>
      </c>
      <c r="C100" s="6" t="n">
        <v>915</v>
      </c>
      <c r="D100" s="6" t="n">
        <v>945</v>
      </c>
    </row>
    <row r="101" spans="1:4">
      <c r="A101" s="4" t="s">
        <v>47</v>
      </c>
      <c r="B101" s="6" t="n">
        <v>67</v>
      </c>
      <c r="C101" s="6" t="n">
        <v>88</v>
      </c>
      <c r="D101" s="6" t="n">
        <v>75</v>
      </c>
    </row>
    <row r="102" spans="1:4">
      <c r="A102" s="4" t="s">
        <v>50</v>
      </c>
      <c r="B102" s="6" t="n">
        <v>78</v>
      </c>
      <c r="C102" s="6" t="n">
        <v>96</v>
      </c>
      <c r="D102" s="6" t="n">
        <v>81</v>
      </c>
    </row>
    <row r="103" spans="1:4">
      <c r="A103" s="4" t="s">
        <v>55</v>
      </c>
      <c r="B103" s="6" t="n">
        <v>18</v>
      </c>
      <c r="C103" s="6" t="n">
        <v>12</v>
      </c>
      <c r="D103" s="6" t="n">
        <v>25</v>
      </c>
    </row>
    <row r="104" spans="1:4">
      <c r="A104" s="4" t="s">
        <v>60</v>
      </c>
      <c r="B104" s="6" t="n">
        <v>4</v>
      </c>
      <c r="C104" s="6" t="n">
        <v>-7</v>
      </c>
      <c r="D104" s="6" t="n">
        <v>53</v>
      </c>
    </row>
    <row r="105" spans="1:4">
      <c r="A105" s="4" t="s">
        <v>61</v>
      </c>
      <c r="B105" s="6" t="n">
        <v>1107</v>
      </c>
      <c r="C105" s="6" t="n">
        <v>1104</v>
      </c>
      <c r="D105" s="6" t="n">
        <v>1179</v>
      </c>
    </row>
    <row r="106" spans="1:4">
      <c r="A106" s="4" t="s">
        <v>66</v>
      </c>
      <c r="B106" s="6" t="n">
        <v>-516</v>
      </c>
      <c r="C106" s="6" t="n">
        <v>-486</v>
      </c>
      <c r="D106" s="6" t="n">
        <v>-453</v>
      </c>
    </row>
    <row r="107" spans="1:4">
      <c r="A107" s="4" t="s">
        <v>593</v>
      </c>
      <c r="B107" s="6" t="n">
        <v>-200</v>
      </c>
      <c r="C107" s="6" t="n">
        <v>24</v>
      </c>
      <c r="D107" s="6" t="n">
        <v>-14</v>
      </c>
    </row>
    <row r="108" spans="1:4">
      <c r="A108" s="4" t="s">
        <v>72</v>
      </c>
      <c r="B108" s="6" t="n">
        <v>391</v>
      </c>
      <c r="C108" s="6" t="n">
        <v>642</v>
      </c>
      <c r="D108" s="6" t="n">
        <v>712</v>
      </c>
    </row>
    <row r="109" spans="1:4">
      <c r="A109" s="4" t="s">
        <v>77</v>
      </c>
      <c r="B109" s="6" t="n">
        <v>-110</v>
      </c>
      <c r="C109" s="6" t="n">
        <v>-181</v>
      </c>
      <c r="D109" s="6" t="n">
        <v>-188</v>
      </c>
    </row>
    <row r="110" spans="1:4">
      <c r="A110" s="4" t="s">
        <v>595</v>
      </c>
      <c r="B110" s="6" t="n">
        <v>281</v>
      </c>
      <c r="C110" s="6" t="n">
        <v>461</v>
      </c>
      <c r="D110" s="6" t="n">
        <v>524</v>
      </c>
    </row>
    <row r="111" spans="1:4">
      <c r="A111" s="4" t="s">
        <v>607</v>
      </c>
    </row>
    <row r="112" spans="1:4">
      <c r="A112" s="3" t="s">
        <v>592</v>
      </c>
    </row>
    <row r="113" spans="1:4">
      <c r="A113" s="4" t="s">
        <v>42</v>
      </c>
      <c r="B113" s="6" t="n">
        <v>456</v>
      </c>
      <c r="C113" s="6" t="n">
        <v>317</v>
      </c>
      <c r="D113" s="6" t="n">
        <v>299</v>
      </c>
    </row>
    <row r="114" spans="1:4">
      <c r="A114" s="4" t="s">
        <v>47</v>
      </c>
      <c r="B114" s="6" t="n">
        <v>-139</v>
      </c>
      <c r="C114" s="6" t="n">
        <v>-79</v>
      </c>
      <c r="D114" s="6" t="n">
        <v>-111</v>
      </c>
    </row>
    <row r="115" spans="1:4">
      <c r="A115" s="4" t="s">
        <v>50</v>
      </c>
      <c r="B115" s="6" t="n">
        <v>34</v>
      </c>
      <c r="C115" s="6" t="n">
        <v>-82</v>
      </c>
      <c r="D115" s="6" t="n">
        <v>-396</v>
      </c>
    </row>
    <row r="116" spans="1:4">
      <c r="A116" s="4" t="s">
        <v>55</v>
      </c>
      <c r="C116" s="6" t="n">
        <v>-8</v>
      </c>
      <c r="D116" s="6" t="n">
        <v>-16</v>
      </c>
    </row>
    <row r="117" spans="1:4">
      <c r="A117" s="4" t="s">
        <v>60</v>
      </c>
      <c r="B117" s="6" t="n">
        <v>-9</v>
      </c>
      <c r="C117" s="6" t="n">
        <v>53</v>
      </c>
      <c r="D117" s="6" t="n">
        <v>21</v>
      </c>
    </row>
    <row r="118" spans="1:4">
      <c r="A118" s="4" t="s">
        <v>61</v>
      </c>
      <c r="B118" s="6" t="n">
        <v>342</v>
      </c>
      <c r="C118" s="6" t="n">
        <v>201</v>
      </c>
      <c r="D118" s="6" t="n">
        <v>-203</v>
      </c>
    </row>
    <row r="119" spans="1:4">
      <c r="A119" s="4" t="s">
        <v>66</v>
      </c>
      <c r="B119" s="6" t="n">
        <v>-1498</v>
      </c>
      <c r="C119" s="6" t="n">
        <v>-512</v>
      </c>
      <c r="D119" s="6" t="n">
        <v>-674</v>
      </c>
    </row>
    <row r="120" spans="1:4">
      <c r="A120" s="4" t="s">
        <v>593</v>
      </c>
      <c r="B120" s="6" t="n">
        <v>-470</v>
      </c>
      <c r="C120" s="6" t="n">
        <v>57</v>
      </c>
      <c r="D120" s="6" t="n">
        <v>38</v>
      </c>
    </row>
    <row r="121" spans="1:4">
      <c r="A121" s="4" t="s">
        <v>72</v>
      </c>
      <c r="B121" s="6" t="n">
        <v>-1626</v>
      </c>
      <c r="C121" s="6" t="n">
        <v>-254</v>
      </c>
      <c r="D121" s="6" t="n">
        <v>-839</v>
      </c>
    </row>
    <row r="122" spans="1:4">
      <c r="A122" s="4" t="s">
        <v>77</v>
      </c>
      <c r="B122" s="6" t="n">
        <v>149</v>
      </c>
      <c r="C122" s="6" t="n">
        <v>32</v>
      </c>
      <c r="D122" s="6" t="n">
        <v>193</v>
      </c>
    </row>
    <row r="123" spans="1:4">
      <c r="A123" s="4" t="s">
        <v>594</v>
      </c>
      <c r="C123" s="6" t="n">
        <v>-1</v>
      </c>
    </row>
    <row r="124" spans="1:4">
      <c r="A124" s="4" t="s">
        <v>595</v>
      </c>
      <c r="B124" s="6" t="n">
        <v>-1477</v>
      </c>
      <c r="C124" s="6" t="n">
        <v>-223</v>
      </c>
      <c r="D124" s="6" t="n">
        <v>-646</v>
      </c>
    </row>
    <row r="125" spans="1:4">
      <c r="A125" s="4" t="s">
        <v>608</v>
      </c>
    </row>
    <row r="126" spans="1:4">
      <c r="A126" s="3" t="s">
        <v>592</v>
      </c>
    </row>
    <row r="127" spans="1:4">
      <c r="A127" s="4" t="s">
        <v>595</v>
      </c>
      <c r="B127" s="6" t="n">
        <v>197</v>
      </c>
      <c r="C127" s="6" t="n">
        <v>58</v>
      </c>
      <c r="D127" s="6" t="n">
        <v>-123</v>
      </c>
    </row>
    <row r="128" spans="1:4">
      <c r="A128" s="4" t="s">
        <v>609</v>
      </c>
    </row>
    <row r="129" spans="1:4">
      <c r="A129" s="3" t="s">
        <v>592</v>
      </c>
    </row>
    <row r="130" spans="1:4">
      <c r="A130" s="4" t="s">
        <v>595</v>
      </c>
      <c r="B130" s="6" t="n">
        <v>-63</v>
      </c>
      <c r="C130" s="6" t="n">
        <v>-40</v>
      </c>
      <c r="D130" s="6" t="n">
        <v>-5</v>
      </c>
    </row>
    <row r="131" spans="1:4">
      <c r="A131" s="4" t="s">
        <v>610</v>
      </c>
    </row>
    <row r="132" spans="1:4">
      <c r="A132" s="3" t="s">
        <v>592</v>
      </c>
    </row>
    <row r="133" spans="1:4">
      <c r="A133" s="4" t="s">
        <v>595</v>
      </c>
      <c r="B133" s="6" t="n">
        <v>11</v>
      </c>
      <c r="C133" s="6" t="n">
        <v>4</v>
      </c>
      <c r="D133" s="6" t="n">
        <v>-5</v>
      </c>
    </row>
    <row r="134" spans="1:4">
      <c r="A134" s="4" t="s">
        <v>611</v>
      </c>
    </row>
    <row r="135" spans="1:4">
      <c r="A135" s="3" t="s">
        <v>592</v>
      </c>
    </row>
    <row r="136" spans="1:4">
      <c r="A136" s="4" t="s">
        <v>595</v>
      </c>
      <c r="B136" s="5" t="n">
        <v>249</v>
      </c>
      <c r="C136" s="5" t="n">
        <v>94</v>
      </c>
      <c r="D136" s="5" t="n">
        <v>-113</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12</v>
      </c>
      <c r="B1" s="2" t="s">
        <v>1</v>
      </c>
    </row>
    <row r="2" spans="1:4">
      <c r="B2" s="2" t="s">
        <v>2</v>
      </c>
      <c r="C2" s="2" t="s">
        <v>20</v>
      </c>
      <c r="D2" s="2" t="s">
        <v>21</v>
      </c>
    </row>
    <row r="3" spans="1:4">
      <c r="A3" s="3" t="s">
        <v>455</v>
      </c>
    </row>
    <row r="4" spans="1:4">
      <c r="A4" s="4" t="s">
        <v>595</v>
      </c>
      <c r="B4" s="5" t="n">
        <v>1190</v>
      </c>
      <c r="C4" s="5" t="n">
        <v>3611</v>
      </c>
      <c r="D4" s="5" t="n">
        <v>3173</v>
      </c>
    </row>
    <row r="5" spans="1:4">
      <c r="A5" s="4" t="s">
        <v>91</v>
      </c>
      <c r="B5" s="4" t="s">
        <v>84</v>
      </c>
    </row>
    <row r="6" spans="1:4">
      <c r="A6" s="4" t="s">
        <v>92</v>
      </c>
      <c r="B6" s="4" t="s">
        <v>93</v>
      </c>
    </row>
    <row r="7" spans="1:4">
      <c r="A7" s="4" t="s">
        <v>602</v>
      </c>
    </row>
    <row r="8" spans="1:4">
      <c r="A8" s="3" t="s">
        <v>455</v>
      </c>
    </row>
    <row r="9" spans="1:4">
      <c r="A9" s="4" t="s">
        <v>595</v>
      </c>
      <c r="B9" s="5" t="n">
        <v>993</v>
      </c>
      <c r="C9" s="6" t="n">
        <v>3553</v>
      </c>
      <c r="D9" s="6" t="n">
        <v>3296</v>
      </c>
    </row>
    <row r="10" spans="1:4">
      <c r="A10" s="4" t="s">
        <v>91</v>
      </c>
      <c r="B10" s="4" t="s">
        <v>613</v>
      </c>
    </row>
    <row r="11" spans="1:4">
      <c r="A11" s="4" t="s">
        <v>92</v>
      </c>
      <c r="B11" s="4" t="s">
        <v>397</v>
      </c>
    </row>
    <row r="12" spans="1:4">
      <c r="A12" s="4" t="s">
        <v>608</v>
      </c>
    </row>
    <row r="13" spans="1:4">
      <c r="A13" s="3" t="s">
        <v>455</v>
      </c>
    </row>
    <row r="14" spans="1:4">
      <c r="A14" s="4" t="s">
        <v>595</v>
      </c>
      <c r="B14" s="5" t="n">
        <v>197</v>
      </c>
      <c r="C14" s="6" t="n">
        <v>58</v>
      </c>
      <c r="D14" s="6" t="n">
        <v>-123</v>
      </c>
    </row>
    <row r="15" spans="1:4">
      <c r="A15" s="4" t="s">
        <v>614</v>
      </c>
    </row>
    <row r="16" spans="1:4">
      <c r="A16" s="3" t="s">
        <v>455</v>
      </c>
    </row>
    <row r="17" spans="1:4">
      <c r="A17" s="4" t="s">
        <v>595</v>
      </c>
      <c r="B17" s="5" t="n">
        <v>219</v>
      </c>
      <c r="C17" s="6" t="n">
        <v>90</v>
      </c>
      <c r="D17" s="6" t="n">
        <v>-125</v>
      </c>
    </row>
    <row r="18" spans="1:4">
      <c r="A18" s="4" t="s">
        <v>91</v>
      </c>
      <c r="B18" s="4" t="s">
        <v>615</v>
      </c>
    </row>
    <row r="19" spans="1:4">
      <c r="A19" s="4" t="s">
        <v>616</v>
      </c>
    </row>
    <row r="20" spans="1:4">
      <c r="A20" s="3" t="s">
        <v>455</v>
      </c>
    </row>
    <row r="21" spans="1:4">
      <c r="A21" s="4" t="s">
        <v>595</v>
      </c>
      <c r="B21" s="5" t="n">
        <v>24</v>
      </c>
      <c r="C21" s="6" t="n">
        <v>15</v>
      </c>
      <c r="D21" s="6" t="n">
        <v>5</v>
      </c>
    </row>
    <row r="22" spans="1:4">
      <c r="A22" s="4" t="s">
        <v>91</v>
      </c>
      <c r="B22" s="4" t="s">
        <v>116</v>
      </c>
    </row>
    <row r="23" spans="1:4">
      <c r="A23" s="4" t="s">
        <v>617</v>
      </c>
    </row>
    <row r="24" spans="1:4">
      <c r="A24" s="3" t="s">
        <v>455</v>
      </c>
    </row>
    <row r="25" spans="1:4">
      <c r="A25" s="4" t="s">
        <v>595</v>
      </c>
      <c r="B25" s="5" t="n">
        <v>-63</v>
      </c>
      <c r="C25" s="6" t="n">
        <v>-40</v>
      </c>
      <c r="D25" s="6" t="n">
        <v>-5</v>
      </c>
    </row>
    <row r="26" spans="1:4">
      <c r="A26" s="4" t="s">
        <v>91</v>
      </c>
      <c r="B26" s="4" t="s">
        <v>618</v>
      </c>
    </row>
    <row r="27" spans="1:4">
      <c r="A27" s="4" t="s">
        <v>619</v>
      </c>
    </row>
    <row r="28" spans="1:4">
      <c r="A28" s="3" t="s">
        <v>455</v>
      </c>
    </row>
    <row r="29" spans="1:4">
      <c r="A29" s="4" t="s">
        <v>595</v>
      </c>
      <c r="B29" s="5" t="n">
        <v>17</v>
      </c>
      <c r="C29" s="5" t="n">
        <v>-7</v>
      </c>
      <c r="D29" s="5" t="n">
        <v>2</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20</v>
      </c>
      <c r="B1" s="2" t="s">
        <v>1</v>
      </c>
    </row>
    <row r="2" spans="1:4">
      <c r="B2" s="2" t="s">
        <v>2</v>
      </c>
      <c r="C2" s="2" t="s">
        <v>20</v>
      </c>
      <c r="D2" s="2" t="s">
        <v>21</v>
      </c>
    </row>
    <row r="3" spans="1:4">
      <c r="A3" s="3" t="s">
        <v>621</v>
      </c>
    </row>
    <row r="4" spans="1:4">
      <c r="A4" s="4" t="s">
        <v>33</v>
      </c>
      <c r="B4" s="5" t="n">
        <v>14684</v>
      </c>
      <c r="C4" s="5" t="n">
        <v>16254</v>
      </c>
      <c r="D4" s="5" t="n">
        <v>16968</v>
      </c>
    </row>
    <row r="5" spans="1:4">
      <c r="A5" s="4" t="s">
        <v>622</v>
      </c>
      <c r="B5" s="4" t="s">
        <v>35</v>
      </c>
    </row>
    <row r="6" spans="1:4">
      <c r="A6" s="4" t="s">
        <v>623</v>
      </c>
      <c r="B6" s="4" t="s">
        <v>27</v>
      </c>
    </row>
    <row r="7" spans="1:4">
      <c r="A7" s="3" t="s">
        <v>37</v>
      </c>
    </row>
    <row r="8" spans="1:4">
      <c r="A8" s="4" t="s">
        <v>624</v>
      </c>
      <c r="B8" s="5" t="n">
        <v>-5684</v>
      </c>
      <c r="C8" s="6" t="n">
        <v>-7610</v>
      </c>
      <c r="D8" s="6" t="n">
        <v>-8705</v>
      </c>
    </row>
    <row r="9" spans="1:4">
      <c r="A9" s="4" t="s">
        <v>38</v>
      </c>
      <c r="B9" s="4" t="s">
        <v>39</v>
      </c>
    </row>
    <row r="10" spans="1:4">
      <c r="A10" s="4" t="s">
        <v>40</v>
      </c>
      <c r="B10" s="4" t="s">
        <v>41</v>
      </c>
    </row>
    <row r="11" spans="1:4">
      <c r="A11" s="4" t="s">
        <v>42</v>
      </c>
      <c r="B11" s="5" t="n">
        <v>9000</v>
      </c>
      <c r="C11" s="6" t="n">
        <v>8644</v>
      </c>
      <c r="D11" s="6" t="n">
        <v>8263</v>
      </c>
    </row>
    <row r="12" spans="1:4">
      <c r="A12" s="4" t="s">
        <v>43</v>
      </c>
      <c r="B12" s="4" t="s">
        <v>44</v>
      </c>
    </row>
    <row r="13" spans="1:4">
      <c r="A13" s="4" t="s">
        <v>45</v>
      </c>
      <c r="B13" s="4" t="s">
        <v>46</v>
      </c>
    </row>
    <row r="14" spans="1:4">
      <c r="A14" s="4" t="s">
        <v>625</v>
      </c>
      <c r="B14" s="5" t="n">
        <v>132</v>
      </c>
      <c r="C14" s="6" t="n">
        <v>146</v>
      </c>
      <c r="D14" s="6" t="n">
        <v>226</v>
      </c>
    </row>
    <row r="15" spans="1:4">
      <c r="A15" s="4" t="s">
        <v>626</v>
      </c>
      <c r="B15" s="6" t="n">
        <v>32</v>
      </c>
    </row>
    <row r="16" spans="1:4">
      <c r="A16" s="4" t="s">
        <v>23</v>
      </c>
    </row>
    <row r="17" spans="1:4">
      <c r="A17" s="3" t="s">
        <v>621</v>
      </c>
    </row>
    <row r="18" spans="1:4">
      <c r="A18" s="4" t="s">
        <v>144</v>
      </c>
      <c r="B18" s="5" t="n">
        <v>114</v>
      </c>
      <c r="C18" s="6" t="n">
        <v>141</v>
      </c>
      <c r="D18" s="6" t="n">
        <v>193</v>
      </c>
    </row>
    <row r="19" spans="1:4">
      <c r="A19" s="4" t="s">
        <v>145</v>
      </c>
      <c r="B19" s="4" t="s">
        <v>627</v>
      </c>
    </row>
    <row r="20" spans="1:4">
      <c r="A20" s="4" t="s">
        <v>628</v>
      </c>
      <c r="B20" s="4" t="s">
        <v>629</v>
      </c>
    </row>
    <row r="21" spans="1:4">
      <c r="A21" s="4" t="s">
        <v>150</v>
      </c>
      <c r="B21" s="5" t="n">
        <v>69</v>
      </c>
      <c r="C21" s="6" t="n">
        <v>99</v>
      </c>
      <c r="D21" s="6" t="n">
        <v>102</v>
      </c>
    </row>
    <row r="22" spans="1:4">
      <c r="A22" s="4" t="s">
        <v>151</v>
      </c>
      <c r="B22" s="4" t="s">
        <v>314</v>
      </c>
    </row>
    <row r="23" spans="1:4">
      <c r="A23" s="4" t="s">
        <v>630</v>
      </c>
      <c r="B23" s="4" t="s">
        <v>631</v>
      </c>
    </row>
    <row r="24" spans="1:4">
      <c r="A24" s="4" t="s">
        <v>162</v>
      </c>
      <c r="B24" s="5" t="n">
        <v>881</v>
      </c>
      <c r="C24" s="6" t="n">
        <v>961</v>
      </c>
      <c r="D24" s="6" t="n">
        <v>958</v>
      </c>
    </row>
    <row r="25" spans="1:4">
      <c r="A25" s="4" t="s">
        <v>163</v>
      </c>
      <c r="B25" s="4" t="s">
        <v>632</v>
      </c>
    </row>
    <row r="26" spans="1:4">
      <c r="A26" s="4" t="s">
        <v>633</v>
      </c>
      <c r="B26" s="4" t="s">
        <v>632</v>
      </c>
    </row>
    <row r="27" spans="1:4">
      <c r="A27" s="4" t="s">
        <v>167</v>
      </c>
      <c r="B27" s="5" t="n">
        <v>13336</v>
      </c>
      <c r="C27" s="6" t="n">
        <v>14679</v>
      </c>
      <c r="D27" s="6" t="n">
        <v>15350</v>
      </c>
    </row>
    <row r="28" spans="1:4">
      <c r="A28" s="4" t="s">
        <v>168</v>
      </c>
      <c r="B28" s="4" t="s">
        <v>25</v>
      </c>
    </row>
    <row r="29" spans="1:4">
      <c r="A29" s="4" t="s">
        <v>360</v>
      </c>
      <c r="B29" s="4" t="s">
        <v>27</v>
      </c>
    </row>
    <row r="30" spans="1:4">
      <c r="A30" s="4" t="s">
        <v>171</v>
      </c>
      <c r="B30" s="5" t="n">
        <v>12</v>
      </c>
      <c r="C30" s="6" t="n">
        <v>20</v>
      </c>
      <c r="D30" s="6" t="n">
        <v>15</v>
      </c>
    </row>
    <row r="31" spans="1:4">
      <c r="A31" s="4" t="s">
        <v>172</v>
      </c>
      <c r="B31" s="4" t="s">
        <v>446</v>
      </c>
    </row>
    <row r="32" spans="1:4">
      <c r="A32" s="4" t="s">
        <v>634</v>
      </c>
      <c r="B32" s="4" t="s">
        <v>312</v>
      </c>
    </row>
    <row r="33" spans="1:4">
      <c r="A33" s="4" t="s">
        <v>33</v>
      </c>
      <c r="B33" s="5" t="n">
        <v>14412</v>
      </c>
      <c r="C33" s="6" t="n">
        <v>15900</v>
      </c>
      <c r="D33" s="6" t="n">
        <v>16618</v>
      </c>
    </row>
    <row r="34" spans="1:4">
      <c r="A34" s="4" t="s">
        <v>622</v>
      </c>
      <c r="B34" s="4" t="s">
        <v>25</v>
      </c>
    </row>
    <row r="35" spans="1:4">
      <c r="A35" s="4" t="s">
        <v>623</v>
      </c>
      <c r="B35" s="4" t="s">
        <v>27</v>
      </c>
    </row>
    <row r="36" spans="1:4">
      <c r="A36" s="3" t="s">
        <v>37</v>
      </c>
    </row>
    <row r="37" spans="1:4">
      <c r="A37" s="4" t="s">
        <v>200</v>
      </c>
      <c r="B37" s="5" t="n">
        <v>-19</v>
      </c>
      <c r="C37" s="6" t="n">
        <v>-37</v>
      </c>
      <c r="D37" s="6" t="n">
        <v>-20</v>
      </c>
    </row>
    <row r="38" spans="1:4">
      <c r="A38" s="4" t="s">
        <v>635</v>
      </c>
      <c r="B38" s="4" t="s">
        <v>636</v>
      </c>
    </row>
    <row r="39" spans="1:4">
      <c r="A39" s="4" t="s">
        <v>637</v>
      </c>
      <c r="B39" s="4" t="s">
        <v>638</v>
      </c>
    </row>
    <row r="40" spans="1:4">
      <c r="A40" s="4" t="s">
        <v>201</v>
      </c>
      <c r="B40" s="5" t="n">
        <v>-2860</v>
      </c>
      <c r="C40" s="6" t="n">
        <v>-3843</v>
      </c>
      <c r="D40" s="6" t="n">
        <v>-4124</v>
      </c>
    </row>
    <row r="41" spans="1:4">
      <c r="A41" s="4" t="s">
        <v>202</v>
      </c>
      <c r="B41" s="4" t="s">
        <v>639</v>
      </c>
    </row>
    <row r="42" spans="1:4">
      <c r="A42" s="4" t="s">
        <v>640</v>
      </c>
      <c r="B42" s="4" t="s">
        <v>414</v>
      </c>
    </row>
    <row r="43" spans="1:4">
      <c r="A43" s="4" t="s">
        <v>210</v>
      </c>
      <c r="B43" s="5" t="n">
        <v>-1829</v>
      </c>
      <c r="C43" s="6" t="n">
        <v>-2407</v>
      </c>
      <c r="D43" s="6" t="n">
        <v>-2299</v>
      </c>
    </row>
    <row r="44" spans="1:4">
      <c r="A44" s="4" t="s">
        <v>211</v>
      </c>
      <c r="B44" s="4" t="s">
        <v>641</v>
      </c>
    </row>
    <row r="45" spans="1:4">
      <c r="A45" s="4" t="s">
        <v>642</v>
      </c>
      <c r="B45" s="4" t="s">
        <v>312</v>
      </c>
    </row>
    <row r="46" spans="1:4">
      <c r="A46" s="4" t="s">
        <v>237</v>
      </c>
      <c r="B46" s="5" t="n">
        <v>-430</v>
      </c>
      <c r="C46" s="6" t="n">
        <v>-390</v>
      </c>
      <c r="D46" s="6" t="n">
        <v>-386</v>
      </c>
    </row>
    <row r="47" spans="1:4">
      <c r="A47" s="4" t="s">
        <v>238</v>
      </c>
      <c r="B47" s="4" t="s">
        <v>270</v>
      </c>
    </row>
    <row r="48" spans="1:4">
      <c r="A48" s="4" t="s">
        <v>643</v>
      </c>
      <c r="B48" s="4" t="s">
        <v>252</v>
      </c>
    </row>
    <row r="49" spans="1:4">
      <c r="A49" s="4" t="s">
        <v>204</v>
      </c>
      <c r="B49" s="5" t="n">
        <v>-87</v>
      </c>
      <c r="C49" s="6" t="n">
        <v>-131</v>
      </c>
      <c r="D49" s="6" t="n">
        <v>-143</v>
      </c>
    </row>
    <row r="50" spans="1:4">
      <c r="A50" s="4" t="s">
        <v>644</v>
      </c>
      <c r="B50" s="4" t="s">
        <v>52</v>
      </c>
    </row>
    <row r="51" spans="1:4">
      <c r="A51" s="4" t="s">
        <v>366</v>
      </c>
      <c r="B51" s="4" t="s">
        <v>645</v>
      </c>
    </row>
    <row r="52" spans="1:4">
      <c r="A52" s="4" t="s">
        <v>624</v>
      </c>
      <c r="B52" s="5" t="n">
        <v>-5225</v>
      </c>
      <c r="C52" s="6" t="n">
        <v>-6808</v>
      </c>
      <c r="D52" s="6" t="n">
        <v>-6972</v>
      </c>
    </row>
    <row r="53" spans="1:4">
      <c r="A53" s="4" t="s">
        <v>38</v>
      </c>
      <c r="B53" s="4" t="s">
        <v>30</v>
      </c>
    </row>
    <row r="54" spans="1:4">
      <c r="A54" s="4" t="s">
        <v>40</v>
      </c>
      <c r="B54" s="4" t="s">
        <v>39</v>
      </c>
    </row>
    <row r="55" spans="1:4">
      <c r="A55" s="4" t="s">
        <v>28</v>
      </c>
    </row>
    <row r="56" spans="1:4">
      <c r="A56" s="3" t="s">
        <v>621</v>
      </c>
    </row>
    <row r="57" spans="1:4">
      <c r="A57" s="4" t="s">
        <v>646</v>
      </c>
      <c r="B57" s="5" t="n">
        <v>35</v>
      </c>
      <c r="C57" s="6" t="n">
        <v>21</v>
      </c>
      <c r="D57" s="6" t="n">
        <v>7</v>
      </c>
    </row>
    <row r="58" spans="1:4">
      <c r="A58" s="4" t="s">
        <v>647</v>
      </c>
      <c r="B58" s="4" t="s">
        <v>648</v>
      </c>
    </row>
    <row r="59" spans="1:4">
      <c r="A59" s="4" t="s">
        <v>356</v>
      </c>
      <c r="B59" s="5" t="n">
        <v>234</v>
      </c>
      <c r="C59" s="6" t="n">
        <v>328</v>
      </c>
      <c r="D59" s="6" t="n">
        <v>334</v>
      </c>
    </row>
    <row r="60" spans="1:4">
      <c r="A60" s="4" t="s">
        <v>649</v>
      </c>
      <c r="B60" s="4" t="s">
        <v>650</v>
      </c>
    </row>
    <row r="61" spans="1:4">
      <c r="A61" s="4" t="s">
        <v>651</v>
      </c>
      <c r="B61" s="4" t="s">
        <v>314</v>
      </c>
    </row>
    <row r="62" spans="1:4">
      <c r="A62" s="4" t="s">
        <v>167</v>
      </c>
      <c r="B62" s="5" t="n">
        <v>3</v>
      </c>
      <c r="C62" s="6" t="n">
        <v>5</v>
      </c>
      <c r="D62" s="6" t="n">
        <v>9</v>
      </c>
    </row>
    <row r="63" spans="1:4">
      <c r="A63" s="4" t="s">
        <v>168</v>
      </c>
      <c r="B63" s="4" t="s">
        <v>446</v>
      </c>
    </row>
    <row r="64" spans="1:4">
      <c r="A64" s="4" t="s">
        <v>360</v>
      </c>
      <c r="B64" s="4" t="s">
        <v>84</v>
      </c>
    </row>
    <row r="65" spans="1:4">
      <c r="A65" s="4" t="s">
        <v>33</v>
      </c>
      <c r="B65" s="5" t="n">
        <v>272</v>
      </c>
      <c r="C65" s="6" t="n">
        <v>354</v>
      </c>
      <c r="D65" s="6" t="n">
        <v>350</v>
      </c>
    </row>
    <row r="66" spans="1:4">
      <c r="A66" s="4" t="s">
        <v>622</v>
      </c>
      <c r="B66" s="4" t="s">
        <v>30</v>
      </c>
    </row>
    <row r="67" spans="1:4">
      <c r="A67" s="4" t="s">
        <v>623</v>
      </c>
      <c r="B67" s="4" t="s">
        <v>32</v>
      </c>
    </row>
    <row r="68" spans="1:4">
      <c r="A68" s="3" t="s">
        <v>37</v>
      </c>
    </row>
    <row r="69" spans="1:4">
      <c r="A69" s="4" t="s">
        <v>201</v>
      </c>
      <c r="B69" s="5" t="n">
        <v>-295</v>
      </c>
      <c r="C69" s="6" t="n">
        <v>-427</v>
      </c>
      <c r="D69" s="6" t="n">
        <v>-551</v>
      </c>
    </row>
    <row r="70" spans="1:4">
      <c r="A70" s="4" t="s">
        <v>202</v>
      </c>
      <c r="B70" s="4" t="s">
        <v>414</v>
      </c>
    </row>
    <row r="71" spans="1:4">
      <c r="A71" s="4" t="s">
        <v>640</v>
      </c>
      <c r="B71" s="4" t="s">
        <v>652</v>
      </c>
    </row>
    <row r="72" spans="1:4">
      <c r="A72" s="4" t="s">
        <v>653</v>
      </c>
      <c r="B72" s="5" t="n">
        <v>177</v>
      </c>
      <c r="C72" s="6" t="n">
        <v>-27</v>
      </c>
      <c r="D72" s="6" t="n">
        <v>-888</v>
      </c>
    </row>
    <row r="73" spans="1:4">
      <c r="A73" s="4" t="s">
        <v>210</v>
      </c>
      <c r="B73" s="5" t="n">
        <v>-68</v>
      </c>
      <c r="C73" s="6" t="n">
        <v>-110</v>
      </c>
      <c r="D73" s="6" t="n">
        <v>-53</v>
      </c>
    </row>
    <row r="74" spans="1:4">
      <c r="A74" s="4" t="s">
        <v>211</v>
      </c>
      <c r="B74" s="4" t="s">
        <v>399</v>
      </c>
    </row>
    <row r="75" spans="1:4">
      <c r="A75" s="4" t="s">
        <v>642</v>
      </c>
      <c r="B75" s="4" t="s">
        <v>187</v>
      </c>
    </row>
    <row r="76" spans="1:4">
      <c r="A76" s="4" t="s">
        <v>654</v>
      </c>
      <c r="B76" s="5" t="n">
        <v>-196</v>
      </c>
      <c r="C76" s="6" t="n">
        <v>-198</v>
      </c>
      <c r="D76" s="6" t="n">
        <v>-193</v>
      </c>
    </row>
    <row r="77" spans="1:4">
      <c r="A77" s="4" t="s">
        <v>655</v>
      </c>
      <c r="B77" s="4" t="s">
        <v>63</v>
      </c>
    </row>
    <row r="78" spans="1:4">
      <c r="A78" s="4" t="s">
        <v>656</v>
      </c>
      <c r="B78" s="4" t="s">
        <v>212</v>
      </c>
    </row>
    <row r="79" spans="1:4">
      <c r="A79" s="4" t="s">
        <v>657</v>
      </c>
      <c r="B79" s="5" t="n">
        <v>-77</v>
      </c>
      <c r="C79" s="6" t="n">
        <v>-40</v>
      </c>
      <c r="D79" s="6" t="n">
        <v>-48</v>
      </c>
    </row>
    <row r="80" spans="1:4">
      <c r="A80" s="4" t="s">
        <v>658</v>
      </c>
      <c r="B80" s="4" t="s">
        <v>659</v>
      </c>
    </row>
    <row r="81" spans="1:4">
      <c r="A81" s="4" t="s">
        <v>660</v>
      </c>
      <c r="B81" s="4" t="s">
        <v>116</v>
      </c>
    </row>
    <row r="82" spans="1:4">
      <c r="A82" s="4" t="s">
        <v>624</v>
      </c>
      <c r="B82" s="5" t="n">
        <v>-459</v>
      </c>
      <c r="C82" s="5" t="n">
        <v>-802</v>
      </c>
      <c r="D82" s="5" t="n">
        <v>-1733</v>
      </c>
    </row>
    <row r="83" spans="1:4">
      <c r="A83" s="4" t="s">
        <v>38</v>
      </c>
      <c r="B83" s="4" t="s">
        <v>661</v>
      </c>
    </row>
    <row r="84" spans="1:4">
      <c r="A84" s="4" t="s">
        <v>40</v>
      </c>
      <c r="B84" s="4" t="s">
        <v>662</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63</v>
      </c>
      <c r="B1" s="2" t="s">
        <v>1</v>
      </c>
    </row>
    <row r="2" spans="1:4">
      <c r="B2" s="2" t="s">
        <v>2</v>
      </c>
      <c r="C2" s="2" t="s">
        <v>20</v>
      </c>
      <c r="D2" s="2" t="s">
        <v>21</v>
      </c>
    </row>
    <row r="3" spans="1:4">
      <c r="A3" s="3" t="s">
        <v>47</v>
      </c>
    </row>
    <row r="4" spans="1:4">
      <c r="A4" s="4" t="s">
        <v>664</v>
      </c>
      <c r="B4" s="5" t="n">
        <v>372</v>
      </c>
      <c r="C4" s="5" t="n">
        <v>355</v>
      </c>
      <c r="D4" s="5" t="n">
        <v>375</v>
      </c>
    </row>
    <row r="5" spans="1:4">
      <c r="A5" s="4" t="s">
        <v>665</v>
      </c>
      <c r="B5" s="4" t="s">
        <v>59</v>
      </c>
    </row>
    <row r="6" spans="1:4">
      <c r="A6" s="4" t="s">
        <v>666</v>
      </c>
      <c r="B6" s="4" t="s">
        <v>63</v>
      </c>
    </row>
    <row r="7" spans="1:4">
      <c r="A7" s="4" t="s">
        <v>667</v>
      </c>
      <c r="B7" s="5" t="n">
        <v>582</v>
      </c>
      <c r="C7" s="6" t="n">
        <v>601</v>
      </c>
      <c r="D7" s="6" t="n">
        <v>624</v>
      </c>
    </row>
    <row r="8" spans="1:4">
      <c r="A8" s="4" t="s">
        <v>668</v>
      </c>
      <c r="B8" s="4" t="s">
        <v>669</v>
      </c>
    </row>
    <row r="9" spans="1:4">
      <c r="A9" s="4" t="s">
        <v>670</v>
      </c>
      <c r="B9" s="4" t="s">
        <v>57</v>
      </c>
    </row>
    <row r="10" spans="1:4">
      <c r="A10" s="4" t="s">
        <v>671</v>
      </c>
      <c r="B10" s="5" t="n">
        <v>-86</v>
      </c>
      <c r="C10" s="6" t="n">
        <v>-17</v>
      </c>
      <c r="D10" s="6" t="n">
        <v>-59</v>
      </c>
    </row>
    <row r="11" spans="1:4">
      <c r="A11" s="4" t="s">
        <v>672</v>
      </c>
      <c r="B11" s="4" t="s">
        <v>673</v>
      </c>
    </row>
    <row r="12" spans="1:4">
      <c r="A12" s="4" t="s">
        <v>674</v>
      </c>
      <c r="B12" s="5" t="n">
        <v>868</v>
      </c>
      <c r="C12" s="6" t="n">
        <v>939</v>
      </c>
      <c r="D12" s="6" t="n">
        <v>940</v>
      </c>
    </row>
    <row r="13" spans="1:4">
      <c r="A13" s="4" t="s">
        <v>675</v>
      </c>
      <c r="B13" s="4" t="s">
        <v>632</v>
      </c>
    </row>
    <row r="14" spans="1:4">
      <c r="A14" s="4" t="s">
        <v>676</v>
      </c>
      <c r="B14" s="4" t="s">
        <v>632</v>
      </c>
    </row>
    <row r="15" spans="1:4">
      <c r="A15" s="4" t="s">
        <v>677</v>
      </c>
      <c r="B15" s="5" t="n">
        <v>-62</v>
      </c>
      <c r="C15" s="6" t="n">
        <v>-58</v>
      </c>
      <c r="D15" s="6" t="n">
        <v>-63</v>
      </c>
    </row>
    <row r="16" spans="1:4">
      <c r="A16" s="4" t="s">
        <v>678</v>
      </c>
      <c r="B16" s="4" t="s">
        <v>197</v>
      </c>
    </row>
    <row r="17" spans="1:4">
      <c r="A17" s="4" t="s">
        <v>679</v>
      </c>
      <c r="B17" s="4" t="s">
        <v>214</v>
      </c>
    </row>
    <row r="18" spans="1:4">
      <c r="A18" s="4" t="s">
        <v>680</v>
      </c>
      <c r="B18" s="5" t="n">
        <v>-51</v>
      </c>
      <c r="C18" s="6" t="n">
        <v>-52</v>
      </c>
      <c r="D18" s="6" t="n">
        <v>-51</v>
      </c>
    </row>
    <row r="19" spans="1:4">
      <c r="A19" s="4" t="s">
        <v>681</v>
      </c>
      <c r="B19" s="4" t="s">
        <v>214</v>
      </c>
    </row>
    <row r="20" spans="1:4">
      <c r="A20" s="4" t="s">
        <v>682</v>
      </c>
      <c r="B20" s="5" t="n">
        <v>-113</v>
      </c>
      <c r="C20" s="6" t="n">
        <v>-110</v>
      </c>
      <c r="D20" s="6" t="n">
        <v>-114</v>
      </c>
    </row>
    <row r="21" spans="1:4">
      <c r="A21" s="4" t="s">
        <v>683</v>
      </c>
      <c r="B21" s="4" t="s">
        <v>147</v>
      </c>
    </row>
    <row r="22" spans="1:4">
      <c r="A22" s="4" t="s">
        <v>684</v>
      </c>
      <c r="B22" s="4" t="s">
        <v>63</v>
      </c>
    </row>
    <row r="23" spans="1:4">
      <c r="A23" s="4" t="s">
        <v>47</v>
      </c>
      <c r="B23" s="5" t="n">
        <v>755</v>
      </c>
      <c r="C23" s="6" t="n">
        <v>829</v>
      </c>
      <c r="D23" s="6" t="n">
        <v>826</v>
      </c>
    </row>
    <row r="24" spans="1:4">
      <c r="A24" s="4" t="s">
        <v>48</v>
      </c>
      <c r="B24" s="4" t="s">
        <v>25</v>
      </c>
    </row>
    <row r="25" spans="1:4">
      <c r="A25" s="4" t="s">
        <v>49</v>
      </c>
      <c r="B25" s="4" t="s">
        <v>25</v>
      </c>
    </row>
    <row r="26" spans="1:4">
      <c r="A26" s="3" t="s">
        <v>50</v>
      </c>
    </row>
    <row r="27" spans="1:4">
      <c r="A27" s="4" t="s">
        <v>685</v>
      </c>
      <c r="B27" s="5" t="n">
        <v>384</v>
      </c>
      <c r="C27" s="6" t="n">
        <v>308</v>
      </c>
      <c r="D27" s="6" t="n">
        <v>-32</v>
      </c>
    </row>
    <row r="28" spans="1:4">
      <c r="A28" s="4" t="s">
        <v>686</v>
      </c>
      <c r="B28" s="4" t="s">
        <v>166</v>
      </c>
    </row>
    <row r="29" spans="1:4">
      <c r="A29" s="4" t="s">
        <v>687</v>
      </c>
      <c r="B29" s="5" t="n">
        <v>955</v>
      </c>
      <c r="C29" s="6" t="n">
        <v>1388</v>
      </c>
      <c r="D29" s="6" t="n">
        <v>998</v>
      </c>
    </row>
    <row r="30" spans="1:4">
      <c r="A30" s="4" t="s">
        <v>688</v>
      </c>
      <c r="B30" s="4" t="s">
        <v>414</v>
      </c>
    </row>
    <row r="31" spans="1:4">
      <c r="A31" s="4" t="s">
        <v>689</v>
      </c>
      <c r="B31" s="4" t="s">
        <v>262</v>
      </c>
    </row>
    <row r="32" spans="1:4">
      <c r="A32" s="4" t="s">
        <v>690</v>
      </c>
      <c r="B32" s="5" t="n">
        <v>-574</v>
      </c>
      <c r="C32" s="6" t="n">
        <v>-852</v>
      </c>
      <c r="D32" s="6" t="n">
        <v>-414</v>
      </c>
    </row>
    <row r="33" spans="1:4">
      <c r="A33" s="4" t="s">
        <v>691</v>
      </c>
      <c r="B33" s="4" t="s">
        <v>434</v>
      </c>
    </row>
    <row r="34" spans="1:4">
      <c r="A34" s="4" t="s">
        <v>692</v>
      </c>
      <c r="B34" s="4" t="s">
        <v>693</v>
      </c>
    </row>
    <row r="35" spans="1:4">
      <c r="A35" s="4" t="s">
        <v>694</v>
      </c>
      <c r="B35" s="5" t="n">
        <v>-874</v>
      </c>
      <c r="C35" s="6" t="n">
        <v>-993</v>
      </c>
      <c r="D35" s="6" t="n">
        <v>-640</v>
      </c>
    </row>
    <row r="36" spans="1:4">
      <c r="A36" s="4" t="s">
        <v>695</v>
      </c>
      <c r="B36" s="4" t="s">
        <v>183</v>
      </c>
    </row>
    <row r="37" spans="1:4">
      <c r="A37" s="4" t="s">
        <v>696</v>
      </c>
      <c r="B37" s="4" t="s">
        <v>697</v>
      </c>
    </row>
    <row r="38" spans="1:4">
      <c r="A38" s="4" t="s">
        <v>50</v>
      </c>
      <c r="B38" s="5" t="n">
        <v>465</v>
      </c>
      <c r="C38" s="6" t="n">
        <v>703</v>
      </c>
      <c r="D38" s="6" t="n">
        <v>326</v>
      </c>
    </row>
    <row r="39" spans="1:4">
      <c r="A39" s="4" t="s">
        <v>51</v>
      </c>
      <c r="B39" s="4" t="s">
        <v>52</v>
      </c>
    </row>
    <row r="40" spans="1:4">
      <c r="A40" s="4" t="s">
        <v>53</v>
      </c>
      <c r="B40" s="4" t="s">
        <v>54</v>
      </c>
    </row>
    <row r="41" spans="1:4">
      <c r="A41" s="4" t="s">
        <v>55</v>
      </c>
      <c r="B41" s="5" t="n">
        <v>460</v>
      </c>
      <c r="C41" s="6" t="n">
        <v>492</v>
      </c>
      <c r="D41" s="6" t="n">
        <v>437</v>
      </c>
    </row>
    <row r="42" spans="1:4">
      <c r="A42" s="4" t="s">
        <v>56</v>
      </c>
      <c r="B42" s="4" t="s">
        <v>57</v>
      </c>
    </row>
    <row r="43" spans="1:4">
      <c r="A43" s="4" t="s">
        <v>58</v>
      </c>
      <c r="B43" s="4" t="s">
        <v>59</v>
      </c>
    </row>
    <row r="44" spans="1:4">
      <c r="A44" s="3" t="s">
        <v>60</v>
      </c>
    </row>
    <row r="45" spans="1:4">
      <c r="A45" s="4" t="s">
        <v>698</v>
      </c>
      <c r="B45" s="5" t="n">
        <v>1</v>
      </c>
      <c r="C45" s="6" t="n">
        <v>2</v>
      </c>
      <c r="D45" s="6" t="n">
        <v>4</v>
      </c>
    </row>
    <row r="46" spans="1:4">
      <c r="A46" s="4" t="s">
        <v>699</v>
      </c>
      <c r="B46" s="4" t="s">
        <v>317</v>
      </c>
    </row>
    <row r="47" spans="1:4">
      <c r="A47" s="4" t="s">
        <v>700</v>
      </c>
      <c r="B47" s="4" t="s">
        <v>319</v>
      </c>
    </row>
    <row r="48" spans="1:4">
      <c r="A48" s="4" t="s">
        <v>701</v>
      </c>
      <c r="D48" s="6" t="n">
        <v>38</v>
      </c>
    </row>
    <row r="49" spans="1:4">
      <c r="A49" s="4" t="s">
        <v>702</v>
      </c>
      <c r="B49" s="4" t="s">
        <v>119</v>
      </c>
    </row>
    <row r="50" spans="1:4">
      <c r="A50" s="4" t="s">
        <v>703</v>
      </c>
      <c r="B50" s="5" t="n">
        <v>2</v>
      </c>
      <c r="C50" s="6" t="n">
        <v>59</v>
      </c>
      <c r="D50" s="6" t="n">
        <v>2</v>
      </c>
    </row>
    <row r="51" spans="1:4">
      <c r="A51" s="4" t="s">
        <v>704</v>
      </c>
      <c r="B51" s="4" t="s">
        <v>705</v>
      </c>
    </row>
    <row r="52" spans="1:4">
      <c r="A52" s="4" t="s">
        <v>706</v>
      </c>
      <c r="B52" s="5" t="n">
        <v>-23</v>
      </c>
      <c r="C52" s="6" t="n">
        <v>17</v>
      </c>
      <c r="D52" s="6" t="n">
        <v>-28</v>
      </c>
    </row>
    <row r="53" spans="1:4">
      <c r="A53" s="4" t="s">
        <v>707</v>
      </c>
      <c r="B53" s="4" t="s">
        <v>708</v>
      </c>
    </row>
    <row r="54" spans="1:4">
      <c r="A54" s="4" t="s">
        <v>709</v>
      </c>
      <c r="B54" s="5" t="n">
        <v>-92</v>
      </c>
      <c r="C54" s="6" t="n">
        <v>-83</v>
      </c>
      <c r="D54" s="6" t="n">
        <v>44</v>
      </c>
    </row>
    <row r="55" spans="1:4">
      <c r="A55" s="4" t="s">
        <v>710</v>
      </c>
      <c r="B55" s="4" t="s">
        <v>252</v>
      </c>
    </row>
    <row r="56" spans="1:4">
      <c r="A56" s="4" t="s">
        <v>711</v>
      </c>
      <c r="D56" s="6" t="n">
        <v>3</v>
      </c>
    </row>
    <row r="57" spans="1:4">
      <c r="A57" s="4" t="s">
        <v>712</v>
      </c>
      <c r="B57" s="4" t="s">
        <v>119</v>
      </c>
    </row>
    <row r="58" spans="1:4">
      <c r="A58" s="4" t="s">
        <v>713</v>
      </c>
      <c r="B58" s="5" t="n">
        <v>29</v>
      </c>
      <c r="C58" s="6" t="n">
        <v>34</v>
      </c>
      <c r="D58" s="6" t="n">
        <v>38</v>
      </c>
    </row>
    <row r="59" spans="1:4">
      <c r="A59" s="4" t="s">
        <v>714</v>
      </c>
      <c r="B59" s="4" t="s">
        <v>324</v>
      </c>
    </row>
    <row r="60" spans="1:4">
      <c r="A60" s="4" t="s">
        <v>715</v>
      </c>
      <c r="B60" s="4" t="s">
        <v>641</v>
      </c>
    </row>
    <row r="61" spans="1:4">
      <c r="A61" s="4" t="s">
        <v>716</v>
      </c>
      <c r="B61" s="5" t="n">
        <v>-14</v>
      </c>
      <c r="C61" s="6" t="n">
        <v>-13</v>
      </c>
      <c r="D61" s="6" t="n">
        <v>-10</v>
      </c>
    </row>
    <row r="62" spans="1:4">
      <c r="A62" s="4" t="s">
        <v>717</v>
      </c>
      <c r="B62" s="4" t="s">
        <v>236</v>
      </c>
    </row>
    <row r="63" spans="1:4">
      <c r="A63" s="4" t="s">
        <v>718</v>
      </c>
      <c r="B63" s="4" t="s">
        <v>719</v>
      </c>
    </row>
    <row r="64" spans="1:4">
      <c r="A64" s="4" t="s">
        <v>28</v>
      </c>
      <c r="B64" s="5" t="n">
        <v>21</v>
      </c>
      <c r="C64" s="6" t="n">
        <v>-14</v>
      </c>
      <c r="D64" s="6" t="n">
        <v>36</v>
      </c>
    </row>
    <row r="65" spans="1:4">
      <c r="A65" s="4" t="s">
        <v>720</v>
      </c>
      <c r="B65" s="4" t="s">
        <v>721</v>
      </c>
    </row>
    <row r="66" spans="1:4">
      <c r="A66" s="4" t="s">
        <v>722</v>
      </c>
      <c r="B66" s="5" t="n">
        <v>-76</v>
      </c>
      <c r="C66" s="6" t="n">
        <v>2</v>
      </c>
      <c r="D66" s="6" t="n">
        <v>127</v>
      </c>
    </row>
    <row r="67" spans="1:4">
      <c r="A67" s="4" t="s">
        <v>723</v>
      </c>
      <c r="B67" s="5" t="n">
        <v>1604</v>
      </c>
      <c r="C67" s="6" t="n">
        <v>2026</v>
      </c>
      <c r="D67" s="6" t="n">
        <v>1716</v>
      </c>
    </row>
    <row r="68" spans="1:4">
      <c r="A68" s="4" t="s">
        <v>724</v>
      </c>
      <c r="B68" s="4" t="s">
        <v>725</v>
      </c>
    </row>
    <row r="69" spans="1:4">
      <c r="A69" s="4" t="s">
        <v>726</v>
      </c>
      <c r="B69" s="4" t="s">
        <v>57</v>
      </c>
    </row>
    <row r="70" spans="1:4">
      <c r="A70" s="4" t="s">
        <v>727</v>
      </c>
      <c r="B70" s="5" t="n">
        <v>129</v>
      </c>
      <c r="C70" s="6" t="n">
        <v>235</v>
      </c>
      <c r="D70" s="6" t="n">
        <v>625</v>
      </c>
    </row>
    <row r="71" spans="1:4">
      <c r="A71" s="4" t="s">
        <v>728</v>
      </c>
    </row>
    <row r="72" spans="1:4">
      <c r="A72" s="3" t="s">
        <v>50</v>
      </c>
    </row>
    <row r="73" spans="1:4">
      <c r="A73" s="4" t="s">
        <v>729</v>
      </c>
      <c r="B73" s="5" t="n">
        <v>688</v>
      </c>
      <c r="C73" s="6" t="n">
        <v>736</v>
      </c>
      <c r="D73" s="6" t="n">
        <v>707</v>
      </c>
    </row>
    <row r="74" spans="1:4">
      <c r="A74" s="4" t="s">
        <v>730</v>
      </c>
      <c r="B74" s="4" t="s">
        <v>57</v>
      </c>
    </row>
    <row r="75" spans="1:4">
      <c r="A75" s="4" t="s">
        <v>731</v>
      </c>
      <c r="B75" s="4" t="s">
        <v>669</v>
      </c>
    </row>
    <row r="76" spans="1:4">
      <c r="A76" s="4" t="s">
        <v>732</v>
      </c>
      <c r="B76" s="5" t="n">
        <v>-4</v>
      </c>
      <c r="C76" s="6" t="n">
        <v>383</v>
      </c>
      <c r="D76" s="6" t="n">
        <v>26</v>
      </c>
    </row>
    <row r="77" spans="1:4">
      <c r="A77" s="4" t="s">
        <v>733</v>
      </c>
    </row>
    <row r="78" spans="1:4">
      <c r="A78" s="3" t="s">
        <v>50</v>
      </c>
    </row>
    <row r="79" spans="1:4">
      <c r="A79" s="4" t="s">
        <v>734</v>
      </c>
      <c r="B79" s="5" t="n">
        <v>247</v>
      </c>
      <c r="C79" s="6" t="n">
        <v>242</v>
      </c>
      <c r="D79" s="6" t="n">
        <v>240</v>
      </c>
    </row>
    <row r="80" spans="1:4">
      <c r="A80" s="4" t="s">
        <v>735</v>
      </c>
      <c r="B80" s="4" t="s">
        <v>212</v>
      </c>
    </row>
    <row r="81" spans="1:4">
      <c r="A81" s="4" t="s">
        <v>736</v>
      </c>
      <c r="B81" s="4" t="s">
        <v>147</v>
      </c>
    </row>
    <row r="82" spans="1:4">
      <c r="A82" s="4" t="s">
        <v>737</v>
      </c>
      <c r="B82" s="5" t="n">
        <v>24</v>
      </c>
      <c r="C82" s="6" t="n">
        <v>27</v>
      </c>
      <c r="D82" s="6" t="n">
        <v>25</v>
      </c>
    </row>
    <row r="83" spans="1:4">
      <c r="A83" s="4" t="s">
        <v>738</v>
      </c>
      <c r="B83" s="4" t="s">
        <v>308</v>
      </c>
    </row>
    <row r="84" spans="1:4">
      <c r="A84" s="4" t="s">
        <v>739</v>
      </c>
      <c r="B84" s="4" t="s">
        <v>262</v>
      </c>
    </row>
    <row r="85" spans="1:4">
      <c r="A85" s="4" t="s">
        <v>740</v>
      </c>
      <c r="B85" s="5" t="n">
        <v>-300</v>
      </c>
      <c r="C85" s="5" t="n">
        <v>-141</v>
      </c>
      <c r="D85" s="5" t="n">
        <v>-226</v>
      </c>
    </row>
    <row r="86" spans="1:4">
      <c r="A86" s="4" t="s">
        <v>741</v>
      </c>
      <c r="B86" s="4" t="s">
        <v>742</v>
      </c>
    </row>
    <row r="87" spans="1:4">
      <c r="A87" s="4" t="s">
        <v>743</v>
      </c>
      <c r="B87" s="4" t="s">
        <v>744</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45</v>
      </c>
      <c r="B1" s="2" t="s">
        <v>1</v>
      </c>
    </row>
    <row r="2" spans="1:4">
      <c r="B2" s="2" t="s">
        <v>2</v>
      </c>
      <c r="C2" s="2" t="s">
        <v>20</v>
      </c>
      <c r="D2" s="2" t="s">
        <v>21</v>
      </c>
    </row>
    <row r="3" spans="1:4">
      <c r="A3" s="3" t="s">
        <v>746</v>
      </c>
    </row>
    <row r="4" spans="1:4">
      <c r="A4" s="4" t="s">
        <v>747</v>
      </c>
      <c r="B4" s="5" t="n">
        <v>2155</v>
      </c>
      <c r="C4" s="5" t="n">
        <v>2081</v>
      </c>
      <c r="D4" s="5" t="n">
        <v>2239</v>
      </c>
    </row>
    <row r="5" spans="1:4">
      <c r="A5" s="4" t="s">
        <v>748</v>
      </c>
      <c r="B5" s="4" t="s">
        <v>44</v>
      </c>
    </row>
    <row r="6" spans="1:4">
      <c r="A6" s="4" t="s">
        <v>749</v>
      </c>
      <c r="B6" s="4" t="s">
        <v>262</v>
      </c>
    </row>
    <row r="7" spans="1:4">
      <c r="A7" s="4" t="s">
        <v>750</v>
      </c>
      <c r="B7" s="5" t="n">
        <v>207</v>
      </c>
      <c r="C7" s="6" t="n">
        <v>184</v>
      </c>
      <c r="D7" s="6" t="n">
        <v>194</v>
      </c>
    </row>
    <row r="8" spans="1:4">
      <c r="A8" s="4" t="s">
        <v>751</v>
      </c>
      <c r="B8" s="4" t="s">
        <v>752</v>
      </c>
    </row>
    <row r="9" spans="1:4">
      <c r="A9" s="4" t="s">
        <v>753</v>
      </c>
      <c r="B9" s="4" t="s">
        <v>197</v>
      </c>
    </row>
    <row r="10" spans="1:4">
      <c r="A10" s="4" t="s">
        <v>754</v>
      </c>
      <c r="B10" s="5" t="n">
        <v>47</v>
      </c>
      <c r="C10" s="6" t="n">
        <v>51</v>
      </c>
      <c r="D10" s="6" t="n">
        <v>57</v>
      </c>
    </row>
    <row r="11" spans="1:4">
      <c r="A11" s="4" t="s">
        <v>755</v>
      </c>
      <c r="B11" s="4" t="s">
        <v>632</v>
      </c>
    </row>
    <row r="12" spans="1:4">
      <c r="A12" s="4" t="s">
        <v>756</v>
      </c>
      <c r="B12" s="4" t="s">
        <v>708</v>
      </c>
    </row>
    <row r="13" spans="1:4">
      <c r="A13" s="4" t="s">
        <v>757</v>
      </c>
      <c r="B13" s="5" t="n">
        <v>35</v>
      </c>
      <c r="C13" s="6" t="n">
        <v>77</v>
      </c>
      <c r="D13" s="6" t="n">
        <v>155</v>
      </c>
    </row>
    <row r="14" spans="1:4">
      <c r="A14" s="4" t="s">
        <v>758</v>
      </c>
      <c r="B14" s="4" t="s">
        <v>394</v>
      </c>
    </row>
    <row r="15" spans="1:4">
      <c r="A15" s="4" t="s">
        <v>759</v>
      </c>
      <c r="B15" s="4" t="s">
        <v>760</v>
      </c>
    </row>
    <row r="16" spans="1:4">
      <c r="A16" s="4" t="s">
        <v>761</v>
      </c>
      <c r="B16" s="5" t="n">
        <v>2444</v>
      </c>
      <c r="C16" s="6" t="n">
        <v>2393</v>
      </c>
      <c r="D16" s="6" t="n">
        <v>2645</v>
      </c>
    </row>
    <row r="17" spans="1:4">
      <c r="A17" s="4" t="s">
        <v>762</v>
      </c>
      <c r="B17" s="4" t="s">
        <v>212</v>
      </c>
    </row>
    <row r="18" spans="1:4">
      <c r="A18" s="4" t="s">
        <v>763</v>
      </c>
      <c r="B18" s="4" t="s">
        <v>632</v>
      </c>
    </row>
    <row r="19" spans="1:4">
      <c r="A19" s="3" t="s">
        <v>764</v>
      </c>
    </row>
    <row r="20" spans="1:4">
      <c r="A20" s="4" t="s">
        <v>765</v>
      </c>
      <c r="B20" s="5" t="n">
        <v>64</v>
      </c>
      <c r="C20" s="6" t="n">
        <v>315</v>
      </c>
      <c r="D20" s="6" t="n">
        <v>343</v>
      </c>
    </row>
    <row r="21" spans="1:4">
      <c r="A21" s="4" t="s">
        <v>766</v>
      </c>
      <c r="B21" s="4" t="s">
        <v>443</v>
      </c>
    </row>
    <row r="22" spans="1:4">
      <c r="A22" s="4" t="s">
        <v>767</v>
      </c>
      <c r="B22" s="4" t="s">
        <v>217</v>
      </c>
    </row>
    <row r="23" spans="1:4">
      <c r="A23" s="4" t="s">
        <v>768</v>
      </c>
      <c r="B23" s="5" t="n">
        <v>388</v>
      </c>
      <c r="C23" s="6" t="n">
        <v>113</v>
      </c>
      <c r="D23" s="6" t="n">
        <v>109</v>
      </c>
    </row>
    <row r="24" spans="1:4">
      <c r="A24" s="4" t="s">
        <v>28</v>
      </c>
      <c r="B24" s="5" t="n">
        <v>62</v>
      </c>
      <c r="C24" s="6" t="n">
        <v>69</v>
      </c>
      <c r="D24" s="6" t="n">
        <v>74</v>
      </c>
    </row>
    <row r="25" spans="1:4">
      <c r="A25" s="4" t="s">
        <v>769</v>
      </c>
      <c r="B25" s="4" t="s">
        <v>35</v>
      </c>
    </row>
    <row r="26" spans="1:4">
      <c r="A26" s="4" t="s">
        <v>720</v>
      </c>
      <c r="B26" s="4" t="s">
        <v>402</v>
      </c>
    </row>
    <row r="27" spans="1:4">
      <c r="A27" s="4" t="s">
        <v>770</v>
      </c>
      <c r="B27" s="5" t="n">
        <v>514</v>
      </c>
      <c r="C27" s="6" t="n">
        <v>497</v>
      </c>
      <c r="D27" s="6" t="n">
        <v>526</v>
      </c>
    </row>
    <row r="28" spans="1:4">
      <c r="A28" s="4" t="s">
        <v>771</v>
      </c>
      <c r="B28" s="4" t="s">
        <v>147</v>
      </c>
    </row>
    <row r="29" spans="1:4">
      <c r="A29" s="4" t="s">
        <v>772</v>
      </c>
      <c r="B29" s="4" t="s">
        <v>214</v>
      </c>
    </row>
    <row r="30" spans="1:4">
      <c r="A30" s="3" t="s">
        <v>773</v>
      </c>
    </row>
    <row r="31" spans="1:4">
      <c r="A31" s="4" t="s">
        <v>774</v>
      </c>
      <c r="B31" s="5" t="n">
        <v>468</v>
      </c>
      <c r="C31" s="6" t="n">
        <v>385</v>
      </c>
      <c r="D31" s="6" t="n">
        <v>334</v>
      </c>
    </row>
    <row r="32" spans="1:4">
      <c r="A32" s="4" t="s">
        <v>775</v>
      </c>
      <c r="B32" s="4" t="s">
        <v>412</v>
      </c>
    </row>
    <row r="33" spans="1:4">
      <c r="A33" s="4" t="s">
        <v>776</v>
      </c>
      <c r="B33" s="4" t="s">
        <v>719</v>
      </c>
    </row>
    <row r="34" spans="1:4">
      <c r="A34" s="4" t="s">
        <v>777</v>
      </c>
      <c r="B34" s="5" t="n">
        <v>125</v>
      </c>
      <c r="C34" s="6" t="n">
        <v>61</v>
      </c>
      <c r="D34" s="6" t="n">
        <v>68</v>
      </c>
    </row>
    <row r="35" spans="1:4">
      <c r="A35" s="4" t="s">
        <v>778</v>
      </c>
      <c r="B35" s="4" t="s">
        <v>779</v>
      </c>
    </row>
    <row r="36" spans="1:4">
      <c r="A36" s="4" t="s">
        <v>780</v>
      </c>
      <c r="B36" s="4" t="s">
        <v>781</v>
      </c>
    </row>
    <row r="37" spans="1:4">
      <c r="A37" s="4" t="s">
        <v>782</v>
      </c>
      <c r="B37" s="5" t="n">
        <v>348</v>
      </c>
      <c r="C37" s="6" t="n">
        <v>405</v>
      </c>
      <c r="D37" s="6" t="n">
        <v>405</v>
      </c>
    </row>
    <row r="38" spans="1:4">
      <c r="A38" s="4" t="s">
        <v>783</v>
      </c>
      <c r="B38" s="4" t="s">
        <v>328</v>
      </c>
    </row>
    <row r="39" spans="1:4">
      <c r="A39" s="4" t="s">
        <v>784</v>
      </c>
      <c r="B39" s="4" t="s">
        <v>328</v>
      </c>
    </row>
    <row r="40" spans="1:4">
      <c r="A40" s="4" t="s">
        <v>785</v>
      </c>
      <c r="B40" s="5" t="n">
        <v>193</v>
      </c>
      <c r="C40" s="6" t="n">
        <v>186</v>
      </c>
      <c r="D40" s="6" t="n">
        <v>185</v>
      </c>
    </row>
    <row r="41" spans="1:4">
      <c r="A41" s="4" t="s">
        <v>786</v>
      </c>
      <c r="B41" s="4" t="s">
        <v>44</v>
      </c>
    </row>
    <row r="42" spans="1:4">
      <c r="A42" s="4" t="s">
        <v>787</v>
      </c>
      <c r="B42" s="4" t="s">
        <v>44</v>
      </c>
    </row>
    <row r="43" spans="1:4">
      <c r="A43" s="4" t="s">
        <v>788</v>
      </c>
      <c r="B43" s="5" t="n">
        <v>99</v>
      </c>
      <c r="C43" s="6" t="n">
        <v>98</v>
      </c>
      <c r="D43" s="6" t="n">
        <v>109</v>
      </c>
    </row>
    <row r="44" spans="1:4">
      <c r="A44" s="4" t="s">
        <v>789</v>
      </c>
      <c r="B44" s="4" t="s">
        <v>169</v>
      </c>
    </row>
    <row r="45" spans="1:4">
      <c r="A45" s="4" t="s">
        <v>790</v>
      </c>
      <c r="B45" s="4" t="s">
        <v>25</v>
      </c>
    </row>
    <row r="46" spans="1:4">
      <c r="A46" s="4" t="s">
        <v>791</v>
      </c>
      <c r="B46" s="5" t="n">
        <v>44</v>
      </c>
      <c r="C46" s="6" t="n">
        <v>45</v>
      </c>
      <c r="D46" s="6" t="n">
        <v>38</v>
      </c>
    </row>
    <row r="47" spans="1:4">
      <c r="A47" s="4" t="s">
        <v>792</v>
      </c>
      <c r="B47" s="4" t="s">
        <v>214</v>
      </c>
    </row>
    <row r="48" spans="1:4">
      <c r="A48" s="4" t="s">
        <v>793</v>
      </c>
      <c r="B48" s="4" t="s">
        <v>206</v>
      </c>
    </row>
    <row r="49" spans="1:4">
      <c r="A49" s="4" t="s">
        <v>794</v>
      </c>
      <c r="B49" s="5" t="n">
        <v>1277</v>
      </c>
      <c r="C49" s="6" t="n">
        <v>1180</v>
      </c>
      <c r="D49" s="6" t="n">
        <v>1139</v>
      </c>
    </row>
    <row r="50" spans="1:4">
      <c r="A50" s="4" t="s">
        <v>795</v>
      </c>
      <c r="B50" s="4" t="s">
        <v>236</v>
      </c>
    </row>
    <row r="51" spans="1:4">
      <c r="A51" s="4" t="s">
        <v>796</v>
      </c>
      <c r="B51" s="4" t="s">
        <v>113</v>
      </c>
    </row>
    <row r="52" spans="1:4">
      <c r="A52" s="3" t="s">
        <v>797</v>
      </c>
    </row>
    <row r="53" spans="1:4">
      <c r="A53" s="4" t="s">
        <v>798</v>
      </c>
      <c r="B53" s="5" t="n">
        <v>600</v>
      </c>
      <c r="C53" s="6" t="n">
        <v>607</v>
      </c>
      <c r="D53" s="6" t="n">
        <v>453</v>
      </c>
    </row>
    <row r="54" spans="1:4">
      <c r="A54" s="4" t="s">
        <v>799</v>
      </c>
      <c r="B54" s="4" t="s">
        <v>63</v>
      </c>
    </row>
    <row r="55" spans="1:4">
      <c r="A55" s="4" t="s">
        <v>800</v>
      </c>
      <c r="B55" s="4" t="s">
        <v>380</v>
      </c>
    </row>
    <row r="56" spans="1:4">
      <c r="A56" s="4" t="s">
        <v>801</v>
      </c>
      <c r="B56" s="5" t="n">
        <v>3</v>
      </c>
      <c r="C56" s="6" t="n">
        <v>4</v>
      </c>
      <c r="D56" s="6" t="n">
        <v>5</v>
      </c>
    </row>
    <row r="57" spans="1:4">
      <c r="A57" s="4" t="s">
        <v>802</v>
      </c>
      <c r="B57" s="4" t="s">
        <v>39</v>
      </c>
    </row>
    <row r="58" spans="1:4">
      <c r="A58" s="4" t="s">
        <v>803</v>
      </c>
      <c r="B58" s="4" t="s">
        <v>446</v>
      </c>
    </row>
    <row r="59" spans="1:4">
      <c r="A59" s="4" t="s">
        <v>804</v>
      </c>
      <c r="B59" s="5" t="n">
        <v>83</v>
      </c>
      <c r="C59" s="6" t="n">
        <v>92</v>
      </c>
      <c r="D59" s="6" t="n">
        <v>87</v>
      </c>
    </row>
    <row r="60" spans="1:4">
      <c r="A60" s="4" t="s">
        <v>805</v>
      </c>
      <c r="B60" s="4" t="s">
        <v>35</v>
      </c>
    </row>
    <row r="61" spans="1:4">
      <c r="A61" s="4" t="s">
        <v>806</v>
      </c>
      <c r="B61" s="4" t="s">
        <v>638</v>
      </c>
    </row>
    <row r="62" spans="1:4">
      <c r="A62" s="4" t="s">
        <v>807</v>
      </c>
      <c r="B62" s="5" t="n">
        <v>122</v>
      </c>
      <c r="C62" s="6" t="n">
        <v>116</v>
      </c>
      <c r="D62" s="6" t="n">
        <v>129</v>
      </c>
    </row>
    <row r="63" spans="1:4">
      <c r="A63" s="4" t="s">
        <v>808</v>
      </c>
      <c r="B63" s="4" t="s">
        <v>59</v>
      </c>
    </row>
    <row r="64" spans="1:4">
      <c r="A64" s="4" t="s">
        <v>809</v>
      </c>
      <c r="B64" s="4" t="s">
        <v>638</v>
      </c>
    </row>
    <row r="65" spans="1:4">
      <c r="A65" s="4" t="s">
        <v>810</v>
      </c>
      <c r="B65" s="5" t="n">
        <v>969</v>
      </c>
      <c r="C65" s="6" t="n">
        <v>67</v>
      </c>
      <c r="D65" s="6" t="n">
        <v>-9</v>
      </c>
    </row>
    <row r="66" spans="1:4">
      <c r="A66" s="4" t="s">
        <v>797</v>
      </c>
      <c r="B66" s="5" t="n">
        <v>169</v>
      </c>
      <c r="C66" s="6" t="n">
        <v>59</v>
      </c>
      <c r="D66" s="6" t="n">
        <v>116</v>
      </c>
    </row>
    <row r="67" spans="1:4">
      <c r="A67" s="4" t="s">
        <v>811</v>
      </c>
      <c r="B67" s="4" t="s">
        <v>812</v>
      </c>
    </row>
    <row r="68" spans="1:4">
      <c r="A68" s="4" t="s">
        <v>813</v>
      </c>
      <c r="B68" s="4" t="s">
        <v>673</v>
      </c>
    </row>
    <row r="69" spans="1:4">
      <c r="A69" s="4" t="s">
        <v>814</v>
      </c>
      <c r="B69" s="5" t="n">
        <v>1946</v>
      </c>
      <c r="C69" s="6" t="n">
        <v>945</v>
      </c>
      <c r="D69" s="6" t="n">
        <v>781</v>
      </c>
    </row>
    <row r="70" spans="1:4">
      <c r="A70" s="4" t="s">
        <v>815</v>
      </c>
      <c r="B70" s="4" t="s">
        <v>209</v>
      </c>
    </row>
    <row r="71" spans="1:4">
      <c r="A71" s="4" t="s">
        <v>816</v>
      </c>
      <c r="B71" s="4" t="s">
        <v>817</v>
      </c>
    </row>
    <row r="72" spans="1:4">
      <c r="A72" s="4" t="s">
        <v>818</v>
      </c>
      <c r="B72" s="5" t="n">
        <v>6181</v>
      </c>
      <c r="C72" s="6" t="n">
        <v>5015</v>
      </c>
      <c r="D72" s="6" t="n">
        <v>5091</v>
      </c>
    </row>
    <row r="73" spans="1:4">
      <c r="A73" s="4" t="s">
        <v>819</v>
      </c>
      <c r="B73" s="4" t="s">
        <v>68</v>
      </c>
    </row>
    <row r="74" spans="1:4">
      <c r="A74" s="4" t="s">
        <v>820</v>
      </c>
      <c r="B74" s="4" t="s">
        <v>70</v>
      </c>
    </row>
    <row r="75" spans="1:4">
      <c r="A75" s="4" t="s">
        <v>821</v>
      </c>
      <c r="B75" s="5" t="n">
        <v>317</v>
      </c>
    </row>
    <row r="76" spans="1:4">
      <c r="A76" s="4" t="s">
        <v>822</v>
      </c>
    </row>
    <row r="77" spans="1:4">
      <c r="A77" s="3" t="s">
        <v>797</v>
      </c>
    </row>
    <row r="78" spans="1:4">
      <c r="A78" s="4" t="s">
        <v>823</v>
      </c>
      <c r="B78" s="6" t="n">
        <v>75</v>
      </c>
      <c r="C78" s="6" t="n">
        <v>9</v>
      </c>
      <c r="D78" s="6" t="n">
        <v>16</v>
      </c>
    </row>
    <row r="79" spans="1:4">
      <c r="A79" s="4" t="s">
        <v>824</v>
      </c>
    </row>
    <row r="80" spans="1:4">
      <c r="A80" s="3" t="s">
        <v>797</v>
      </c>
    </row>
    <row r="81" spans="1:4">
      <c r="A81" s="4" t="s">
        <v>825</v>
      </c>
      <c r="B81" s="6" t="n">
        <v>900</v>
      </c>
    </row>
    <row r="82" spans="1:4">
      <c r="A82" s="4" t="s">
        <v>826</v>
      </c>
      <c r="B82" s="5" t="n">
        <v>302</v>
      </c>
      <c r="C82" s="5" t="n">
        <v>112</v>
      </c>
      <c r="D82" s="5" t="n">
        <v>84</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27</v>
      </c>
      <c r="B1" s="2" t="s">
        <v>1</v>
      </c>
    </row>
    <row r="2" spans="1:4">
      <c r="B2" s="2" t="s">
        <v>2</v>
      </c>
      <c r="C2" s="2" t="s">
        <v>20</v>
      </c>
      <c r="D2" s="2" t="s">
        <v>21</v>
      </c>
    </row>
    <row r="3" spans="1:4">
      <c r="A3" s="3" t="s">
        <v>828</v>
      </c>
    </row>
    <row r="4" spans="1:4">
      <c r="A4" s="4" t="s">
        <v>72</v>
      </c>
      <c r="B4" s="5" t="n">
        <v>2185</v>
      </c>
      <c r="C4" s="5" t="n">
        <v>5194</v>
      </c>
      <c r="D4" s="5" t="n">
        <v>4555</v>
      </c>
    </row>
    <row r="5" spans="1:4">
      <c r="A5" s="4" t="s">
        <v>829</v>
      </c>
      <c r="B5" s="4" t="s">
        <v>74</v>
      </c>
    </row>
    <row r="6" spans="1:4">
      <c r="A6" s="4" t="s">
        <v>830</v>
      </c>
      <c r="B6" s="4" t="s">
        <v>76</v>
      </c>
    </row>
    <row r="7" spans="1:4">
      <c r="A7" s="4" t="s">
        <v>831</v>
      </c>
      <c r="B7" s="5" t="n">
        <v>656</v>
      </c>
      <c r="C7" s="6" t="n">
        <v>1558</v>
      </c>
      <c r="D7" s="6" t="n">
        <v>1367</v>
      </c>
    </row>
    <row r="8" spans="1:4">
      <c r="A8" s="4" t="s">
        <v>832</v>
      </c>
      <c r="B8" s="4" t="s">
        <v>74</v>
      </c>
    </row>
    <row r="9" spans="1:4">
      <c r="A9" s="4" t="s">
        <v>833</v>
      </c>
      <c r="B9" s="4" t="s">
        <v>76</v>
      </c>
    </row>
    <row r="10" spans="1:4">
      <c r="A10" s="4" t="s">
        <v>834</v>
      </c>
      <c r="B10" s="4" t="s">
        <v>303</v>
      </c>
    </row>
    <row r="11" spans="1:4">
      <c r="A11" s="3" t="s">
        <v>835</v>
      </c>
    </row>
    <row r="12" spans="1:4">
      <c r="A12" s="4" t="s">
        <v>836</v>
      </c>
      <c r="B12" s="5" t="n">
        <v>30</v>
      </c>
      <c r="C12" s="6" t="n">
        <v>31</v>
      </c>
      <c r="D12" s="6" t="n">
        <v>41</v>
      </c>
    </row>
    <row r="13" spans="1:4">
      <c r="A13" s="4" t="s">
        <v>837</v>
      </c>
      <c r="B13" s="4" t="s">
        <v>669</v>
      </c>
    </row>
    <row r="14" spans="1:4">
      <c r="A14" s="4" t="s">
        <v>838</v>
      </c>
      <c r="B14" s="4" t="s">
        <v>839</v>
      </c>
    </row>
    <row r="15" spans="1:4">
      <c r="A15" s="4" t="s">
        <v>840</v>
      </c>
      <c r="B15" s="5" t="n">
        <v>-24</v>
      </c>
      <c r="C15" s="6" t="n">
        <v>8</v>
      </c>
    </row>
    <row r="16" spans="1:4">
      <c r="A16" s="4" t="s">
        <v>841</v>
      </c>
      <c r="B16" s="5" t="n">
        <v>1</v>
      </c>
      <c r="C16" s="6" t="n">
        <v>-1</v>
      </c>
    </row>
    <row r="17" spans="1:4">
      <c r="A17" s="4" t="s">
        <v>842</v>
      </c>
      <c r="D17" s="6" t="n">
        <v>-1</v>
      </c>
    </row>
    <row r="18" spans="1:4">
      <c r="A18" s="4" t="s">
        <v>843</v>
      </c>
      <c r="B18" s="4" t="s">
        <v>119</v>
      </c>
    </row>
    <row r="19" spans="1:4">
      <c r="A19" s="4" t="s">
        <v>844</v>
      </c>
      <c r="B19" s="5" t="n">
        <v>-1</v>
      </c>
      <c r="C19" s="6" t="n">
        <v>-1</v>
      </c>
      <c r="D19" s="6" t="n">
        <v>-13</v>
      </c>
    </row>
    <row r="20" spans="1:4">
      <c r="A20" s="4" t="s">
        <v>845</v>
      </c>
      <c r="B20" s="4" t="s">
        <v>220</v>
      </c>
    </row>
    <row r="21" spans="1:4">
      <c r="A21" s="4" t="s">
        <v>846</v>
      </c>
      <c r="B21" s="5" t="n">
        <v>295</v>
      </c>
      <c r="C21" s="6" t="n">
        <v>7</v>
      </c>
      <c r="D21" s="6" t="n">
        <v>5</v>
      </c>
    </row>
    <row r="22" spans="1:4">
      <c r="A22" s="4" t="s">
        <v>847</v>
      </c>
      <c r="B22" s="5" t="n">
        <v>10</v>
      </c>
      <c r="C22" s="6" t="n">
        <v>-16</v>
      </c>
      <c r="D22" s="6" t="n">
        <v>-16</v>
      </c>
    </row>
    <row r="23" spans="1:4">
      <c r="A23" s="4" t="s">
        <v>848</v>
      </c>
      <c r="C23" s="6" t="n">
        <v>-5</v>
      </c>
      <c r="D23" s="6" t="n">
        <v>-5</v>
      </c>
    </row>
    <row r="24" spans="1:4">
      <c r="A24" s="4" t="s">
        <v>849</v>
      </c>
      <c r="B24" s="4" t="s">
        <v>119</v>
      </c>
    </row>
    <row r="25" spans="1:4">
      <c r="A25" s="4" t="s">
        <v>850</v>
      </c>
      <c r="B25" s="4" t="s">
        <v>119</v>
      </c>
    </row>
    <row r="26" spans="1:4">
      <c r="A26" s="4" t="s">
        <v>851</v>
      </c>
      <c r="B26" s="5" t="n">
        <v>27</v>
      </c>
      <c r="C26" s="6" t="n">
        <v>-1</v>
      </c>
      <c r="D26" s="6" t="n">
        <v>1</v>
      </c>
    </row>
    <row r="27" spans="1:4">
      <c r="A27" s="4" t="s">
        <v>852</v>
      </c>
      <c r="B27" s="5" t="n">
        <v>994</v>
      </c>
      <c r="C27" s="5" t="n">
        <v>1580</v>
      </c>
      <c r="D27" s="5" t="n">
        <v>1379</v>
      </c>
    </row>
    <row r="28" spans="1:4">
      <c r="A28" s="4" t="s">
        <v>853</v>
      </c>
      <c r="B28" s="4" t="s">
        <v>79</v>
      </c>
    </row>
    <row r="29" spans="1:4">
      <c r="A29" s="4" t="s">
        <v>854</v>
      </c>
      <c r="B29" s="4" t="s">
        <v>81</v>
      </c>
    </row>
    <row r="30" spans="1:4">
      <c r="A30" s="4" t="s">
        <v>855</v>
      </c>
      <c r="B30" s="4" t="s">
        <v>856</v>
      </c>
      <c r="C30" s="4" t="s">
        <v>857</v>
      </c>
      <c r="D30" s="4" t="s">
        <v>858</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outlineLevelCol="0"/>
  <cols>
    <col customWidth="1" max="1" min="1" width="68"/>
    <col customWidth="1" max="2" min="2" width="80"/>
    <col customWidth="1" max="3" min="3" width="43"/>
    <col customWidth="1" max="4" min="4" width="14"/>
    <col customWidth="1" max="5" min="5" width="9"/>
    <col customWidth="1" max="6" min="6" width="17"/>
    <col customWidth="1" max="7" min="7" width="26"/>
    <col customWidth="1" max="8" min="8" width="10"/>
  </cols>
  <sheetData>
    <row r="1" spans="1:8">
      <c r="A1" s="1" t="s">
        <v>274</v>
      </c>
      <c r="C1" s="2" t="s">
        <v>264</v>
      </c>
      <c r="D1" s="2" t="s">
        <v>275</v>
      </c>
      <c r="E1" s="2" t="s">
        <v>256</v>
      </c>
      <c r="F1" s="2" t="s">
        <v>260</v>
      </c>
      <c r="G1" s="2" t="s">
        <v>141</v>
      </c>
      <c r="H1" s="2" t="s">
        <v>276</v>
      </c>
    </row>
    <row r="2" spans="1:8">
      <c r="A2" s="4" t="s">
        <v>277</v>
      </c>
      <c r="C2" s="5" t="n">
        <v>-725</v>
      </c>
      <c r="E2" s="5" t="n">
        <v>2</v>
      </c>
      <c r="F2" s="5" t="n">
        <v>-727</v>
      </c>
      <c r="H2" s="5" t="n">
        <v>-725</v>
      </c>
    </row>
    <row r="3" spans="1:8">
      <c r="A3" s="4" t="s">
        <v>278</v>
      </c>
      <c r="C3" s="6" t="n">
        <v>63796</v>
      </c>
      <c r="D3" s="5" t="n">
        <v>35561</v>
      </c>
      <c r="E3" s="6" t="n">
        <v>1079</v>
      </c>
      <c r="F3" s="6" t="n">
        <v>27156</v>
      </c>
      <c r="G3" s="5" t="n">
        <v>52</v>
      </c>
      <c r="H3" s="6" t="n">
        <v>63848</v>
      </c>
    </row>
    <row r="4" spans="1:8">
      <c r="A4" s="4" t="s">
        <v>279</v>
      </c>
      <c r="C4" s="6" t="n">
        <v>64521</v>
      </c>
      <c r="D4" s="6" t="n">
        <v>35561</v>
      </c>
      <c r="E4" s="6" t="n">
        <v>1077</v>
      </c>
      <c r="F4" s="6" t="n">
        <v>27883</v>
      </c>
      <c r="G4" s="6" t="n">
        <v>52</v>
      </c>
      <c r="H4" s="6" t="n">
        <v>64573</v>
      </c>
    </row>
    <row r="5" spans="1:8">
      <c r="A5" s="4" t="s">
        <v>280</v>
      </c>
      <c r="C5" s="6" t="n">
        <v>3173</v>
      </c>
      <c r="F5" s="6" t="n">
        <v>3173</v>
      </c>
      <c r="G5" s="6" t="n">
        <v>3</v>
      </c>
      <c r="H5" s="6" t="n">
        <v>3176</v>
      </c>
    </row>
    <row r="6" spans="1:8">
      <c r="A6" s="4" t="s">
        <v>281</v>
      </c>
      <c r="C6" s="6" t="n">
        <v>-161</v>
      </c>
      <c r="E6" s="6" t="n">
        <v>-8</v>
      </c>
      <c r="F6" s="6" t="n">
        <v>-153</v>
      </c>
      <c r="G6" s="6" t="n">
        <v>1</v>
      </c>
      <c r="H6" s="6" t="n">
        <v>-160</v>
      </c>
    </row>
    <row r="7" spans="1:8">
      <c r="A7" s="4" t="s">
        <v>133</v>
      </c>
      <c r="C7" s="6" t="n">
        <v>3012</v>
      </c>
      <c r="E7" s="6" t="n">
        <v>-8</v>
      </c>
      <c r="F7" s="6" t="n">
        <v>3020</v>
      </c>
      <c r="G7" s="6" t="n">
        <v>4</v>
      </c>
      <c r="H7" s="6" t="n">
        <v>3016</v>
      </c>
    </row>
    <row r="8" spans="1:8">
      <c r="A8" s="3" t="s">
        <v>282</v>
      </c>
    </row>
    <row r="9" spans="1:8">
      <c r="A9" s="4" t="s">
        <v>283</v>
      </c>
      <c r="B9" s="4" t="s">
        <v>284</v>
      </c>
      <c r="C9" s="6" t="n">
        <v>-3227</v>
      </c>
      <c r="F9" s="6" t="n">
        <v>-3227</v>
      </c>
      <c r="H9" s="6" t="n">
        <v>-3227</v>
      </c>
    </row>
    <row r="10" spans="1:8">
      <c r="A10" s="4" t="s">
        <v>285</v>
      </c>
      <c r="C10" s="6" t="n">
        <v>330</v>
      </c>
      <c r="D10" s="6" t="n">
        <v>330</v>
      </c>
      <c r="H10" s="6" t="n">
        <v>330</v>
      </c>
    </row>
    <row r="11" spans="1:8">
      <c r="A11" s="3" t="s">
        <v>286</v>
      </c>
    </row>
    <row r="12" spans="1:8">
      <c r="A12" s="4" t="s">
        <v>287</v>
      </c>
      <c r="C12" s="6" t="n">
        <v>70</v>
      </c>
      <c r="E12" s="6" t="n">
        <v>70</v>
      </c>
      <c r="H12" s="6" t="n">
        <v>70</v>
      </c>
    </row>
    <row r="13" spans="1:8">
      <c r="A13" s="4" t="s">
        <v>288</v>
      </c>
      <c r="C13" s="6" t="n">
        <v>-31</v>
      </c>
      <c r="D13" s="6" t="n">
        <v>-31</v>
      </c>
      <c r="H13" s="6" t="n">
        <v>-31</v>
      </c>
    </row>
    <row r="14" spans="1:8">
      <c r="A14" s="4" t="s">
        <v>289</v>
      </c>
      <c r="C14" s="6" t="n">
        <v>-66</v>
      </c>
      <c r="D14" s="6" t="n">
        <v>-66</v>
      </c>
      <c r="H14" s="6" t="n">
        <v>-66</v>
      </c>
    </row>
    <row r="15" spans="1:8">
      <c r="A15" s="4" t="s">
        <v>28</v>
      </c>
      <c r="G15" s="6" t="n">
        <v>-5</v>
      </c>
      <c r="H15" s="6" t="n">
        <v>-5</v>
      </c>
    </row>
    <row r="16" spans="1:8">
      <c r="A16" s="4" t="s">
        <v>290</v>
      </c>
      <c r="C16" s="6" t="n">
        <v>-2924</v>
      </c>
      <c r="D16" s="6" t="n">
        <v>233</v>
      </c>
      <c r="E16" s="6" t="n">
        <v>70</v>
      </c>
      <c r="F16" s="6" t="n">
        <v>-3227</v>
      </c>
      <c r="G16" s="6" t="n">
        <v>-5</v>
      </c>
      <c r="H16" s="6" t="n">
        <v>-2929</v>
      </c>
    </row>
    <row r="17" spans="1:8">
      <c r="A17" s="4" t="s">
        <v>291</v>
      </c>
      <c r="C17" s="6" t="n">
        <v>63884</v>
      </c>
      <c r="D17" s="6" t="n">
        <v>35794</v>
      </c>
      <c r="E17" s="6" t="n">
        <v>1141</v>
      </c>
      <c r="F17" s="6" t="n">
        <v>26949</v>
      </c>
      <c r="G17" s="6" t="n">
        <v>51</v>
      </c>
      <c r="H17" s="6" t="n">
        <v>63935</v>
      </c>
    </row>
    <row r="18" spans="1:8">
      <c r="A18" s="4" t="s">
        <v>280</v>
      </c>
      <c r="C18" s="6" t="n">
        <v>3611</v>
      </c>
      <c r="F18" s="6" t="n">
        <v>3611</v>
      </c>
      <c r="G18" s="6" t="n">
        <v>3</v>
      </c>
      <c r="H18" s="6" t="n">
        <v>3614</v>
      </c>
    </row>
    <row r="19" spans="1:8">
      <c r="A19" s="4" t="s">
        <v>281</v>
      </c>
      <c r="C19" s="6" t="n">
        <v>-3</v>
      </c>
      <c r="E19" s="6" t="n">
        <v>130</v>
      </c>
      <c r="F19" s="6" t="n">
        <v>-133</v>
      </c>
      <c r="G19" s="6" t="n">
        <v>1</v>
      </c>
      <c r="H19" s="6" t="n">
        <v>-2</v>
      </c>
    </row>
    <row r="20" spans="1:8">
      <c r="A20" s="4" t="s">
        <v>133</v>
      </c>
      <c r="C20" s="6" t="n">
        <v>3608</v>
      </c>
      <c r="E20" s="6" t="n">
        <v>130</v>
      </c>
      <c r="F20" s="6" t="n">
        <v>3478</v>
      </c>
      <c r="G20" s="6" t="n">
        <v>4</v>
      </c>
      <c r="H20" s="6" t="n">
        <v>3612</v>
      </c>
    </row>
    <row r="21" spans="1:8">
      <c r="A21" s="3" t="s">
        <v>282</v>
      </c>
    </row>
    <row r="22" spans="1:8">
      <c r="A22" s="4" t="s">
        <v>283</v>
      </c>
      <c r="B22" s="4" t="s">
        <v>284</v>
      </c>
      <c r="C22" s="6" t="n">
        <v>-3239</v>
      </c>
      <c r="F22" s="6" t="n">
        <v>-3239</v>
      </c>
      <c r="H22" s="6" t="n">
        <v>-3239</v>
      </c>
    </row>
    <row r="23" spans="1:8">
      <c r="A23" s="4" t="s">
        <v>285</v>
      </c>
      <c r="C23" s="6" t="n">
        <v>1159</v>
      </c>
      <c r="D23" s="6" t="n">
        <v>1159</v>
      </c>
      <c r="H23" s="6" t="n">
        <v>1159</v>
      </c>
    </row>
    <row r="24" spans="1:8">
      <c r="A24" s="3" t="s">
        <v>286</v>
      </c>
    </row>
    <row r="25" spans="1:8">
      <c r="A25" s="4" t="s">
        <v>287</v>
      </c>
      <c r="C25" s="6" t="n">
        <v>38</v>
      </c>
      <c r="E25" s="6" t="n">
        <v>38</v>
      </c>
      <c r="H25" s="6" t="n">
        <v>38</v>
      </c>
    </row>
    <row r="26" spans="1:8">
      <c r="A26" s="4" t="s">
        <v>288</v>
      </c>
      <c r="C26" s="6" t="n">
        <v>-2</v>
      </c>
      <c r="D26" s="6" t="n">
        <v>-2</v>
      </c>
      <c r="H26" s="6" t="n">
        <v>-2</v>
      </c>
    </row>
    <row r="27" spans="1:8">
      <c r="A27" s="4" t="s">
        <v>289</v>
      </c>
      <c r="C27" s="6" t="n">
        <v>4</v>
      </c>
      <c r="D27" s="6" t="n">
        <v>4</v>
      </c>
      <c r="H27" s="6" t="n">
        <v>4</v>
      </c>
    </row>
    <row r="28" spans="1:8">
      <c r="A28" s="4" t="s">
        <v>28</v>
      </c>
      <c r="C28" s="6" t="n">
        <v>2</v>
      </c>
      <c r="E28" s="6" t="n">
        <v>2</v>
      </c>
      <c r="G28" s="6" t="n">
        <v>-2</v>
      </c>
    </row>
    <row r="29" spans="1:8">
      <c r="A29" s="4" t="s">
        <v>290</v>
      </c>
      <c r="C29" s="6" t="n">
        <v>-2038</v>
      </c>
      <c r="D29" s="6" t="n">
        <v>1161</v>
      </c>
      <c r="E29" s="6" t="n">
        <v>40</v>
      </c>
      <c r="F29" s="6" t="n">
        <v>-3239</v>
      </c>
      <c r="G29" s="6" t="n">
        <v>-2</v>
      </c>
      <c r="H29" s="6" t="n">
        <v>-2040</v>
      </c>
    </row>
    <row r="30" spans="1:8">
      <c r="A30" s="4" t="s">
        <v>292</v>
      </c>
      <c r="C30" s="6" t="n">
        <v>65454</v>
      </c>
      <c r="D30" s="6" t="n">
        <v>36955</v>
      </c>
      <c r="E30" s="6" t="n">
        <v>1311</v>
      </c>
      <c r="F30" s="6" t="n">
        <v>27188</v>
      </c>
      <c r="G30" s="6" t="n">
        <v>53</v>
      </c>
      <c r="H30" s="6" t="n">
        <v>65507</v>
      </c>
    </row>
    <row r="31" spans="1:8">
      <c r="A31" s="4" t="s">
        <v>280</v>
      </c>
      <c r="C31" s="6" t="n">
        <v>1190</v>
      </c>
      <c r="F31" s="6" t="n">
        <v>1190</v>
      </c>
      <c r="G31" s="6" t="n">
        <v>1</v>
      </c>
      <c r="H31" s="6" t="n">
        <v>1191</v>
      </c>
    </row>
    <row r="32" spans="1:8">
      <c r="A32" s="4" t="s">
        <v>281</v>
      </c>
      <c r="C32" s="6" t="n">
        <v>715</v>
      </c>
      <c r="E32" s="6" t="n">
        <v>317</v>
      </c>
      <c r="F32" s="6" t="n">
        <v>398</v>
      </c>
      <c r="G32" s="6" t="n">
        <v>3</v>
      </c>
      <c r="H32" s="6" t="n">
        <v>718</v>
      </c>
    </row>
    <row r="33" spans="1:8">
      <c r="A33" s="4" t="s">
        <v>133</v>
      </c>
      <c r="C33" s="6" t="n">
        <v>1905</v>
      </c>
      <c r="E33" s="6" t="n">
        <v>317</v>
      </c>
      <c r="F33" s="6" t="n">
        <v>1588</v>
      </c>
      <c r="G33" s="6" t="n">
        <v>4</v>
      </c>
      <c r="H33" s="6" t="n">
        <v>1909</v>
      </c>
    </row>
    <row r="34" spans="1:8">
      <c r="A34" s="3" t="s">
        <v>282</v>
      </c>
    </row>
    <row r="35" spans="1:8">
      <c r="A35" s="4" t="s">
        <v>293</v>
      </c>
      <c r="C35" s="6" t="n">
        <v>2751</v>
      </c>
      <c r="D35" s="6" t="n">
        <v>2751</v>
      </c>
      <c r="H35" s="6" t="n">
        <v>2751</v>
      </c>
    </row>
    <row r="36" spans="1:8">
      <c r="A36" s="4" t="s">
        <v>283</v>
      </c>
      <c r="B36" s="4" t="s">
        <v>284</v>
      </c>
      <c r="C36" s="6" t="n">
        <v>-2791</v>
      </c>
      <c r="F36" s="6" t="n">
        <v>-2791</v>
      </c>
      <c r="H36" s="6" t="n">
        <v>-2791</v>
      </c>
    </row>
    <row r="37" spans="1:8">
      <c r="A37" s="4" t="s">
        <v>285</v>
      </c>
      <c r="C37" s="6" t="n">
        <v>273</v>
      </c>
      <c r="D37" s="6" t="n">
        <v>273</v>
      </c>
      <c r="H37" s="6" t="n">
        <v>273</v>
      </c>
    </row>
    <row r="38" spans="1:8">
      <c r="A38" s="3" t="s">
        <v>286</v>
      </c>
    </row>
    <row r="39" spans="1:8">
      <c r="A39" s="4" t="s">
        <v>287</v>
      </c>
      <c r="C39" s="6" t="n">
        <v>60</v>
      </c>
      <c r="E39" s="6" t="n">
        <v>60</v>
      </c>
      <c r="H39" s="6" t="n">
        <v>60</v>
      </c>
    </row>
    <row r="40" spans="1:8">
      <c r="A40" s="4" t="s">
        <v>288</v>
      </c>
      <c r="C40" s="6" t="n">
        <v>-29</v>
      </c>
      <c r="D40" s="6" t="n">
        <v>-29</v>
      </c>
      <c r="H40" s="6" t="n">
        <v>-29</v>
      </c>
    </row>
    <row r="41" spans="1:8">
      <c r="A41" s="4" t="s">
        <v>289</v>
      </c>
      <c r="C41" s="6" t="n">
        <v>-33</v>
      </c>
      <c r="D41" s="6" t="n">
        <v>-33</v>
      </c>
      <c r="H41" s="6" t="n">
        <v>-33</v>
      </c>
    </row>
    <row r="42" spans="1:8">
      <c r="A42" s="4" t="s">
        <v>28</v>
      </c>
      <c r="G42" s="6" t="n">
        <v>-1</v>
      </c>
      <c r="H42" s="6" t="n">
        <v>-1</v>
      </c>
    </row>
    <row r="43" spans="1:8">
      <c r="A43" s="4" t="s">
        <v>290</v>
      </c>
      <c r="C43" s="6" t="n">
        <v>231</v>
      </c>
      <c r="D43" s="6" t="n">
        <v>2962</v>
      </c>
      <c r="E43" s="6" t="n">
        <v>60</v>
      </c>
      <c r="F43" s="6" t="n">
        <v>-2791</v>
      </c>
      <c r="G43" s="6" t="n">
        <v>-1</v>
      </c>
      <c r="H43" s="6" t="n">
        <v>230</v>
      </c>
    </row>
    <row r="44" spans="1:8">
      <c r="A44" s="4" t="s">
        <v>294</v>
      </c>
      <c r="C44" s="5" t="n">
        <v>67590</v>
      </c>
      <c r="D44" s="5" t="n">
        <v>39917</v>
      </c>
      <c r="E44" s="5" t="n">
        <v>1688</v>
      </c>
      <c r="F44" s="5" t="n">
        <v>25985</v>
      </c>
      <c r="G44" s="5" t="n">
        <v>56</v>
      </c>
      <c r="H44" s="5" t="n">
        <v>67646</v>
      </c>
    </row>
    <row r="45" spans="1:8"/>
    <row r="46" spans="1:8">
      <c r="A46" s="4" t="s">
        <v>284</v>
      </c>
      <c r="B46" s="4" t="s">
        <v>295</v>
      </c>
    </row>
  </sheetData>
  <mergeCells count="3">
    <mergeCell ref="A1:B1"/>
    <mergeCell ref="A45:G45"/>
    <mergeCell ref="B46:G46"/>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59</v>
      </c>
      <c r="B1" s="2" t="s">
        <v>1</v>
      </c>
    </row>
    <row r="2" spans="1:4">
      <c r="B2" s="2" t="s">
        <v>2</v>
      </c>
      <c r="C2" s="2" t="s">
        <v>20</v>
      </c>
      <c r="D2" s="2" t="s">
        <v>21</v>
      </c>
    </row>
    <row r="3" spans="1:4">
      <c r="A3" s="3" t="s">
        <v>463</v>
      </c>
    </row>
    <row r="4" spans="1:4">
      <c r="A4" s="4" t="s">
        <v>860</v>
      </c>
      <c r="B4" s="5" t="n">
        <v>1190</v>
      </c>
      <c r="C4" s="5" t="n">
        <v>3611</v>
      </c>
      <c r="D4" s="5" t="n">
        <v>3173</v>
      </c>
    </row>
    <row r="5" spans="1:4">
      <c r="A5" s="4" t="s">
        <v>861</v>
      </c>
      <c r="B5" s="6" t="n">
        <v>-2</v>
      </c>
      <c r="C5" s="6" t="n">
        <v>-4</v>
      </c>
      <c r="D5" s="6" t="n">
        <v>-2</v>
      </c>
    </row>
    <row r="6" spans="1:4">
      <c r="A6" s="4" t="s">
        <v>862</v>
      </c>
      <c r="B6" s="6" t="n">
        <v>-2</v>
      </c>
      <c r="C6" s="6" t="n">
        <v>-4</v>
      </c>
      <c r="D6" s="6" t="n">
        <v>-2</v>
      </c>
    </row>
    <row r="7" spans="1:4">
      <c r="A7" s="4" t="s">
        <v>863</v>
      </c>
      <c r="C7" s="6" t="n">
        <v>136</v>
      </c>
      <c r="D7" s="6" t="n">
        <v>154</v>
      </c>
    </row>
    <row r="8" spans="1:4">
      <c r="A8" s="4" t="s">
        <v>864</v>
      </c>
      <c r="B8" s="6" t="n">
        <v>1188</v>
      </c>
      <c r="C8" s="6" t="n">
        <v>3607</v>
      </c>
      <c r="D8" s="6" t="n">
        <v>3171</v>
      </c>
    </row>
    <row r="9" spans="1:4">
      <c r="A9" s="4" t="s">
        <v>865</v>
      </c>
      <c r="B9" s="5" t="n">
        <v>1188</v>
      </c>
      <c r="C9" s="5" t="n">
        <v>3743</v>
      </c>
      <c r="D9" s="5" t="n">
        <v>3325</v>
      </c>
    </row>
    <row r="10" spans="1:4">
      <c r="A10" s="4" t="s">
        <v>866</v>
      </c>
      <c r="B10" s="6" t="n">
        <v>3579</v>
      </c>
      <c r="C10" s="6" t="n">
        <v>3470</v>
      </c>
      <c r="D10" s="6" t="n">
        <v>3442</v>
      </c>
    </row>
    <row r="11" spans="1:4">
      <c r="A11" s="4" t="s">
        <v>867</v>
      </c>
      <c r="B11" s="6" t="n">
        <v>-5</v>
      </c>
      <c r="C11" s="6" t="n">
        <v>-6</v>
      </c>
      <c r="D11" s="6" t="n">
        <v>-6</v>
      </c>
    </row>
    <row r="12" spans="1:4">
      <c r="A12" s="4" t="s">
        <v>868</v>
      </c>
      <c r="B12" s="6" t="n">
        <v>1</v>
      </c>
      <c r="C12" s="6" t="n">
        <v>1</v>
      </c>
      <c r="D12" s="6" t="n">
        <v>1</v>
      </c>
    </row>
    <row r="13" spans="1:4">
      <c r="A13" s="4" t="s">
        <v>869</v>
      </c>
      <c r="C13" s="6" t="n">
        <v>283</v>
      </c>
      <c r="D13" s="6" t="n">
        <v>278</v>
      </c>
    </row>
    <row r="14" spans="1:4">
      <c r="A14" s="4" t="s">
        <v>870</v>
      </c>
      <c r="B14" s="6" t="n">
        <v>3574</v>
      </c>
      <c r="C14" s="6" t="n">
        <v>3464</v>
      </c>
      <c r="D14" s="6" t="n">
        <v>3436</v>
      </c>
    </row>
    <row r="15" spans="1:4">
      <c r="A15" s="4" t="s">
        <v>871</v>
      </c>
      <c r="B15" s="6" t="n">
        <v>3575</v>
      </c>
      <c r="C15" s="6" t="n">
        <v>3748</v>
      </c>
      <c r="D15" s="6" t="n">
        <v>3715</v>
      </c>
    </row>
    <row r="16" spans="1:4">
      <c r="A16" s="4" t="s">
        <v>872</v>
      </c>
      <c r="B16" s="7" t="n">
        <v>0.332</v>
      </c>
      <c r="C16" s="7" t="n">
        <v>1.041</v>
      </c>
      <c r="D16" s="7" t="n">
        <v>0.923</v>
      </c>
    </row>
    <row r="17" spans="1:4">
      <c r="A17" s="4" t="s">
        <v>873</v>
      </c>
      <c r="B17" s="7" t="n">
        <v>0.332</v>
      </c>
      <c r="C17" s="7" t="n">
        <v>0.999</v>
      </c>
      <c r="D17" s="7" t="n">
        <v>0.895</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s>
  <sheetData>
    <row r="1" spans="1:4">
      <c r="A1" s="1" t="s">
        <v>874</v>
      </c>
      <c r="B1" s="2" t="s">
        <v>1</v>
      </c>
    </row>
    <row r="2" spans="1:4">
      <c r="B2" s="2" t="s">
        <v>2</v>
      </c>
      <c r="C2" s="2" t="s">
        <v>20</v>
      </c>
      <c r="D2" s="2" t="s">
        <v>21</v>
      </c>
    </row>
    <row r="3" spans="1:4">
      <c r="A3" s="3" t="s">
        <v>465</v>
      </c>
    </row>
    <row r="4" spans="1:4">
      <c r="A4" s="4" t="s">
        <v>875</v>
      </c>
      <c r="B4" s="5" t="n">
        <v>812971</v>
      </c>
      <c r="C4" s="5" t="n">
        <v>803165</v>
      </c>
      <c r="D4" s="5" t="n">
        <v>794660</v>
      </c>
    </row>
    <row r="5" spans="1:4">
      <c r="A5" s="4" t="s">
        <v>33</v>
      </c>
      <c r="B5" s="5" t="n">
        <v>14684</v>
      </c>
      <c r="C5" s="5" t="n">
        <v>16254</v>
      </c>
      <c r="D5" s="5" t="n">
        <v>16968</v>
      </c>
    </row>
    <row r="6" spans="1:4">
      <c r="A6" s="4" t="s">
        <v>876</v>
      </c>
      <c r="B6" s="4" t="s">
        <v>877</v>
      </c>
      <c r="C6" s="4" t="s">
        <v>44</v>
      </c>
      <c r="D6" s="4" t="s">
        <v>878</v>
      </c>
    </row>
    <row r="7" spans="1:4">
      <c r="A7" s="4" t="s">
        <v>879</v>
      </c>
      <c r="B7" s="5" t="n">
        <v>99393</v>
      </c>
      <c r="C7" s="5" t="n">
        <v>99088</v>
      </c>
      <c r="D7" s="5" t="n">
        <v>92494</v>
      </c>
    </row>
    <row r="8" spans="1:4">
      <c r="A8" s="4" t="s">
        <v>880</v>
      </c>
      <c r="B8" s="6" t="n">
        <v>912364</v>
      </c>
      <c r="C8" s="6" t="n">
        <v>902253</v>
      </c>
      <c r="D8" s="6" t="n">
        <v>887154</v>
      </c>
    </row>
    <row r="9" spans="1:4">
      <c r="A9" s="4" t="s">
        <v>881</v>
      </c>
      <c r="B9" s="6" t="n">
        <v>742568</v>
      </c>
      <c r="C9" s="6" t="n">
        <v>739159</v>
      </c>
      <c r="D9" s="6" t="n">
        <v>729379</v>
      </c>
    </row>
    <row r="10" spans="1:4">
      <c r="A10" s="4" t="s">
        <v>882</v>
      </c>
      <c r="B10" s="5" t="n">
        <v>5684</v>
      </c>
      <c r="C10" s="5" t="n">
        <v>7610</v>
      </c>
      <c r="D10" s="5" t="n">
        <v>8705</v>
      </c>
    </row>
    <row r="11" spans="1:4">
      <c r="A11" s="4" t="s">
        <v>883</v>
      </c>
      <c r="B11" s="4" t="s">
        <v>884</v>
      </c>
      <c r="C11" s="4" t="s">
        <v>576</v>
      </c>
      <c r="D11" s="4" t="s">
        <v>885</v>
      </c>
    </row>
    <row r="12" spans="1:4">
      <c r="A12" s="4" t="s">
        <v>886</v>
      </c>
      <c r="B12" s="5" t="n">
        <v>102118</v>
      </c>
      <c r="C12" s="5" t="n">
        <v>98968</v>
      </c>
      <c r="D12" s="5" t="n">
        <v>94375</v>
      </c>
    </row>
    <row r="13" spans="1:4">
      <c r="A13" s="4" t="s">
        <v>887</v>
      </c>
      <c r="B13" s="6" t="n">
        <v>844686</v>
      </c>
      <c r="C13" s="6" t="n">
        <v>838127</v>
      </c>
      <c r="D13" s="6" t="n">
        <v>823754</v>
      </c>
    </row>
    <row r="14" spans="1:4">
      <c r="A14" s="4" t="s">
        <v>888</v>
      </c>
      <c r="B14" s="6" t="n">
        <v>67625</v>
      </c>
      <c r="C14" s="6" t="n">
        <v>64078</v>
      </c>
      <c r="D14" s="6" t="n">
        <v>63348</v>
      </c>
    </row>
    <row r="15" spans="1:4">
      <c r="A15" s="4" t="s">
        <v>889</v>
      </c>
      <c r="B15" s="6" t="n">
        <v>53</v>
      </c>
      <c r="C15" s="6" t="n">
        <v>48</v>
      </c>
      <c r="D15" s="6" t="n">
        <v>52</v>
      </c>
    </row>
    <row r="16" spans="1:4">
      <c r="A16" s="4" t="s">
        <v>890</v>
      </c>
      <c r="B16" s="6" t="n">
        <v>67678</v>
      </c>
      <c r="C16" s="6" t="n">
        <v>64126</v>
      </c>
      <c r="D16" s="6" t="n">
        <v>63400</v>
      </c>
    </row>
    <row r="17" spans="1:4">
      <c r="A17" s="4" t="s">
        <v>891</v>
      </c>
      <c r="B17" s="6" t="n">
        <v>912364</v>
      </c>
      <c r="C17" s="6" t="n">
        <v>902253</v>
      </c>
      <c r="D17" s="6" t="n">
        <v>887154</v>
      </c>
    </row>
    <row r="18" spans="1:4">
      <c r="A18" s="4" t="s">
        <v>200</v>
      </c>
    </row>
    <row r="19" spans="1:4">
      <c r="A19" s="3" t="s">
        <v>465</v>
      </c>
    </row>
    <row r="20" spans="1:4">
      <c r="A20" s="4" t="s">
        <v>881</v>
      </c>
      <c r="B20" s="6" t="n">
        <v>6579</v>
      </c>
      <c r="C20" s="6" t="n">
        <v>4849</v>
      </c>
      <c r="D20" s="6" t="n">
        <v>2378</v>
      </c>
    </row>
    <row r="21" spans="1:4">
      <c r="A21" s="4" t="s">
        <v>882</v>
      </c>
      <c r="B21" s="5" t="n">
        <v>19</v>
      </c>
      <c r="C21" s="5" t="n">
        <v>37</v>
      </c>
      <c r="D21" s="5" t="n">
        <v>20</v>
      </c>
    </row>
    <row r="22" spans="1:4">
      <c r="A22" s="4" t="s">
        <v>883</v>
      </c>
      <c r="B22" s="4" t="s">
        <v>892</v>
      </c>
      <c r="C22" s="4" t="s">
        <v>884</v>
      </c>
      <c r="D22" s="4" t="s">
        <v>893</v>
      </c>
    </row>
    <row r="23" spans="1:4">
      <c r="A23" s="4" t="s">
        <v>201</v>
      </c>
    </row>
    <row r="24" spans="1:4">
      <c r="A24" s="3" t="s">
        <v>465</v>
      </c>
    </row>
    <row r="25" spans="1:4">
      <c r="A25" s="4" t="s">
        <v>881</v>
      </c>
      <c r="B25" s="5" t="n">
        <v>512522</v>
      </c>
      <c r="C25" s="5" t="n">
        <v>508112</v>
      </c>
      <c r="D25" s="5" t="n">
        <v>505459</v>
      </c>
    </row>
    <row r="26" spans="1:4">
      <c r="A26" s="4" t="s">
        <v>882</v>
      </c>
      <c r="B26" s="5" t="n">
        <v>3155</v>
      </c>
      <c r="C26" s="5" t="n">
        <v>4270</v>
      </c>
      <c r="D26" s="5" t="n">
        <v>4675</v>
      </c>
    </row>
    <row r="27" spans="1:4">
      <c r="A27" s="4" t="s">
        <v>883</v>
      </c>
      <c r="B27" s="4" t="s">
        <v>894</v>
      </c>
      <c r="C27" s="4" t="s">
        <v>893</v>
      </c>
      <c r="D27" s="4" t="s">
        <v>895</v>
      </c>
    </row>
    <row r="28" spans="1:4">
      <c r="A28" s="4" t="s">
        <v>886</v>
      </c>
      <c r="B28" s="5" t="n">
        <v>52823</v>
      </c>
      <c r="C28" s="5" t="n">
        <v>49765</v>
      </c>
      <c r="D28" s="5" t="n">
        <v>48772</v>
      </c>
    </row>
    <row r="29" spans="1:4">
      <c r="A29" s="4" t="s">
        <v>896</v>
      </c>
    </row>
    <row r="30" spans="1:4">
      <c r="A30" s="3" t="s">
        <v>465</v>
      </c>
    </row>
    <row r="31" spans="1:4">
      <c r="A31" s="4" t="s">
        <v>881</v>
      </c>
      <c r="B31" s="6" t="n">
        <v>426021</v>
      </c>
      <c r="C31" s="6" t="n">
        <v>426878</v>
      </c>
      <c r="D31" s="6" t="n">
        <v>424715</v>
      </c>
    </row>
    <row r="32" spans="1:4">
      <c r="A32" s="4" t="s">
        <v>882</v>
      </c>
      <c r="B32" s="5" t="n">
        <v>2333</v>
      </c>
      <c r="C32" s="5" t="n">
        <v>3325</v>
      </c>
      <c r="D32" s="5" t="n">
        <v>3698</v>
      </c>
    </row>
    <row r="33" spans="1:4">
      <c r="A33" s="4" t="s">
        <v>883</v>
      </c>
      <c r="B33" s="4" t="s">
        <v>897</v>
      </c>
      <c r="C33" s="4" t="s">
        <v>898</v>
      </c>
      <c r="D33" s="4" t="s">
        <v>893</v>
      </c>
    </row>
    <row r="34" spans="1:4">
      <c r="A34" s="4" t="s">
        <v>899</v>
      </c>
    </row>
    <row r="35" spans="1:4">
      <c r="A35" s="3" t="s">
        <v>465</v>
      </c>
    </row>
    <row r="36" spans="1:4">
      <c r="A36" s="4" t="s">
        <v>881</v>
      </c>
      <c r="B36" s="5" t="n">
        <v>56464</v>
      </c>
      <c r="C36" s="5" t="n">
        <v>55038</v>
      </c>
      <c r="D36" s="5" t="n">
        <v>54400</v>
      </c>
    </row>
    <row r="37" spans="1:4">
      <c r="A37" s="4" t="s">
        <v>882</v>
      </c>
      <c r="B37" s="5" t="n">
        <v>516</v>
      </c>
      <c r="C37" s="5" t="n">
        <v>601</v>
      </c>
      <c r="D37" s="5" t="n">
        <v>634</v>
      </c>
    </row>
    <row r="38" spans="1:4">
      <c r="A38" s="4" t="s">
        <v>883</v>
      </c>
      <c r="B38" s="4" t="s">
        <v>900</v>
      </c>
      <c r="C38" s="4" t="s">
        <v>901</v>
      </c>
      <c r="D38" s="4" t="s">
        <v>902</v>
      </c>
    </row>
    <row r="39" spans="1:4">
      <c r="A39" s="4" t="s">
        <v>903</v>
      </c>
    </row>
    <row r="40" spans="1:4">
      <c r="A40" s="3" t="s">
        <v>465</v>
      </c>
    </row>
    <row r="41" spans="1:4">
      <c r="A41" s="4" t="s">
        <v>881</v>
      </c>
      <c r="B41" s="5" t="n">
        <v>30037</v>
      </c>
      <c r="C41" s="5" t="n">
        <v>26196</v>
      </c>
      <c r="D41" s="5" t="n">
        <v>26344</v>
      </c>
    </row>
    <row r="42" spans="1:4">
      <c r="A42" s="4" t="s">
        <v>882</v>
      </c>
      <c r="B42" s="5" t="n">
        <v>306</v>
      </c>
      <c r="C42" s="5" t="n">
        <v>344</v>
      </c>
      <c r="D42" s="5" t="n">
        <v>343</v>
      </c>
    </row>
    <row r="43" spans="1:4">
      <c r="A43" s="4" t="s">
        <v>883</v>
      </c>
      <c r="B43" s="4" t="s">
        <v>212</v>
      </c>
      <c r="C43" s="4" t="s">
        <v>904</v>
      </c>
      <c r="D43" s="4" t="s">
        <v>904</v>
      </c>
    </row>
    <row r="44" spans="1:4">
      <c r="A44" s="4" t="s">
        <v>237</v>
      </c>
    </row>
    <row r="45" spans="1:4">
      <c r="A45" s="3" t="s">
        <v>465</v>
      </c>
    </row>
    <row r="46" spans="1:4">
      <c r="A46" s="4" t="s">
        <v>881</v>
      </c>
      <c r="B46" s="5" t="n">
        <v>22182</v>
      </c>
      <c r="C46" s="5" t="n">
        <v>18419</v>
      </c>
      <c r="D46" s="5" t="n">
        <v>17942</v>
      </c>
    </row>
    <row r="47" spans="1:4">
      <c r="A47" s="4" t="s">
        <v>882</v>
      </c>
      <c r="B47" s="5" t="n">
        <v>430</v>
      </c>
      <c r="C47" s="5" t="n">
        <v>390</v>
      </c>
      <c r="D47" s="5" t="n">
        <v>386</v>
      </c>
    </row>
    <row r="48" spans="1:4">
      <c r="A48" s="4" t="s">
        <v>883</v>
      </c>
      <c r="B48" s="4" t="s">
        <v>905</v>
      </c>
      <c r="C48" s="4" t="s">
        <v>906</v>
      </c>
      <c r="D48" s="4" t="s">
        <v>878</v>
      </c>
    </row>
    <row r="49" spans="1:4">
      <c r="A49" s="4" t="s">
        <v>907</v>
      </c>
    </row>
    <row r="50" spans="1:4">
      <c r="A50" s="3" t="s">
        <v>465</v>
      </c>
    </row>
    <row r="51" spans="1:4">
      <c r="A51" s="4" t="s">
        <v>881</v>
      </c>
      <c r="B51" s="5" t="n">
        <v>201285</v>
      </c>
      <c r="C51" s="5" t="n">
        <v>207779</v>
      </c>
      <c r="D51" s="5" t="n">
        <v>203600</v>
      </c>
    </row>
    <row r="52" spans="1:4">
      <c r="A52" s="4" t="s">
        <v>882</v>
      </c>
      <c r="B52" s="5" t="n">
        <v>2080</v>
      </c>
      <c r="C52" s="5" t="n">
        <v>2913</v>
      </c>
      <c r="D52" s="5" t="n">
        <v>3624</v>
      </c>
    </row>
    <row r="53" spans="1:4">
      <c r="A53" s="4" t="s">
        <v>883</v>
      </c>
      <c r="B53" s="4" t="s">
        <v>576</v>
      </c>
      <c r="C53" s="4" t="s">
        <v>908</v>
      </c>
      <c r="D53" s="4" t="s">
        <v>877</v>
      </c>
    </row>
    <row r="54" spans="1:4">
      <c r="A54" s="4" t="s">
        <v>157</v>
      </c>
    </row>
    <row r="55" spans="1:4">
      <c r="A55" s="3" t="s">
        <v>465</v>
      </c>
    </row>
    <row r="56" spans="1:4">
      <c r="A56" s="4" t="s">
        <v>886</v>
      </c>
      <c r="B56" s="5" t="n">
        <v>30279</v>
      </c>
      <c r="C56" s="5" t="n">
        <v>27574</v>
      </c>
      <c r="D56" s="5" t="n">
        <v>25556</v>
      </c>
    </row>
    <row r="57" spans="1:4">
      <c r="A57" s="4" t="s">
        <v>218</v>
      </c>
    </row>
    <row r="58" spans="1:4">
      <c r="A58" s="3" t="s">
        <v>465</v>
      </c>
    </row>
    <row r="59" spans="1:4">
      <c r="A59" s="4" t="s">
        <v>886</v>
      </c>
      <c r="B59" s="6" t="n">
        <v>5611</v>
      </c>
      <c r="C59" s="6" t="n">
        <v>8018</v>
      </c>
      <c r="D59" s="6" t="n">
        <v>7286</v>
      </c>
    </row>
    <row r="60" spans="1:4">
      <c r="A60" s="4" t="s">
        <v>228</v>
      </c>
    </row>
    <row r="61" spans="1:4">
      <c r="A61" s="3" t="s">
        <v>465</v>
      </c>
    </row>
    <row r="62" spans="1:4">
      <c r="A62" s="4" t="s">
        <v>886</v>
      </c>
      <c r="B62" s="6" t="n">
        <v>13405</v>
      </c>
      <c r="C62" s="6" t="n">
        <v>13611</v>
      </c>
      <c r="D62" s="6" t="n">
        <v>12761</v>
      </c>
    </row>
    <row r="63" spans="1:4">
      <c r="A63" s="4" t="s">
        <v>150</v>
      </c>
    </row>
    <row r="64" spans="1:4">
      <c r="A64" s="3" t="s">
        <v>465</v>
      </c>
    </row>
    <row r="65" spans="1:4">
      <c r="A65" s="4" t="s">
        <v>875</v>
      </c>
      <c r="B65" s="6" t="n">
        <v>13126</v>
      </c>
      <c r="C65" s="6" t="n">
        <v>11368</v>
      </c>
      <c r="D65" s="6" t="n">
        <v>10275</v>
      </c>
    </row>
    <row r="66" spans="1:4">
      <c r="A66" s="4" t="s">
        <v>33</v>
      </c>
      <c r="B66" s="5" t="n">
        <v>69</v>
      </c>
      <c r="C66" s="5" t="n">
        <v>99</v>
      </c>
      <c r="D66" s="5" t="n">
        <v>102</v>
      </c>
    </row>
    <row r="67" spans="1:4">
      <c r="A67" s="4" t="s">
        <v>876</v>
      </c>
      <c r="B67" s="4" t="s">
        <v>897</v>
      </c>
      <c r="C67" s="4" t="s">
        <v>893</v>
      </c>
      <c r="D67" s="4" t="s">
        <v>212</v>
      </c>
    </row>
    <row r="68" spans="1:4">
      <c r="A68" s="4" t="s">
        <v>356</v>
      </c>
    </row>
    <row r="69" spans="1:4">
      <c r="A69" s="3" t="s">
        <v>465</v>
      </c>
    </row>
    <row r="70" spans="1:4">
      <c r="A70" s="4" t="s">
        <v>875</v>
      </c>
      <c r="B70" s="5" t="n">
        <v>27237</v>
      </c>
      <c r="C70" s="5" t="n">
        <v>30174</v>
      </c>
      <c r="D70" s="5" t="n">
        <v>27968</v>
      </c>
    </row>
    <row r="71" spans="1:4">
      <c r="A71" s="4" t="s">
        <v>33</v>
      </c>
      <c r="B71" s="5" t="n">
        <v>234</v>
      </c>
      <c r="C71" s="5" t="n">
        <v>328</v>
      </c>
      <c r="D71" s="5" t="n">
        <v>334</v>
      </c>
    </row>
    <row r="72" spans="1:4">
      <c r="A72" s="4" t="s">
        <v>876</v>
      </c>
      <c r="B72" s="4" t="s">
        <v>893</v>
      </c>
      <c r="C72" s="4" t="s">
        <v>901</v>
      </c>
      <c r="D72" s="4" t="s">
        <v>885</v>
      </c>
    </row>
    <row r="73" spans="1:4">
      <c r="A73" s="4" t="s">
        <v>162</v>
      </c>
    </row>
    <row r="74" spans="1:4">
      <c r="A74" s="3" t="s">
        <v>465</v>
      </c>
    </row>
    <row r="75" spans="1:4">
      <c r="A75" s="4" t="s">
        <v>875</v>
      </c>
      <c r="B75" s="5" t="n">
        <v>72352</v>
      </c>
      <c r="C75" s="5" t="n">
        <v>67250</v>
      </c>
      <c r="D75" s="5" t="n">
        <v>60305</v>
      </c>
    </row>
    <row r="76" spans="1:4">
      <c r="A76" s="4" t="s">
        <v>33</v>
      </c>
      <c r="B76" s="5" t="n">
        <v>881</v>
      </c>
      <c r="C76" s="5" t="n">
        <v>961</v>
      </c>
      <c r="D76" s="5" t="n">
        <v>958</v>
      </c>
    </row>
    <row r="77" spans="1:4">
      <c r="A77" s="4" t="s">
        <v>876</v>
      </c>
      <c r="B77" s="4" t="s">
        <v>885</v>
      </c>
      <c r="C77" s="4" t="s">
        <v>909</v>
      </c>
      <c r="D77" s="4" t="s">
        <v>910</v>
      </c>
    </row>
    <row r="78" spans="1:4">
      <c r="A78" s="4" t="s">
        <v>911</v>
      </c>
    </row>
    <row r="79" spans="1:4">
      <c r="A79" s="3" t="s">
        <v>465</v>
      </c>
    </row>
    <row r="80" spans="1:4">
      <c r="A80" s="4" t="s">
        <v>875</v>
      </c>
      <c r="B80" s="5" t="n">
        <v>700256</v>
      </c>
      <c r="C80" s="5" t="n">
        <v>694373</v>
      </c>
      <c r="D80" s="5" t="n">
        <v>696112</v>
      </c>
    </row>
    <row r="81" spans="1:4">
      <c r="A81" s="4" t="s">
        <v>33</v>
      </c>
      <c r="B81" s="5" t="n">
        <v>13500</v>
      </c>
      <c r="C81" s="5" t="n">
        <v>14866</v>
      </c>
      <c r="D81" s="5" t="n">
        <v>15574</v>
      </c>
    </row>
    <row r="82" spans="1:4">
      <c r="A82" s="4" t="s">
        <v>876</v>
      </c>
      <c r="B82" s="4" t="s">
        <v>905</v>
      </c>
      <c r="C82" s="4" t="s">
        <v>878</v>
      </c>
      <c r="D82" s="4" t="s">
        <v>912</v>
      </c>
    </row>
    <row r="83" spans="1:4">
      <c r="A83" s="4" t="s">
        <v>913</v>
      </c>
    </row>
    <row r="84" spans="1:4">
      <c r="A84" s="3" t="s">
        <v>465</v>
      </c>
    </row>
    <row r="85" spans="1:4">
      <c r="A85" s="4" t="s">
        <v>875</v>
      </c>
      <c r="B85" s="5" t="n">
        <v>587528</v>
      </c>
      <c r="C85" s="5" t="n">
        <v>589007</v>
      </c>
      <c r="D85" s="5" t="n">
        <v>589849</v>
      </c>
    </row>
    <row r="86" spans="1:4">
      <c r="A86" s="4" t="s">
        <v>33</v>
      </c>
      <c r="B86" s="5" t="n">
        <v>11401</v>
      </c>
      <c r="C86" s="5" t="n">
        <v>12657</v>
      </c>
      <c r="D86" s="5" t="n">
        <v>13274</v>
      </c>
    </row>
    <row r="87" spans="1:4">
      <c r="A87" s="4" t="s">
        <v>876</v>
      </c>
      <c r="B87" s="4" t="s">
        <v>905</v>
      </c>
      <c r="C87" s="4" t="s">
        <v>878</v>
      </c>
      <c r="D87" s="4" t="s">
        <v>912</v>
      </c>
    </row>
    <row r="88" spans="1:4">
      <c r="A88" s="4" t="s">
        <v>914</v>
      </c>
    </row>
    <row r="89" spans="1:4">
      <c r="A89" s="3" t="s">
        <v>465</v>
      </c>
    </row>
    <row r="90" spans="1:4">
      <c r="A90" s="4" t="s">
        <v>875</v>
      </c>
      <c r="B90" s="5" t="n">
        <v>83841</v>
      </c>
      <c r="C90" s="5" t="n">
        <v>80074</v>
      </c>
      <c r="D90" s="5" t="n">
        <v>78432</v>
      </c>
    </row>
    <row r="91" spans="1:4">
      <c r="A91" s="4" t="s">
        <v>33</v>
      </c>
      <c r="B91" s="5" t="n">
        <v>1738</v>
      </c>
      <c r="C91" s="5" t="n">
        <v>1799</v>
      </c>
      <c r="D91" s="5" t="n">
        <v>1851</v>
      </c>
    </row>
    <row r="92" spans="1:4">
      <c r="A92" s="4" t="s">
        <v>876</v>
      </c>
      <c r="B92" s="4" t="s">
        <v>915</v>
      </c>
      <c r="C92" s="4" t="s">
        <v>912</v>
      </c>
      <c r="D92" s="4" t="s">
        <v>916</v>
      </c>
    </row>
    <row r="93" spans="1:4">
      <c r="A93" s="4" t="s">
        <v>917</v>
      </c>
    </row>
    <row r="94" spans="1:4">
      <c r="A94" s="3" t="s">
        <v>465</v>
      </c>
    </row>
    <row r="95" spans="1:4">
      <c r="A95" s="4" t="s">
        <v>875</v>
      </c>
      <c r="B95" s="5" t="n">
        <v>28887</v>
      </c>
      <c r="C95" s="5" t="n">
        <v>25292</v>
      </c>
      <c r="D95" s="5" t="n">
        <v>27831</v>
      </c>
    </row>
    <row r="96" spans="1:4">
      <c r="A96" s="4" t="s">
        <v>33</v>
      </c>
      <c r="B96" s="5" t="n">
        <v>361</v>
      </c>
      <c r="C96" s="5" t="n">
        <v>410</v>
      </c>
      <c r="D96" s="5" t="n">
        <v>449</v>
      </c>
    </row>
    <row r="97" spans="1:4">
      <c r="A97" s="4" t="s">
        <v>876</v>
      </c>
      <c r="B97" s="4" t="s">
        <v>918</v>
      </c>
      <c r="C97" s="4" t="s">
        <v>910</v>
      </c>
      <c r="D97" s="4" t="s">
        <v>910</v>
      </c>
    </row>
    <row r="98" spans="1:4">
      <c r="A98" s="4" t="s">
        <v>157</v>
      </c>
    </row>
    <row r="99" spans="1:4">
      <c r="A99" s="3" t="s">
        <v>465</v>
      </c>
    </row>
    <row r="100" spans="1:4">
      <c r="A100" s="4" t="s">
        <v>879</v>
      </c>
      <c r="B100" s="5" t="n">
        <v>30617</v>
      </c>
      <c r="C100" s="5" t="n">
        <v>27818</v>
      </c>
      <c r="D100" s="5" t="n">
        <v>24090</v>
      </c>
    </row>
    <row r="101" spans="1:4">
      <c r="A101" s="4" t="s">
        <v>176</v>
      </c>
    </row>
    <row r="102" spans="1:4">
      <c r="A102" s="3" t="s">
        <v>465</v>
      </c>
    </row>
    <row r="103" spans="1:4">
      <c r="A103" s="4" t="s">
        <v>879</v>
      </c>
      <c r="B103" s="6" t="n">
        <v>6831</v>
      </c>
      <c r="C103" s="6" t="n">
        <v>10026</v>
      </c>
      <c r="D103" s="6" t="n">
        <v>9192</v>
      </c>
    </row>
    <row r="104" spans="1:4">
      <c r="A104" s="4" t="s">
        <v>28</v>
      </c>
    </row>
    <row r="105" spans="1:4">
      <c r="A105" s="3" t="s">
        <v>465</v>
      </c>
    </row>
    <row r="106" spans="1:4">
      <c r="A106" s="4" t="s">
        <v>879</v>
      </c>
      <c r="B106" s="5" t="n">
        <v>61945</v>
      </c>
      <c r="C106" s="5" t="n">
        <v>61244</v>
      </c>
      <c r="D106" s="5" t="n">
        <v>59212</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s>
  <sheetData>
    <row r="1" spans="1:4">
      <c r="A1" s="1" t="s">
        <v>919</v>
      </c>
      <c r="B1" s="2" t="s">
        <v>2</v>
      </c>
      <c r="C1" s="2" t="s">
        <v>20</v>
      </c>
      <c r="D1" s="2" t="s">
        <v>21</v>
      </c>
    </row>
    <row r="2" spans="1:4">
      <c r="A2" s="3" t="s">
        <v>518</v>
      </c>
    </row>
    <row r="3" spans="1:4">
      <c r="A3" s="4" t="s">
        <v>167</v>
      </c>
      <c r="B3" s="5" t="n">
        <v>719678</v>
      </c>
      <c r="C3" s="5" t="n">
        <v>714770</v>
      </c>
      <c r="D3" s="5" t="n">
        <v>714297</v>
      </c>
    </row>
    <row r="4" spans="1:4">
      <c r="A4" s="4" t="s">
        <v>168</v>
      </c>
      <c r="B4" s="4" t="s">
        <v>169</v>
      </c>
    </row>
    <row r="5" spans="1:4">
      <c r="A5" s="4" t="s">
        <v>170</v>
      </c>
      <c r="B5" s="4" t="s">
        <v>169</v>
      </c>
    </row>
    <row r="6" spans="1:4">
      <c r="A6" s="4" t="s">
        <v>920</v>
      </c>
      <c r="B6" s="5" t="n">
        <v>9029</v>
      </c>
      <c r="C6" s="6" t="n">
        <v>7737</v>
      </c>
      <c r="D6" s="6" t="n">
        <v>8901</v>
      </c>
    </row>
    <row r="7" spans="1:4">
      <c r="A7" s="4" t="s">
        <v>921</v>
      </c>
      <c r="B7" s="6" t="n">
        <v>39348</v>
      </c>
      <c r="C7" s="6" t="n">
        <v>38832</v>
      </c>
      <c r="D7" s="6" t="n">
        <v>37548</v>
      </c>
    </row>
    <row r="8" spans="1:4">
      <c r="A8" s="4" t="s">
        <v>922</v>
      </c>
    </row>
    <row r="9" spans="1:4">
      <c r="A9" s="3" t="s">
        <v>518</v>
      </c>
    </row>
    <row r="10" spans="1:4">
      <c r="A10" s="4" t="s">
        <v>167</v>
      </c>
      <c r="B10" s="5" t="n">
        <v>724868</v>
      </c>
      <c r="C10" s="6" t="n">
        <v>718378</v>
      </c>
      <c r="D10" s="6" t="n">
        <v>717934</v>
      </c>
    </row>
    <row r="11" spans="1:4">
      <c r="A11" s="4" t="s">
        <v>168</v>
      </c>
      <c r="B11" s="4" t="s">
        <v>169</v>
      </c>
    </row>
    <row r="12" spans="1:4">
      <c r="A12" s="4" t="s">
        <v>170</v>
      </c>
      <c r="B12" s="4" t="s">
        <v>169</v>
      </c>
    </row>
    <row r="13" spans="1:4">
      <c r="A13" s="4" t="s">
        <v>923</v>
      </c>
    </row>
    <row r="14" spans="1:4">
      <c r="A14" s="3" t="s">
        <v>518</v>
      </c>
    </row>
    <row r="15" spans="1:4">
      <c r="A15" s="4" t="s">
        <v>167</v>
      </c>
      <c r="B15" s="5" t="n">
        <v>5190</v>
      </c>
      <c r="C15" s="6" t="n">
        <v>3608</v>
      </c>
      <c r="D15" s="6" t="n">
        <v>3637</v>
      </c>
    </row>
    <row r="16" spans="1:4">
      <c r="A16" s="4" t="s">
        <v>168</v>
      </c>
      <c r="B16" s="4" t="s">
        <v>924</v>
      </c>
    </row>
    <row r="17" spans="1:4">
      <c r="A17" s="4" t="s">
        <v>170</v>
      </c>
      <c r="B17" s="4" t="s">
        <v>54</v>
      </c>
    </row>
    <row r="18" spans="1:4">
      <c r="A18" s="4" t="s">
        <v>925</v>
      </c>
    </row>
    <row r="19" spans="1:4">
      <c r="A19" s="3" t="s">
        <v>518</v>
      </c>
    </row>
    <row r="20" spans="1:4">
      <c r="A20" s="4" t="s">
        <v>167</v>
      </c>
      <c r="B20" s="5" t="n">
        <v>620839</v>
      </c>
      <c r="C20" s="6" t="n">
        <v>622808</v>
      </c>
      <c r="D20" s="6" t="n">
        <v>622051</v>
      </c>
    </row>
    <row r="21" spans="1:4">
      <c r="A21" s="4" t="s">
        <v>926</v>
      </c>
    </row>
    <row r="22" spans="1:4">
      <c r="A22" s="3" t="s">
        <v>518</v>
      </c>
    </row>
    <row r="23" spans="1:4">
      <c r="A23" s="4" t="s">
        <v>167</v>
      </c>
      <c r="B23" s="5" t="n">
        <v>445663</v>
      </c>
      <c r="C23" s="6" t="n">
        <v>449201</v>
      </c>
      <c r="D23" s="6" t="n">
        <v>447164</v>
      </c>
    </row>
    <row r="24" spans="1:4">
      <c r="A24" s="4" t="s">
        <v>168</v>
      </c>
      <c r="B24" s="4" t="s">
        <v>63</v>
      </c>
    </row>
    <row r="25" spans="1:4">
      <c r="A25" s="4" t="s">
        <v>927</v>
      </c>
    </row>
    <row r="26" spans="1:4">
      <c r="A26" s="3" t="s">
        <v>518</v>
      </c>
    </row>
    <row r="27" spans="1:4">
      <c r="A27" s="4" t="s">
        <v>167</v>
      </c>
      <c r="B27" s="5" t="n">
        <v>19854</v>
      </c>
      <c r="C27" s="6" t="n">
        <v>21247</v>
      </c>
      <c r="D27" s="6" t="n">
        <v>22463</v>
      </c>
    </row>
    <row r="28" spans="1:4">
      <c r="A28" s="4" t="s">
        <v>168</v>
      </c>
      <c r="B28" s="4" t="s">
        <v>57</v>
      </c>
    </row>
    <row r="29" spans="1:4">
      <c r="A29" s="4" t="s">
        <v>170</v>
      </c>
      <c r="B29" s="4" t="s">
        <v>183</v>
      </c>
    </row>
    <row r="30" spans="1:4">
      <c r="A30" s="4" t="s">
        <v>928</v>
      </c>
    </row>
    <row r="31" spans="1:4">
      <c r="A31" s="3" t="s">
        <v>518</v>
      </c>
    </row>
    <row r="32" spans="1:4">
      <c r="A32" s="4" t="s">
        <v>167</v>
      </c>
      <c r="B32" s="5" t="n">
        <v>155322</v>
      </c>
      <c r="C32" s="6" t="n">
        <v>152360</v>
      </c>
      <c r="D32" s="6" t="n">
        <v>152424</v>
      </c>
    </row>
    <row r="33" spans="1:4">
      <c r="A33" s="4" t="s">
        <v>168</v>
      </c>
      <c r="B33" s="4" t="s">
        <v>212</v>
      </c>
    </row>
    <row r="34" spans="1:4">
      <c r="A34" s="4" t="s">
        <v>170</v>
      </c>
      <c r="B34" s="4" t="s">
        <v>212</v>
      </c>
    </row>
    <row r="35" spans="1:4">
      <c r="A35" s="4" t="s">
        <v>929</v>
      </c>
    </row>
    <row r="36" spans="1:4">
      <c r="A36" s="3" t="s">
        <v>518</v>
      </c>
    </row>
    <row r="37" spans="1:4">
      <c r="A37" s="4" t="s">
        <v>167</v>
      </c>
      <c r="B37" s="5" t="n">
        <v>85668</v>
      </c>
      <c r="C37" s="6" t="n">
        <v>78725</v>
      </c>
      <c r="D37" s="6" t="n">
        <v>79344</v>
      </c>
    </row>
    <row r="38" spans="1:4">
      <c r="A38" s="4" t="s">
        <v>168</v>
      </c>
      <c r="B38" s="4" t="s">
        <v>46</v>
      </c>
    </row>
    <row r="39" spans="1:4">
      <c r="A39" s="4" t="s">
        <v>170</v>
      </c>
      <c r="B39" s="4" t="s">
        <v>236</v>
      </c>
    </row>
    <row r="40" spans="1:4">
      <c r="A40" s="4" t="s">
        <v>930</v>
      </c>
    </row>
    <row r="41" spans="1:4">
      <c r="A41" s="3" t="s">
        <v>518</v>
      </c>
    </row>
    <row r="42" spans="1:4">
      <c r="A42" s="4" t="s">
        <v>167</v>
      </c>
      <c r="B42" s="5" t="n">
        <v>52037</v>
      </c>
      <c r="C42" s="6" t="n">
        <v>47731</v>
      </c>
      <c r="D42" s="6" t="n">
        <v>47499</v>
      </c>
    </row>
    <row r="43" spans="1:4">
      <c r="A43" s="4" t="s">
        <v>168</v>
      </c>
      <c r="B43" s="4" t="s">
        <v>46</v>
      </c>
    </row>
    <row r="44" spans="1:4">
      <c r="A44" s="4" t="s">
        <v>170</v>
      </c>
      <c r="B44" s="4" t="s">
        <v>270</v>
      </c>
    </row>
    <row r="45" spans="1:4">
      <c r="A45" s="4" t="s">
        <v>931</v>
      </c>
    </row>
    <row r="46" spans="1:4">
      <c r="A46" s="3" t="s">
        <v>518</v>
      </c>
    </row>
    <row r="47" spans="1:4">
      <c r="A47" s="4" t="s">
        <v>167</v>
      </c>
      <c r="B47" s="5" t="n">
        <v>1610</v>
      </c>
      <c r="C47" s="6" t="n">
        <v>1709</v>
      </c>
      <c r="D47" s="6" t="n">
        <v>1855</v>
      </c>
    </row>
    <row r="48" spans="1:4">
      <c r="A48" s="4" t="s">
        <v>168</v>
      </c>
      <c r="B48" s="4" t="s">
        <v>333</v>
      </c>
    </row>
    <row r="49" spans="1:4">
      <c r="A49" s="4" t="s">
        <v>170</v>
      </c>
      <c r="B49" s="4" t="s">
        <v>27</v>
      </c>
    </row>
    <row r="50" spans="1:4">
      <c r="A50" s="4" t="s">
        <v>932</v>
      </c>
    </row>
    <row r="51" spans="1:4">
      <c r="A51" s="3" t="s">
        <v>518</v>
      </c>
    </row>
    <row r="52" spans="1:4">
      <c r="A52" s="4" t="s">
        <v>167</v>
      </c>
      <c r="B52" s="5" t="n">
        <v>32021</v>
      </c>
      <c r="C52" s="6" t="n">
        <v>29285</v>
      </c>
      <c r="D52" s="6" t="n">
        <v>29990</v>
      </c>
    </row>
    <row r="53" spans="1:4">
      <c r="A53" s="4" t="s">
        <v>168</v>
      </c>
      <c r="B53" s="4" t="s">
        <v>46</v>
      </c>
    </row>
    <row r="54" spans="1:4">
      <c r="A54" s="4" t="s">
        <v>170</v>
      </c>
      <c r="B54" s="4" t="s">
        <v>197</v>
      </c>
    </row>
    <row r="55" spans="1:4">
      <c r="A55" s="4" t="s">
        <v>933</v>
      </c>
    </row>
    <row r="56" spans="1:4">
      <c r="A56" s="3" t="s">
        <v>518</v>
      </c>
    </row>
    <row r="57" spans="1:4">
      <c r="A57" s="4" t="s">
        <v>167</v>
      </c>
      <c r="B57" s="5" t="n">
        <v>18361</v>
      </c>
      <c r="C57" s="5" t="n">
        <v>16845</v>
      </c>
      <c r="D57" s="5" t="n">
        <v>16539</v>
      </c>
    </row>
    <row r="58" spans="1:4">
      <c r="A58" s="4" t="s">
        <v>168</v>
      </c>
      <c r="B58" s="4" t="s">
        <v>46</v>
      </c>
    </row>
    <row r="59" spans="1:4">
      <c r="A59" s="4" t="s">
        <v>170</v>
      </c>
      <c r="B59" s="4" t="s">
        <v>25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34</v>
      </c>
      <c r="B1" s="2" t="s">
        <v>2</v>
      </c>
      <c r="C1" s="2" t="s">
        <v>20</v>
      </c>
      <c r="D1" s="2" t="s">
        <v>21</v>
      </c>
      <c r="E1" s="2" t="s">
        <v>935</v>
      </c>
    </row>
    <row r="2" spans="1:5">
      <c r="A2" s="4" t="s">
        <v>936</v>
      </c>
    </row>
    <row r="3" spans="1:5">
      <c r="A3" s="3" t="s">
        <v>468</v>
      </c>
    </row>
    <row r="4" spans="1:5">
      <c r="A4" s="4" t="s">
        <v>468</v>
      </c>
      <c r="B4" s="5" t="n">
        <v>5766</v>
      </c>
      <c r="C4" s="5" t="n">
        <v>3913</v>
      </c>
      <c r="D4" s="5" t="n">
        <v>3985</v>
      </c>
      <c r="E4" s="5" t="n">
        <v>4033</v>
      </c>
    </row>
    <row r="5" spans="1:5">
      <c r="A5" s="4" t="s">
        <v>937</v>
      </c>
      <c r="B5" s="4" t="s">
        <v>126</v>
      </c>
    </row>
    <row r="6" spans="1:5">
      <c r="A6" s="4" t="s">
        <v>938</v>
      </c>
      <c r="B6" s="4" t="s">
        <v>939</v>
      </c>
    </row>
    <row r="7" spans="1:5">
      <c r="A7" s="4" t="s">
        <v>940</v>
      </c>
    </row>
    <row r="8" spans="1:5">
      <c r="A8" s="3" t="s">
        <v>468</v>
      </c>
    </row>
    <row r="9" spans="1:5">
      <c r="A9" s="4" t="s">
        <v>468</v>
      </c>
      <c r="B9" s="5" t="n">
        <v>5160</v>
      </c>
      <c r="C9" s="6" t="n">
        <v>3501</v>
      </c>
      <c r="D9" s="6" t="n">
        <v>3552</v>
      </c>
      <c r="E9" s="6" t="n">
        <v>0</v>
      </c>
    </row>
    <row r="10" spans="1:5">
      <c r="A10" s="4" t="s">
        <v>937</v>
      </c>
      <c r="B10" s="4" t="s">
        <v>126</v>
      </c>
    </row>
    <row r="11" spans="1:5">
      <c r="A11" s="4" t="s">
        <v>938</v>
      </c>
      <c r="B11" s="4" t="s">
        <v>939</v>
      </c>
    </row>
    <row r="12" spans="1:5">
      <c r="A12" s="4" t="s">
        <v>941</v>
      </c>
    </row>
    <row r="13" spans="1:5">
      <c r="A13" s="3" t="s">
        <v>468</v>
      </c>
    </row>
    <row r="14" spans="1:5">
      <c r="A14" s="4" t="s">
        <v>468</v>
      </c>
      <c r="B14" s="5" t="n">
        <v>606</v>
      </c>
      <c r="C14" s="6" t="n">
        <v>412</v>
      </c>
      <c r="D14" s="6" t="n">
        <v>433</v>
      </c>
      <c r="E14" s="6" t="n">
        <v>0</v>
      </c>
    </row>
    <row r="15" spans="1:5">
      <c r="A15" s="4" t="s">
        <v>937</v>
      </c>
      <c r="B15" s="4" t="s">
        <v>126</v>
      </c>
    </row>
    <row r="16" spans="1:5">
      <c r="A16" s="4" t="s">
        <v>938</v>
      </c>
      <c r="B16" s="4" t="s">
        <v>719</v>
      </c>
    </row>
    <row r="17" spans="1:5">
      <c r="A17" s="4" t="s">
        <v>942</v>
      </c>
    </row>
    <row r="18" spans="1:5">
      <c r="A18" s="3" t="s">
        <v>468</v>
      </c>
    </row>
    <row r="19" spans="1:5">
      <c r="A19" s="4" t="s">
        <v>468</v>
      </c>
      <c r="B19" s="5" t="n">
        <v>1181</v>
      </c>
      <c r="C19" s="6" t="n">
        <v>884</v>
      </c>
      <c r="D19" s="6" t="n">
        <v>916</v>
      </c>
      <c r="E19" s="6" t="n">
        <v>877</v>
      </c>
    </row>
    <row r="20" spans="1:5">
      <c r="A20" s="4" t="s">
        <v>937</v>
      </c>
      <c r="B20" s="4" t="s">
        <v>943</v>
      </c>
    </row>
    <row r="21" spans="1:5">
      <c r="A21" s="4" t="s">
        <v>938</v>
      </c>
      <c r="B21" s="4" t="s">
        <v>108</v>
      </c>
    </row>
    <row r="22" spans="1:5">
      <c r="A22" s="4" t="s">
        <v>944</v>
      </c>
    </row>
    <row r="23" spans="1:5">
      <c r="A23" s="3" t="s">
        <v>468</v>
      </c>
    </row>
    <row r="24" spans="1:5">
      <c r="A24" s="4" t="s">
        <v>468</v>
      </c>
      <c r="B24" s="5" t="n">
        <v>2878</v>
      </c>
      <c r="C24" s="6" t="n">
        <v>1674</v>
      </c>
      <c r="D24" s="6" t="n">
        <v>1711</v>
      </c>
      <c r="E24" s="6" t="n">
        <v>1884</v>
      </c>
    </row>
    <row r="25" spans="1:5">
      <c r="A25" s="4" t="s">
        <v>937</v>
      </c>
      <c r="B25" s="4" t="s">
        <v>945</v>
      </c>
    </row>
    <row r="26" spans="1:5">
      <c r="A26" s="4" t="s">
        <v>938</v>
      </c>
      <c r="B26" s="4" t="s">
        <v>946</v>
      </c>
    </row>
    <row r="27" spans="1:5">
      <c r="A27" s="4" t="s">
        <v>947</v>
      </c>
    </row>
    <row r="28" spans="1:5">
      <c r="A28" s="3" t="s">
        <v>468</v>
      </c>
    </row>
    <row r="29" spans="1:5">
      <c r="A29" s="4" t="s">
        <v>468</v>
      </c>
      <c r="B29" s="5" t="n">
        <v>1707</v>
      </c>
      <c r="C29" s="6" t="n">
        <v>1355</v>
      </c>
      <c r="D29" s="6" t="n">
        <v>1358</v>
      </c>
      <c r="E29" s="5" t="n">
        <v>1272</v>
      </c>
    </row>
    <row r="30" spans="1:5">
      <c r="A30" s="4" t="s">
        <v>937</v>
      </c>
      <c r="B30" s="4" t="s">
        <v>354</v>
      </c>
    </row>
    <row r="31" spans="1:5">
      <c r="A31" s="4" t="s">
        <v>938</v>
      </c>
      <c r="B31" s="4" t="s">
        <v>354</v>
      </c>
    </row>
    <row r="32" spans="1:5">
      <c r="A32" s="4" t="s">
        <v>923</v>
      </c>
    </row>
    <row r="33" spans="1:5">
      <c r="A33" s="3" t="s">
        <v>468</v>
      </c>
    </row>
    <row r="34" spans="1:5">
      <c r="A34" s="4" t="s">
        <v>468</v>
      </c>
      <c r="B34" s="5" t="n">
        <v>5190</v>
      </c>
      <c r="C34" s="6" t="n">
        <v>3608</v>
      </c>
      <c r="D34" s="6" t="n">
        <v>3637</v>
      </c>
    </row>
    <row r="35" spans="1:5">
      <c r="A35" s="4" t="s">
        <v>937</v>
      </c>
      <c r="B35" s="4" t="s">
        <v>924</v>
      </c>
    </row>
    <row r="36" spans="1:5">
      <c r="A36" s="4" t="s">
        <v>938</v>
      </c>
      <c r="B36" s="4" t="s">
        <v>54</v>
      </c>
    </row>
    <row r="37" spans="1:5">
      <c r="A37" s="4" t="s">
        <v>948</v>
      </c>
    </row>
    <row r="38" spans="1:5">
      <c r="A38" s="3" t="s">
        <v>468</v>
      </c>
    </row>
    <row r="39" spans="1:5">
      <c r="A39" s="4" t="s">
        <v>468</v>
      </c>
      <c r="B39" s="5" t="n">
        <v>576</v>
      </c>
      <c r="C39" s="5" t="n">
        <v>305</v>
      </c>
      <c r="D39" s="5" t="n">
        <v>348</v>
      </c>
    </row>
    <row r="40" spans="1:5">
      <c r="A40" s="4" t="s">
        <v>937</v>
      </c>
      <c r="B40" s="4" t="s">
        <v>949</v>
      </c>
    </row>
    <row r="41" spans="1:5">
      <c r="A41" s="4" t="s">
        <v>938</v>
      </c>
      <c r="B41" s="4" t="s">
        <v>95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951</v>
      </c>
      <c r="B1" s="2" t="s">
        <v>935</v>
      </c>
      <c r="C1" s="2" t="s">
        <v>952</v>
      </c>
      <c r="D1" s="2" t="s">
        <v>2</v>
      </c>
      <c r="E1" s="2" t="s">
        <v>20</v>
      </c>
      <c r="F1" s="2" t="s">
        <v>21</v>
      </c>
      <c r="G1" s="2" t="s">
        <v>21</v>
      </c>
    </row>
    <row r="2" spans="1:7">
      <c r="A2" s="3" t="s">
        <v>468</v>
      </c>
    </row>
    <row r="3" spans="1:7">
      <c r="A3" s="4" t="s">
        <v>953</v>
      </c>
      <c r="C3" s="5" t="n">
        <v>3053</v>
      </c>
    </row>
    <row r="4" spans="1:7">
      <c r="A4" s="4" t="s">
        <v>954</v>
      </c>
      <c r="B4" s="5" t="n">
        <v>980</v>
      </c>
    </row>
    <row r="5" spans="1:7">
      <c r="A5" s="4" t="s">
        <v>955</v>
      </c>
      <c r="D5" s="5" t="n">
        <v>3913</v>
      </c>
      <c r="E5" s="5" t="n">
        <v>3985</v>
      </c>
      <c r="F5" s="5" t="n">
        <v>4033</v>
      </c>
    </row>
    <row r="6" spans="1:7">
      <c r="A6" s="3" t="s">
        <v>956</v>
      </c>
    </row>
    <row r="7" spans="1:7">
      <c r="A7" s="4" t="s">
        <v>957</v>
      </c>
      <c r="D7" s="6" t="n">
        <v>184</v>
      </c>
      <c r="E7" s="6" t="n">
        <v>-15</v>
      </c>
      <c r="G7" s="5" t="n">
        <v>-155</v>
      </c>
    </row>
    <row r="8" spans="1:7">
      <c r="A8" s="4" t="s">
        <v>958</v>
      </c>
      <c r="D8" s="6" t="n">
        <v>2141</v>
      </c>
      <c r="E8" s="6" t="n">
        <v>578</v>
      </c>
      <c r="G8" s="6" t="n">
        <v>558</v>
      </c>
    </row>
    <row r="9" spans="1:7">
      <c r="A9" s="4" t="s">
        <v>959</v>
      </c>
      <c r="D9" s="6" t="n">
        <v>-537</v>
      </c>
      <c r="E9" s="6" t="n">
        <v>-655</v>
      </c>
      <c r="G9" s="6" t="n">
        <v>-499</v>
      </c>
    </row>
    <row r="10" spans="1:7">
      <c r="A10" s="4" t="s">
        <v>960</v>
      </c>
      <c r="D10" s="6" t="n">
        <v>65</v>
      </c>
      <c r="E10" s="6" t="n">
        <v>20</v>
      </c>
      <c r="G10" s="6" t="n">
        <v>48</v>
      </c>
    </row>
    <row r="11" spans="1:7">
      <c r="A11" s="4" t="s">
        <v>961</v>
      </c>
      <c r="B11" s="6" t="n">
        <v>4033</v>
      </c>
      <c r="D11" s="6" t="n">
        <v>5766</v>
      </c>
      <c r="E11" s="6" t="n">
        <v>3913</v>
      </c>
      <c r="F11" s="6" t="n">
        <v>3985</v>
      </c>
      <c r="G11" s="6" t="n">
        <v>3985</v>
      </c>
    </row>
    <row r="12" spans="1:7">
      <c r="A12" s="4" t="s">
        <v>962</v>
      </c>
    </row>
    <row r="13" spans="1:7">
      <c r="A13" s="3" t="s">
        <v>468</v>
      </c>
    </row>
    <row r="14" spans="1:7">
      <c r="A14" s="4" t="s">
        <v>953</v>
      </c>
      <c r="C14" s="6" t="n">
        <v>2631</v>
      </c>
    </row>
    <row r="15" spans="1:7">
      <c r="A15" s="4" t="s">
        <v>954</v>
      </c>
      <c r="B15" s="6" t="n">
        <v>-2631</v>
      </c>
    </row>
    <row r="16" spans="1:7">
      <c r="A16" s="4" t="s">
        <v>955</v>
      </c>
      <c r="D16" s="6" t="n">
        <v>3501</v>
      </c>
      <c r="E16" s="6" t="n">
        <v>3552</v>
      </c>
      <c r="F16" s="6" t="n">
        <v>0</v>
      </c>
    </row>
    <row r="17" spans="1:7">
      <c r="A17" s="3" t="s">
        <v>956</v>
      </c>
    </row>
    <row r="18" spans="1:7">
      <c r="A18" s="4" t="s">
        <v>961</v>
      </c>
      <c r="B18" s="6" t="n">
        <v>0</v>
      </c>
      <c r="D18" s="6" t="n">
        <v>5160</v>
      </c>
      <c r="E18" s="6" t="n">
        <v>3501</v>
      </c>
      <c r="F18" s="6" t="n">
        <v>3552</v>
      </c>
      <c r="G18" s="6" t="n">
        <v>3552</v>
      </c>
    </row>
    <row r="19" spans="1:7">
      <c r="A19" s="4" t="s">
        <v>963</v>
      </c>
    </row>
    <row r="20" spans="1:7">
      <c r="A20" s="3" t="s">
        <v>468</v>
      </c>
    </row>
    <row r="21" spans="1:7">
      <c r="A21" s="4" t="s">
        <v>953</v>
      </c>
      <c r="C21" s="6" t="n">
        <v>422</v>
      </c>
    </row>
    <row r="22" spans="1:7">
      <c r="A22" s="4" t="s">
        <v>954</v>
      </c>
      <c r="B22" s="6" t="n">
        <v>-422</v>
      </c>
    </row>
    <row r="23" spans="1:7">
      <c r="A23" s="4" t="s">
        <v>955</v>
      </c>
      <c r="D23" s="6" t="n">
        <v>412</v>
      </c>
      <c r="E23" s="6" t="n">
        <v>433</v>
      </c>
      <c r="F23" s="6" t="n">
        <v>0</v>
      </c>
    </row>
    <row r="24" spans="1:7">
      <c r="A24" s="3" t="s">
        <v>956</v>
      </c>
    </row>
    <row r="25" spans="1:7">
      <c r="A25" s="4" t="s">
        <v>961</v>
      </c>
      <c r="B25" s="6" t="n">
        <v>0</v>
      </c>
      <c r="D25" s="6" t="n">
        <v>606</v>
      </c>
      <c r="E25" s="6" t="n">
        <v>412</v>
      </c>
      <c r="F25" s="6" t="n">
        <v>433</v>
      </c>
      <c r="G25" s="6" t="n">
        <v>433</v>
      </c>
    </row>
    <row r="26" spans="1:7">
      <c r="A26" s="4" t="s">
        <v>964</v>
      </c>
    </row>
    <row r="27" spans="1:7">
      <c r="A27" s="3" t="s">
        <v>468</v>
      </c>
    </row>
    <row r="28" spans="1:7">
      <c r="A28" s="4" t="s">
        <v>953</v>
      </c>
      <c r="C28" s="6" t="n">
        <v>0</v>
      </c>
    </row>
    <row r="29" spans="1:7">
      <c r="A29" s="4" t="s">
        <v>954</v>
      </c>
      <c r="B29" s="6" t="n">
        <v>877</v>
      </c>
    </row>
    <row r="30" spans="1:7">
      <c r="A30" s="4" t="s">
        <v>955</v>
      </c>
      <c r="D30" s="6" t="n">
        <v>884</v>
      </c>
      <c r="E30" s="6" t="n">
        <v>916</v>
      </c>
      <c r="F30" s="6" t="n">
        <v>877</v>
      </c>
    </row>
    <row r="31" spans="1:7">
      <c r="A31" s="3" t="s">
        <v>956</v>
      </c>
    </row>
    <row r="32" spans="1:7">
      <c r="A32" s="4" t="s">
        <v>965</v>
      </c>
      <c r="D32" s="6" t="n">
        <v>600</v>
      </c>
      <c r="E32" s="6" t="n">
        <v>757</v>
      </c>
      <c r="F32" s="6" t="n">
        <v>701</v>
      </c>
    </row>
    <row r="33" spans="1:7">
      <c r="A33" s="4" t="s">
        <v>966</v>
      </c>
      <c r="D33" s="6" t="n">
        <v>-131</v>
      </c>
      <c r="E33" s="6" t="n">
        <v>-119</v>
      </c>
      <c r="G33" s="6" t="n">
        <v>-123</v>
      </c>
    </row>
    <row r="34" spans="1:7">
      <c r="A34" s="4" t="s">
        <v>967</v>
      </c>
      <c r="D34" s="6" t="n">
        <v>-2</v>
      </c>
      <c r="E34" s="6" t="n">
        <v>-2</v>
      </c>
      <c r="G34" s="6" t="n">
        <v>-3</v>
      </c>
    </row>
    <row r="35" spans="1:7">
      <c r="A35" s="4" t="s">
        <v>957</v>
      </c>
      <c r="D35" s="6" t="n">
        <v>120</v>
      </c>
      <c r="E35" s="6" t="n">
        <v>92</v>
      </c>
      <c r="G35" s="6" t="n">
        <v>87</v>
      </c>
    </row>
    <row r="36" spans="1:7">
      <c r="A36" s="4" t="s">
        <v>958</v>
      </c>
      <c r="D36" s="6" t="n">
        <v>-297</v>
      </c>
      <c r="E36" s="6" t="n">
        <v>-757</v>
      </c>
      <c r="G36" s="6" t="n">
        <v>-628</v>
      </c>
    </row>
    <row r="37" spans="1:7">
      <c r="A37" s="4" t="s">
        <v>960</v>
      </c>
      <c r="D37" s="6" t="n">
        <v>7</v>
      </c>
      <c r="E37" s="6" t="n">
        <v>-3</v>
      </c>
      <c r="G37" s="6" t="n">
        <v>5</v>
      </c>
    </row>
    <row r="38" spans="1:7">
      <c r="A38" s="4" t="s">
        <v>961</v>
      </c>
      <c r="B38" s="6" t="n">
        <v>877</v>
      </c>
      <c r="D38" s="6" t="n">
        <v>1181</v>
      </c>
      <c r="E38" s="6" t="n">
        <v>884</v>
      </c>
      <c r="F38" s="6" t="n">
        <v>916</v>
      </c>
      <c r="G38" s="6" t="n">
        <v>916</v>
      </c>
    </row>
    <row r="39" spans="1:7">
      <c r="A39" s="4" t="s">
        <v>968</v>
      </c>
    </row>
    <row r="40" spans="1:7">
      <c r="A40" s="3" t="s">
        <v>468</v>
      </c>
    </row>
    <row r="41" spans="1:7">
      <c r="A41" s="4" t="s">
        <v>953</v>
      </c>
      <c r="C41" s="6" t="n">
        <v>0</v>
      </c>
    </row>
    <row r="42" spans="1:7">
      <c r="A42" s="4" t="s">
        <v>954</v>
      </c>
      <c r="B42" s="6" t="n">
        <v>1884</v>
      </c>
    </row>
    <row r="43" spans="1:7">
      <c r="A43" s="4" t="s">
        <v>955</v>
      </c>
      <c r="D43" s="6" t="n">
        <v>1674</v>
      </c>
      <c r="E43" s="6" t="n">
        <v>1711</v>
      </c>
      <c r="F43" s="6" t="n">
        <v>1884</v>
      </c>
    </row>
    <row r="44" spans="1:7">
      <c r="A44" s="3" t="s">
        <v>956</v>
      </c>
    </row>
    <row r="45" spans="1:7">
      <c r="A45" s="4" t="s">
        <v>965</v>
      </c>
      <c r="D45" s="6" t="n">
        <v>-583</v>
      </c>
      <c r="E45" s="6" t="n">
        <v>-726</v>
      </c>
      <c r="F45" s="6" t="n">
        <v>-678</v>
      </c>
    </row>
    <row r="46" spans="1:7">
      <c r="A46" s="4" t="s">
        <v>966</v>
      </c>
      <c r="D46" s="6" t="n">
        <v>466</v>
      </c>
      <c r="E46" s="6" t="n">
        <v>487</v>
      </c>
      <c r="G46" s="6" t="n">
        <v>469</v>
      </c>
    </row>
    <row r="47" spans="1:7">
      <c r="A47" s="4" t="s">
        <v>967</v>
      </c>
      <c r="D47" s="6" t="n">
        <v>-334</v>
      </c>
      <c r="E47" s="6" t="n">
        <v>-331</v>
      </c>
      <c r="G47" s="6" t="n">
        <v>-290</v>
      </c>
    </row>
    <row r="48" spans="1:7">
      <c r="A48" s="4" t="s">
        <v>957</v>
      </c>
      <c r="D48" s="6" t="n">
        <v>114</v>
      </c>
      <c r="E48" s="6" t="n">
        <v>6</v>
      </c>
      <c r="G48" s="6" t="n">
        <v>-25</v>
      </c>
    </row>
    <row r="49" spans="1:7">
      <c r="A49" s="4" t="s">
        <v>958</v>
      </c>
      <c r="D49" s="6" t="n">
        <v>1527</v>
      </c>
      <c r="E49" s="6" t="n">
        <v>532</v>
      </c>
      <c r="G49" s="6" t="n">
        <v>342</v>
      </c>
    </row>
    <row r="50" spans="1:7">
      <c r="A50" s="4" t="s">
        <v>960</v>
      </c>
      <c r="D50" s="6" t="n">
        <v>14</v>
      </c>
      <c r="E50" s="6" t="n">
        <v>-5</v>
      </c>
      <c r="G50" s="6" t="n">
        <v>9</v>
      </c>
    </row>
    <row r="51" spans="1:7">
      <c r="A51" s="4" t="s">
        <v>961</v>
      </c>
      <c r="B51" s="6" t="n">
        <v>1884</v>
      </c>
      <c r="D51" s="6" t="n">
        <v>2878</v>
      </c>
      <c r="E51" s="6" t="n">
        <v>1674</v>
      </c>
      <c r="F51" s="6" t="n">
        <v>1711</v>
      </c>
      <c r="G51" s="6" t="n">
        <v>1711</v>
      </c>
    </row>
    <row r="52" spans="1:7">
      <c r="A52" s="4" t="s">
        <v>969</v>
      </c>
    </row>
    <row r="53" spans="1:7">
      <c r="A53" s="3" t="s">
        <v>468</v>
      </c>
    </row>
    <row r="54" spans="1:7">
      <c r="A54" s="4" t="s">
        <v>953</v>
      </c>
      <c r="C54" s="5" t="n">
        <v>0</v>
      </c>
    </row>
    <row r="55" spans="1:7">
      <c r="A55" s="4" t="s">
        <v>954</v>
      </c>
      <c r="B55" s="6" t="n">
        <v>1272</v>
      </c>
    </row>
    <row r="56" spans="1:7">
      <c r="A56" s="4" t="s">
        <v>955</v>
      </c>
      <c r="D56" s="6" t="n">
        <v>1355</v>
      </c>
      <c r="E56" s="6" t="n">
        <v>1358</v>
      </c>
      <c r="F56" s="6" t="n">
        <v>1272</v>
      </c>
    </row>
    <row r="57" spans="1:7">
      <c r="A57" s="3" t="s">
        <v>956</v>
      </c>
    </row>
    <row r="58" spans="1:7">
      <c r="A58" s="4" t="s">
        <v>965</v>
      </c>
      <c r="D58" s="6" t="n">
        <v>-17</v>
      </c>
      <c r="E58" s="6" t="n">
        <v>-31</v>
      </c>
      <c r="F58" s="6" t="n">
        <v>-23</v>
      </c>
    </row>
    <row r="59" spans="1:7">
      <c r="A59" s="4" t="s">
        <v>966</v>
      </c>
      <c r="D59" s="6" t="n">
        <v>-335</v>
      </c>
      <c r="E59" s="6" t="n">
        <v>-368</v>
      </c>
      <c r="G59" s="6" t="n">
        <v>-346</v>
      </c>
    </row>
    <row r="60" spans="1:7">
      <c r="A60" s="4" t="s">
        <v>967</v>
      </c>
      <c r="D60" s="6" t="n">
        <v>336</v>
      </c>
      <c r="E60" s="6" t="n">
        <v>333</v>
      </c>
      <c r="G60" s="6" t="n">
        <v>293</v>
      </c>
    </row>
    <row r="61" spans="1:7">
      <c r="A61" s="4" t="s">
        <v>957</v>
      </c>
      <c r="D61" s="6" t="n">
        <v>-50</v>
      </c>
      <c r="E61" s="6" t="n">
        <v>-113</v>
      </c>
      <c r="G61" s="6" t="n">
        <v>-217</v>
      </c>
    </row>
    <row r="62" spans="1:7">
      <c r="A62" s="4" t="s">
        <v>958</v>
      </c>
      <c r="D62" s="6" t="n">
        <v>911</v>
      </c>
      <c r="E62" s="6" t="n">
        <v>803</v>
      </c>
      <c r="G62" s="6" t="n">
        <v>844</v>
      </c>
    </row>
    <row r="63" spans="1:7">
      <c r="A63" s="4" t="s">
        <v>959</v>
      </c>
      <c r="D63" s="6" t="n">
        <v>-537</v>
      </c>
      <c r="E63" s="6" t="n">
        <v>-655</v>
      </c>
      <c r="G63" s="6" t="n">
        <v>-499</v>
      </c>
    </row>
    <row r="64" spans="1:7">
      <c r="A64" s="4" t="s">
        <v>960</v>
      </c>
      <c r="D64" s="6" t="n">
        <v>44</v>
      </c>
      <c r="E64" s="6" t="n">
        <v>28</v>
      </c>
      <c r="G64" s="6" t="n">
        <v>34</v>
      </c>
    </row>
    <row r="65" spans="1:7">
      <c r="A65" s="4" t="s">
        <v>961</v>
      </c>
      <c r="B65" s="5" t="n">
        <v>1272</v>
      </c>
      <c r="D65" s="5" t="n">
        <v>1707</v>
      </c>
      <c r="E65" s="5" t="n">
        <v>1355</v>
      </c>
      <c r="F65" s="5" t="n">
        <v>1358</v>
      </c>
      <c r="G65" s="5" t="n">
        <v>135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70</v>
      </c>
      <c r="B1" s="2" t="s">
        <v>2</v>
      </c>
      <c r="C1" s="2" t="s">
        <v>20</v>
      </c>
      <c r="D1" s="2" t="s">
        <v>21</v>
      </c>
    </row>
    <row r="2" spans="1:4">
      <c r="A2" s="3" t="s">
        <v>468</v>
      </c>
    </row>
    <row r="3" spans="1:4">
      <c r="A3" s="4" t="s">
        <v>468</v>
      </c>
      <c r="B3" s="5" t="n">
        <v>5766</v>
      </c>
      <c r="C3" s="5" t="n">
        <v>3913</v>
      </c>
      <c r="D3" s="5" t="n">
        <v>3985</v>
      </c>
    </row>
    <row r="4" spans="1:4">
      <c r="A4" s="4" t="s">
        <v>964</v>
      </c>
    </row>
    <row r="5" spans="1:4">
      <c r="A5" s="3" t="s">
        <v>468</v>
      </c>
    </row>
    <row r="6" spans="1:4">
      <c r="A6" s="4" t="s">
        <v>468</v>
      </c>
      <c r="B6" s="6" t="n">
        <v>1181</v>
      </c>
      <c r="C6" s="6" t="n">
        <v>884</v>
      </c>
      <c r="D6" s="6" t="n">
        <v>916</v>
      </c>
    </row>
    <row r="7" spans="1:4">
      <c r="A7" s="4" t="s">
        <v>968</v>
      </c>
    </row>
    <row r="8" spans="1:4">
      <c r="A8" s="3" t="s">
        <v>468</v>
      </c>
    </row>
    <row r="9" spans="1:4">
      <c r="A9" s="4" t="s">
        <v>468</v>
      </c>
      <c r="B9" s="6" t="n">
        <v>2878</v>
      </c>
      <c r="C9" s="6" t="n">
        <v>1674</v>
      </c>
      <c r="D9" s="6" t="n">
        <v>1711</v>
      </c>
    </row>
    <row r="10" spans="1:4">
      <c r="A10" s="4" t="s">
        <v>969</v>
      </c>
    </row>
    <row r="11" spans="1:4">
      <c r="A11" s="3" t="s">
        <v>468</v>
      </c>
    </row>
    <row r="12" spans="1:4">
      <c r="A12" s="4" t="s">
        <v>468</v>
      </c>
      <c r="B12" s="6" t="n">
        <v>1707</v>
      </c>
      <c r="C12" s="6" t="n">
        <v>1355</v>
      </c>
      <c r="D12" s="6" t="n">
        <v>1358</v>
      </c>
    </row>
    <row r="13" spans="1:4">
      <c r="A13" s="4" t="s">
        <v>971</v>
      </c>
    </row>
    <row r="14" spans="1:4">
      <c r="A14" s="3" t="s">
        <v>468</v>
      </c>
    </row>
    <row r="15" spans="1:4">
      <c r="A15" s="4" t="s">
        <v>468</v>
      </c>
      <c r="B15" s="6" t="n">
        <v>1322</v>
      </c>
      <c r="C15" s="6" t="n">
        <v>1108</v>
      </c>
      <c r="D15" s="6" t="n">
        <v>1048</v>
      </c>
    </row>
    <row r="16" spans="1:4">
      <c r="A16" s="4" t="s">
        <v>972</v>
      </c>
    </row>
    <row r="17" spans="1:4">
      <c r="A17" s="3" t="s">
        <v>468</v>
      </c>
    </row>
    <row r="18" spans="1:4">
      <c r="A18" s="4" t="s">
        <v>468</v>
      </c>
      <c r="B18" s="6" t="n">
        <v>195</v>
      </c>
      <c r="C18" s="6" t="n">
        <v>163</v>
      </c>
      <c r="D18" s="6" t="n">
        <v>154</v>
      </c>
    </row>
    <row r="19" spans="1:4">
      <c r="A19" s="4" t="s">
        <v>973</v>
      </c>
    </row>
    <row r="20" spans="1:4">
      <c r="A20" s="3" t="s">
        <v>468</v>
      </c>
    </row>
    <row r="21" spans="1:4">
      <c r="A21" s="4" t="s">
        <v>468</v>
      </c>
      <c r="B21" s="6" t="n">
        <v>544</v>
      </c>
      <c r="C21" s="6" t="n">
        <v>354</v>
      </c>
      <c r="D21" s="6" t="n">
        <v>324</v>
      </c>
    </row>
    <row r="22" spans="1:4">
      <c r="A22" s="4" t="s">
        <v>974</v>
      </c>
    </row>
    <row r="23" spans="1:4">
      <c r="A23" s="3" t="s">
        <v>468</v>
      </c>
    </row>
    <row r="24" spans="1:4">
      <c r="A24" s="4" t="s">
        <v>468</v>
      </c>
      <c r="B24" s="6" t="n">
        <v>583</v>
      </c>
      <c r="C24" s="6" t="n">
        <v>591</v>
      </c>
      <c r="D24" s="6" t="n">
        <v>570</v>
      </c>
    </row>
    <row r="25" spans="1:4">
      <c r="A25" s="4" t="s">
        <v>975</v>
      </c>
    </row>
    <row r="26" spans="1:4">
      <c r="A26" s="3" t="s">
        <v>468</v>
      </c>
    </row>
    <row r="27" spans="1:4">
      <c r="A27" s="4" t="s">
        <v>468</v>
      </c>
      <c r="B27" s="6" t="n">
        <v>1148</v>
      </c>
      <c r="C27" s="6" t="n">
        <v>975</v>
      </c>
      <c r="D27" s="6" t="n">
        <v>1045</v>
      </c>
    </row>
    <row r="28" spans="1:4">
      <c r="A28" s="4" t="s">
        <v>976</v>
      </c>
    </row>
    <row r="29" spans="1:4">
      <c r="A29" s="3" t="s">
        <v>468</v>
      </c>
    </row>
    <row r="30" spans="1:4">
      <c r="A30" s="4" t="s">
        <v>468</v>
      </c>
      <c r="B30" s="6" t="n">
        <v>267</v>
      </c>
      <c r="C30" s="6" t="n">
        <v>268</v>
      </c>
      <c r="D30" s="6" t="n">
        <v>256</v>
      </c>
    </row>
    <row r="31" spans="1:4">
      <c r="A31" s="4" t="s">
        <v>977</v>
      </c>
    </row>
    <row r="32" spans="1:4">
      <c r="A32" s="3" t="s">
        <v>468</v>
      </c>
    </row>
    <row r="33" spans="1:4">
      <c r="A33" s="4" t="s">
        <v>468</v>
      </c>
      <c r="B33" s="6" t="n">
        <v>562</v>
      </c>
      <c r="C33" s="6" t="n">
        <v>459</v>
      </c>
      <c r="D33" s="6" t="n">
        <v>535</v>
      </c>
    </row>
    <row r="34" spans="1:4">
      <c r="A34" s="4" t="s">
        <v>978</v>
      </c>
    </row>
    <row r="35" spans="1:4">
      <c r="A35" s="3" t="s">
        <v>468</v>
      </c>
    </row>
    <row r="36" spans="1:4">
      <c r="A36" s="4" t="s">
        <v>468</v>
      </c>
      <c r="B36" s="6" t="n">
        <v>319</v>
      </c>
      <c r="C36" s="6" t="n">
        <v>248</v>
      </c>
      <c r="D36" s="6" t="n">
        <v>254</v>
      </c>
    </row>
    <row r="37" spans="1:4">
      <c r="A37" s="4" t="s">
        <v>598</v>
      </c>
    </row>
    <row r="38" spans="1:4">
      <c r="A38" s="3" t="s">
        <v>468</v>
      </c>
    </row>
    <row r="39" spans="1:4">
      <c r="A39" s="4" t="s">
        <v>468</v>
      </c>
      <c r="B39" s="6" t="n">
        <v>3296</v>
      </c>
      <c r="C39" s="6" t="n">
        <v>1830</v>
      </c>
      <c r="D39" s="6" t="n">
        <v>1892</v>
      </c>
    </row>
    <row r="40" spans="1:4">
      <c r="A40" s="4" t="s">
        <v>979</v>
      </c>
    </row>
    <row r="41" spans="1:4">
      <c r="A41" s="3" t="s">
        <v>468</v>
      </c>
    </row>
    <row r="42" spans="1:4">
      <c r="A42" s="4" t="s">
        <v>468</v>
      </c>
      <c r="B42" s="6" t="n">
        <v>719</v>
      </c>
      <c r="C42" s="6" t="n">
        <v>453</v>
      </c>
      <c r="D42" s="6" t="n">
        <v>506</v>
      </c>
    </row>
    <row r="43" spans="1:4">
      <c r="A43" s="4" t="s">
        <v>980</v>
      </c>
    </row>
    <row r="44" spans="1:4">
      <c r="A44" s="3" t="s">
        <v>468</v>
      </c>
    </row>
    <row r="45" spans="1:4">
      <c r="A45" s="4" t="s">
        <v>468</v>
      </c>
      <c r="B45" s="6" t="n">
        <v>1772</v>
      </c>
      <c r="C45" s="6" t="n">
        <v>861</v>
      </c>
      <c r="D45" s="6" t="n">
        <v>852</v>
      </c>
    </row>
    <row r="46" spans="1:4">
      <c r="A46" s="4" t="s">
        <v>981</v>
      </c>
    </row>
    <row r="47" spans="1:4">
      <c r="A47" s="3" t="s">
        <v>468</v>
      </c>
    </row>
    <row r="48" spans="1:4">
      <c r="A48" s="4" t="s">
        <v>468</v>
      </c>
      <c r="B48" s="5" t="n">
        <v>805</v>
      </c>
      <c r="C48" s="5" t="n">
        <v>516</v>
      </c>
      <c r="D48" s="5" t="n">
        <v>53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982</v>
      </c>
      <c r="B1" s="2" t="s">
        <v>1</v>
      </c>
    </row>
    <row r="2" spans="1:4">
      <c r="B2" s="2" t="s">
        <v>2</v>
      </c>
      <c r="C2" s="2" t="s">
        <v>20</v>
      </c>
      <c r="D2" s="2" t="s">
        <v>21</v>
      </c>
    </row>
    <row r="3" spans="1:4">
      <c r="A3" s="3" t="s">
        <v>468</v>
      </c>
    </row>
    <row r="4" spans="1:4">
      <c r="A4" s="4" t="s">
        <v>983</v>
      </c>
      <c r="B4" s="5" t="n">
        <v>1135</v>
      </c>
    </row>
    <row r="5" spans="1:4">
      <c r="A5" s="4" t="s">
        <v>984</v>
      </c>
      <c r="B5" s="6" t="n">
        <v>446</v>
      </c>
    </row>
    <row r="6" spans="1:4">
      <c r="A6" s="4" t="s">
        <v>985</v>
      </c>
      <c r="B6" s="6" t="n">
        <v>1581</v>
      </c>
    </row>
    <row r="7" spans="1:4">
      <c r="A7" s="4" t="s">
        <v>986</v>
      </c>
      <c r="B7" s="6" t="n">
        <v>560</v>
      </c>
    </row>
    <row r="8" spans="1:4">
      <c r="A8" s="4" t="s">
        <v>987</v>
      </c>
      <c r="B8" s="5" t="n">
        <v>2141</v>
      </c>
    </row>
    <row r="9" spans="1:4">
      <c r="A9" s="4" t="s">
        <v>988</v>
      </c>
    </row>
    <row r="10" spans="1:4">
      <c r="A10" s="3" t="s">
        <v>468</v>
      </c>
    </row>
    <row r="11" spans="1:4">
      <c r="A11" s="4" t="s">
        <v>989</v>
      </c>
      <c r="B11" s="4" t="s">
        <v>990</v>
      </c>
    </row>
    <row r="12" spans="1:4">
      <c r="A12" s="4" t="s">
        <v>991</v>
      </c>
      <c r="B12" s="4" t="s">
        <v>46</v>
      </c>
    </row>
    <row r="13" spans="1:4">
      <c r="A13" s="4" t="s">
        <v>992</v>
      </c>
    </row>
    <row r="14" spans="1:4">
      <c r="A14" s="3" t="s">
        <v>468</v>
      </c>
    </row>
    <row r="15" spans="1:4">
      <c r="A15" s="4" t="s">
        <v>989</v>
      </c>
      <c r="B15" s="4" t="s">
        <v>638</v>
      </c>
    </row>
    <row r="16" spans="1:4">
      <c r="A16" s="4" t="s">
        <v>991</v>
      </c>
      <c r="B16" s="4" t="s">
        <v>197</v>
      </c>
    </row>
    <row r="17" spans="1:4">
      <c r="A17" s="4" t="s">
        <v>993</v>
      </c>
    </row>
    <row r="18" spans="1:4">
      <c r="A18" s="3" t="s">
        <v>468</v>
      </c>
    </row>
    <row r="19" spans="1:4">
      <c r="A19" s="4" t="s">
        <v>989</v>
      </c>
      <c r="B19" s="4" t="s">
        <v>44</v>
      </c>
    </row>
    <row r="20" spans="1:4">
      <c r="A20" s="4" t="s">
        <v>994</v>
      </c>
      <c r="B20" s="4" t="s">
        <v>638</v>
      </c>
    </row>
    <row r="21" spans="1:4">
      <c r="A21" s="4" t="s">
        <v>995</v>
      </c>
    </row>
    <row r="22" spans="1:4">
      <c r="A22" s="3" t="s">
        <v>468</v>
      </c>
    </row>
    <row r="23" spans="1:4">
      <c r="A23" s="4" t="s">
        <v>989</v>
      </c>
      <c r="B23" s="4" t="s">
        <v>996</v>
      </c>
    </row>
    <row r="24" spans="1:4">
      <c r="A24" s="4" t="s">
        <v>997</v>
      </c>
    </row>
    <row r="25" spans="1:4">
      <c r="A25" s="3" t="s">
        <v>468</v>
      </c>
    </row>
    <row r="26" spans="1:4">
      <c r="A26" s="4" t="s">
        <v>994</v>
      </c>
      <c r="B26" s="4" t="s">
        <v>35</v>
      </c>
    </row>
    <row r="27" spans="1:4">
      <c r="A27" s="4" t="s">
        <v>998</v>
      </c>
    </row>
    <row r="28" spans="1:4">
      <c r="A28" s="3" t="s">
        <v>468</v>
      </c>
    </row>
    <row r="29" spans="1:4">
      <c r="A29" s="4" t="s">
        <v>994</v>
      </c>
      <c r="B29" s="4" t="s">
        <v>324</v>
      </c>
    </row>
    <row r="30" spans="1:4">
      <c r="A30" s="4" t="s">
        <v>999</v>
      </c>
    </row>
    <row r="31" spans="1:4">
      <c r="A31" s="3" t="s">
        <v>468</v>
      </c>
    </row>
    <row r="32" spans="1:4">
      <c r="A32" s="4" t="s">
        <v>1000</v>
      </c>
      <c r="B32" s="5" t="n">
        <v>446</v>
      </c>
    </row>
    <row r="33" spans="1:4">
      <c r="A33" s="4" t="s">
        <v>1001</v>
      </c>
    </row>
    <row r="34" spans="1:4">
      <c r="A34" s="3" t="s">
        <v>468</v>
      </c>
    </row>
    <row r="35" spans="1:4">
      <c r="A35" s="4" t="s">
        <v>1002</v>
      </c>
      <c r="B35" s="4" t="s">
        <v>59</v>
      </c>
      <c r="C35" s="4" t="s">
        <v>270</v>
      </c>
      <c r="D35" s="4" t="s">
        <v>270</v>
      </c>
    </row>
    <row r="36" spans="1:4">
      <c r="A36" s="4" t="s">
        <v>1003</v>
      </c>
    </row>
    <row r="37" spans="1:4">
      <c r="A37" s="3" t="s">
        <v>468</v>
      </c>
    </row>
    <row r="38" spans="1:4">
      <c r="A38" s="4" t="s">
        <v>1002</v>
      </c>
      <c r="B38" s="4" t="s">
        <v>1004</v>
      </c>
      <c r="C38" s="4" t="s">
        <v>1005</v>
      </c>
      <c r="D38" s="4" t="s">
        <v>208</v>
      </c>
    </row>
    <row r="39" spans="1:4">
      <c r="A39" s="4" t="s">
        <v>1006</v>
      </c>
    </row>
    <row r="40" spans="1:4">
      <c r="A40" s="3" t="s">
        <v>468</v>
      </c>
    </row>
    <row r="41" spans="1:4">
      <c r="A41" s="4" t="s">
        <v>1002</v>
      </c>
      <c r="B41" s="4" t="s">
        <v>719</v>
      </c>
      <c r="C41" s="4" t="s">
        <v>1007</v>
      </c>
      <c r="D41" s="4" t="s">
        <v>166</v>
      </c>
    </row>
    <row r="42" spans="1:4">
      <c r="A42" s="4" t="s">
        <v>1008</v>
      </c>
    </row>
    <row r="43" spans="1:4">
      <c r="A43" s="3" t="s">
        <v>468</v>
      </c>
    </row>
    <row r="44" spans="1:4">
      <c r="A44" s="4" t="s">
        <v>1000</v>
      </c>
      <c r="B44" s="5" t="n">
        <v>5766</v>
      </c>
    </row>
    <row r="45" spans="1:4">
      <c r="A45" s="4" t="s">
        <v>1009</v>
      </c>
    </row>
    <row r="46" spans="1:4">
      <c r="A46" s="3" t="s">
        <v>468</v>
      </c>
    </row>
    <row r="47" spans="1:4">
      <c r="A47" s="4" t="s">
        <v>1000</v>
      </c>
      <c r="B47" s="6" t="n">
        <v>4476</v>
      </c>
    </row>
    <row r="48" spans="1:4">
      <c r="A48" s="4" t="s">
        <v>1010</v>
      </c>
    </row>
    <row r="49" spans="1:4">
      <c r="A49" s="3" t="s">
        <v>468</v>
      </c>
    </row>
    <row r="50" spans="1:4">
      <c r="A50" s="4" t="s">
        <v>1000</v>
      </c>
      <c r="B50" s="6" t="n">
        <v>7902</v>
      </c>
    </row>
    <row r="51" spans="1:4">
      <c r="A51" s="4" t="s">
        <v>1011</v>
      </c>
    </row>
    <row r="52" spans="1:4">
      <c r="A52" s="3" t="s">
        <v>468</v>
      </c>
    </row>
    <row r="53" spans="1:4">
      <c r="A53" s="4" t="s">
        <v>1012</v>
      </c>
      <c r="B53" s="5" t="n">
        <v>65600</v>
      </c>
    </row>
    <row r="54" spans="1:4">
      <c r="A54" s="4" t="s">
        <v>1013</v>
      </c>
    </row>
    <row r="55" spans="1:4">
      <c r="A55" s="3" t="s">
        <v>468</v>
      </c>
    </row>
    <row r="56" spans="1:4">
      <c r="A56" s="4" t="s">
        <v>1014</v>
      </c>
      <c r="B56" s="4" t="s">
        <v>212</v>
      </c>
    </row>
    <row r="57" spans="1:4">
      <c r="A57" s="4" t="s">
        <v>1015</v>
      </c>
    </row>
    <row r="58" spans="1:4">
      <c r="A58" s="3" t="s">
        <v>468</v>
      </c>
    </row>
    <row r="59" spans="1:4">
      <c r="A59" s="4" t="s">
        <v>1014</v>
      </c>
      <c r="B59" s="4" t="s">
        <v>918</v>
      </c>
    </row>
    <row r="60" spans="1:4">
      <c r="A60" s="4" t="s">
        <v>1016</v>
      </c>
    </row>
    <row r="61" spans="1:4">
      <c r="A61" s="3" t="s">
        <v>468</v>
      </c>
    </row>
    <row r="62" spans="1:4">
      <c r="A62" s="4" t="s">
        <v>518</v>
      </c>
      <c r="B62" s="5" t="n">
        <v>54100</v>
      </c>
    </row>
    <row r="63" spans="1:4">
      <c r="A63" s="4" t="s">
        <v>1017</v>
      </c>
    </row>
    <row r="64" spans="1:4">
      <c r="A64" s="3" t="s">
        <v>468</v>
      </c>
    </row>
    <row r="65" spans="1:4">
      <c r="A65" s="4" t="s">
        <v>1000</v>
      </c>
      <c r="B65" s="6" t="n">
        <v>257</v>
      </c>
    </row>
    <row r="66" spans="1:4">
      <c r="A66" s="4" t="s">
        <v>1018</v>
      </c>
    </row>
    <row r="67" spans="1:4">
      <c r="A67" s="3" t="s">
        <v>468</v>
      </c>
    </row>
    <row r="68" spans="1:4">
      <c r="A68" s="4" t="s">
        <v>1000</v>
      </c>
      <c r="B68" s="6" t="n">
        <v>41000</v>
      </c>
    </row>
    <row r="69" spans="1:4">
      <c r="A69" s="4" t="s">
        <v>1019</v>
      </c>
    </row>
    <row r="70" spans="1:4">
      <c r="A70" s="3" t="s">
        <v>468</v>
      </c>
    </row>
    <row r="71" spans="1:4">
      <c r="A71" s="4" t="s">
        <v>1012</v>
      </c>
      <c r="B71" s="6" t="n">
        <v>11500</v>
      </c>
    </row>
    <row r="72" spans="1:4">
      <c r="A72" s="4" t="s">
        <v>1020</v>
      </c>
    </row>
    <row r="73" spans="1:4">
      <c r="A73" s="3" t="s">
        <v>468</v>
      </c>
    </row>
    <row r="74" spans="1:4">
      <c r="A74" s="4" t="s">
        <v>1000</v>
      </c>
      <c r="B74" s="5" t="n">
        <v>57</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021</v>
      </c>
      <c r="B1" s="2" t="s">
        <v>935</v>
      </c>
      <c r="C1" s="2" t="s">
        <v>2</v>
      </c>
      <c r="D1" s="2" t="s">
        <v>20</v>
      </c>
      <c r="E1" s="2" t="s">
        <v>21</v>
      </c>
      <c r="F1" s="2" t="s">
        <v>952</v>
      </c>
    </row>
    <row r="2" spans="1:6">
      <c r="A2" s="3" t="s">
        <v>468</v>
      </c>
    </row>
    <row r="3" spans="1:6">
      <c r="A3" s="4" t="s">
        <v>953</v>
      </c>
      <c r="F3" s="5" t="n">
        <v>0</v>
      </c>
    </row>
    <row r="4" spans="1:6">
      <c r="A4" s="4" t="s">
        <v>954</v>
      </c>
      <c r="B4" s="5" t="n">
        <v>11</v>
      </c>
    </row>
    <row r="5" spans="1:6">
      <c r="A5" s="4" t="s">
        <v>955</v>
      </c>
      <c r="C5" s="5" t="n">
        <v>11</v>
      </c>
      <c r="D5" s="5" t="n">
        <v>12</v>
      </c>
    </row>
    <row r="6" spans="1:6">
      <c r="A6" s="4" t="s">
        <v>1022</v>
      </c>
      <c r="C6" s="6" t="n">
        <v>11</v>
      </c>
      <c r="D6" s="6" t="n">
        <v>-1</v>
      </c>
      <c r="E6" s="5" t="n">
        <v>1</v>
      </c>
    </row>
    <row r="7" spans="1:6">
      <c r="A7" s="4" t="s">
        <v>1023</v>
      </c>
      <c r="C7" s="6" t="n">
        <v>3</v>
      </c>
    </row>
    <row r="8" spans="1:6">
      <c r="A8" s="4" t="s">
        <v>961</v>
      </c>
      <c r="B8" s="6" t="n">
        <v>11</v>
      </c>
      <c r="C8" s="6" t="n">
        <v>25</v>
      </c>
      <c r="D8" s="6" t="n">
        <v>11</v>
      </c>
      <c r="E8" s="6" t="n">
        <v>12</v>
      </c>
    </row>
    <row r="9" spans="1:6">
      <c r="A9" s="4" t="s">
        <v>1024</v>
      </c>
    </row>
    <row r="10" spans="1:6">
      <c r="A10" s="3" t="s">
        <v>468</v>
      </c>
    </row>
    <row r="11" spans="1:6">
      <c r="A11" s="4" t="s">
        <v>953</v>
      </c>
      <c r="F11" s="6" t="n">
        <v>0</v>
      </c>
    </row>
    <row r="12" spans="1:6">
      <c r="A12" s="4" t="s">
        <v>954</v>
      </c>
      <c r="B12" s="6" t="n">
        <v>2</v>
      </c>
    </row>
    <row r="13" spans="1:6">
      <c r="A13" s="4" t="s">
        <v>955</v>
      </c>
      <c r="C13" s="6" t="n">
        <v>2</v>
      </c>
      <c r="D13" s="6" t="n">
        <v>2</v>
      </c>
    </row>
    <row r="14" spans="1:6">
      <c r="A14" s="4" t="s">
        <v>1022</v>
      </c>
      <c r="C14" s="6" t="n">
        <v>1</v>
      </c>
    </row>
    <row r="15" spans="1:6">
      <c r="A15" s="4" t="s">
        <v>961</v>
      </c>
      <c r="B15" s="6" t="n">
        <v>2</v>
      </c>
      <c r="C15" s="6" t="n">
        <v>3</v>
      </c>
      <c r="D15" s="6" t="n">
        <v>2</v>
      </c>
      <c r="E15" s="6" t="n">
        <v>2</v>
      </c>
    </row>
    <row r="16" spans="1:6">
      <c r="A16" s="4" t="s">
        <v>1025</v>
      </c>
    </row>
    <row r="17" spans="1:6">
      <c r="A17" s="3" t="s">
        <v>468</v>
      </c>
    </row>
    <row r="18" spans="1:6">
      <c r="A18" s="4" t="s">
        <v>953</v>
      </c>
      <c r="F18" s="5" t="n">
        <v>0</v>
      </c>
    </row>
    <row r="19" spans="1:6">
      <c r="A19" s="4" t="s">
        <v>954</v>
      </c>
      <c r="B19" s="6" t="n">
        <v>9</v>
      </c>
    </row>
    <row r="20" spans="1:6">
      <c r="A20" s="4" t="s">
        <v>955</v>
      </c>
      <c r="C20" s="6" t="n">
        <v>9</v>
      </c>
      <c r="D20" s="6" t="n">
        <v>10</v>
      </c>
    </row>
    <row r="21" spans="1:6">
      <c r="A21" s="4" t="s">
        <v>1022</v>
      </c>
      <c r="C21" s="6" t="n">
        <v>10</v>
      </c>
      <c r="D21" s="6" t="n">
        <v>-1</v>
      </c>
      <c r="E21" s="6" t="n">
        <v>1</v>
      </c>
    </row>
    <row r="22" spans="1:6">
      <c r="A22" s="4" t="s">
        <v>1023</v>
      </c>
      <c r="C22" s="6" t="n">
        <v>3</v>
      </c>
    </row>
    <row r="23" spans="1:6">
      <c r="A23" s="4" t="s">
        <v>961</v>
      </c>
      <c r="B23" s="5" t="n">
        <v>9</v>
      </c>
      <c r="C23" s="5" t="n">
        <v>22</v>
      </c>
      <c r="D23" s="5" t="n">
        <v>9</v>
      </c>
      <c r="E23" s="5" t="n">
        <v>1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026</v>
      </c>
      <c r="B1" s="2" t="s">
        <v>1</v>
      </c>
    </row>
    <row r="2" spans="1:4">
      <c r="B2" s="2" t="s">
        <v>2</v>
      </c>
      <c r="C2" s="2" t="s">
        <v>20</v>
      </c>
      <c r="D2" s="2" t="s">
        <v>21</v>
      </c>
    </row>
    <row r="3" spans="1:4">
      <c r="A3" s="3" t="s">
        <v>1027</v>
      </c>
    </row>
    <row r="4" spans="1:4">
      <c r="A4" s="4" t="s">
        <v>1028</v>
      </c>
      <c r="B4" s="5" t="n">
        <v>2338</v>
      </c>
      <c r="C4" s="5" t="n">
        <v>562</v>
      </c>
      <c r="D4" s="5" t="n">
        <v>404</v>
      </c>
    </row>
    <row r="5" spans="1:4">
      <c r="A5" s="4" t="s">
        <v>1029</v>
      </c>
      <c r="B5" s="6" t="n">
        <v>-100</v>
      </c>
      <c r="C5" s="6" t="n">
        <v>-101</v>
      </c>
      <c r="D5" s="6" t="n">
        <v>-71</v>
      </c>
    </row>
    <row r="6" spans="1:4">
      <c r="A6" s="4" t="s">
        <v>71</v>
      </c>
      <c r="B6" s="6" t="n">
        <v>2238</v>
      </c>
      <c r="C6" s="6" t="n">
        <v>461</v>
      </c>
      <c r="D6" s="6" t="n">
        <v>333</v>
      </c>
    </row>
    <row r="7" spans="1:4">
      <c r="A7" s="4" t="s">
        <v>530</v>
      </c>
    </row>
    <row r="8" spans="1:4">
      <c r="A8" s="3" t="s">
        <v>1027</v>
      </c>
    </row>
    <row r="9" spans="1:4">
      <c r="A9" s="4" t="s">
        <v>71</v>
      </c>
      <c r="B9" s="6" t="n">
        <v>2224</v>
      </c>
      <c r="C9" s="6" t="n">
        <v>462</v>
      </c>
      <c r="D9" s="6" t="n">
        <v>332</v>
      </c>
    </row>
    <row r="10" spans="1:4">
      <c r="A10" s="4" t="s">
        <v>1030</v>
      </c>
    </row>
    <row r="11" spans="1:4">
      <c r="A11" s="3" t="s">
        <v>1027</v>
      </c>
    </row>
    <row r="12" spans="1:4">
      <c r="A12" s="4" t="s">
        <v>71</v>
      </c>
      <c r="B12" s="6" t="n">
        <v>1</v>
      </c>
    </row>
    <row r="13" spans="1:4">
      <c r="A13" s="4" t="s">
        <v>1031</v>
      </c>
    </row>
    <row r="14" spans="1:4">
      <c r="A14" s="3" t="s">
        <v>1027</v>
      </c>
    </row>
    <row r="15" spans="1:4">
      <c r="A15" s="4" t="s">
        <v>71</v>
      </c>
      <c r="B15" s="5" t="n">
        <v>13</v>
      </c>
      <c r="C15" s="5" t="n">
        <v>-1</v>
      </c>
      <c r="D15" s="5" t="n">
        <v>1</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32</v>
      </c>
      <c r="B1" s="2" t="s">
        <v>2</v>
      </c>
      <c r="C1" s="2" t="s">
        <v>20</v>
      </c>
      <c r="D1" s="2" t="s">
        <v>21</v>
      </c>
    </row>
    <row r="2" spans="1:4">
      <c r="A2" s="4" t="s">
        <v>1033</v>
      </c>
    </row>
    <row r="3" spans="1:4">
      <c r="A3" s="3" t="s">
        <v>1034</v>
      </c>
    </row>
    <row r="4" spans="1:4">
      <c r="A4" s="4" t="s">
        <v>530</v>
      </c>
      <c r="B4" s="5" t="n">
        <v>-1707</v>
      </c>
      <c r="C4" s="5" t="n">
        <v>-1355</v>
      </c>
      <c r="D4" s="5" t="n">
        <v>-1358</v>
      </c>
    </row>
    <row r="5" spans="1:4">
      <c r="A5" s="4" t="s">
        <v>1035</v>
      </c>
    </row>
    <row r="6" spans="1:4">
      <c r="A6" s="3" t="s">
        <v>1034</v>
      </c>
    </row>
    <row r="7" spans="1:4">
      <c r="A7" s="4" t="s">
        <v>530</v>
      </c>
      <c r="B7" s="6" t="n">
        <v>1075</v>
      </c>
      <c r="C7" s="6" t="n">
        <v>971</v>
      </c>
      <c r="D7" s="6" t="n">
        <v>949</v>
      </c>
    </row>
    <row r="8" spans="1:4">
      <c r="A8" s="4" t="s">
        <v>1036</v>
      </c>
    </row>
    <row r="9" spans="1:4">
      <c r="A9" s="3" t="s">
        <v>1034</v>
      </c>
    </row>
    <row r="10" spans="1:4">
      <c r="A10" s="4" t="s">
        <v>530</v>
      </c>
      <c r="B10" s="6" t="n">
        <v>865</v>
      </c>
      <c r="C10" s="6" t="n">
        <v>885</v>
      </c>
      <c r="D10" s="6" t="n">
        <v>861</v>
      </c>
    </row>
    <row r="11" spans="1:4">
      <c r="A11" s="4" t="s">
        <v>1037</v>
      </c>
    </row>
    <row r="12" spans="1:4">
      <c r="A12" s="3" t="s">
        <v>1034</v>
      </c>
    </row>
    <row r="13" spans="1:4">
      <c r="A13" s="4" t="s">
        <v>530</v>
      </c>
      <c r="B13" s="6" t="n">
        <v>109</v>
      </c>
      <c r="C13" s="6" t="n">
        <v>50</v>
      </c>
      <c r="D13" s="6" t="n">
        <v>80</v>
      </c>
    </row>
    <row r="14" spans="1:4">
      <c r="A14" s="4" t="s">
        <v>1038</v>
      </c>
    </row>
    <row r="15" spans="1:4">
      <c r="A15" s="3" t="s">
        <v>1034</v>
      </c>
    </row>
    <row r="16" spans="1:4">
      <c r="A16" s="4" t="s">
        <v>530</v>
      </c>
      <c r="B16" s="6" t="n">
        <v>101</v>
      </c>
      <c r="C16" s="6" t="n">
        <v>36</v>
      </c>
      <c r="D16" s="6" t="n">
        <v>8</v>
      </c>
    </row>
    <row r="17" spans="1:4">
      <c r="A17" s="4" t="s">
        <v>1039</v>
      </c>
    </row>
    <row r="18" spans="1:4">
      <c r="A18" s="3" t="s">
        <v>1034</v>
      </c>
    </row>
    <row r="19" spans="1:4">
      <c r="A19" s="4" t="s">
        <v>530</v>
      </c>
      <c r="B19" s="6" t="n">
        <v>2154</v>
      </c>
      <c r="C19" s="6" t="n">
        <v>1763</v>
      </c>
      <c r="D19" s="6" t="n">
        <v>1749</v>
      </c>
    </row>
    <row r="20" spans="1:4">
      <c r="A20" s="4" t="s">
        <v>1040</v>
      </c>
    </row>
    <row r="21" spans="1:4">
      <c r="A21" s="3" t="s">
        <v>1034</v>
      </c>
    </row>
    <row r="22" spans="1:4">
      <c r="A22" s="4" t="s">
        <v>530</v>
      </c>
      <c r="B22" s="6" t="n">
        <v>1683</v>
      </c>
      <c r="C22" s="6" t="n">
        <v>1615</v>
      </c>
      <c r="D22" s="6" t="n">
        <v>1595</v>
      </c>
    </row>
    <row r="23" spans="1:4">
      <c r="A23" s="4" t="s">
        <v>1041</v>
      </c>
    </row>
    <row r="24" spans="1:4">
      <c r="A24" s="3" t="s">
        <v>1034</v>
      </c>
    </row>
    <row r="25" spans="1:4">
      <c r="A25" s="4" t="s">
        <v>530</v>
      </c>
      <c r="B25" s="6" t="n">
        <v>208</v>
      </c>
      <c r="C25" s="6" t="n">
        <v>94</v>
      </c>
      <c r="D25" s="6" t="n">
        <v>140</v>
      </c>
    </row>
    <row r="26" spans="1:4">
      <c r="A26" s="4" t="s">
        <v>1042</v>
      </c>
    </row>
    <row r="27" spans="1:4">
      <c r="A27" s="3" t="s">
        <v>1034</v>
      </c>
    </row>
    <row r="28" spans="1:4">
      <c r="A28" s="4" t="s">
        <v>530</v>
      </c>
      <c r="B28" s="6" t="n">
        <v>263</v>
      </c>
      <c r="C28" s="6" t="n">
        <v>54</v>
      </c>
      <c r="D28" s="6" t="n">
        <v>14</v>
      </c>
    </row>
    <row r="29" spans="1:4">
      <c r="A29" s="4" t="s">
        <v>1043</v>
      </c>
    </row>
    <row r="30" spans="1:4">
      <c r="A30" s="3" t="s">
        <v>1034</v>
      </c>
    </row>
    <row r="31" spans="1:4">
      <c r="A31" s="4" t="s">
        <v>530</v>
      </c>
      <c r="B31" s="6" t="n">
        <v>-1079</v>
      </c>
      <c r="C31" s="6" t="n">
        <v>-792</v>
      </c>
      <c r="D31" s="6" t="n">
        <v>-800</v>
      </c>
    </row>
    <row r="32" spans="1:4">
      <c r="A32" s="4" t="s">
        <v>1044</v>
      </c>
    </row>
    <row r="33" spans="1:4">
      <c r="A33" s="3" t="s">
        <v>1034</v>
      </c>
    </row>
    <row r="34" spans="1:4">
      <c r="A34" s="4" t="s">
        <v>530</v>
      </c>
      <c r="B34" s="6" t="n">
        <v>-818</v>
      </c>
      <c r="C34" s="6" t="n">
        <v>-730</v>
      </c>
      <c r="D34" s="6" t="n">
        <v>-734</v>
      </c>
    </row>
    <row r="35" spans="1:4">
      <c r="A35" s="4" t="s">
        <v>1045</v>
      </c>
    </row>
    <row r="36" spans="1:4">
      <c r="A36" s="3" t="s">
        <v>1034</v>
      </c>
    </row>
    <row r="37" spans="1:4">
      <c r="A37" s="4" t="s">
        <v>530</v>
      </c>
      <c r="B37" s="6" t="n">
        <v>-99</v>
      </c>
      <c r="C37" s="6" t="n">
        <v>-44</v>
      </c>
      <c r="D37" s="6" t="n">
        <v>-60</v>
      </c>
    </row>
    <row r="38" spans="1:4">
      <c r="A38" s="4" t="s">
        <v>1046</v>
      </c>
    </row>
    <row r="39" spans="1:4">
      <c r="A39" s="3" t="s">
        <v>1034</v>
      </c>
    </row>
    <row r="40" spans="1:4">
      <c r="A40" s="4" t="s">
        <v>530</v>
      </c>
      <c r="B40" s="6" t="n">
        <v>-162</v>
      </c>
      <c r="C40" s="6" t="n">
        <v>-18</v>
      </c>
      <c r="D40" s="6" t="n">
        <v>-6</v>
      </c>
    </row>
    <row r="41" spans="1:4">
      <c r="A41" s="4" t="s">
        <v>1047</v>
      </c>
    </row>
    <row r="42" spans="1:4">
      <c r="A42" s="3" t="s">
        <v>1034</v>
      </c>
    </row>
    <row r="43" spans="1:4">
      <c r="A43" s="4" t="s">
        <v>530</v>
      </c>
      <c r="B43" s="6" t="n">
        <v>-628</v>
      </c>
      <c r="C43" s="6" t="n">
        <v>-563</v>
      </c>
      <c r="D43" s="6" t="n">
        <v>-558</v>
      </c>
    </row>
    <row r="44" spans="1:4">
      <c r="A44" s="4" t="s">
        <v>1048</v>
      </c>
    </row>
    <row r="45" spans="1:4">
      <c r="A45" s="3" t="s">
        <v>1034</v>
      </c>
    </row>
    <row r="46" spans="1:4">
      <c r="A46" s="4" t="s">
        <v>530</v>
      </c>
      <c r="B46" s="6" t="n">
        <v>937</v>
      </c>
      <c r="C46" s="6" t="n">
        <v>793</v>
      </c>
      <c r="D46" s="6" t="n">
        <v>762</v>
      </c>
    </row>
    <row r="47" spans="1:4">
      <c r="A47" s="4" t="s">
        <v>1049</v>
      </c>
    </row>
    <row r="48" spans="1:4">
      <c r="A48" s="3" t="s">
        <v>1034</v>
      </c>
    </row>
    <row r="49" spans="1:4">
      <c r="A49" s="4" t="s">
        <v>530</v>
      </c>
      <c r="B49" s="6" t="n">
        <v>737</v>
      </c>
      <c r="C49" s="6" t="n">
        <v>724</v>
      </c>
      <c r="D49" s="6" t="n">
        <v>691</v>
      </c>
    </row>
    <row r="50" spans="1:4">
      <c r="A50" s="4" t="s">
        <v>1050</v>
      </c>
    </row>
    <row r="51" spans="1:4">
      <c r="A51" s="3" t="s">
        <v>1034</v>
      </c>
    </row>
    <row r="52" spans="1:4">
      <c r="A52" s="4" t="s">
        <v>530</v>
      </c>
      <c r="B52" s="6" t="n">
        <v>102</v>
      </c>
      <c r="C52" s="6" t="n">
        <v>36</v>
      </c>
      <c r="D52" s="6" t="n">
        <v>65</v>
      </c>
    </row>
    <row r="53" spans="1:4">
      <c r="A53" s="4" t="s">
        <v>1051</v>
      </c>
    </row>
    <row r="54" spans="1:4">
      <c r="A54" s="3" t="s">
        <v>1034</v>
      </c>
    </row>
    <row r="55" spans="1:4">
      <c r="A55" s="4" t="s">
        <v>530</v>
      </c>
      <c r="B55" s="6" t="n">
        <v>98</v>
      </c>
      <c r="C55" s="6" t="n">
        <v>33</v>
      </c>
      <c r="D55" s="6" t="n">
        <v>6</v>
      </c>
    </row>
    <row r="56" spans="1:4">
      <c r="A56" s="4" t="s">
        <v>1052</v>
      </c>
    </row>
    <row r="57" spans="1:4">
      <c r="A57" s="3" t="s">
        <v>1034</v>
      </c>
    </row>
    <row r="58" spans="1:4">
      <c r="A58" s="4" t="s">
        <v>530</v>
      </c>
      <c r="B58" s="6" t="n">
        <v>1701</v>
      </c>
      <c r="C58" s="6" t="n">
        <v>1327</v>
      </c>
      <c r="D58" s="6" t="n">
        <v>1320</v>
      </c>
    </row>
    <row r="59" spans="1:4">
      <c r="A59" s="4" t="s">
        <v>1053</v>
      </c>
    </row>
    <row r="60" spans="1:4">
      <c r="A60" s="3" t="s">
        <v>1034</v>
      </c>
    </row>
    <row r="61" spans="1:4">
      <c r="A61" s="4" t="s">
        <v>530</v>
      </c>
      <c r="B61" s="6" t="n">
        <v>1267</v>
      </c>
      <c r="C61" s="6" t="n">
        <v>1215</v>
      </c>
      <c r="D61" s="6" t="n">
        <v>1204</v>
      </c>
    </row>
    <row r="62" spans="1:4">
      <c r="A62" s="4" t="s">
        <v>1054</v>
      </c>
    </row>
    <row r="63" spans="1:4">
      <c r="A63" s="3" t="s">
        <v>1034</v>
      </c>
    </row>
    <row r="64" spans="1:4">
      <c r="A64" s="4" t="s">
        <v>530</v>
      </c>
      <c r="B64" s="6" t="n">
        <v>175</v>
      </c>
      <c r="C64" s="6" t="n">
        <v>62</v>
      </c>
      <c r="D64" s="6" t="n">
        <v>105</v>
      </c>
    </row>
    <row r="65" spans="1:4">
      <c r="A65" s="4" t="s">
        <v>1055</v>
      </c>
    </row>
    <row r="66" spans="1:4">
      <c r="A66" s="3" t="s">
        <v>1034</v>
      </c>
    </row>
    <row r="67" spans="1:4">
      <c r="A67" s="4" t="s">
        <v>530</v>
      </c>
      <c r="B67" s="6" t="n">
        <v>259</v>
      </c>
      <c r="C67" s="6" t="n">
        <v>50</v>
      </c>
      <c r="D67" s="6" t="n">
        <v>11</v>
      </c>
    </row>
    <row r="68" spans="1:4">
      <c r="A68" s="4" t="s">
        <v>1056</v>
      </c>
    </row>
    <row r="69" spans="1:4">
      <c r="A69" s="3" t="s">
        <v>1034</v>
      </c>
    </row>
    <row r="70" spans="1:4">
      <c r="A70" s="4" t="s">
        <v>530</v>
      </c>
      <c r="B70" s="6" t="n">
        <v>-764</v>
      </c>
      <c r="C70" s="6" t="n">
        <v>-534</v>
      </c>
      <c r="D70" s="6" t="n">
        <v>-558</v>
      </c>
    </row>
    <row r="71" spans="1:4">
      <c r="A71" s="4" t="s">
        <v>1057</v>
      </c>
    </row>
    <row r="72" spans="1:4">
      <c r="A72" s="3" t="s">
        <v>1034</v>
      </c>
    </row>
    <row r="73" spans="1:4">
      <c r="A73" s="4" t="s">
        <v>530</v>
      </c>
      <c r="B73" s="6" t="n">
        <v>-530</v>
      </c>
      <c r="C73" s="6" t="n">
        <v>-491</v>
      </c>
      <c r="D73" s="6" t="n">
        <v>-513</v>
      </c>
    </row>
    <row r="74" spans="1:4">
      <c r="A74" s="4" t="s">
        <v>1058</v>
      </c>
    </row>
    <row r="75" spans="1:4">
      <c r="A75" s="3" t="s">
        <v>1034</v>
      </c>
    </row>
    <row r="76" spans="1:4">
      <c r="A76" s="4" t="s">
        <v>530</v>
      </c>
      <c r="B76" s="6" t="n">
        <v>-73</v>
      </c>
      <c r="C76" s="6" t="n">
        <v>-26</v>
      </c>
      <c r="D76" s="6" t="n">
        <v>-40</v>
      </c>
    </row>
    <row r="77" spans="1:4">
      <c r="A77" s="4" t="s">
        <v>1059</v>
      </c>
    </row>
    <row r="78" spans="1:4">
      <c r="A78" s="3" t="s">
        <v>1034</v>
      </c>
    </row>
    <row r="79" spans="1:4">
      <c r="A79" s="4" t="s">
        <v>530</v>
      </c>
      <c r="B79" s="6" t="n">
        <v>-161</v>
      </c>
      <c r="C79" s="6" t="n">
        <v>-17</v>
      </c>
      <c r="D79" s="6" t="n">
        <v>-5</v>
      </c>
    </row>
    <row r="80" spans="1:4">
      <c r="A80" s="4" t="s">
        <v>1060</v>
      </c>
    </row>
    <row r="81" spans="1:4">
      <c r="A81" s="3" t="s">
        <v>1034</v>
      </c>
    </row>
    <row r="82" spans="1:4">
      <c r="A82" s="4" t="s">
        <v>530</v>
      </c>
      <c r="B82" s="6" t="n">
        <v>125</v>
      </c>
      <c r="C82" s="6" t="n">
        <v>157</v>
      </c>
      <c r="D82" s="6" t="n">
        <v>166</v>
      </c>
    </row>
    <row r="83" spans="1:4">
      <c r="A83" s="4" t="s">
        <v>1061</v>
      </c>
    </row>
    <row r="84" spans="1:4">
      <c r="A84" s="3" t="s">
        <v>1034</v>
      </c>
    </row>
    <row r="85" spans="1:4">
      <c r="A85" s="4" t="s">
        <v>530</v>
      </c>
      <c r="B85" s="6" t="n">
        <v>117</v>
      </c>
      <c r="C85" s="6" t="n">
        <v>151</v>
      </c>
      <c r="D85" s="6" t="n">
        <v>164</v>
      </c>
    </row>
    <row r="86" spans="1:4">
      <c r="A86" s="4" t="s">
        <v>1062</v>
      </c>
    </row>
    <row r="87" spans="1:4">
      <c r="A87" s="3" t="s">
        <v>1034</v>
      </c>
    </row>
    <row r="88" spans="1:4">
      <c r="A88" s="4" t="s">
        <v>530</v>
      </c>
      <c r="B88" s="6" t="n">
        <v>7</v>
      </c>
      <c r="C88" s="6" t="n">
        <v>5</v>
      </c>
      <c r="D88" s="6" t="n">
        <v>2</v>
      </c>
    </row>
    <row r="89" spans="1:4">
      <c r="A89" s="4" t="s">
        <v>1063</v>
      </c>
    </row>
    <row r="90" spans="1:4">
      <c r="A90" s="3" t="s">
        <v>1034</v>
      </c>
    </row>
    <row r="91" spans="1:4">
      <c r="A91" s="4" t="s">
        <v>530</v>
      </c>
      <c r="B91" s="6" t="n">
        <v>1</v>
      </c>
      <c r="C91" s="6" t="n">
        <v>1</v>
      </c>
    </row>
    <row r="92" spans="1:4">
      <c r="A92" s="4" t="s">
        <v>1064</v>
      </c>
    </row>
    <row r="93" spans="1:4">
      <c r="A93" s="3" t="s">
        <v>1034</v>
      </c>
    </row>
    <row r="94" spans="1:4">
      <c r="A94" s="4" t="s">
        <v>530</v>
      </c>
      <c r="B94" s="6" t="n">
        <v>436</v>
      </c>
      <c r="C94" s="6" t="n">
        <v>405</v>
      </c>
      <c r="D94" s="6" t="n">
        <v>398</v>
      </c>
    </row>
    <row r="95" spans="1:4">
      <c r="A95" s="4" t="s">
        <v>1065</v>
      </c>
    </row>
    <row r="96" spans="1:4">
      <c r="A96" s="3" t="s">
        <v>1034</v>
      </c>
    </row>
    <row r="97" spans="1:4">
      <c r="A97" s="4" t="s">
        <v>530</v>
      </c>
      <c r="B97" s="6" t="n">
        <v>402</v>
      </c>
      <c r="C97" s="6" t="n">
        <v>384</v>
      </c>
      <c r="D97" s="6" t="n">
        <v>379</v>
      </c>
    </row>
    <row r="98" spans="1:4">
      <c r="A98" s="4" t="s">
        <v>1066</v>
      </c>
    </row>
    <row r="99" spans="1:4">
      <c r="A99" s="3" t="s">
        <v>1034</v>
      </c>
    </row>
    <row r="100" spans="1:4">
      <c r="A100" s="4" t="s">
        <v>530</v>
      </c>
      <c r="B100" s="6" t="n">
        <v>33</v>
      </c>
      <c r="C100" s="6" t="n">
        <v>20</v>
      </c>
      <c r="D100" s="6" t="n">
        <v>19</v>
      </c>
    </row>
    <row r="101" spans="1:4">
      <c r="A101" s="4" t="s">
        <v>1067</v>
      </c>
    </row>
    <row r="102" spans="1:4">
      <c r="A102" s="3" t="s">
        <v>1034</v>
      </c>
    </row>
    <row r="103" spans="1:4">
      <c r="A103" s="4" t="s">
        <v>530</v>
      </c>
      <c r="B103" s="6" t="n">
        <v>1</v>
      </c>
      <c r="C103" s="6" t="n">
        <v>1</v>
      </c>
    </row>
    <row r="104" spans="1:4">
      <c r="A104" s="4" t="s">
        <v>1068</v>
      </c>
    </row>
    <row r="105" spans="1:4">
      <c r="A105" s="3" t="s">
        <v>1034</v>
      </c>
    </row>
    <row r="106" spans="1:4">
      <c r="A106" s="4" t="s">
        <v>530</v>
      </c>
      <c r="B106" s="6" t="n">
        <v>-311</v>
      </c>
      <c r="C106" s="6" t="n">
        <v>-248</v>
      </c>
      <c r="D106" s="6" t="n">
        <v>-232</v>
      </c>
    </row>
    <row r="107" spans="1:4">
      <c r="A107" s="4" t="s">
        <v>1069</v>
      </c>
    </row>
    <row r="108" spans="1:4">
      <c r="A108" s="3" t="s">
        <v>1034</v>
      </c>
    </row>
    <row r="109" spans="1:4">
      <c r="A109" s="4" t="s">
        <v>530</v>
      </c>
      <c r="B109" s="6" t="n">
        <v>-285</v>
      </c>
      <c r="C109" s="6" t="n">
        <v>-233</v>
      </c>
      <c r="D109" s="6" t="n">
        <v>-215</v>
      </c>
    </row>
    <row r="110" spans="1:4">
      <c r="A110" s="4" t="s">
        <v>1070</v>
      </c>
    </row>
    <row r="111" spans="1:4">
      <c r="A111" s="3" t="s">
        <v>1034</v>
      </c>
    </row>
    <row r="112" spans="1:4">
      <c r="A112" s="4" t="s">
        <v>530</v>
      </c>
      <c r="B112" s="6" t="n">
        <v>-26</v>
      </c>
      <c r="C112" s="6" t="n">
        <v>-15</v>
      </c>
      <c r="D112" s="6" t="n">
        <v>-17</v>
      </c>
    </row>
    <row r="113" spans="1:4">
      <c r="A113" s="4" t="s">
        <v>1071</v>
      </c>
    </row>
    <row r="114" spans="1:4">
      <c r="A114" s="3" t="s">
        <v>1034</v>
      </c>
    </row>
    <row r="115" spans="1:4">
      <c r="A115" s="4" t="s">
        <v>530</v>
      </c>
      <c r="B115" s="6" t="n">
        <v>13</v>
      </c>
      <c r="C115" s="6" t="n">
        <v>21</v>
      </c>
      <c r="D115" s="6" t="n">
        <v>21</v>
      </c>
    </row>
    <row r="116" spans="1:4">
      <c r="A116" s="4" t="s">
        <v>1072</v>
      </c>
    </row>
    <row r="117" spans="1:4">
      <c r="A117" s="3" t="s">
        <v>1034</v>
      </c>
    </row>
    <row r="118" spans="1:4">
      <c r="A118" s="4" t="s">
        <v>530</v>
      </c>
      <c r="B118" s="6" t="n">
        <v>11</v>
      </c>
      <c r="C118" s="6" t="n">
        <v>10</v>
      </c>
      <c r="D118" s="6" t="n">
        <v>6</v>
      </c>
    </row>
    <row r="119" spans="1:4">
      <c r="A119" s="4" t="s">
        <v>1073</v>
      </c>
    </row>
    <row r="120" spans="1:4">
      <c r="A120" s="3" t="s">
        <v>1034</v>
      </c>
    </row>
    <row r="121" spans="1:4">
      <c r="A121" s="4" t="s">
        <v>530</v>
      </c>
      <c r="C121" s="6" t="n">
        <v>9</v>
      </c>
      <c r="D121" s="6" t="n">
        <v>13</v>
      </c>
    </row>
    <row r="122" spans="1:4">
      <c r="A122" s="4" t="s">
        <v>1074</v>
      </c>
    </row>
    <row r="123" spans="1:4">
      <c r="A123" s="3" t="s">
        <v>1034</v>
      </c>
    </row>
    <row r="124" spans="1:4">
      <c r="A124" s="4" t="s">
        <v>530</v>
      </c>
      <c r="B124" s="6" t="n">
        <v>2</v>
      </c>
      <c r="C124" s="6" t="n">
        <v>2</v>
      </c>
      <c r="D124" s="6" t="n">
        <v>2</v>
      </c>
    </row>
    <row r="125" spans="1:4">
      <c r="A125" s="4" t="s">
        <v>1075</v>
      </c>
    </row>
    <row r="126" spans="1:4">
      <c r="A126" s="3" t="s">
        <v>1034</v>
      </c>
    </row>
    <row r="127" spans="1:4">
      <c r="A127" s="4" t="s">
        <v>530</v>
      </c>
      <c r="B127" s="6" t="n">
        <v>17</v>
      </c>
      <c r="C127" s="6" t="n">
        <v>31</v>
      </c>
      <c r="D127" s="6" t="n">
        <v>31</v>
      </c>
    </row>
    <row r="128" spans="1:4">
      <c r="A128" s="4" t="s">
        <v>1076</v>
      </c>
    </row>
    <row r="129" spans="1:4">
      <c r="A129" s="3" t="s">
        <v>1034</v>
      </c>
    </row>
    <row r="130" spans="1:4">
      <c r="A130" s="4" t="s">
        <v>530</v>
      </c>
      <c r="B130" s="6" t="n">
        <v>14</v>
      </c>
      <c r="C130" s="6" t="n">
        <v>16</v>
      </c>
      <c r="D130" s="6" t="n">
        <v>12</v>
      </c>
    </row>
    <row r="131" spans="1:4">
      <c r="A131" s="4" t="s">
        <v>1077</v>
      </c>
    </row>
    <row r="132" spans="1:4">
      <c r="A132" s="3" t="s">
        <v>1034</v>
      </c>
    </row>
    <row r="133" spans="1:4">
      <c r="A133" s="4" t="s">
        <v>530</v>
      </c>
      <c r="C133" s="6" t="n">
        <v>12</v>
      </c>
      <c r="D133" s="6" t="n">
        <v>16</v>
      </c>
    </row>
    <row r="134" spans="1:4">
      <c r="A134" s="4" t="s">
        <v>1078</v>
      </c>
    </row>
    <row r="135" spans="1:4">
      <c r="A135" s="3" t="s">
        <v>1034</v>
      </c>
    </row>
    <row r="136" spans="1:4">
      <c r="A136" s="4" t="s">
        <v>530</v>
      </c>
      <c r="B136" s="6" t="n">
        <v>3</v>
      </c>
      <c r="C136" s="6" t="n">
        <v>3</v>
      </c>
      <c r="D136" s="6" t="n">
        <v>3</v>
      </c>
    </row>
    <row r="137" spans="1:4">
      <c r="A137" s="4" t="s">
        <v>1079</v>
      </c>
    </row>
    <row r="138" spans="1:4">
      <c r="A138" s="3" t="s">
        <v>1034</v>
      </c>
    </row>
    <row r="139" spans="1:4">
      <c r="A139" s="4" t="s">
        <v>530</v>
      </c>
      <c r="B139" s="6" t="n">
        <v>-4</v>
      </c>
      <c r="C139" s="6" t="n">
        <v>-10</v>
      </c>
      <c r="D139" s="6" t="n">
        <v>-10</v>
      </c>
    </row>
    <row r="140" spans="1:4">
      <c r="A140" s="4" t="s">
        <v>1080</v>
      </c>
    </row>
    <row r="141" spans="1:4">
      <c r="A141" s="3" t="s">
        <v>1034</v>
      </c>
    </row>
    <row r="142" spans="1:4">
      <c r="A142" s="4" t="s">
        <v>530</v>
      </c>
      <c r="B142" s="6" t="n">
        <v>-3</v>
      </c>
      <c r="C142" s="6" t="n">
        <v>-6</v>
      </c>
      <c r="D142" s="6" t="n">
        <v>-6</v>
      </c>
    </row>
    <row r="143" spans="1:4">
      <c r="A143" s="4" t="s">
        <v>1081</v>
      </c>
    </row>
    <row r="144" spans="1:4">
      <c r="A144" s="3" t="s">
        <v>1034</v>
      </c>
    </row>
    <row r="145" spans="1:4">
      <c r="A145" s="4" t="s">
        <v>530</v>
      </c>
      <c r="C145" s="6" t="n">
        <v>-3</v>
      </c>
      <c r="D145" s="6" t="n">
        <v>-3</v>
      </c>
    </row>
    <row r="146" spans="1:4">
      <c r="A146" s="4" t="s">
        <v>1082</v>
      </c>
    </row>
    <row r="147" spans="1:4">
      <c r="A147" s="3" t="s">
        <v>1034</v>
      </c>
    </row>
    <row r="148" spans="1:4">
      <c r="A148" s="4" t="s">
        <v>530</v>
      </c>
      <c r="B148" s="5" t="n">
        <v>-1</v>
      </c>
      <c r="C148" s="5" t="n">
        <v>-1</v>
      </c>
      <c r="D148" s="5" t="n">
        <v>-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96</v>
      </c>
      <c r="B1" s="2" t="s">
        <v>1</v>
      </c>
    </row>
    <row r="2" spans="1:4">
      <c r="B2" s="2" t="s">
        <v>2</v>
      </c>
      <c r="C2" s="2" t="s">
        <v>20</v>
      </c>
      <c r="D2" s="2" t="s">
        <v>21</v>
      </c>
    </row>
    <row r="3" spans="1:4">
      <c r="A3" s="3" t="s">
        <v>297</v>
      </c>
    </row>
    <row r="4" spans="1:4">
      <c r="A4" s="4" t="s">
        <v>298</v>
      </c>
      <c r="C4" s="8" t="n">
        <v>0.9399999999999999</v>
      </c>
    </row>
    <row r="5" spans="1:4">
      <c r="A5" s="4" t="s">
        <v>299</v>
      </c>
      <c r="C5" s="5" t="n">
        <v>3239</v>
      </c>
    </row>
    <row r="6" spans="1:4">
      <c r="A6" s="4" t="s">
        <v>300</v>
      </c>
      <c r="B6" s="8" t="n">
        <v>0.8</v>
      </c>
      <c r="D6" s="8" t="n">
        <v>0.9399999999999999</v>
      </c>
    </row>
    <row r="7" spans="1:4">
      <c r="A7" s="4" t="s">
        <v>301</v>
      </c>
      <c r="B7" s="5" t="n">
        <v>2791</v>
      </c>
      <c r="D7" s="5" t="n">
        <v>3227</v>
      </c>
    </row>
    <row r="8" spans="1:4">
      <c r="A8" s="4" t="s">
        <v>302</v>
      </c>
      <c r="B8" s="4" t="s">
        <v>303</v>
      </c>
      <c r="C8" s="4" t="s">
        <v>303</v>
      </c>
      <c r="D8" s="4" t="s">
        <v>30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83</v>
      </c>
      <c r="B1" s="2" t="s">
        <v>2</v>
      </c>
      <c r="C1" s="2" t="s">
        <v>20</v>
      </c>
      <c r="D1" s="2" t="s">
        <v>21</v>
      </c>
    </row>
    <row r="2" spans="1:4">
      <c r="A2" s="3" t="s">
        <v>1034</v>
      </c>
    </row>
    <row r="3" spans="1:4">
      <c r="A3" s="4" t="s">
        <v>468</v>
      </c>
      <c r="B3" s="5" t="n">
        <v>5766</v>
      </c>
      <c r="C3" s="5" t="n">
        <v>3913</v>
      </c>
      <c r="D3" s="5" t="n">
        <v>3985</v>
      </c>
    </row>
    <row r="4" spans="1:4">
      <c r="A4" s="4" t="s">
        <v>969</v>
      </c>
    </row>
    <row r="5" spans="1:4">
      <c r="A5" s="3" t="s">
        <v>1034</v>
      </c>
    </row>
    <row r="6" spans="1:4">
      <c r="A6" s="4" t="s">
        <v>468</v>
      </c>
      <c r="B6" s="6" t="n">
        <v>1707</v>
      </c>
      <c r="C6" s="6" t="n">
        <v>1355</v>
      </c>
      <c r="D6" s="6" t="n">
        <v>1358</v>
      </c>
    </row>
    <row r="7" spans="1:4">
      <c r="A7" s="4" t="s">
        <v>1084</v>
      </c>
    </row>
    <row r="8" spans="1:4">
      <c r="A8" s="3" t="s">
        <v>1034</v>
      </c>
    </row>
    <row r="9" spans="1:4">
      <c r="A9" s="4" t="s">
        <v>468</v>
      </c>
      <c r="B9" s="5" t="n">
        <v>5409</v>
      </c>
      <c r="C9" s="6" t="n">
        <v>5088</v>
      </c>
      <c r="D9" s="6" t="n">
        <v>4522</v>
      </c>
    </row>
    <row r="10" spans="1:4">
      <c r="A10" s="4" t="s">
        <v>937</v>
      </c>
      <c r="B10" s="4" t="s">
        <v>65</v>
      </c>
    </row>
    <row r="11" spans="1:4">
      <c r="A11" s="4" t="s">
        <v>938</v>
      </c>
      <c r="B11" s="4" t="s">
        <v>1085</v>
      </c>
    </row>
    <row r="12" spans="1:4">
      <c r="A12" s="4" t="s">
        <v>1086</v>
      </c>
    </row>
    <row r="13" spans="1:4">
      <c r="A13" s="3" t="s">
        <v>1034</v>
      </c>
    </row>
    <row r="14" spans="1:4">
      <c r="A14" s="4" t="s">
        <v>468</v>
      </c>
      <c r="B14" s="5" t="n">
        <v>4965</v>
      </c>
      <c r="C14" s="6" t="n">
        <v>4684</v>
      </c>
      <c r="D14" s="6" t="n">
        <v>4295</v>
      </c>
    </row>
    <row r="15" spans="1:4">
      <c r="A15" s="4" t="s">
        <v>937</v>
      </c>
      <c r="B15" s="4" t="s">
        <v>65</v>
      </c>
    </row>
    <row r="16" spans="1:4">
      <c r="A16" s="4" t="s">
        <v>938</v>
      </c>
      <c r="B16" s="4" t="s">
        <v>206</v>
      </c>
    </row>
    <row r="17" spans="1:4">
      <c r="A17" s="4" t="s">
        <v>1087</v>
      </c>
    </row>
    <row r="18" spans="1:4">
      <c r="A18" s="3" t="s">
        <v>1034</v>
      </c>
    </row>
    <row r="19" spans="1:4">
      <c r="A19" s="4" t="s">
        <v>468</v>
      </c>
      <c r="B19" s="5" t="n">
        <v>389</v>
      </c>
      <c r="C19" s="6" t="n">
        <v>340</v>
      </c>
      <c r="D19" s="6" t="n">
        <v>192</v>
      </c>
    </row>
    <row r="20" spans="1:4">
      <c r="A20" s="4" t="s">
        <v>937</v>
      </c>
      <c r="B20" s="4" t="s">
        <v>1088</v>
      </c>
    </row>
    <row r="21" spans="1:4">
      <c r="A21" s="4" t="s">
        <v>938</v>
      </c>
      <c r="B21" s="4" t="s">
        <v>1089</v>
      </c>
    </row>
    <row r="22" spans="1:4">
      <c r="A22" s="4" t="s">
        <v>1090</v>
      </c>
    </row>
    <row r="23" spans="1:4">
      <c r="A23" s="3" t="s">
        <v>1034</v>
      </c>
    </row>
    <row r="24" spans="1:4">
      <c r="A24" s="4" t="s">
        <v>468</v>
      </c>
      <c r="B24" s="5" t="n">
        <v>55</v>
      </c>
      <c r="C24" s="5" t="n">
        <v>64</v>
      </c>
      <c r="D24" s="5" t="n">
        <v>35</v>
      </c>
    </row>
    <row r="25" spans="1:4">
      <c r="A25" s="4" t="s">
        <v>937</v>
      </c>
      <c r="B25" s="4" t="s">
        <v>328</v>
      </c>
    </row>
    <row r="26" spans="1:4">
      <c r="A26" s="4" t="s">
        <v>938</v>
      </c>
      <c r="B26" s="4" t="s">
        <v>43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91</v>
      </c>
      <c r="B1" s="2" t="s">
        <v>2</v>
      </c>
      <c r="C1" s="2" t="s">
        <v>20</v>
      </c>
      <c r="D1" s="2" t="s">
        <v>21</v>
      </c>
    </row>
    <row r="2" spans="1:4">
      <c r="A2" s="3" t="s">
        <v>201</v>
      </c>
    </row>
    <row r="3" spans="1:4">
      <c r="A3" s="4" t="s">
        <v>201</v>
      </c>
      <c r="B3" s="5" t="n">
        <v>582920</v>
      </c>
      <c r="C3" s="5" t="n">
        <v>563247</v>
      </c>
      <c r="D3" s="5" t="n">
        <v>555007</v>
      </c>
    </row>
    <row r="4" spans="1:4">
      <c r="A4" s="4" t="s">
        <v>1092</v>
      </c>
      <c r="B4" s="4" t="s">
        <v>147</v>
      </c>
    </row>
    <row r="5" spans="1:4">
      <c r="A5" s="4" t="s">
        <v>1093</v>
      </c>
      <c r="B5" s="4" t="s">
        <v>59</v>
      </c>
    </row>
    <row r="6" spans="1:4">
      <c r="A6" s="4" t="s">
        <v>1094</v>
      </c>
    </row>
    <row r="7" spans="1:4">
      <c r="A7" s="3" t="s">
        <v>201</v>
      </c>
    </row>
    <row r="8" spans="1:4">
      <c r="A8" s="4" t="s">
        <v>201</v>
      </c>
      <c r="B8" s="5" t="n">
        <v>481590</v>
      </c>
      <c r="C8" s="6" t="n">
        <v>475325</v>
      </c>
      <c r="D8" s="6" t="n">
        <v>464859</v>
      </c>
    </row>
    <row r="9" spans="1:4">
      <c r="A9" s="4" t="s">
        <v>1092</v>
      </c>
      <c r="B9" s="4" t="s">
        <v>169</v>
      </c>
    </row>
    <row r="10" spans="1:4">
      <c r="A10" s="4" t="s">
        <v>1093</v>
      </c>
      <c r="B10" s="4" t="s">
        <v>44</v>
      </c>
    </row>
    <row r="11" spans="1:4">
      <c r="A11" s="4" t="s">
        <v>1095</v>
      </c>
    </row>
    <row r="12" spans="1:4">
      <c r="A12" s="3" t="s">
        <v>201</v>
      </c>
    </row>
    <row r="13" spans="1:4">
      <c r="A13" s="4" t="s">
        <v>201</v>
      </c>
      <c r="B13" s="5" t="n">
        <v>21029</v>
      </c>
      <c r="C13" s="6" t="n">
        <v>26259</v>
      </c>
      <c r="D13" s="6" t="n">
        <v>31123</v>
      </c>
    </row>
    <row r="14" spans="1:4">
      <c r="A14" s="4" t="s">
        <v>1092</v>
      </c>
      <c r="B14" s="4" t="s">
        <v>312</v>
      </c>
    </row>
    <row r="15" spans="1:4">
      <c r="A15" s="4" t="s">
        <v>1093</v>
      </c>
      <c r="B15" s="4" t="s">
        <v>631</v>
      </c>
    </row>
    <row r="16" spans="1:4">
      <c r="A16" s="4" t="s">
        <v>1096</v>
      </c>
    </row>
    <row r="17" spans="1:4">
      <c r="A17" s="3" t="s">
        <v>201</v>
      </c>
    </row>
    <row r="18" spans="1:4">
      <c r="A18" s="4" t="s">
        <v>201</v>
      </c>
      <c r="B18" s="5" t="n">
        <v>44557</v>
      </c>
      <c r="C18" s="6" t="n">
        <v>43341</v>
      </c>
      <c r="D18" s="6" t="n">
        <v>42690</v>
      </c>
    </row>
    <row r="19" spans="1:4">
      <c r="A19" s="4" t="s">
        <v>1092</v>
      </c>
      <c r="B19" s="4" t="s">
        <v>147</v>
      </c>
    </row>
    <row r="20" spans="1:4">
      <c r="A20" s="4" t="s">
        <v>1093</v>
      </c>
      <c r="B20" s="4" t="s">
        <v>44</v>
      </c>
    </row>
    <row r="21" spans="1:4">
      <c r="A21" s="4" t="s">
        <v>1097</v>
      </c>
    </row>
    <row r="22" spans="1:4">
      <c r="A22" s="3" t="s">
        <v>201</v>
      </c>
    </row>
    <row r="23" spans="1:4">
      <c r="A23" s="4" t="s">
        <v>201</v>
      </c>
      <c r="B23" s="5" t="n">
        <v>274071</v>
      </c>
      <c r="C23" s="6" t="n">
        <v>247161</v>
      </c>
      <c r="D23" s="6" t="n">
        <v>222733</v>
      </c>
    </row>
    <row r="24" spans="1:4">
      <c r="A24" s="4" t="s">
        <v>1092</v>
      </c>
      <c r="B24" s="4" t="s">
        <v>252</v>
      </c>
    </row>
    <row r="25" spans="1:4">
      <c r="A25" s="4" t="s">
        <v>1093</v>
      </c>
      <c r="B25" s="4" t="s">
        <v>68</v>
      </c>
    </row>
    <row r="26" spans="1:4">
      <c r="A26" s="4" t="s">
        <v>1098</v>
      </c>
    </row>
    <row r="27" spans="1:4">
      <c r="A27" s="3" t="s">
        <v>201</v>
      </c>
    </row>
    <row r="28" spans="1:4">
      <c r="A28" s="4" t="s">
        <v>201</v>
      </c>
      <c r="B28" s="5" t="n">
        <v>141933</v>
      </c>
      <c r="C28" s="6" t="n">
        <v>158564</v>
      </c>
      <c r="D28" s="6" t="n">
        <v>168313</v>
      </c>
    </row>
    <row r="29" spans="1:4">
      <c r="A29" s="4" t="s">
        <v>1092</v>
      </c>
      <c r="B29" s="4" t="s">
        <v>35</v>
      </c>
    </row>
    <row r="30" spans="1:4">
      <c r="A30" s="4" t="s">
        <v>1093</v>
      </c>
      <c r="B30" s="4" t="s">
        <v>402</v>
      </c>
    </row>
    <row r="31" spans="1:4">
      <c r="A31" s="4" t="s">
        <v>1099</v>
      </c>
    </row>
    <row r="32" spans="1:4">
      <c r="A32" s="3" t="s">
        <v>201</v>
      </c>
    </row>
    <row r="33" spans="1:4">
      <c r="A33" s="4" t="s">
        <v>201</v>
      </c>
      <c r="B33" s="5" t="n">
        <v>70725</v>
      </c>
      <c r="C33" s="6" t="n">
        <v>60801</v>
      </c>
      <c r="D33" s="6" t="n">
        <v>62374</v>
      </c>
    </row>
    <row r="34" spans="1:4">
      <c r="A34" s="4" t="s">
        <v>1092</v>
      </c>
      <c r="B34" s="4" t="s">
        <v>206</v>
      </c>
    </row>
    <row r="35" spans="1:4">
      <c r="A35" s="4" t="s">
        <v>1093</v>
      </c>
      <c r="B35" s="4" t="s">
        <v>752</v>
      </c>
    </row>
    <row r="36" spans="1:4">
      <c r="A36" s="4" t="s">
        <v>1100</v>
      </c>
    </row>
    <row r="37" spans="1:4">
      <c r="A37" s="3" t="s">
        <v>201</v>
      </c>
    </row>
    <row r="38" spans="1:4">
      <c r="A38" s="4" t="s">
        <v>201</v>
      </c>
      <c r="B38" s="5" t="n">
        <v>3452</v>
      </c>
      <c r="C38" s="6" t="n">
        <v>1058</v>
      </c>
      <c r="D38" s="6" t="n">
        <v>858</v>
      </c>
    </row>
    <row r="39" spans="1:4">
      <c r="A39" s="4" t="s">
        <v>1101</v>
      </c>
    </row>
    <row r="40" spans="1:4">
      <c r="A40" s="3" t="s">
        <v>201</v>
      </c>
    </row>
    <row r="41" spans="1:4">
      <c r="A41" s="4" t="s">
        <v>201</v>
      </c>
      <c r="B41" s="5" t="n">
        <v>9526</v>
      </c>
      <c r="C41" s="6" t="n">
        <v>6368</v>
      </c>
      <c r="D41" s="6" t="n">
        <v>6110</v>
      </c>
    </row>
    <row r="42" spans="1:4">
      <c r="A42" s="4" t="s">
        <v>1092</v>
      </c>
      <c r="B42" s="4" t="s">
        <v>1102</v>
      </c>
    </row>
    <row r="43" spans="1:4">
      <c r="A43" s="4" t="s">
        <v>1093</v>
      </c>
      <c r="B43" s="4" t="s">
        <v>1103</v>
      </c>
    </row>
    <row r="44" spans="1:4">
      <c r="A44" s="4" t="s">
        <v>1104</v>
      </c>
    </row>
    <row r="45" spans="1:4">
      <c r="A45" s="3" t="s">
        <v>201</v>
      </c>
    </row>
    <row r="46" spans="1:4">
      <c r="A46" s="4" t="s">
        <v>201</v>
      </c>
      <c r="B46" s="5" t="n">
        <v>25822</v>
      </c>
      <c r="C46" s="6" t="n">
        <v>22291</v>
      </c>
      <c r="D46" s="6" t="n">
        <v>23488</v>
      </c>
    </row>
    <row r="47" spans="1:4">
      <c r="A47" s="4" t="s">
        <v>1092</v>
      </c>
      <c r="B47" s="4" t="s">
        <v>206</v>
      </c>
    </row>
    <row r="48" spans="1:4">
      <c r="A48" s="4" t="s">
        <v>1093</v>
      </c>
      <c r="B48" s="4" t="s">
        <v>270</v>
      </c>
    </row>
    <row r="49" spans="1:4">
      <c r="A49" s="4" t="s">
        <v>1105</v>
      </c>
    </row>
    <row r="50" spans="1:4">
      <c r="A50" s="3" t="s">
        <v>201</v>
      </c>
    </row>
    <row r="51" spans="1:4">
      <c r="A51" s="4" t="s">
        <v>201</v>
      </c>
      <c r="B51" s="5" t="n">
        <v>31925</v>
      </c>
      <c r="C51" s="6" t="n">
        <v>31084</v>
      </c>
      <c r="D51" s="6" t="n">
        <v>31918</v>
      </c>
    </row>
    <row r="52" spans="1:4">
      <c r="A52" s="4" t="s">
        <v>1092</v>
      </c>
      <c r="B52" s="4" t="s">
        <v>147</v>
      </c>
    </row>
    <row r="53" spans="1:4">
      <c r="A53" s="4" t="s">
        <v>1106</v>
      </c>
    </row>
    <row r="54" spans="1:4">
      <c r="A54" s="3" t="s">
        <v>201</v>
      </c>
    </row>
    <row r="55" spans="1:4">
      <c r="A55" s="4" t="s">
        <v>201</v>
      </c>
      <c r="B55" s="5" t="n">
        <v>30605</v>
      </c>
      <c r="C55" s="6" t="n">
        <v>27121</v>
      </c>
      <c r="D55" s="6" t="n">
        <v>27774</v>
      </c>
    </row>
    <row r="56" spans="1:4">
      <c r="A56" s="4" t="s">
        <v>1092</v>
      </c>
      <c r="B56" s="4" t="s">
        <v>752</v>
      </c>
    </row>
    <row r="57" spans="1:4">
      <c r="A57" s="4" t="s">
        <v>1093</v>
      </c>
      <c r="B57" s="4" t="s">
        <v>270</v>
      </c>
    </row>
    <row r="58" spans="1:4">
      <c r="A58" s="4" t="s">
        <v>1107</v>
      </c>
    </row>
    <row r="59" spans="1:4">
      <c r="A59" s="3" t="s">
        <v>201</v>
      </c>
    </row>
    <row r="60" spans="1:4">
      <c r="A60" s="4" t="s">
        <v>201</v>
      </c>
      <c r="B60" s="5" t="n">
        <v>14638</v>
      </c>
      <c r="C60" s="6" t="n">
        <v>11414</v>
      </c>
      <c r="D60" s="6" t="n">
        <v>11383</v>
      </c>
    </row>
    <row r="61" spans="1:4">
      <c r="A61" s="4" t="s">
        <v>1092</v>
      </c>
      <c r="B61" s="4" t="s">
        <v>187</v>
      </c>
    </row>
    <row r="62" spans="1:4">
      <c r="A62" s="4" t="s">
        <v>1093</v>
      </c>
      <c r="B62" s="4" t="s">
        <v>108</v>
      </c>
    </row>
    <row r="63" spans="1:4">
      <c r="A63" s="4" t="s">
        <v>1108</v>
      </c>
    </row>
    <row r="64" spans="1:4">
      <c r="A64" s="3" t="s">
        <v>201</v>
      </c>
    </row>
    <row r="65" spans="1:4">
      <c r="A65" s="4" t="s">
        <v>201</v>
      </c>
      <c r="B65" s="5" t="n">
        <v>1007</v>
      </c>
      <c r="C65" s="6" t="n">
        <v>824</v>
      </c>
      <c r="D65" s="6" t="n">
        <v>800</v>
      </c>
    </row>
    <row r="66" spans="1:4">
      <c r="A66" s="4" t="s">
        <v>1092</v>
      </c>
      <c r="B66" s="4" t="s">
        <v>412</v>
      </c>
    </row>
    <row r="67" spans="1:4">
      <c r="A67" s="4" t="s">
        <v>1093</v>
      </c>
      <c r="B67" s="4" t="s">
        <v>354</v>
      </c>
    </row>
    <row r="68" spans="1:4">
      <c r="A68" s="4" t="s">
        <v>1109</v>
      </c>
    </row>
    <row r="69" spans="1:4">
      <c r="A69" s="3" t="s">
        <v>201</v>
      </c>
    </row>
    <row r="70" spans="1:4">
      <c r="A70" s="4" t="s">
        <v>201</v>
      </c>
      <c r="B70" s="5" t="n">
        <v>1834</v>
      </c>
      <c r="C70" s="6" t="n">
        <v>1610</v>
      </c>
      <c r="D70" s="6" t="n">
        <v>1323</v>
      </c>
    </row>
    <row r="71" spans="1:4">
      <c r="A71" s="4" t="s">
        <v>1092</v>
      </c>
      <c r="B71" s="4" t="s">
        <v>1088</v>
      </c>
    </row>
    <row r="72" spans="1:4">
      <c r="A72" s="4" t="s">
        <v>1093</v>
      </c>
      <c r="B72" s="4" t="s">
        <v>693</v>
      </c>
    </row>
    <row r="73" spans="1:4">
      <c r="A73" s="4" t="s">
        <v>1110</v>
      </c>
    </row>
    <row r="74" spans="1:4">
      <c r="A74" s="3" t="s">
        <v>201</v>
      </c>
    </row>
    <row r="75" spans="1:4">
      <c r="A75" s="4" t="s">
        <v>201</v>
      </c>
      <c r="B75" s="5" t="n">
        <v>13126</v>
      </c>
      <c r="C75" s="5" t="n">
        <v>13273</v>
      </c>
      <c r="D75" s="5" t="n">
        <v>14268</v>
      </c>
    </row>
    <row r="76" spans="1:4">
      <c r="A76" s="4" t="s">
        <v>1092</v>
      </c>
      <c r="B76" s="4" t="s">
        <v>63</v>
      </c>
    </row>
    <row r="77" spans="1:4">
      <c r="A77" s="4" t="s">
        <v>1093</v>
      </c>
      <c r="B77" s="4" t="s">
        <v>63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11</v>
      </c>
      <c r="B1" s="2" t="s">
        <v>2</v>
      </c>
      <c r="C1" s="2" t="s">
        <v>20</v>
      </c>
      <c r="D1" s="2" t="s">
        <v>21</v>
      </c>
    </row>
    <row r="2" spans="1:4">
      <c r="A2" s="3" t="s">
        <v>474</v>
      </c>
    </row>
    <row r="3" spans="1:4">
      <c r="A3" s="4" t="s">
        <v>1112</v>
      </c>
      <c r="B3" s="5" t="n">
        <v>170461</v>
      </c>
      <c r="C3" s="5" t="n">
        <v>143848</v>
      </c>
      <c r="D3" s="5" t="n">
        <v>128583</v>
      </c>
    </row>
    <row r="4" spans="1:4">
      <c r="A4" s="4" t="s">
        <v>1113</v>
      </c>
      <c r="B4" s="6" t="n">
        <v>104282</v>
      </c>
      <c r="C4" s="6" t="n">
        <v>86075</v>
      </c>
      <c r="D4" s="6" t="n">
        <v>82866</v>
      </c>
    </row>
    <row r="5" spans="1:4">
      <c r="A5" s="4" t="s">
        <v>1114</v>
      </c>
    </row>
    <row r="6" spans="1:4">
      <c r="A6" s="3" t="s">
        <v>474</v>
      </c>
    </row>
    <row r="7" spans="1:4">
      <c r="A7" s="4" t="s">
        <v>1112</v>
      </c>
      <c r="B7" s="6" t="n">
        <v>21189</v>
      </c>
      <c r="C7" s="6" t="n">
        <v>22707</v>
      </c>
      <c r="D7" s="6" t="n">
        <v>22100</v>
      </c>
    </row>
    <row r="8" spans="1:4">
      <c r="A8" s="4" t="s">
        <v>1113</v>
      </c>
      <c r="B8" s="6" t="n">
        <v>275</v>
      </c>
      <c r="C8" s="6" t="n">
        <v>270</v>
      </c>
      <c r="D8" s="6" t="n">
        <v>221</v>
      </c>
    </row>
    <row r="9" spans="1:4">
      <c r="A9" s="4" t="s">
        <v>1115</v>
      </c>
    </row>
    <row r="10" spans="1:4">
      <c r="A10" s="3" t="s">
        <v>474</v>
      </c>
    </row>
    <row r="11" spans="1:4">
      <c r="A11" s="4" t="s">
        <v>1112</v>
      </c>
      <c r="B11" s="6" t="n">
        <v>148854</v>
      </c>
      <c r="C11" s="6" t="n">
        <v>120742</v>
      </c>
      <c r="D11" s="6" t="n">
        <v>106101</v>
      </c>
    </row>
    <row r="12" spans="1:4">
      <c r="A12" s="4" t="s">
        <v>1113</v>
      </c>
      <c r="B12" s="6" t="n">
        <v>103963</v>
      </c>
      <c r="C12" s="6" t="n">
        <v>85776</v>
      </c>
      <c r="D12" s="6" t="n">
        <v>82615</v>
      </c>
    </row>
    <row r="13" spans="1:4">
      <c r="A13" s="4" t="s">
        <v>1116</v>
      </c>
    </row>
    <row r="14" spans="1:4">
      <c r="A14" s="3" t="s">
        <v>474</v>
      </c>
    </row>
    <row r="15" spans="1:4">
      <c r="A15" s="4" t="s">
        <v>1112</v>
      </c>
      <c r="B15" s="6" t="n">
        <v>418</v>
      </c>
      <c r="C15" s="6" t="n">
        <v>399</v>
      </c>
      <c r="D15" s="6" t="n">
        <v>382</v>
      </c>
    </row>
    <row r="16" spans="1:4">
      <c r="A16" s="4" t="s">
        <v>1113</v>
      </c>
      <c r="B16" s="6" t="n">
        <v>44</v>
      </c>
      <c r="C16" s="6" t="n">
        <v>29</v>
      </c>
      <c r="D16" s="6" t="n">
        <v>30</v>
      </c>
    </row>
    <row r="17" spans="1:4">
      <c r="A17" s="4" t="s">
        <v>201</v>
      </c>
    </row>
    <row r="18" spans="1:4">
      <c r="A18" s="3" t="s">
        <v>474</v>
      </c>
    </row>
    <row r="19" spans="1:4">
      <c r="A19" s="4" t="s">
        <v>1113</v>
      </c>
      <c r="B19" s="6" t="n">
        <v>38794</v>
      </c>
      <c r="C19" s="6" t="n">
        <v>38413</v>
      </c>
      <c r="D19" s="6" t="n">
        <v>43119</v>
      </c>
    </row>
    <row r="20" spans="1:4">
      <c r="A20" s="4" t="s">
        <v>1117</v>
      </c>
    </row>
    <row r="21" spans="1:4">
      <c r="A21" s="3" t="s">
        <v>474</v>
      </c>
    </row>
    <row r="22" spans="1:4">
      <c r="A22" s="4" t="s">
        <v>1113</v>
      </c>
      <c r="B22" s="6" t="n">
        <v>38794</v>
      </c>
      <c r="C22" s="6" t="n">
        <v>38413</v>
      </c>
      <c r="D22" s="6" t="n">
        <v>43119</v>
      </c>
    </row>
    <row r="23" spans="1:4">
      <c r="A23" s="4" t="s">
        <v>204</v>
      </c>
    </row>
    <row r="24" spans="1:4">
      <c r="A24" s="3" t="s">
        <v>474</v>
      </c>
    </row>
    <row r="25" spans="1:4">
      <c r="A25" s="4" t="s">
        <v>1113</v>
      </c>
      <c r="B25" s="6" t="n">
        <v>10500</v>
      </c>
      <c r="C25" s="6" t="n">
        <v>5370</v>
      </c>
      <c r="D25" s="6" t="n">
        <v>4926</v>
      </c>
    </row>
    <row r="26" spans="1:4">
      <c r="A26" s="4" t="s">
        <v>1118</v>
      </c>
    </row>
    <row r="27" spans="1:4">
      <c r="A27" s="3" t="s">
        <v>474</v>
      </c>
    </row>
    <row r="28" spans="1:4">
      <c r="A28" s="4" t="s">
        <v>1113</v>
      </c>
      <c r="B28" s="6" t="n">
        <v>261</v>
      </c>
      <c r="C28" s="6" t="n">
        <v>262</v>
      </c>
      <c r="D28" s="6" t="n">
        <v>211</v>
      </c>
    </row>
    <row r="29" spans="1:4">
      <c r="A29" s="4" t="s">
        <v>1119</v>
      </c>
    </row>
    <row r="30" spans="1:4">
      <c r="A30" s="3" t="s">
        <v>474</v>
      </c>
    </row>
    <row r="31" spans="1:4">
      <c r="A31" s="4" t="s">
        <v>1113</v>
      </c>
      <c r="B31" s="6" t="n">
        <v>10239</v>
      </c>
      <c r="C31" s="6" t="n">
        <v>5108</v>
      </c>
      <c r="D31" s="6" t="n">
        <v>4715</v>
      </c>
    </row>
    <row r="32" spans="1:4">
      <c r="A32" s="4" t="s">
        <v>157</v>
      </c>
    </row>
    <row r="33" spans="1:4">
      <c r="A33" s="3" t="s">
        <v>474</v>
      </c>
    </row>
    <row r="34" spans="1:4">
      <c r="A34" s="4" t="s">
        <v>1113</v>
      </c>
      <c r="B34" s="6" t="n">
        <v>48089</v>
      </c>
      <c r="C34" s="6" t="n">
        <v>29096</v>
      </c>
      <c r="D34" s="6" t="n">
        <v>23384</v>
      </c>
    </row>
    <row r="35" spans="1:4">
      <c r="A35" s="4" t="s">
        <v>1120</v>
      </c>
    </row>
    <row r="36" spans="1:4">
      <c r="A36" s="3" t="s">
        <v>474</v>
      </c>
    </row>
    <row r="37" spans="1:4">
      <c r="A37" s="4" t="s">
        <v>1113</v>
      </c>
      <c r="B37" s="6" t="n">
        <v>14</v>
      </c>
      <c r="C37" s="6" t="n">
        <v>8</v>
      </c>
      <c r="D37" s="6" t="n">
        <v>10</v>
      </c>
    </row>
    <row r="38" spans="1:4">
      <c r="A38" s="4" t="s">
        <v>1121</v>
      </c>
    </row>
    <row r="39" spans="1:4">
      <c r="A39" s="3" t="s">
        <v>474</v>
      </c>
    </row>
    <row r="40" spans="1:4">
      <c r="A40" s="4" t="s">
        <v>1113</v>
      </c>
      <c r="B40" s="6" t="n">
        <v>48031</v>
      </c>
      <c r="C40" s="6" t="n">
        <v>29059</v>
      </c>
      <c r="D40" s="6" t="n">
        <v>23344</v>
      </c>
    </row>
    <row r="41" spans="1:4">
      <c r="A41" s="4" t="s">
        <v>1122</v>
      </c>
    </row>
    <row r="42" spans="1:4">
      <c r="A42" s="3" t="s">
        <v>474</v>
      </c>
    </row>
    <row r="43" spans="1:4">
      <c r="A43" s="4" t="s">
        <v>1113</v>
      </c>
      <c r="B43" s="6" t="n">
        <v>44</v>
      </c>
      <c r="C43" s="6" t="n">
        <v>29</v>
      </c>
      <c r="D43" s="6" t="n">
        <v>30</v>
      </c>
    </row>
    <row r="44" spans="1:4">
      <c r="A44" s="4" t="s">
        <v>210</v>
      </c>
    </row>
    <row r="45" spans="1:4">
      <c r="A45" s="3" t="s">
        <v>474</v>
      </c>
    </row>
    <row r="46" spans="1:4">
      <c r="A46" s="4" t="s">
        <v>1113</v>
      </c>
      <c r="B46" s="6" t="n">
        <v>6295</v>
      </c>
      <c r="C46" s="6" t="n">
        <v>5819</v>
      </c>
      <c r="D46" s="6" t="n">
        <v>3934</v>
      </c>
    </row>
    <row r="47" spans="1:4">
      <c r="A47" s="4" t="s">
        <v>1123</v>
      </c>
    </row>
    <row r="48" spans="1:4">
      <c r="A48" s="3" t="s">
        <v>474</v>
      </c>
    </row>
    <row r="49" spans="1:4">
      <c r="A49" s="4" t="s">
        <v>1113</v>
      </c>
      <c r="B49" s="6" t="n">
        <v>6295</v>
      </c>
      <c r="C49" s="6" t="n">
        <v>5819</v>
      </c>
      <c r="D49" s="6" t="n">
        <v>3934</v>
      </c>
    </row>
    <row r="50" spans="1:4">
      <c r="A50" s="4" t="s">
        <v>218</v>
      </c>
    </row>
    <row r="51" spans="1:4">
      <c r="A51" s="3" t="s">
        <v>474</v>
      </c>
    </row>
    <row r="52" spans="1:4">
      <c r="A52" s="4" t="s">
        <v>1113</v>
      </c>
      <c r="B52" s="6" t="n">
        <v>604</v>
      </c>
      <c r="C52" s="6" t="n">
        <v>7377</v>
      </c>
      <c r="D52" s="6" t="n">
        <v>7503</v>
      </c>
    </row>
    <row r="53" spans="1:4">
      <c r="A53" s="4" t="s">
        <v>1124</v>
      </c>
    </row>
    <row r="54" spans="1:4">
      <c r="A54" s="3" t="s">
        <v>474</v>
      </c>
    </row>
    <row r="55" spans="1:4">
      <c r="A55" s="4" t="s">
        <v>1113</v>
      </c>
      <c r="B55" s="6" t="n">
        <v>604</v>
      </c>
      <c r="C55" s="6" t="n">
        <v>7377</v>
      </c>
      <c r="D55" s="6" t="n">
        <v>7503</v>
      </c>
    </row>
    <row r="56" spans="1:4">
      <c r="A56" s="4" t="s">
        <v>356</v>
      </c>
    </row>
    <row r="57" spans="1:4">
      <c r="A57" s="3" t="s">
        <v>474</v>
      </c>
    </row>
    <row r="58" spans="1:4">
      <c r="A58" s="4" t="s">
        <v>1112</v>
      </c>
      <c r="B58" s="6" t="n">
        <v>26280</v>
      </c>
      <c r="C58" s="6" t="n">
        <v>31781</v>
      </c>
      <c r="D58" s="6" t="n">
        <v>29307</v>
      </c>
    </row>
    <row r="59" spans="1:4">
      <c r="A59" s="4" t="s">
        <v>1125</v>
      </c>
    </row>
    <row r="60" spans="1:4">
      <c r="A60" s="3" t="s">
        <v>474</v>
      </c>
    </row>
    <row r="61" spans="1:4">
      <c r="A61" s="4" t="s">
        <v>1112</v>
      </c>
      <c r="B61" s="6" t="n">
        <v>5252</v>
      </c>
      <c r="C61" s="6" t="n">
        <v>10440</v>
      </c>
      <c r="D61" s="6" t="n">
        <v>10039</v>
      </c>
    </row>
    <row r="62" spans="1:4">
      <c r="A62" s="4" t="s">
        <v>1126</v>
      </c>
    </row>
    <row r="63" spans="1:4">
      <c r="A63" s="3" t="s">
        <v>474</v>
      </c>
    </row>
    <row r="64" spans="1:4">
      <c r="A64" s="4" t="s">
        <v>1112</v>
      </c>
      <c r="B64" s="6" t="n">
        <v>20808</v>
      </c>
      <c r="C64" s="6" t="n">
        <v>21121</v>
      </c>
      <c r="D64" s="6" t="n">
        <v>19037</v>
      </c>
    </row>
    <row r="65" spans="1:4">
      <c r="A65" s="4" t="s">
        <v>1127</v>
      </c>
    </row>
    <row r="66" spans="1:4">
      <c r="A66" s="3" t="s">
        <v>474</v>
      </c>
    </row>
    <row r="67" spans="1:4">
      <c r="A67" s="4" t="s">
        <v>1112</v>
      </c>
      <c r="B67" s="6" t="n">
        <v>220</v>
      </c>
      <c r="C67" s="6" t="n">
        <v>220</v>
      </c>
      <c r="D67" s="6" t="n">
        <v>231</v>
      </c>
    </row>
    <row r="68" spans="1:4">
      <c r="A68" s="4" t="s">
        <v>157</v>
      </c>
    </row>
    <row r="69" spans="1:4">
      <c r="A69" s="3" t="s">
        <v>474</v>
      </c>
    </row>
    <row r="70" spans="1:4">
      <c r="A70" s="4" t="s">
        <v>1112</v>
      </c>
      <c r="B70" s="6" t="n">
        <v>56661</v>
      </c>
      <c r="C70" s="6" t="n">
        <v>29859</v>
      </c>
      <c r="D70" s="6" t="n">
        <v>21765</v>
      </c>
    </row>
    <row r="71" spans="1:4">
      <c r="A71" s="4" t="s">
        <v>1120</v>
      </c>
    </row>
    <row r="72" spans="1:4">
      <c r="A72" s="3" t="s">
        <v>474</v>
      </c>
    </row>
    <row r="73" spans="1:4">
      <c r="A73" s="4" t="s">
        <v>1112</v>
      </c>
      <c r="B73" s="6" t="n">
        <v>17</v>
      </c>
      <c r="C73" s="6" t="n">
        <v>7</v>
      </c>
      <c r="D73" s="6" t="n">
        <v>10</v>
      </c>
    </row>
    <row r="74" spans="1:4">
      <c r="A74" s="4" t="s">
        <v>1121</v>
      </c>
    </row>
    <row r="75" spans="1:4">
      <c r="A75" s="3" t="s">
        <v>474</v>
      </c>
    </row>
    <row r="76" spans="1:4">
      <c r="A76" s="4" t="s">
        <v>1112</v>
      </c>
      <c r="B76" s="6" t="n">
        <v>56620</v>
      </c>
      <c r="C76" s="6" t="n">
        <v>29828</v>
      </c>
      <c r="D76" s="6" t="n">
        <v>21735</v>
      </c>
    </row>
    <row r="77" spans="1:4">
      <c r="A77" s="4" t="s">
        <v>1122</v>
      </c>
    </row>
    <row r="78" spans="1:4">
      <c r="A78" s="3" t="s">
        <v>474</v>
      </c>
    </row>
    <row r="79" spans="1:4">
      <c r="A79" s="4" t="s">
        <v>1112</v>
      </c>
      <c r="B79" s="6" t="n">
        <v>24</v>
      </c>
      <c r="C79" s="6" t="n">
        <v>24</v>
      </c>
      <c r="D79" s="6" t="n">
        <v>20</v>
      </c>
    </row>
    <row r="80" spans="1:4">
      <c r="A80" s="4" t="s">
        <v>162</v>
      </c>
    </row>
    <row r="81" spans="1:4">
      <c r="A81" s="3" t="s">
        <v>474</v>
      </c>
    </row>
    <row r="82" spans="1:4">
      <c r="A82" s="4" t="s">
        <v>1112</v>
      </c>
      <c r="B82" s="6" t="n">
        <v>84678</v>
      </c>
      <c r="C82" s="6" t="n">
        <v>72581</v>
      </c>
      <c r="D82" s="6" t="n">
        <v>67724</v>
      </c>
    </row>
    <row r="83" spans="1:4">
      <c r="A83" s="4" t="s">
        <v>1128</v>
      </c>
    </row>
    <row r="84" spans="1:4">
      <c r="A84" s="3" t="s">
        <v>474</v>
      </c>
    </row>
    <row r="85" spans="1:4">
      <c r="A85" s="4" t="s">
        <v>1112</v>
      </c>
      <c r="B85" s="6" t="n">
        <v>15320</v>
      </c>
      <c r="C85" s="6" t="n">
        <v>11163</v>
      </c>
      <c r="D85" s="6" t="n">
        <v>10796</v>
      </c>
    </row>
    <row r="86" spans="1:4">
      <c r="A86" s="4" t="s">
        <v>1129</v>
      </c>
    </row>
    <row r="87" spans="1:4">
      <c r="A87" s="3" t="s">
        <v>474</v>
      </c>
    </row>
    <row r="88" spans="1:4">
      <c r="A88" s="4" t="s">
        <v>1112</v>
      </c>
      <c r="B88" s="6" t="n">
        <v>69206</v>
      </c>
      <c r="C88" s="6" t="n">
        <v>61284</v>
      </c>
      <c r="D88" s="6" t="n">
        <v>56816</v>
      </c>
    </row>
    <row r="89" spans="1:4">
      <c r="A89" s="4" t="s">
        <v>1130</v>
      </c>
    </row>
    <row r="90" spans="1:4">
      <c r="A90" s="3" t="s">
        <v>474</v>
      </c>
    </row>
    <row r="91" spans="1:4">
      <c r="A91" s="4" t="s">
        <v>1112</v>
      </c>
      <c r="B91" s="6" t="n">
        <v>152</v>
      </c>
      <c r="C91" s="6" t="n">
        <v>134</v>
      </c>
      <c r="D91" s="6" t="n">
        <v>112</v>
      </c>
    </row>
    <row r="92" spans="1:4">
      <c r="A92" s="4" t="s">
        <v>167</v>
      </c>
    </row>
    <row r="93" spans="1:4">
      <c r="A93" s="3" t="s">
        <v>474</v>
      </c>
    </row>
    <row r="94" spans="1:4">
      <c r="A94" s="4" t="s">
        <v>1112</v>
      </c>
      <c r="B94" s="6" t="n">
        <v>268</v>
      </c>
      <c r="C94" s="6" t="n">
        <v>260</v>
      </c>
      <c r="D94" s="6" t="n">
        <v>413</v>
      </c>
    </row>
    <row r="95" spans="1:4">
      <c r="A95" s="4" t="s">
        <v>1131</v>
      </c>
    </row>
    <row r="96" spans="1:4">
      <c r="A96" s="3" t="s">
        <v>474</v>
      </c>
    </row>
    <row r="97" spans="1:4">
      <c r="A97" s="4" t="s">
        <v>1112</v>
      </c>
      <c r="B97" s="6" t="n">
        <v>246</v>
      </c>
      <c r="C97" s="6" t="n">
        <v>239</v>
      </c>
      <c r="D97" s="6" t="n">
        <v>394</v>
      </c>
    </row>
    <row r="98" spans="1:4">
      <c r="A98" s="4" t="s">
        <v>1132</v>
      </c>
    </row>
    <row r="99" spans="1:4">
      <c r="A99" s="3" t="s">
        <v>474</v>
      </c>
    </row>
    <row r="100" spans="1:4">
      <c r="A100" s="4" t="s">
        <v>1112</v>
      </c>
      <c r="B100" s="6" t="n">
        <v>22</v>
      </c>
      <c r="C100" s="6" t="n">
        <v>21</v>
      </c>
      <c r="D100" s="6" t="n">
        <v>19</v>
      </c>
    </row>
    <row r="101" spans="1:4">
      <c r="A101" s="4" t="s">
        <v>176</v>
      </c>
    </row>
    <row r="102" spans="1:4">
      <c r="A102" s="3" t="s">
        <v>474</v>
      </c>
    </row>
    <row r="103" spans="1:4">
      <c r="A103" s="4" t="s">
        <v>1112</v>
      </c>
      <c r="B103" s="6" t="n">
        <v>2574</v>
      </c>
      <c r="C103" s="6" t="n">
        <v>9367</v>
      </c>
      <c r="D103" s="6" t="n">
        <v>9374</v>
      </c>
    </row>
    <row r="104" spans="1:4">
      <c r="A104" s="4" t="s">
        <v>1133</v>
      </c>
    </row>
    <row r="105" spans="1:4">
      <c r="A105" s="3" t="s">
        <v>474</v>
      </c>
    </row>
    <row r="106" spans="1:4">
      <c r="A106" s="4" t="s">
        <v>1112</v>
      </c>
      <c r="B106" s="6" t="n">
        <v>600</v>
      </c>
      <c r="C106" s="6" t="n">
        <v>1097</v>
      </c>
      <c r="D106" s="6" t="n">
        <v>1255</v>
      </c>
    </row>
    <row r="107" spans="1:4">
      <c r="A107" s="4" t="s">
        <v>1134</v>
      </c>
    </row>
    <row r="108" spans="1:4">
      <c r="A108" s="3" t="s">
        <v>474</v>
      </c>
    </row>
    <row r="109" spans="1:4">
      <c r="A109" s="4" t="s">
        <v>1112</v>
      </c>
      <c r="B109" s="5" t="n">
        <v>1974</v>
      </c>
      <c r="C109" s="5" t="n">
        <v>8270</v>
      </c>
      <c r="D109" s="5" t="n">
        <v>811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135</v>
      </c>
      <c r="B1" s="2" t="s">
        <v>1</v>
      </c>
    </row>
    <row r="2" spans="1:4">
      <c r="B2" s="2" t="s">
        <v>2</v>
      </c>
      <c r="C2" s="2" t="s">
        <v>20</v>
      </c>
      <c r="D2" s="2" t="s">
        <v>21</v>
      </c>
    </row>
    <row r="3" spans="1:4">
      <c r="A3" s="3" t="s">
        <v>1136</v>
      </c>
    </row>
    <row r="4" spans="1:4">
      <c r="A4" s="4" t="s">
        <v>1137</v>
      </c>
      <c r="B4" s="5" t="n">
        <v>3</v>
      </c>
      <c r="C4" s="5" t="n">
        <v>3</v>
      </c>
      <c r="D4" s="5" t="n">
        <v>4</v>
      </c>
    </row>
    <row r="5" spans="1:4">
      <c r="A5" s="4" t="s">
        <v>1138</v>
      </c>
    </row>
    <row r="6" spans="1:4">
      <c r="A6" s="3" t="s">
        <v>143</v>
      </c>
    </row>
    <row r="7" spans="1:4">
      <c r="A7" s="4" t="s">
        <v>955</v>
      </c>
      <c r="B7" s="6" t="n">
        <v>399</v>
      </c>
    </row>
    <row r="8" spans="1:4">
      <c r="A8" s="4" t="s">
        <v>1139</v>
      </c>
      <c r="B8" s="6" t="n">
        <v>7</v>
      </c>
    </row>
    <row r="9" spans="1:4">
      <c r="A9" s="4" t="s">
        <v>1140</v>
      </c>
      <c r="B9" s="6" t="n">
        <v>-18</v>
      </c>
    </row>
    <row r="10" spans="1:4">
      <c r="A10" s="4" t="s">
        <v>1141</v>
      </c>
      <c r="B10" s="6" t="n">
        <v>50</v>
      </c>
    </row>
    <row r="11" spans="1:4">
      <c r="A11" s="4" t="s">
        <v>1142</v>
      </c>
      <c r="B11" s="6" t="n">
        <v>-27</v>
      </c>
    </row>
    <row r="12" spans="1:4">
      <c r="A12" s="4" t="s">
        <v>1143</v>
      </c>
      <c r="B12" s="6" t="n">
        <v>7</v>
      </c>
    </row>
    <row r="13" spans="1:4">
      <c r="A13" s="4" t="s">
        <v>961</v>
      </c>
      <c r="B13" s="6" t="n">
        <v>418</v>
      </c>
    </row>
    <row r="14" spans="1:4">
      <c r="A14" s="4" t="s">
        <v>1144</v>
      </c>
      <c r="B14" s="6" t="n">
        <v>10</v>
      </c>
    </row>
    <row r="15" spans="1:4">
      <c r="A15" s="3" t="s">
        <v>199</v>
      </c>
    </row>
    <row r="16" spans="1:4">
      <c r="A16" s="4" t="s">
        <v>1145</v>
      </c>
      <c r="B16" s="6" t="n">
        <v>29</v>
      </c>
    </row>
    <row r="17" spans="1:4">
      <c r="A17" s="4" t="s">
        <v>1146</v>
      </c>
      <c r="B17" s="6" t="n">
        <v>10</v>
      </c>
    </row>
    <row r="18" spans="1:4">
      <c r="A18" s="4" t="s">
        <v>1141</v>
      </c>
      <c r="B18" s="6" t="n">
        <v>6</v>
      </c>
    </row>
    <row r="19" spans="1:4">
      <c r="A19" s="4" t="s">
        <v>1142</v>
      </c>
      <c r="B19" s="6" t="n">
        <v>-1</v>
      </c>
    </row>
    <row r="20" spans="1:4">
      <c r="A20" s="4" t="s">
        <v>1147</v>
      </c>
      <c r="B20" s="6" t="n">
        <v>44</v>
      </c>
    </row>
    <row r="21" spans="1:4">
      <c r="A21" s="4" t="s">
        <v>1144</v>
      </c>
      <c r="B21" s="6" t="n">
        <v>-16</v>
      </c>
    </row>
    <row r="22" spans="1:4">
      <c r="A22" s="4" t="s">
        <v>1148</v>
      </c>
    </row>
    <row r="23" spans="1:4">
      <c r="A23" s="3" t="s">
        <v>199</v>
      </c>
    </row>
    <row r="24" spans="1:4">
      <c r="A24" s="4" t="s">
        <v>1145</v>
      </c>
      <c r="B24" s="6" t="n">
        <v>29</v>
      </c>
    </row>
    <row r="25" spans="1:4">
      <c r="A25" s="4" t="s">
        <v>1146</v>
      </c>
      <c r="B25" s="6" t="n">
        <v>10</v>
      </c>
    </row>
    <row r="26" spans="1:4">
      <c r="A26" s="4" t="s">
        <v>1141</v>
      </c>
      <c r="B26" s="6" t="n">
        <v>6</v>
      </c>
    </row>
    <row r="27" spans="1:4">
      <c r="A27" s="4" t="s">
        <v>1142</v>
      </c>
      <c r="B27" s="6" t="n">
        <v>-1</v>
      </c>
    </row>
    <row r="28" spans="1:4">
      <c r="A28" s="4" t="s">
        <v>1147</v>
      </c>
      <c r="B28" s="6" t="n">
        <v>44</v>
      </c>
    </row>
    <row r="29" spans="1:4">
      <c r="A29" s="4" t="s">
        <v>1144</v>
      </c>
      <c r="B29" s="6" t="n">
        <v>-16</v>
      </c>
    </row>
    <row r="30" spans="1:4">
      <c r="A30" s="4" t="s">
        <v>1149</v>
      </c>
    </row>
    <row r="31" spans="1:4">
      <c r="A31" s="3" t="s">
        <v>143</v>
      </c>
    </row>
    <row r="32" spans="1:4">
      <c r="A32" s="4" t="s">
        <v>955</v>
      </c>
      <c r="B32" s="6" t="n">
        <v>220</v>
      </c>
    </row>
    <row r="33" spans="1:4">
      <c r="A33" s="4" t="s">
        <v>1139</v>
      </c>
      <c r="B33" s="6" t="n">
        <v>-3</v>
      </c>
    </row>
    <row r="34" spans="1:4">
      <c r="A34" s="4" t="s">
        <v>1141</v>
      </c>
      <c r="B34" s="6" t="n">
        <v>5</v>
      </c>
    </row>
    <row r="35" spans="1:4">
      <c r="A35" s="4" t="s">
        <v>1142</v>
      </c>
      <c r="B35" s="6" t="n">
        <v>-9</v>
      </c>
    </row>
    <row r="36" spans="1:4">
      <c r="A36" s="4" t="s">
        <v>1143</v>
      </c>
      <c r="B36" s="6" t="n">
        <v>7</v>
      </c>
    </row>
    <row r="37" spans="1:4">
      <c r="A37" s="4" t="s">
        <v>961</v>
      </c>
      <c r="B37" s="6" t="n">
        <v>220</v>
      </c>
    </row>
    <row r="38" spans="1:4">
      <c r="A38" s="4" t="s">
        <v>1144</v>
      </c>
      <c r="B38" s="6" t="n">
        <v>-4</v>
      </c>
    </row>
    <row r="39" spans="1:4">
      <c r="A39" s="4" t="s">
        <v>1150</v>
      </c>
    </row>
    <row r="40" spans="1:4">
      <c r="A40" s="3" t="s">
        <v>143</v>
      </c>
    </row>
    <row r="41" spans="1:4">
      <c r="A41" s="4" t="s">
        <v>955</v>
      </c>
      <c r="B41" s="6" t="n">
        <v>134</v>
      </c>
    </row>
    <row r="42" spans="1:4">
      <c r="A42" s="4" t="s">
        <v>1140</v>
      </c>
      <c r="B42" s="6" t="n">
        <v>-18</v>
      </c>
    </row>
    <row r="43" spans="1:4">
      <c r="A43" s="4" t="s">
        <v>1141</v>
      </c>
      <c r="B43" s="6" t="n">
        <v>36</v>
      </c>
    </row>
    <row r="44" spans="1:4">
      <c r="A44" s="4" t="s">
        <v>961</v>
      </c>
      <c r="B44" s="6" t="n">
        <v>152</v>
      </c>
    </row>
    <row r="45" spans="1:4">
      <c r="A45" s="4" t="s">
        <v>1151</v>
      </c>
    </row>
    <row r="46" spans="1:4">
      <c r="A46" s="3" t="s">
        <v>143</v>
      </c>
    </row>
    <row r="47" spans="1:4">
      <c r="A47" s="4" t="s">
        <v>955</v>
      </c>
      <c r="B47" s="6" t="n">
        <v>45</v>
      </c>
    </row>
    <row r="48" spans="1:4">
      <c r="A48" s="4" t="s">
        <v>1139</v>
      </c>
      <c r="B48" s="6" t="n">
        <v>10</v>
      </c>
    </row>
    <row r="49" spans="1:4">
      <c r="A49" s="4" t="s">
        <v>1141</v>
      </c>
      <c r="B49" s="6" t="n">
        <v>9</v>
      </c>
    </row>
    <row r="50" spans="1:4">
      <c r="A50" s="4" t="s">
        <v>1142</v>
      </c>
      <c r="B50" s="6" t="n">
        <v>-18</v>
      </c>
    </row>
    <row r="51" spans="1:4">
      <c r="A51" s="4" t="s">
        <v>961</v>
      </c>
      <c r="B51" s="6" t="n">
        <v>46</v>
      </c>
    </row>
    <row r="52" spans="1:4">
      <c r="A52" s="4" t="s">
        <v>1144</v>
      </c>
      <c r="B52" s="5" t="n">
        <v>1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52</v>
      </c>
      <c r="B1" s="2" t="s">
        <v>2</v>
      </c>
      <c r="C1" s="2" t="s">
        <v>20</v>
      </c>
      <c r="D1" s="2" t="s">
        <v>21</v>
      </c>
    </row>
    <row r="2" spans="1:4">
      <c r="A2" s="3" t="s">
        <v>474</v>
      </c>
    </row>
    <row r="3" spans="1:4">
      <c r="A3" s="4" t="s">
        <v>1153</v>
      </c>
      <c r="B3" s="5" t="n">
        <v>777524</v>
      </c>
      <c r="C3" s="5" t="n">
        <v>746686</v>
      </c>
      <c r="D3" s="5" t="n">
        <v>746729</v>
      </c>
    </row>
    <row r="4" spans="1:4">
      <c r="A4" s="4" t="s">
        <v>1154</v>
      </c>
      <c r="B4" s="6" t="n">
        <v>785697</v>
      </c>
      <c r="C4" s="6" t="n">
        <v>749430</v>
      </c>
      <c r="D4" s="6" t="n">
        <v>739425</v>
      </c>
    </row>
    <row r="5" spans="1:4">
      <c r="A5" s="4" t="s">
        <v>1155</v>
      </c>
      <c r="B5" s="6" t="n">
        <v>779854</v>
      </c>
      <c r="C5" s="6" t="n">
        <v>748306</v>
      </c>
      <c r="D5" s="6" t="n">
        <v>747186</v>
      </c>
    </row>
    <row r="6" spans="1:4">
      <c r="A6" s="4" t="s">
        <v>1156</v>
      </c>
      <c r="B6" s="6" t="n">
        <v>779976</v>
      </c>
      <c r="C6" s="6" t="n">
        <v>751562</v>
      </c>
      <c r="D6" s="6" t="n">
        <v>740598</v>
      </c>
    </row>
    <row r="7" spans="1:4">
      <c r="A7" s="4" t="s">
        <v>200</v>
      </c>
    </row>
    <row r="8" spans="1:4">
      <c r="A8" s="3" t="s">
        <v>474</v>
      </c>
    </row>
    <row r="9" spans="1:4">
      <c r="A9" s="4" t="s">
        <v>1154</v>
      </c>
      <c r="B9" s="6" t="n">
        <v>12728</v>
      </c>
      <c r="C9" s="6" t="n">
        <v>3287</v>
      </c>
      <c r="D9" s="6" t="n">
        <v>1889</v>
      </c>
    </row>
    <row r="10" spans="1:4">
      <c r="A10" s="4" t="s">
        <v>1156</v>
      </c>
      <c r="B10" s="6" t="n">
        <v>12728</v>
      </c>
      <c r="C10" s="6" t="n">
        <v>3287</v>
      </c>
      <c r="D10" s="6" t="n">
        <v>1889</v>
      </c>
    </row>
    <row r="11" spans="1:4">
      <c r="A11" s="4" t="s">
        <v>201</v>
      </c>
    </row>
    <row r="12" spans="1:4">
      <c r="A12" s="3" t="s">
        <v>474</v>
      </c>
    </row>
    <row r="13" spans="1:4">
      <c r="A13" s="4" t="s">
        <v>1154</v>
      </c>
      <c r="B13" s="6" t="n">
        <v>544126</v>
      </c>
      <c r="C13" s="6" t="n">
        <v>524834</v>
      </c>
      <c r="D13" s="6" t="n">
        <v>511888</v>
      </c>
    </row>
    <row r="14" spans="1:4">
      <c r="A14" s="4" t="s">
        <v>1156</v>
      </c>
      <c r="B14" s="6" t="n">
        <v>544506</v>
      </c>
      <c r="C14" s="6" t="n">
        <v>525516</v>
      </c>
      <c r="D14" s="6" t="n">
        <v>512544</v>
      </c>
    </row>
    <row r="15" spans="1:4">
      <c r="A15" s="4" t="s">
        <v>204</v>
      </c>
    </row>
    <row r="16" spans="1:4">
      <c r="A16" s="3" t="s">
        <v>474</v>
      </c>
    </row>
    <row r="17" spans="1:4">
      <c r="A17" s="4" t="s">
        <v>1154</v>
      </c>
      <c r="B17" s="6" t="n">
        <v>23496</v>
      </c>
      <c r="C17" s="6" t="n">
        <v>23845</v>
      </c>
      <c r="D17" s="6" t="n">
        <v>24087</v>
      </c>
    </row>
    <row r="18" spans="1:4">
      <c r="A18" s="4" t="s">
        <v>1156</v>
      </c>
      <c r="B18" s="6" t="n">
        <v>23496</v>
      </c>
      <c r="C18" s="6" t="n">
        <v>23845</v>
      </c>
      <c r="D18" s="6" t="n">
        <v>24087</v>
      </c>
    </row>
    <row r="19" spans="1:4">
      <c r="A19" s="4" t="s">
        <v>210</v>
      </c>
    </row>
    <row r="20" spans="1:4">
      <c r="A20" s="3" t="s">
        <v>474</v>
      </c>
    </row>
    <row r="21" spans="1:4">
      <c r="A21" s="4" t="s">
        <v>1154</v>
      </c>
      <c r="B21" s="6" t="n">
        <v>179540</v>
      </c>
      <c r="C21" s="6" t="n">
        <v>175638</v>
      </c>
      <c r="D21" s="6" t="n">
        <v>184825</v>
      </c>
    </row>
    <row r="22" spans="1:4">
      <c r="A22" s="4" t="s">
        <v>1156</v>
      </c>
      <c r="B22" s="6" t="n">
        <v>175610</v>
      </c>
      <c r="C22" s="6" t="n">
        <v>176838</v>
      </c>
      <c r="D22" s="6" t="n">
        <v>185423</v>
      </c>
    </row>
    <row r="23" spans="1:4">
      <c r="A23" s="4" t="s">
        <v>237</v>
      </c>
    </row>
    <row r="24" spans="1:4">
      <c r="A24" s="3" t="s">
        <v>474</v>
      </c>
    </row>
    <row r="25" spans="1:4">
      <c r="A25" s="4" t="s">
        <v>1154</v>
      </c>
      <c r="B25" s="6" t="n">
        <v>25807</v>
      </c>
      <c r="C25" s="6" t="n">
        <v>21826</v>
      </c>
      <c r="D25" s="6" t="n">
        <v>16736</v>
      </c>
    </row>
    <row r="26" spans="1:4">
      <c r="A26" s="4" t="s">
        <v>1156</v>
      </c>
      <c r="B26" s="6" t="n">
        <v>23636</v>
      </c>
      <c r="C26" s="6" t="n">
        <v>22076</v>
      </c>
      <c r="D26" s="6" t="n">
        <v>16655</v>
      </c>
    </row>
    <row r="27" spans="1:4">
      <c r="A27" s="4" t="s">
        <v>144</v>
      </c>
    </row>
    <row r="28" spans="1:4">
      <c r="A28" s="3" t="s">
        <v>474</v>
      </c>
    </row>
    <row r="29" spans="1:4">
      <c r="A29" s="4" t="s">
        <v>1153</v>
      </c>
      <c r="B29" s="6" t="n">
        <v>45815</v>
      </c>
      <c r="C29" s="6" t="n">
        <v>20059</v>
      </c>
      <c r="D29" s="6" t="n">
        <v>19486</v>
      </c>
    </row>
    <row r="30" spans="1:4">
      <c r="A30" s="4" t="s">
        <v>1155</v>
      </c>
      <c r="B30" s="6" t="n">
        <v>45815</v>
      </c>
      <c r="C30" s="6" t="n">
        <v>20059</v>
      </c>
      <c r="D30" s="6" t="n">
        <v>19486</v>
      </c>
    </row>
    <row r="31" spans="1:4">
      <c r="A31" s="4" t="s">
        <v>150</v>
      </c>
    </row>
    <row r="32" spans="1:4">
      <c r="A32" s="3" t="s">
        <v>474</v>
      </c>
    </row>
    <row r="33" spans="1:4">
      <c r="A33" s="4" t="s">
        <v>1153</v>
      </c>
      <c r="B33" s="6" t="n">
        <v>5339</v>
      </c>
      <c r="C33" s="6" t="n">
        <v>5930</v>
      </c>
      <c r="D33" s="6" t="n">
        <v>6103</v>
      </c>
    </row>
    <row r="34" spans="1:4">
      <c r="A34" s="4" t="s">
        <v>1155</v>
      </c>
      <c r="B34" s="6" t="n">
        <v>5339</v>
      </c>
      <c r="C34" s="6" t="n">
        <v>5930</v>
      </c>
      <c r="D34" s="6" t="n">
        <v>6103</v>
      </c>
    </row>
    <row r="35" spans="1:4">
      <c r="A35" s="4" t="s">
        <v>162</v>
      </c>
    </row>
    <row r="36" spans="1:4">
      <c r="A36" s="3" t="s">
        <v>474</v>
      </c>
    </row>
    <row r="37" spans="1:4">
      <c r="A37" s="4" t="s">
        <v>1153</v>
      </c>
      <c r="B37" s="6" t="n">
        <v>1111</v>
      </c>
      <c r="C37" s="6" t="n">
        <v>820</v>
      </c>
      <c r="D37" s="6" t="n">
        <v>812</v>
      </c>
    </row>
    <row r="38" spans="1:4">
      <c r="A38" s="4" t="s">
        <v>1155</v>
      </c>
      <c r="B38" s="6" t="n">
        <v>1111</v>
      </c>
      <c r="C38" s="6" t="n">
        <v>820</v>
      </c>
      <c r="D38" s="6" t="n">
        <v>812</v>
      </c>
    </row>
    <row r="39" spans="1:4">
      <c r="A39" s="4" t="s">
        <v>167</v>
      </c>
    </row>
    <row r="40" spans="1:4">
      <c r="A40" s="3" t="s">
        <v>474</v>
      </c>
    </row>
    <row r="41" spans="1:4">
      <c r="A41" s="4" t="s">
        <v>1153</v>
      </c>
      <c r="B41" s="6" t="n">
        <v>719410</v>
      </c>
      <c r="C41" s="6" t="n">
        <v>714510</v>
      </c>
      <c r="D41" s="6" t="n">
        <v>713884</v>
      </c>
    </row>
    <row r="42" spans="1:4">
      <c r="A42" s="4" t="s">
        <v>1155</v>
      </c>
      <c r="B42" s="6" t="n">
        <v>721740</v>
      </c>
      <c r="C42" s="6" t="n">
        <v>716130</v>
      </c>
      <c r="D42" s="6" t="n">
        <v>714341</v>
      </c>
    </row>
    <row r="43" spans="1:4">
      <c r="A43" s="4" t="s">
        <v>171</v>
      </c>
    </row>
    <row r="44" spans="1:4">
      <c r="A44" s="3" t="s">
        <v>474</v>
      </c>
    </row>
    <row r="45" spans="1:4">
      <c r="A45" s="4" t="s">
        <v>1153</v>
      </c>
      <c r="B45" s="6" t="n">
        <v>5849</v>
      </c>
      <c r="C45" s="6" t="n">
        <v>5367</v>
      </c>
      <c r="D45" s="6" t="n">
        <v>6444</v>
      </c>
    </row>
    <row r="46" spans="1:4">
      <c r="A46" s="4" t="s">
        <v>1155</v>
      </c>
      <c r="B46" s="5" t="n">
        <v>5849</v>
      </c>
      <c r="C46" s="5" t="n">
        <v>5367</v>
      </c>
      <c r="D46" s="5" t="n">
        <v>644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157</v>
      </c>
      <c r="B1" s="2" t="s">
        <v>1158</v>
      </c>
      <c r="C1" s="2" t="s">
        <v>580</v>
      </c>
      <c r="D1" s="2" t="s">
        <v>1159</v>
      </c>
    </row>
    <row r="2" spans="1:4">
      <c r="A2" s="3" t="s">
        <v>1160</v>
      </c>
    </row>
    <row r="3" spans="1:4">
      <c r="A3" s="4" t="s">
        <v>1161</v>
      </c>
      <c r="C3" s="5" t="n">
        <v>3169000000</v>
      </c>
    </row>
    <row r="4" spans="1:4">
      <c r="A4" s="4" t="s">
        <v>1162</v>
      </c>
      <c r="C4" s="6" t="n">
        <v>2531000000</v>
      </c>
    </row>
    <row r="5" spans="1:4">
      <c r="A5" s="4" t="s">
        <v>1163</v>
      </c>
      <c r="C5" s="6" t="n">
        <v>-954000000</v>
      </c>
    </row>
    <row r="6" spans="1:4">
      <c r="A6" s="4" t="s">
        <v>1164</v>
      </c>
      <c r="C6" s="6" t="n">
        <v>-87000000</v>
      </c>
    </row>
    <row r="7" spans="1:4">
      <c r="A7" s="4" t="s">
        <v>28</v>
      </c>
      <c r="C7" s="6" t="n">
        <v>10000000</v>
      </c>
    </row>
    <row r="8" spans="1:4">
      <c r="A8" s="4" t="s">
        <v>1165</v>
      </c>
      <c r="C8" s="6" t="n">
        <v>4669000000</v>
      </c>
    </row>
    <row r="9" spans="1:4">
      <c r="A9" s="4" t="s">
        <v>1166</v>
      </c>
      <c r="C9" s="5" t="n">
        <v>250000</v>
      </c>
    </row>
    <row r="10" spans="1:4">
      <c r="A10" s="4" t="s">
        <v>1167</v>
      </c>
      <c r="C10" s="4" t="s">
        <v>1168</v>
      </c>
    </row>
    <row r="11" spans="1:4">
      <c r="A11" s="4" t="s">
        <v>1169</v>
      </c>
    </row>
    <row r="12" spans="1:4">
      <c r="A12" s="3" t="s">
        <v>1160</v>
      </c>
    </row>
    <row r="13" spans="1:4">
      <c r="A13" s="4" t="s">
        <v>1170</v>
      </c>
      <c r="C13" s="5" t="n">
        <v>40000000</v>
      </c>
    </row>
    <row r="14" spans="1:4">
      <c r="A14" s="4" t="s">
        <v>1171</v>
      </c>
    </row>
    <row r="15" spans="1:4">
      <c r="A15" s="3" t="s">
        <v>1160</v>
      </c>
    </row>
    <row r="16" spans="1:4">
      <c r="A16" s="4" t="s">
        <v>1161</v>
      </c>
      <c r="C16" s="6" t="n">
        <v>456000000</v>
      </c>
    </row>
    <row r="17" spans="1:4">
      <c r="A17" s="4" t="s">
        <v>1162</v>
      </c>
      <c r="C17" s="6" t="n">
        <v>37000000</v>
      </c>
    </row>
    <row r="18" spans="1:4">
      <c r="A18" s="4" t="s">
        <v>1163</v>
      </c>
      <c r="C18" s="6" t="n">
        <v>-24000000</v>
      </c>
    </row>
    <row r="19" spans="1:4">
      <c r="A19" s="4" t="s">
        <v>28</v>
      </c>
      <c r="C19" s="6" t="n">
        <v>1000000</v>
      </c>
    </row>
    <row r="20" spans="1:4">
      <c r="A20" s="4" t="s">
        <v>1165</v>
      </c>
      <c r="C20" s="6" t="n">
        <v>470000000</v>
      </c>
    </row>
    <row r="21" spans="1:4">
      <c r="A21" s="4" t="s">
        <v>1172</v>
      </c>
    </row>
    <row r="22" spans="1:4">
      <c r="A22" s="3" t="s">
        <v>1160</v>
      </c>
    </row>
    <row r="23" spans="1:4">
      <c r="A23" s="4" t="s">
        <v>1161</v>
      </c>
      <c r="C23" s="6" t="n">
        <v>614000000</v>
      </c>
    </row>
    <row r="24" spans="1:4">
      <c r="A24" s="4" t="s">
        <v>1162</v>
      </c>
      <c r="C24" s="6" t="n">
        <v>447000000</v>
      </c>
    </row>
    <row r="25" spans="1:4">
      <c r="A25" s="4" t="s">
        <v>1163</v>
      </c>
      <c r="C25" s="6" t="n">
        <v>-619000000</v>
      </c>
    </row>
    <row r="26" spans="1:4">
      <c r="A26" s="4" t="s">
        <v>1164</v>
      </c>
      <c r="C26" s="6" t="n">
        <v>-8000000</v>
      </c>
    </row>
    <row r="27" spans="1:4">
      <c r="A27" s="4" t="s">
        <v>28</v>
      </c>
      <c r="C27" s="6" t="n">
        <v>12000000</v>
      </c>
    </row>
    <row r="28" spans="1:4">
      <c r="A28" s="4" t="s">
        <v>1165</v>
      </c>
      <c r="C28" s="6" t="n">
        <v>446000000</v>
      </c>
    </row>
    <row r="29" spans="1:4">
      <c r="A29" s="4" t="s">
        <v>1173</v>
      </c>
    </row>
    <row r="30" spans="1:4">
      <c r="A30" s="3" t="s">
        <v>1160</v>
      </c>
    </row>
    <row r="31" spans="1:4">
      <c r="A31" s="4" t="s">
        <v>1161</v>
      </c>
      <c r="C31" s="6" t="n">
        <v>38000000</v>
      </c>
    </row>
    <row r="32" spans="1:4">
      <c r="A32" s="4" t="s">
        <v>1162</v>
      </c>
      <c r="C32" s="6" t="n">
        <v>920000000</v>
      </c>
    </row>
    <row r="33" spans="1:4">
      <c r="A33" s="4" t="s">
        <v>1163</v>
      </c>
      <c r="C33" s="6" t="n">
        <v>-22000000</v>
      </c>
    </row>
    <row r="34" spans="1:4">
      <c r="A34" s="4" t="s">
        <v>1164</v>
      </c>
      <c r="C34" s="6" t="n">
        <v>-2000000</v>
      </c>
    </row>
    <row r="35" spans="1:4">
      <c r="A35" s="4" t="s">
        <v>28</v>
      </c>
      <c r="C35" s="6" t="n">
        <v>-3000000</v>
      </c>
    </row>
    <row r="36" spans="1:4">
      <c r="A36" s="4" t="s">
        <v>1165</v>
      </c>
      <c r="C36" s="6" t="n">
        <v>931000000</v>
      </c>
    </row>
    <row r="37" spans="1:4">
      <c r="A37" s="4" t="s">
        <v>1174</v>
      </c>
    </row>
    <row r="38" spans="1:4">
      <c r="A38" s="3" t="s">
        <v>1160</v>
      </c>
    </row>
    <row r="39" spans="1:4">
      <c r="A39" s="4" t="s">
        <v>1161</v>
      </c>
      <c r="C39" s="6" t="n">
        <v>305000000</v>
      </c>
    </row>
    <row r="40" spans="1:4">
      <c r="A40" s="4" t="s">
        <v>1162</v>
      </c>
      <c r="C40" s="6" t="n">
        <v>271000000</v>
      </c>
    </row>
    <row r="41" spans="1:4">
      <c r="A41" s="4" t="s">
        <v>1165</v>
      </c>
      <c r="C41" s="6" t="n">
        <v>576000000</v>
      </c>
    </row>
    <row r="42" spans="1:4">
      <c r="A42" s="4" t="s">
        <v>1175</v>
      </c>
    </row>
    <row r="43" spans="1:4">
      <c r="A43" s="3" t="s">
        <v>1160</v>
      </c>
    </row>
    <row r="44" spans="1:4">
      <c r="A44" s="4" t="s">
        <v>1161</v>
      </c>
      <c r="C44" s="6" t="n">
        <v>24000000</v>
      </c>
    </row>
    <row r="45" spans="1:4">
      <c r="A45" s="4" t="s">
        <v>1162</v>
      </c>
      <c r="C45" s="6" t="n">
        <v>200000000</v>
      </c>
    </row>
    <row r="46" spans="1:4">
      <c r="A46" s="4" t="s">
        <v>1163</v>
      </c>
      <c r="C46" s="6" t="n">
        <v>-7000000</v>
      </c>
    </row>
    <row r="47" spans="1:4">
      <c r="A47" s="4" t="s">
        <v>1164</v>
      </c>
      <c r="C47" s="6" t="n">
        <v>-1000000</v>
      </c>
    </row>
    <row r="48" spans="1:4">
      <c r="A48" s="4" t="s">
        <v>1165</v>
      </c>
      <c r="C48" s="6" t="n">
        <v>216000000</v>
      </c>
    </row>
    <row r="49" spans="1:4">
      <c r="A49" s="4" t="s">
        <v>1176</v>
      </c>
    </row>
    <row r="50" spans="1:4">
      <c r="A50" s="3" t="s">
        <v>1160</v>
      </c>
    </row>
    <row r="51" spans="1:4">
      <c r="A51" s="4" t="s">
        <v>1161</v>
      </c>
      <c r="C51" s="6" t="n">
        <v>160000000</v>
      </c>
    </row>
    <row r="52" spans="1:4">
      <c r="A52" s="4" t="s">
        <v>1162</v>
      </c>
      <c r="C52" s="6" t="n">
        <v>17000000</v>
      </c>
    </row>
    <row r="53" spans="1:4">
      <c r="A53" s="4" t="s">
        <v>1163</v>
      </c>
      <c r="C53" s="6" t="n">
        <v>-67000000</v>
      </c>
    </row>
    <row r="54" spans="1:4">
      <c r="A54" s="4" t="s">
        <v>1165</v>
      </c>
      <c r="C54" s="6" t="n">
        <v>110000000</v>
      </c>
    </row>
    <row r="55" spans="1:4">
      <c r="A55" s="4" t="s">
        <v>1177</v>
      </c>
    </row>
    <row r="56" spans="1:4">
      <c r="A56" s="3" t="s">
        <v>1160</v>
      </c>
    </row>
    <row r="57" spans="1:4">
      <c r="A57" s="4" t="s">
        <v>1178</v>
      </c>
      <c r="B57" s="6" t="n">
        <v>23000000</v>
      </c>
    </row>
    <row r="58" spans="1:4">
      <c r="A58" s="4" t="s">
        <v>1179</v>
      </c>
      <c r="C58" s="6" t="n">
        <v>900000000</v>
      </c>
    </row>
    <row r="59" spans="1:4">
      <c r="A59" s="4" t="s">
        <v>727</v>
      </c>
    </row>
    <row r="60" spans="1:4">
      <c r="A60" s="3" t="s">
        <v>1160</v>
      </c>
    </row>
    <row r="61" spans="1:4">
      <c r="A61" s="4" t="s">
        <v>1161</v>
      </c>
      <c r="C61" s="6" t="n">
        <v>1572000000</v>
      </c>
    </row>
    <row r="62" spans="1:4">
      <c r="A62" s="4" t="s">
        <v>1162</v>
      </c>
      <c r="C62" s="6" t="n">
        <v>639000000</v>
      </c>
    </row>
    <row r="63" spans="1:4">
      <c r="A63" s="4" t="s">
        <v>1163</v>
      </c>
      <c r="C63" s="6" t="n">
        <v>-215000000</v>
      </c>
    </row>
    <row r="64" spans="1:4">
      <c r="A64" s="4" t="s">
        <v>1164</v>
      </c>
      <c r="C64" s="6" t="n">
        <v>-76000000</v>
      </c>
    </row>
    <row r="65" spans="1:4">
      <c r="A65" s="4" t="s">
        <v>1165</v>
      </c>
      <c r="C65" s="6" t="n">
        <v>1920000000</v>
      </c>
    </row>
    <row r="66" spans="1:4">
      <c r="A66" s="4" t="s">
        <v>1180</v>
      </c>
      <c r="C66" s="6" t="n">
        <v>204000000</v>
      </c>
    </row>
    <row r="67" spans="1:4">
      <c r="A67" s="4" t="s">
        <v>1181</v>
      </c>
      <c r="C67" s="6" t="n">
        <v>72000000</v>
      </c>
    </row>
    <row r="68" spans="1:4">
      <c r="A68" s="4" t="s">
        <v>1182</v>
      </c>
      <c r="D68" s="5" t="n">
        <v>634000000</v>
      </c>
    </row>
    <row r="69" spans="1:4">
      <c r="A69" s="4" t="s">
        <v>1183</v>
      </c>
      <c r="D69" s="4" t="s">
        <v>1184</v>
      </c>
    </row>
    <row r="70" spans="1:4">
      <c r="A70" s="4" t="s">
        <v>1185</v>
      </c>
    </row>
    <row r="71" spans="1:4">
      <c r="A71" s="3" t="s">
        <v>1160</v>
      </c>
    </row>
    <row r="72" spans="1:4">
      <c r="A72" s="4" t="s">
        <v>1186</v>
      </c>
      <c r="C72" s="6" t="n">
        <v>26300000</v>
      </c>
    </row>
    <row r="73" spans="1:4">
      <c r="A73" s="4" t="s">
        <v>1187</v>
      </c>
      <c r="D73" s="5" t="n">
        <v>880000000</v>
      </c>
    </row>
    <row r="74" spans="1:4">
      <c r="A74" s="4" t="s">
        <v>1183</v>
      </c>
      <c r="D74" s="4" t="s">
        <v>744</v>
      </c>
    </row>
    <row r="75" spans="1:4">
      <c r="A75" s="4" t="s">
        <v>1188</v>
      </c>
      <c r="C75" s="5" t="n">
        <v>5860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189</v>
      </c>
      <c r="B1" s="2" t="s">
        <v>1</v>
      </c>
    </row>
    <row r="2" spans="1:4">
      <c r="B2" s="2" t="s">
        <v>2</v>
      </c>
      <c r="C2" s="2" t="s">
        <v>20</v>
      </c>
      <c r="D2" s="2" t="s">
        <v>21</v>
      </c>
    </row>
    <row r="3" spans="1:4">
      <c r="A3" s="3" t="s">
        <v>1190</v>
      </c>
    </row>
    <row r="4" spans="1:4">
      <c r="A4" s="4" t="s">
        <v>1191</v>
      </c>
      <c r="B4" s="5" t="n">
        <v>14746</v>
      </c>
      <c r="C4" s="5" t="n">
        <v>15150</v>
      </c>
      <c r="D4" s="5" t="n">
        <v>15804</v>
      </c>
    </row>
    <row r="5" spans="1:4">
      <c r="A5" s="4" t="s">
        <v>1192</v>
      </c>
      <c r="B5" s="4" t="s">
        <v>669</v>
      </c>
    </row>
    <row r="6" spans="1:4">
      <c r="A6" s="4" t="s">
        <v>1193</v>
      </c>
      <c r="B6" s="4" t="s">
        <v>57</v>
      </c>
    </row>
    <row r="7" spans="1:4">
      <c r="A7" s="4" t="s">
        <v>1194</v>
      </c>
      <c r="B7" s="5" t="n">
        <v>175794</v>
      </c>
      <c r="C7" s="6" t="n">
        <v>176002</v>
      </c>
      <c r="D7" s="6" t="n">
        <v>176242</v>
      </c>
    </row>
    <row r="8" spans="1:4">
      <c r="A8" s="4" t="s">
        <v>28</v>
      </c>
      <c r="B8" s="5" t="n">
        <v>158</v>
      </c>
      <c r="C8" s="6" t="n">
        <v>188</v>
      </c>
      <c r="D8" s="6" t="n">
        <v>431</v>
      </c>
    </row>
    <row r="9" spans="1:4">
      <c r="A9" s="4" t="s">
        <v>1195</v>
      </c>
      <c r="B9" s="4" t="s">
        <v>402</v>
      </c>
    </row>
    <row r="10" spans="1:4">
      <c r="A10" s="4" t="s">
        <v>1196</v>
      </c>
      <c r="B10" s="4" t="s">
        <v>86</v>
      </c>
    </row>
    <row r="11" spans="1:4">
      <c r="A11" s="4" t="s">
        <v>1197</v>
      </c>
      <c r="B11" s="5" t="n">
        <v>190698</v>
      </c>
      <c r="C11" s="6" t="n">
        <v>191340</v>
      </c>
      <c r="D11" s="6" t="n">
        <v>192477</v>
      </c>
    </row>
    <row r="12" spans="1:4">
      <c r="A12" s="4" t="s">
        <v>1198</v>
      </c>
      <c r="B12" s="4" t="s">
        <v>63</v>
      </c>
    </row>
    <row r="13" spans="1:4">
      <c r="A13" s="4" t="s">
        <v>1199</v>
      </c>
      <c r="B13" s="5" t="n">
        <v>5200</v>
      </c>
      <c r="C13" s="5" t="n">
        <v>5000</v>
      </c>
      <c r="D13" s="5" t="n">
        <v>55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1200</v>
      </c>
      <c r="B1" s="2" t="s">
        <v>2</v>
      </c>
      <c r="C1" s="2" t="s">
        <v>20</v>
      </c>
      <c r="D1" s="2" t="s">
        <v>21</v>
      </c>
    </row>
    <row r="2" spans="1:4">
      <c r="A2" s="3" t="s">
        <v>478</v>
      </c>
    </row>
    <row r="3" spans="1:4">
      <c r="A3" s="4" t="s">
        <v>1201</v>
      </c>
      <c r="B3" s="5" t="n">
        <v>40503</v>
      </c>
      <c r="C3" s="5" t="n">
        <v>37508</v>
      </c>
      <c r="D3" s="5" t="n">
        <v>36351</v>
      </c>
    </row>
    <row r="4" spans="1:4">
      <c r="A4" s="4" t="s">
        <v>1202</v>
      </c>
      <c r="B4" s="6" t="n">
        <v>-616</v>
      </c>
      <c r="C4" s="6" t="n">
        <v>-572</v>
      </c>
      <c r="D4" s="6" t="n">
        <v>-569</v>
      </c>
    </row>
    <row r="5" spans="1:4">
      <c r="A5" s="4" t="s">
        <v>1203</v>
      </c>
      <c r="B5" s="6" t="n">
        <v>30</v>
      </c>
      <c r="C5" s="6" t="n">
        <v>19</v>
      </c>
      <c r="D5" s="6" t="n">
        <v>12</v>
      </c>
    </row>
    <row r="6" spans="1:4">
      <c r="A6" s="4" t="s">
        <v>1204</v>
      </c>
      <c r="B6" s="6" t="n">
        <v>-586</v>
      </c>
      <c r="C6" s="6" t="n">
        <v>-553</v>
      </c>
      <c r="D6" s="6" t="n">
        <v>-557</v>
      </c>
    </row>
    <row r="7" spans="1:4">
      <c r="A7" s="4" t="s">
        <v>1205</v>
      </c>
      <c r="B7" s="6" t="n">
        <v>39917</v>
      </c>
      <c r="C7" s="6" t="n">
        <v>36955</v>
      </c>
      <c r="D7" s="6" t="n">
        <v>35794</v>
      </c>
    </row>
    <row r="8" spans="1:4">
      <c r="A8" s="4" t="s">
        <v>267</v>
      </c>
      <c r="B8" s="5" t="n">
        <v>56</v>
      </c>
      <c r="C8" s="5" t="n">
        <v>53</v>
      </c>
      <c r="D8" s="5" t="n">
        <v>51</v>
      </c>
    </row>
    <row r="9" spans="1:4">
      <c r="A9" s="4" t="s">
        <v>1206</v>
      </c>
      <c r="B9" s="6" t="n">
        <v>4578297</v>
      </c>
      <c r="C9" s="6" t="n">
        <v>4784213</v>
      </c>
      <c r="D9" s="6" t="n">
        <v>4803772</v>
      </c>
    </row>
    <row r="10" spans="1:4">
      <c r="A10" s="4" t="s">
        <v>1207</v>
      </c>
      <c r="B10" s="6" t="n">
        <v>1284249</v>
      </c>
      <c r="C10" s="6" t="n">
        <v>1721532</v>
      </c>
      <c r="D10" s="6" t="n">
        <v>202979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9"/>
    <col customWidth="1" max="2" min="2" width="37"/>
    <col customWidth="1" max="3" min="3" width="30"/>
    <col customWidth="1" max="4" min="4" width="30"/>
    <col customWidth="1" max="5" min="5" width="24"/>
  </cols>
  <sheetData>
    <row r="1" spans="1:5">
      <c r="A1" s="1" t="s">
        <v>1208</v>
      </c>
      <c r="B1" s="2" t="s">
        <v>1</v>
      </c>
    </row>
    <row r="2" spans="1:5">
      <c r="B2" s="2" t="s">
        <v>1209</v>
      </c>
      <c r="C2" s="2" t="s">
        <v>1210</v>
      </c>
      <c r="D2" s="2" t="s">
        <v>1211</v>
      </c>
      <c r="E2" s="2" t="s">
        <v>1212</v>
      </c>
    </row>
    <row r="3" spans="1:5">
      <c r="A3" s="3" t="s">
        <v>1213</v>
      </c>
    </row>
    <row r="4" spans="1:5">
      <c r="A4" s="4" t="s">
        <v>1214</v>
      </c>
      <c r="B4" s="5" t="n">
        <v>2751000000</v>
      </c>
    </row>
    <row r="5" spans="1:5">
      <c r="A5" s="4" t="s">
        <v>1215</v>
      </c>
    </row>
    <row r="6" spans="1:5">
      <c r="A6" s="3" t="s">
        <v>478</v>
      </c>
    </row>
    <row r="7" spans="1:5">
      <c r="A7" s="4" t="s">
        <v>1216</v>
      </c>
      <c r="B7" s="5" t="n">
        <v>0</v>
      </c>
    </row>
    <row r="8" spans="1:5">
      <c r="A8" s="4" t="s">
        <v>1217</v>
      </c>
      <c r="B8" s="6" t="n">
        <v>1</v>
      </c>
    </row>
    <row r="9" spans="1:5">
      <c r="A9" s="3" t="s">
        <v>1213</v>
      </c>
    </row>
    <row r="10" spans="1:5">
      <c r="A10" s="4" t="s">
        <v>1218</v>
      </c>
      <c r="B10" s="6" t="n">
        <v>3489928773</v>
      </c>
      <c r="C10" s="6" t="n">
        <v>3447571023</v>
      </c>
      <c r="D10" s="6" t="n">
        <v>3434796711</v>
      </c>
    </row>
    <row r="11" spans="1:5">
      <c r="A11" s="4" t="s">
        <v>1214</v>
      </c>
      <c r="B11" s="5" t="n">
        <v>110919861</v>
      </c>
    </row>
    <row r="12" spans="1:5">
      <c r="A12" s="4" t="s">
        <v>1219</v>
      </c>
      <c r="B12" s="6" t="n">
        <v>10836236</v>
      </c>
      <c r="C12" s="6" t="n">
        <v>42357750</v>
      </c>
      <c r="D12" s="6" t="n">
        <v>12774312</v>
      </c>
    </row>
    <row r="13" spans="1:5">
      <c r="A13" s="4" t="s">
        <v>1220</v>
      </c>
      <c r="B13" s="6" t="n">
        <v>121756097</v>
      </c>
      <c r="C13" s="6" t="n">
        <v>42357750</v>
      </c>
      <c r="D13" s="6" t="n">
        <v>12774312</v>
      </c>
    </row>
    <row r="14" spans="1:5">
      <c r="A14" s="4" t="s">
        <v>1221</v>
      </c>
      <c r="B14" s="6" t="n">
        <v>3611684870</v>
      </c>
      <c r="C14" s="6" t="n">
        <v>3489928773</v>
      </c>
      <c r="D14" s="6" t="n">
        <v>3447571023</v>
      </c>
    </row>
    <row r="15" spans="1:5">
      <c r="A15" s="4" t="s">
        <v>1222</v>
      </c>
      <c r="B15" s="8" t="n">
        <v>24.81</v>
      </c>
    </row>
    <row r="16" spans="1:5">
      <c r="A16" s="4" t="s">
        <v>1223</v>
      </c>
      <c r="D16" s="8" t="n">
        <v>27.36</v>
      </c>
    </row>
    <row r="17" spans="1:5">
      <c r="A17" s="4" t="s">
        <v>1224</v>
      </c>
      <c r="C17" s="8" t="n">
        <v>25.17</v>
      </c>
      <c r="E17" s="8" t="n">
        <v>25.82</v>
      </c>
    </row>
  </sheetData>
  <mergeCells count="2">
    <mergeCell ref="A1:A2"/>
    <mergeCell ref="B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69"/>
    <col customWidth="1" max="2" min="2" width="30"/>
  </cols>
  <sheetData>
    <row r="1" spans="1:2">
      <c r="A1" s="1" t="s">
        <v>1225</v>
      </c>
      <c r="B1" s="2" t="s">
        <v>1</v>
      </c>
    </row>
    <row r="2" spans="1:2">
      <c r="B2" s="2" t="s">
        <v>1226</v>
      </c>
    </row>
    <row r="3" spans="1:2">
      <c r="A3" s="3" t="s">
        <v>754</v>
      </c>
    </row>
    <row r="4" spans="1:2">
      <c r="A4" s="4" t="s">
        <v>1227</v>
      </c>
      <c r="B4" s="8" t="n">
        <v>24.52</v>
      </c>
    </row>
    <row r="5" spans="1:2">
      <c r="A5" s="4" t="s">
        <v>1228</v>
      </c>
      <c r="B5" s="8" t="n">
        <v>25.17</v>
      </c>
    </row>
    <row r="6" spans="1:2">
      <c r="A6" s="4" t="s">
        <v>1215</v>
      </c>
    </row>
    <row r="7" spans="1:2">
      <c r="A7" s="3" t="s">
        <v>754</v>
      </c>
    </row>
    <row r="8" spans="1:2">
      <c r="A8" s="4" t="s">
        <v>1229</v>
      </c>
      <c r="B8" s="6" t="n">
        <v>114376</v>
      </c>
    </row>
    <row r="9" spans="1:2">
      <c r="A9" s="4" t="s">
        <v>1230</v>
      </c>
      <c r="B9" s="6" t="n">
        <v>-551659</v>
      </c>
    </row>
    <row r="10" spans="1:2">
      <c r="A10" s="4" t="s">
        <v>1231</v>
      </c>
      <c r="B10" s="6" t="n">
        <v>2465785</v>
      </c>
    </row>
    <row r="11" spans="1:2">
      <c r="A11" s="4" t="s">
        <v>1232</v>
      </c>
    </row>
    <row r="12" spans="1:2">
      <c r="A12" s="3" t="s">
        <v>754</v>
      </c>
    </row>
    <row r="13" spans="1:2">
      <c r="A13" s="4" t="s">
        <v>1233</v>
      </c>
      <c r="B13" s="8" t="n">
        <v>26.46</v>
      </c>
    </row>
    <row r="14" spans="1:2">
      <c r="A14" s="4" t="s">
        <v>1234</v>
      </c>
    </row>
    <row r="15" spans="1:2">
      <c r="A15" s="3" t="s">
        <v>754</v>
      </c>
    </row>
    <row r="16" spans="1:2">
      <c r="A16" s="4" t="s">
        <v>1235</v>
      </c>
      <c r="B16" s="6" t="n">
        <v>931524</v>
      </c>
    </row>
    <row r="17" spans="1:2">
      <c r="A17" s="4" t="s">
        <v>1236</v>
      </c>
    </row>
    <row r="18" spans="1:2">
      <c r="A18" s="3" t="s">
        <v>754</v>
      </c>
    </row>
    <row r="19" spans="1:2">
      <c r="A19" s="4" t="s">
        <v>1233</v>
      </c>
      <c r="B19" s="8" t="n">
        <v>24.46</v>
      </c>
    </row>
    <row r="20" spans="1:2">
      <c r="A20" s="4" t="s">
        <v>1237</v>
      </c>
    </row>
    <row r="21" spans="1:2">
      <c r="A21" s="3" t="s">
        <v>754</v>
      </c>
    </row>
    <row r="22" spans="1:2">
      <c r="A22" s="4" t="s">
        <v>1235</v>
      </c>
      <c r="B22" s="6" t="n">
        <v>1820433</v>
      </c>
    </row>
    <row r="23" spans="1:2">
      <c r="A23" s="4" t="s">
        <v>1238</v>
      </c>
    </row>
    <row r="24" spans="1:2">
      <c r="A24" s="3" t="s">
        <v>754</v>
      </c>
    </row>
    <row r="25" spans="1:2">
      <c r="A25" s="4" t="s">
        <v>1233</v>
      </c>
      <c r="B25" s="8" t="n">
        <v>27.51</v>
      </c>
    </row>
    <row r="26" spans="1:2">
      <c r="A26" s="4" t="s">
        <v>1239</v>
      </c>
    </row>
    <row r="27" spans="1:2">
      <c r="A27" s="3" t="s">
        <v>754</v>
      </c>
    </row>
    <row r="28" spans="1:2">
      <c r="A28" s="4" t="s">
        <v>1235</v>
      </c>
      <c r="B28" s="6" t="n">
        <v>15111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1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04</v>
      </c>
      <c r="B1" s="2" t="s">
        <v>1</v>
      </c>
    </row>
    <row r="2" spans="1:4">
      <c r="B2" s="2" t="s">
        <v>2</v>
      </c>
      <c r="C2" s="2" t="s">
        <v>20</v>
      </c>
      <c r="D2" s="2" t="s">
        <v>21</v>
      </c>
    </row>
    <row r="3" spans="1:4">
      <c r="A3" s="3" t="s">
        <v>305</v>
      </c>
    </row>
    <row r="4" spans="1:4">
      <c r="A4" s="4" t="s">
        <v>306</v>
      </c>
      <c r="B4" s="5" t="n">
        <v>14637</v>
      </c>
      <c r="C4" s="5" t="n">
        <v>16389</v>
      </c>
      <c r="D4" s="5" t="n">
        <v>16704</v>
      </c>
    </row>
    <row r="5" spans="1:4">
      <c r="A5" s="4" t="s">
        <v>307</v>
      </c>
      <c r="B5" s="4" t="s">
        <v>308</v>
      </c>
    </row>
    <row r="6" spans="1:4">
      <c r="A6" s="4" t="s">
        <v>309</v>
      </c>
      <c r="B6" s="4" t="s">
        <v>183</v>
      </c>
    </row>
    <row r="7" spans="1:4">
      <c r="A7" s="4" t="s">
        <v>310</v>
      </c>
      <c r="B7" s="5" t="n">
        <v>-6183</v>
      </c>
      <c r="C7" s="6" t="n">
        <v>-7709</v>
      </c>
      <c r="D7" s="6" t="n">
        <v>-8777</v>
      </c>
    </row>
    <row r="8" spans="1:4">
      <c r="A8" s="4" t="s">
        <v>311</v>
      </c>
      <c r="B8" s="4" t="s">
        <v>312</v>
      </c>
    </row>
    <row r="9" spans="1:4">
      <c r="A9" s="4" t="s">
        <v>313</v>
      </c>
      <c r="B9" s="4" t="s">
        <v>314</v>
      </c>
    </row>
    <row r="10" spans="1:4">
      <c r="A10" s="4" t="s">
        <v>315</v>
      </c>
      <c r="B10" s="5" t="n">
        <v>1</v>
      </c>
      <c r="C10" s="6" t="n">
        <v>2</v>
      </c>
      <c r="D10" s="6" t="n">
        <v>4</v>
      </c>
    </row>
    <row r="11" spans="1:4">
      <c r="A11" s="4" t="s">
        <v>316</v>
      </c>
      <c r="B11" s="4" t="s">
        <v>317</v>
      </c>
    </row>
    <row r="12" spans="1:4">
      <c r="A12" s="4" t="s">
        <v>318</v>
      </c>
      <c r="B12" s="4" t="s">
        <v>319</v>
      </c>
    </row>
    <row r="13" spans="1:4">
      <c r="A13" s="4" t="s">
        <v>320</v>
      </c>
      <c r="B13" s="5" t="n">
        <v>1947</v>
      </c>
      <c r="C13" s="6" t="n">
        <v>1568</v>
      </c>
      <c r="D13" s="6" t="n">
        <v>2297</v>
      </c>
    </row>
    <row r="14" spans="1:4">
      <c r="A14" s="4" t="s">
        <v>321</v>
      </c>
      <c r="B14" s="4" t="s">
        <v>322</v>
      </c>
    </row>
    <row r="15" spans="1:4">
      <c r="A15" s="4" t="s">
        <v>323</v>
      </c>
      <c r="B15" s="4" t="s">
        <v>324</v>
      </c>
    </row>
    <row r="16" spans="1:4">
      <c r="A16" s="4" t="s">
        <v>325</v>
      </c>
      <c r="B16" s="5" t="n">
        <v>-4250</v>
      </c>
      <c r="C16" s="6" t="n">
        <v>-4127</v>
      </c>
      <c r="D16" s="6" t="n">
        <v>-4953</v>
      </c>
    </row>
    <row r="17" spans="1:4">
      <c r="A17" s="4" t="s">
        <v>326</v>
      </c>
      <c r="B17" s="4" t="s">
        <v>147</v>
      </c>
    </row>
    <row r="18" spans="1:4">
      <c r="A18" s="4" t="s">
        <v>327</v>
      </c>
      <c r="B18" s="4" t="s">
        <v>328</v>
      </c>
    </row>
    <row r="19" spans="1:4">
      <c r="A19" s="4" t="s">
        <v>329</v>
      </c>
      <c r="B19" s="5" t="n">
        <v>-1762</v>
      </c>
      <c r="C19" s="6" t="n">
        <v>-1529</v>
      </c>
      <c r="D19" s="6" t="n">
        <v>-1877</v>
      </c>
    </row>
    <row r="20" spans="1:4">
      <c r="A20" s="4" t="s">
        <v>330</v>
      </c>
      <c r="B20" s="4" t="s">
        <v>331</v>
      </c>
    </row>
    <row r="21" spans="1:4">
      <c r="A21" s="4" t="s">
        <v>332</v>
      </c>
      <c r="B21" s="4" t="s">
        <v>333</v>
      </c>
    </row>
    <row r="22" spans="1:4">
      <c r="A22" s="3" t="s">
        <v>334</v>
      </c>
    </row>
    <row r="23" spans="1:4">
      <c r="A23" s="4" t="s">
        <v>335</v>
      </c>
      <c r="B23" s="5" t="n">
        <v>1133</v>
      </c>
      <c r="C23" s="6" t="n">
        <v>1154</v>
      </c>
      <c r="D23" s="6" t="n">
        <v>1035</v>
      </c>
    </row>
    <row r="24" spans="1:4">
      <c r="A24" s="4" t="s">
        <v>336</v>
      </c>
      <c r="B24" s="4" t="s">
        <v>214</v>
      </c>
    </row>
    <row r="25" spans="1:4">
      <c r="A25" s="4" t="s">
        <v>337</v>
      </c>
      <c r="B25" s="4" t="s">
        <v>46</v>
      </c>
    </row>
    <row r="26" spans="1:4">
      <c r="A26" s="4" t="s">
        <v>338</v>
      </c>
      <c r="B26" s="5" t="n">
        <v>11</v>
      </c>
      <c r="C26" s="6" t="n">
        <v>2</v>
      </c>
      <c r="D26" s="6" t="n">
        <v>4</v>
      </c>
    </row>
    <row r="27" spans="1:4">
      <c r="A27" s="4" t="s">
        <v>339</v>
      </c>
      <c r="B27" s="4" t="s">
        <v>340</v>
      </c>
    </row>
    <row r="28" spans="1:4">
      <c r="A28" s="4" t="s">
        <v>341</v>
      </c>
      <c r="B28" s="5" t="n">
        <v>182</v>
      </c>
      <c r="C28" s="6" t="n">
        <v>502</v>
      </c>
      <c r="D28" s="6" t="n">
        <v>51</v>
      </c>
    </row>
    <row r="29" spans="1:4">
      <c r="A29" s="4" t="s">
        <v>342</v>
      </c>
      <c r="B29" s="4" t="s">
        <v>99</v>
      </c>
    </row>
    <row r="30" spans="1:4">
      <c r="A30" s="4" t="s">
        <v>343</v>
      </c>
      <c r="B30" s="5" t="n">
        <v>-1189</v>
      </c>
      <c r="C30" s="6" t="n">
        <v>-1407</v>
      </c>
      <c r="D30" s="6" t="n">
        <v>-843</v>
      </c>
    </row>
    <row r="31" spans="1:4">
      <c r="A31" s="4" t="s">
        <v>344</v>
      </c>
      <c r="B31" s="4" t="s">
        <v>324</v>
      </c>
    </row>
    <row r="32" spans="1:4">
      <c r="A32" s="4" t="s">
        <v>345</v>
      </c>
      <c r="B32" s="4" t="s">
        <v>346</v>
      </c>
    </row>
    <row r="33" spans="1:4">
      <c r="A33" s="4" t="s">
        <v>347</v>
      </c>
      <c r="B33" s="5" t="n">
        <v>-1</v>
      </c>
      <c r="C33" s="6" t="n">
        <v>-44</v>
      </c>
      <c r="D33" s="6" t="n">
        <v>-50</v>
      </c>
    </row>
    <row r="34" spans="1:4">
      <c r="A34" s="4" t="s">
        <v>348</v>
      </c>
      <c r="B34" s="4" t="s">
        <v>349</v>
      </c>
    </row>
    <row r="35" spans="1:4">
      <c r="A35" s="4" t="s">
        <v>350</v>
      </c>
      <c r="B35" s="4" t="s">
        <v>349</v>
      </c>
    </row>
    <row r="36" spans="1:4">
      <c r="A36" s="4" t="s">
        <v>351</v>
      </c>
      <c r="B36" s="5" t="n">
        <v>4526</v>
      </c>
      <c r="C36" s="6" t="n">
        <v>4801</v>
      </c>
      <c r="D36" s="6" t="n">
        <v>3595</v>
      </c>
    </row>
    <row r="37" spans="1:4">
      <c r="A37" s="4" t="s">
        <v>352</v>
      </c>
      <c r="B37" s="4" t="s">
        <v>333</v>
      </c>
    </row>
    <row r="38" spans="1:4">
      <c r="A38" s="4" t="s">
        <v>353</v>
      </c>
      <c r="B38" s="4" t="s">
        <v>354</v>
      </c>
    </row>
    <row r="39" spans="1:4">
      <c r="A39" s="3" t="s">
        <v>355</v>
      </c>
    </row>
    <row r="40" spans="1:4">
      <c r="A40" s="4" t="s">
        <v>150</v>
      </c>
      <c r="B40" s="5" t="n">
        <v>877</v>
      </c>
      <c r="C40" s="6" t="n">
        <v>371</v>
      </c>
      <c r="D40" s="6" t="n">
        <v>-1218</v>
      </c>
    </row>
    <row r="41" spans="1:4">
      <c r="A41" s="4" t="s">
        <v>151</v>
      </c>
      <c r="B41" s="4" t="s">
        <v>230</v>
      </c>
    </row>
    <row r="42" spans="1:4">
      <c r="A42" s="4" t="s">
        <v>356</v>
      </c>
      <c r="B42" s="5" t="n">
        <v>8114</v>
      </c>
      <c r="C42" s="6" t="n">
        <v>-2203</v>
      </c>
      <c r="D42" s="6" t="n">
        <v>-5426</v>
      </c>
    </row>
    <row r="43" spans="1:4">
      <c r="A43" s="4" t="s">
        <v>157</v>
      </c>
      <c r="B43" s="5" t="n">
        <v>4966</v>
      </c>
      <c r="C43" s="6" t="n">
        <v>4937</v>
      </c>
      <c r="D43" s="6" t="n">
        <v>2668</v>
      </c>
    </row>
    <row r="44" spans="1:4">
      <c r="A44" s="4" t="s">
        <v>158</v>
      </c>
      <c r="B44" s="4" t="s">
        <v>169</v>
      </c>
    </row>
    <row r="45" spans="1:4">
      <c r="A45" s="4" t="s">
        <v>357</v>
      </c>
      <c r="B45" s="4" t="s">
        <v>358</v>
      </c>
    </row>
    <row r="46" spans="1:4">
      <c r="A46" s="4" t="s">
        <v>167</v>
      </c>
      <c r="B46" s="5" t="n">
        <v>-694</v>
      </c>
      <c r="C46" s="6" t="n">
        <v>-2399</v>
      </c>
      <c r="D46" s="6" t="n">
        <v>-1789</v>
      </c>
    </row>
    <row r="47" spans="1:4">
      <c r="A47" s="4" t="s">
        <v>168</v>
      </c>
      <c r="B47" s="4" t="s">
        <v>359</v>
      </c>
    </row>
    <row r="48" spans="1:4">
      <c r="A48" s="4" t="s">
        <v>360</v>
      </c>
      <c r="B48" s="4" t="s">
        <v>361</v>
      </c>
    </row>
    <row r="49" spans="1:4">
      <c r="A49" s="4" t="s">
        <v>171</v>
      </c>
      <c r="B49" s="5" t="n">
        <v>1</v>
      </c>
      <c r="C49" s="6" t="n">
        <v>570</v>
      </c>
      <c r="D49" s="6" t="n">
        <v>-234</v>
      </c>
    </row>
    <row r="50" spans="1:4">
      <c r="A50" s="4" t="s">
        <v>172</v>
      </c>
      <c r="B50" s="4" t="s">
        <v>119</v>
      </c>
    </row>
    <row r="51" spans="1:4">
      <c r="A51" s="4" t="s">
        <v>362</v>
      </c>
      <c r="B51" s="5" t="n">
        <v>-143</v>
      </c>
      <c r="C51" s="6" t="n">
        <v>-130</v>
      </c>
      <c r="D51" s="6" t="n">
        <v>-4</v>
      </c>
    </row>
    <row r="52" spans="1:4">
      <c r="A52" s="4" t="s">
        <v>363</v>
      </c>
      <c r="B52" s="4" t="s">
        <v>270</v>
      </c>
    </row>
    <row r="53" spans="1:4">
      <c r="A53" s="4" t="s">
        <v>192</v>
      </c>
      <c r="B53" s="5" t="n">
        <v>69</v>
      </c>
      <c r="C53" s="6" t="n">
        <v>-15</v>
      </c>
      <c r="D53" s="6" t="n">
        <v>2</v>
      </c>
    </row>
    <row r="54" spans="1:4">
      <c r="A54" s="3" t="s">
        <v>364</v>
      </c>
    </row>
    <row r="55" spans="1:4">
      <c r="A55" s="4" t="s">
        <v>200</v>
      </c>
      <c r="B55" s="6" t="n">
        <v>8900</v>
      </c>
      <c r="C55" s="6" t="n">
        <v>1324</v>
      </c>
      <c r="D55" s="6" t="n">
        <v>-317</v>
      </c>
    </row>
    <row r="56" spans="1:4">
      <c r="A56" s="4" t="s">
        <v>201</v>
      </c>
      <c r="B56" s="6" t="n">
        <v>12908</v>
      </c>
      <c r="C56" s="6" t="n">
        <v>8685</v>
      </c>
      <c r="D56" s="6" t="n">
        <v>-7572</v>
      </c>
    </row>
    <row r="57" spans="1:4">
      <c r="A57" s="4" t="s">
        <v>204</v>
      </c>
      <c r="B57" s="6" t="n">
        <v>2627</v>
      </c>
      <c r="C57" s="6" t="n">
        <v>454</v>
      </c>
      <c r="D57" s="6" t="n">
        <v>1009</v>
      </c>
    </row>
    <row r="58" spans="1:4">
      <c r="A58" s="4" t="s">
        <v>228</v>
      </c>
      <c r="B58" s="5" t="n">
        <v>8</v>
      </c>
      <c r="C58" s="6" t="n">
        <v>3</v>
      </c>
      <c r="D58" s="6" t="n">
        <v>-8</v>
      </c>
    </row>
    <row r="59" spans="1:4">
      <c r="A59" s="4" t="s">
        <v>202</v>
      </c>
      <c r="B59" s="4" t="s">
        <v>365</v>
      </c>
    </row>
    <row r="60" spans="1:4">
      <c r="A60" s="4" t="s">
        <v>366</v>
      </c>
      <c r="B60" s="4" t="s">
        <v>161</v>
      </c>
    </row>
    <row r="61" spans="1:4">
      <c r="A61" s="4" t="s">
        <v>229</v>
      </c>
      <c r="B61" s="4" t="s">
        <v>367</v>
      </c>
    </row>
    <row r="62" spans="1:4">
      <c r="A62" s="4" t="s">
        <v>368</v>
      </c>
      <c r="B62" s="5" t="n">
        <v>42159</v>
      </c>
      <c r="C62" s="6" t="n">
        <v>16398</v>
      </c>
      <c r="D62" s="6" t="n">
        <v>-9294</v>
      </c>
    </row>
    <row r="63" spans="1:4">
      <c r="A63" s="4" t="s">
        <v>369</v>
      </c>
      <c r="B63" s="4" t="s">
        <v>370</v>
      </c>
    </row>
    <row r="64" spans="1:4">
      <c r="A64" s="3" t="s">
        <v>371</v>
      </c>
    </row>
    <row r="65" spans="1:4">
      <c r="A65" s="4" t="s">
        <v>372</v>
      </c>
      <c r="B65" s="5" t="n">
        <v>14984</v>
      </c>
      <c r="C65" s="6" t="n">
        <v>6796</v>
      </c>
      <c r="D65" s="6" t="n">
        <v>12972</v>
      </c>
    </row>
    <row r="66" spans="1:4">
      <c r="A66" s="4" t="s">
        <v>373</v>
      </c>
      <c r="B66" s="4" t="s">
        <v>374</v>
      </c>
    </row>
    <row r="67" spans="1:4">
      <c r="A67" s="4" t="s">
        <v>375</v>
      </c>
      <c r="B67" s="4" t="s">
        <v>206</v>
      </c>
    </row>
    <row r="68" spans="1:4">
      <c r="A68" s="4" t="s">
        <v>376</v>
      </c>
      <c r="B68" s="5" t="n">
        <v>-25568</v>
      </c>
      <c r="C68" s="6" t="n">
        <v>-10143</v>
      </c>
      <c r="D68" s="6" t="n">
        <v>-19384</v>
      </c>
    </row>
    <row r="69" spans="1:4">
      <c r="A69" s="4" t="s">
        <v>377</v>
      </c>
      <c r="B69" s="4" t="s">
        <v>378</v>
      </c>
    </row>
    <row r="70" spans="1:4">
      <c r="A70" s="4" t="s">
        <v>379</v>
      </c>
      <c r="B70" s="4" t="s">
        <v>380</v>
      </c>
    </row>
    <row r="71" spans="1:4">
      <c r="A71" s="4" t="s">
        <v>381</v>
      </c>
      <c r="D71" s="6" t="n">
        <v>-1</v>
      </c>
    </row>
    <row r="72" spans="1:4">
      <c r="A72" s="4" t="s">
        <v>382</v>
      </c>
      <c r="B72" s="4" t="s">
        <v>119</v>
      </c>
    </row>
    <row r="73" spans="1:4">
      <c r="A73" s="4" t="s">
        <v>383</v>
      </c>
      <c r="C73" s="6" t="n">
        <v>1</v>
      </c>
      <c r="D73" s="6" t="n">
        <v>44</v>
      </c>
    </row>
    <row r="74" spans="1:4">
      <c r="A74" s="4" t="s">
        <v>384</v>
      </c>
      <c r="B74" s="4" t="s">
        <v>119</v>
      </c>
    </row>
    <row r="75" spans="1:4">
      <c r="A75" s="4" t="s">
        <v>385</v>
      </c>
      <c r="B75" s="4" t="s">
        <v>119</v>
      </c>
    </row>
    <row r="76" spans="1:4">
      <c r="A76" s="4" t="s">
        <v>386</v>
      </c>
      <c r="B76" s="5" t="n">
        <v>-2</v>
      </c>
      <c r="C76" s="6" t="n">
        <v>-9</v>
      </c>
      <c r="D76" s="6" t="n">
        <v>-16</v>
      </c>
    </row>
    <row r="77" spans="1:4">
      <c r="A77" s="4" t="s">
        <v>387</v>
      </c>
      <c r="B77" s="4" t="s">
        <v>388</v>
      </c>
    </row>
    <row r="78" spans="1:4">
      <c r="A78" s="4" t="s">
        <v>389</v>
      </c>
      <c r="B78" s="4" t="s">
        <v>390</v>
      </c>
    </row>
    <row r="79" spans="1:4">
      <c r="A79" s="4" t="s">
        <v>391</v>
      </c>
      <c r="B79" s="5" t="n">
        <v>23</v>
      </c>
      <c r="C79" s="6" t="n">
        <v>106</v>
      </c>
      <c r="D79" s="6" t="n">
        <v>51</v>
      </c>
    </row>
    <row r="80" spans="1:4">
      <c r="A80" s="4" t="s">
        <v>392</v>
      </c>
      <c r="B80" s="4" t="s">
        <v>388</v>
      </c>
    </row>
    <row r="81" spans="1:4">
      <c r="A81" s="4" t="s">
        <v>393</v>
      </c>
      <c r="B81" s="4" t="s">
        <v>394</v>
      </c>
    </row>
    <row r="82" spans="1:4">
      <c r="A82" s="4" t="s">
        <v>395</v>
      </c>
      <c r="B82" s="5" t="n">
        <v>-57</v>
      </c>
      <c r="C82" s="6" t="n">
        <v>-188</v>
      </c>
      <c r="D82" s="6" t="n">
        <v>-92</v>
      </c>
    </row>
    <row r="83" spans="1:4">
      <c r="A83" s="4" t="s">
        <v>396</v>
      </c>
      <c r="B83" s="4" t="s">
        <v>397</v>
      </c>
    </row>
    <row r="84" spans="1:4">
      <c r="A84" s="4" t="s">
        <v>398</v>
      </c>
      <c r="B84" s="4" t="s">
        <v>399</v>
      </c>
    </row>
    <row r="85" spans="1:4">
      <c r="A85" s="4" t="s">
        <v>400</v>
      </c>
      <c r="B85" s="5" t="n">
        <v>-427</v>
      </c>
      <c r="C85" s="6" t="n">
        <v>-511</v>
      </c>
      <c r="D85" s="6" t="n">
        <v>-395</v>
      </c>
    </row>
    <row r="86" spans="1:4">
      <c r="A86" s="4" t="s">
        <v>401</v>
      </c>
      <c r="B86" s="4" t="s">
        <v>402</v>
      </c>
    </row>
    <row r="87" spans="1:4">
      <c r="A87" s="4" t="s">
        <v>403</v>
      </c>
      <c r="B87" s="4" t="s">
        <v>236</v>
      </c>
    </row>
    <row r="88" spans="1:4">
      <c r="A88" s="4" t="s">
        <v>404</v>
      </c>
      <c r="B88" s="5" t="n">
        <v>-11047</v>
      </c>
      <c r="C88" s="6" t="n">
        <v>-3948</v>
      </c>
      <c r="D88" s="6" t="n">
        <v>-6821</v>
      </c>
    </row>
    <row r="89" spans="1:4">
      <c r="A89" s="4" t="s">
        <v>405</v>
      </c>
      <c r="B89" s="4" t="s">
        <v>406</v>
      </c>
    </row>
    <row r="90" spans="1:4">
      <c r="A90" s="4" t="s">
        <v>407</v>
      </c>
      <c r="B90" s="4" t="s">
        <v>408</v>
      </c>
    </row>
    <row r="91" spans="1:4">
      <c r="A91" s="3" t="s">
        <v>409</v>
      </c>
    </row>
    <row r="92" spans="1:4">
      <c r="A92" s="4" t="s">
        <v>410</v>
      </c>
      <c r="B92" s="5" t="n">
        <v>27063</v>
      </c>
      <c r="C92" s="6" t="n">
        <v>22191</v>
      </c>
      <c r="D92" s="6" t="n">
        <v>39293</v>
      </c>
    </row>
    <row r="93" spans="1:4">
      <c r="A93" s="4" t="s">
        <v>411</v>
      </c>
      <c r="B93" s="4" t="s">
        <v>412</v>
      </c>
    </row>
    <row r="94" spans="1:4">
      <c r="A94" s="4" t="s">
        <v>413</v>
      </c>
      <c r="B94" s="4" t="s">
        <v>414</v>
      </c>
    </row>
    <row r="95" spans="1:4">
      <c r="A95" s="4" t="s">
        <v>415</v>
      </c>
      <c r="B95" s="5" t="n">
        <v>-36224</v>
      </c>
      <c r="C95" s="6" t="n">
        <v>-36585</v>
      </c>
      <c r="D95" s="6" t="n">
        <v>-26728</v>
      </c>
    </row>
    <row r="96" spans="1:4">
      <c r="A96" s="4" t="s">
        <v>416</v>
      </c>
      <c r="B96" s="4" t="s">
        <v>63</v>
      </c>
    </row>
    <row r="97" spans="1:4">
      <c r="A97" s="4" t="s">
        <v>417</v>
      </c>
      <c r="B97" s="4" t="s">
        <v>418</v>
      </c>
    </row>
    <row r="98" spans="1:4">
      <c r="A98" s="4" t="s">
        <v>419</v>
      </c>
      <c r="B98" s="5" t="n">
        <v>-284</v>
      </c>
    </row>
    <row r="99" spans="1:4">
      <c r="A99" s="4" t="s">
        <v>420</v>
      </c>
      <c r="B99" s="5" t="n">
        <v>2225</v>
      </c>
      <c r="C99" s="6" t="n">
        <v>4245</v>
      </c>
      <c r="D99" s="6" t="n">
        <v>690</v>
      </c>
    </row>
    <row r="100" spans="1:4">
      <c r="A100" s="4" t="s">
        <v>421</v>
      </c>
      <c r="B100" s="4" t="s">
        <v>422</v>
      </c>
    </row>
    <row r="101" spans="1:4">
      <c r="A101" s="4" t="s">
        <v>423</v>
      </c>
      <c r="B101" s="5" t="n">
        <v>-251</v>
      </c>
      <c r="C101" s="6" t="n">
        <v>-11</v>
      </c>
      <c r="D101" s="6" t="n">
        <v>-1651</v>
      </c>
    </row>
    <row r="102" spans="1:4">
      <c r="A102" s="4" t="s">
        <v>424</v>
      </c>
      <c r="B102" s="4" t="s">
        <v>425</v>
      </c>
    </row>
    <row r="103" spans="1:4">
      <c r="A103" s="4" t="s">
        <v>426</v>
      </c>
      <c r="B103" s="5" t="n">
        <v>2751</v>
      </c>
    </row>
    <row r="104" spans="1:4">
      <c r="A104" s="4" t="s">
        <v>427</v>
      </c>
      <c r="B104" s="5" t="n">
        <v>-4</v>
      </c>
      <c r="C104" s="6" t="n">
        <v>-2</v>
      </c>
      <c r="D104" s="6" t="n">
        <v>-4</v>
      </c>
    </row>
    <row r="105" spans="1:4">
      <c r="A105" s="4" t="s">
        <v>428</v>
      </c>
      <c r="B105" s="4" t="s">
        <v>429</v>
      </c>
    </row>
    <row r="106" spans="1:4">
      <c r="A106" s="4" t="s">
        <v>430</v>
      </c>
      <c r="B106" s="5" t="n">
        <v>-25</v>
      </c>
      <c r="D106" s="6" t="n">
        <v>-27</v>
      </c>
    </row>
    <row r="107" spans="1:4">
      <c r="A107" s="4" t="s">
        <v>431</v>
      </c>
      <c r="B107" s="4" t="s">
        <v>57</v>
      </c>
    </row>
    <row r="108" spans="1:4">
      <c r="A108" s="4" t="s">
        <v>432</v>
      </c>
      <c r="B108" s="5" t="n">
        <v>-44</v>
      </c>
      <c r="C108" s="6" t="n">
        <v>-3</v>
      </c>
      <c r="D108" s="6" t="n">
        <v>-66</v>
      </c>
    </row>
    <row r="109" spans="1:4">
      <c r="A109" s="4" t="s">
        <v>433</v>
      </c>
      <c r="B109" s="4" t="s">
        <v>434</v>
      </c>
    </row>
    <row r="110" spans="1:4">
      <c r="A110" s="4" t="s">
        <v>435</v>
      </c>
      <c r="B110" s="5" t="n">
        <v>11</v>
      </c>
      <c r="C110" s="6" t="n">
        <v>7</v>
      </c>
    </row>
    <row r="111" spans="1:4">
      <c r="A111" s="4" t="s">
        <v>436</v>
      </c>
      <c r="B111" s="4" t="s">
        <v>437</v>
      </c>
    </row>
    <row r="112" spans="1:4">
      <c r="A112" s="4" t="s">
        <v>438</v>
      </c>
      <c r="B112" s="5" t="n">
        <v>-2518</v>
      </c>
      <c r="C112" s="6" t="n">
        <v>-2080</v>
      </c>
      <c r="D112" s="6" t="n">
        <v>-2897</v>
      </c>
    </row>
    <row r="113" spans="1:4">
      <c r="A113" s="4" t="s">
        <v>439</v>
      </c>
      <c r="B113" s="4" t="s">
        <v>70</v>
      </c>
    </row>
    <row r="114" spans="1:4">
      <c r="A114" s="4" t="s">
        <v>440</v>
      </c>
      <c r="B114" s="4" t="s">
        <v>27</v>
      </c>
    </row>
    <row r="115" spans="1:4">
      <c r="A115" s="4" t="s">
        <v>441</v>
      </c>
      <c r="B115" s="5" t="n">
        <v>-1</v>
      </c>
      <c r="D115" s="6" t="n">
        <v>-5</v>
      </c>
    </row>
    <row r="116" spans="1:4">
      <c r="A116" s="4" t="s">
        <v>442</v>
      </c>
      <c r="B116" s="4" t="s">
        <v>443</v>
      </c>
    </row>
    <row r="117" spans="1:4">
      <c r="A117" s="4" t="s">
        <v>444</v>
      </c>
      <c r="B117" s="5" t="n">
        <v>-7301</v>
      </c>
      <c r="C117" s="6" t="n">
        <v>-12238</v>
      </c>
      <c r="D117" s="6" t="n">
        <v>8605</v>
      </c>
    </row>
    <row r="118" spans="1:4">
      <c r="A118" s="4" t="s">
        <v>445</v>
      </c>
      <c r="B118" s="4" t="s">
        <v>446</v>
      </c>
    </row>
    <row r="119" spans="1:4">
      <c r="A119" s="4" t="s">
        <v>447</v>
      </c>
      <c r="B119" s="5" t="n">
        <v>23811</v>
      </c>
      <c r="C119" s="6" t="n">
        <v>212</v>
      </c>
      <c r="D119" s="6" t="n">
        <v>-7510</v>
      </c>
    </row>
    <row r="120" spans="1:4">
      <c r="A120" s="4" t="s">
        <v>448</v>
      </c>
      <c r="B120" s="6" t="n">
        <v>1945</v>
      </c>
      <c r="C120" s="6" t="n">
        <v>361</v>
      </c>
      <c r="D120" s="6" t="n">
        <v>208</v>
      </c>
    </row>
    <row r="121" spans="1:4">
      <c r="A121" s="4" t="s">
        <v>449</v>
      </c>
      <c r="B121" s="6" t="n">
        <v>20059</v>
      </c>
      <c r="C121" s="6" t="n">
        <v>19486</v>
      </c>
      <c r="D121" s="6" t="n">
        <v>26788</v>
      </c>
    </row>
    <row r="122" spans="1:4">
      <c r="A122" s="4" t="s">
        <v>450</v>
      </c>
      <c r="B122" s="5" t="n">
        <v>45815</v>
      </c>
      <c r="C122" s="5" t="n">
        <v>20059</v>
      </c>
      <c r="D122" s="5" t="n">
        <v>19486</v>
      </c>
    </row>
    <row r="123" spans="1:4">
      <c r="A123" s="4" t="s">
        <v>451</v>
      </c>
      <c r="B123" s="4" t="s">
        <v>146</v>
      </c>
      <c r="C123" s="4" t="s">
        <v>147</v>
      </c>
    </row>
    <row r="124" spans="1:4">
      <c r="A124" s="4" t="s">
        <v>452</v>
      </c>
      <c r="B124" s="4" t="s">
        <v>149</v>
      </c>
      <c r="C124" s="4" t="s">
        <v>3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240</v>
      </c>
      <c r="B1" s="2" t="s">
        <v>1</v>
      </c>
    </row>
    <row r="2" spans="1:4">
      <c r="B2" s="2" t="s">
        <v>2</v>
      </c>
      <c r="C2" s="2" t="s">
        <v>20</v>
      </c>
      <c r="D2" s="2" t="s">
        <v>21</v>
      </c>
    </row>
    <row r="3" spans="1:4">
      <c r="A3" s="3" t="s">
        <v>1241</v>
      </c>
    </row>
    <row r="4" spans="1:4">
      <c r="A4" s="4" t="s">
        <v>1242</v>
      </c>
      <c r="B4" s="5" t="n">
        <v>0</v>
      </c>
      <c r="C4" s="5" t="n">
        <v>0</v>
      </c>
      <c r="D4" s="5" t="n">
        <v>37</v>
      </c>
    </row>
    <row r="5" spans="1:4">
      <c r="A5" s="4" t="s">
        <v>1243</v>
      </c>
      <c r="D5" s="6" t="n">
        <v>-37</v>
      </c>
    </row>
    <row r="6" spans="1:4">
      <c r="A6" s="4" t="s">
        <v>1244</v>
      </c>
      <c r="B6" s="6" t="n">
        <v>0</v>
      </c>
      <c r="C6" s="6" t="n">
        <v>0</v>
      </c>
      <c r="D6" s="6" t="n">
        <v>0</v>
      </c>
    </row>
    <row r="7" spans="1:4">
      <c r="A7" s="4" t="s">
        <v>1245</v>
      </c>
      <c r="C7" s="6" t="n">
        <v>0</v>
      </c>
      <c r="D7" s="6" t="n">
        <v>0</v>
      </c>
    </row>
    <row r="8" spans="1:4">
      <c r="A8" s="3" t="s">
        <v>1246</v>
      </c>
    </row>
    <row r="9" spans="1:4">
      <c r="A9" s="4" t="s">
        <v>1242</v>
      </c>
      <c r="B9" s="6" t="n">
        <v>-22</v>
      </c>
      <c r="C9" s="6" t="n">
        <v>59</v>
      </c>
    </row>
    <row r="10" spans="1:4">
      <c r="A10" s="4" t="s">
        <v>1243</v>
      </c>
      <c r="D10" s="6" t="n">
        <v>33</v>
      </c>
    </row>
    <row r="11" spans="1:4">
      <c r="A11" s="4" t="s">
        <v>1244</v>
      </c>
      <c r="B11" s="6" t="n">
        <v>-140</v>
      </c>
      <c r="C11" s="6" t="n">
        <v>-111</v>
      </c>
      <c r="D11" s="6" t="n">
        <v>64</v>
      </c>
    </row>
    <row r="12" spans="1:4">
      <c r="A12" s="4" t="s">
        <v>120</v>
      </c>
      <c r="B12" s="6" t="n">
        <v>1</v>
      </c>
    </row>
    <row r="13" spans="1:4">
      <c r="A13" s="4" t="s">
        <v>1247</v>
      </c>
      <c r="B13" s="6" t="n">
        <v>42</v>
      </c>
      <c r="C13" s="6" t="n">
        <v>33</v>
      </c>
      <c r="D13" s="6" t="n">
        <v>-21</v>
      </c>
    </row>
    <row r="14" spans="1:4">
      <c r="A14" s="4" t="s">
        <v>110</v>
      </c>
      <c r="B14" s="6" t="n">
        <v>-28</v>
      </c>
      <c r="C14" s="6" t="n">
        <v>-4</v>
      </c>
      <c r="D14" s="6" t="n">
        <v>-25</v>
      </c>
    </row>
    <row r="15" spans="1:4">
      <c r="A15" s="4" t="s">
        <v>1247</v>
      </c>
      <c r="B15" s="6" t="n">
        <v>8</v>
      </c>
      <c r="C15" s="6" t="n">
        <v>1</v>
      </c>
      <c r="D15" s="6" t="n">
        <v>7</v>
      </c>
    </row>
    <row r="16" spans="1:4">
      <c r="A16" s="4" t="s">
        <v>1248</v>
      </c>
      <c r="B16" s="6" t="n">
        <v>3</v>
      </c>
      <c r="D16" s="6" t="n">
        <v>-1</v>
      </c>
    </row>
    <row r="17" spans="1:4">
      <c r="A17" s="4" t="s">
        <v>1245</v>
      </c>
      <c r="B17" s="6" t="n">
        <v>-142</v>
      </c>
      <c r="C17" s="6" t="n">
        <v>-22</v>
      </c>
      <c r="D17" s="6" t="n">
        <v>59</v>
      </c>
    </row>
    <row r="18" spans="1:4">
      <c r="A18" s="3" t="s">
        <v>1249</v>
      </c>
    </row>
    <row r="19" spans="1:4">
      <c r="A19" s="4" t="s">
        <v>1242</v>
      </c>
      <c r="B19" s="6" t="n">
        <v>17</v>
      </c>
      <c r="C19" s="6" t="n">
        <v>7</v>
      </c>
    </row>
    <row r="20" spans="1:4">
      <c r="A20" s="4" t="s">
        <v>1243</v>
      </c>
      <c r="D20" s="6" t="n">
        <v>6</v>
      </c>
    </row>
    <row r="21" spans="1:4">
      <c r="A21" s="4" t="s">
        <v>1244</v>
      </c>
      <c r="B21" s="6" t="n">
        <v>-18</v>
      </c>
      <c r="C21" s="6" t="n">
        <v>10</v>
      </c>
      <c r="D21" s="6" t="n">
        <v>1</v>
      </c>
    </row>
    <row r="22" spans="1:4">
      <c r="A22" s="4" t="s">
        <v>1245</v>
      </c>
      <c r="B22" s="6" t="n">
        <v>-1</v>
      </c>
      <c r="C22" s="6" t="n">
        <v>17</v>
      </c>
      <c r="D22" s="6" t="n">
        <v>7</v>
      </c>
    </row>
    <row r="23" spans="1:4">
      <c r="A23" s="3" t="s">
        <v>1250</v>
      </c>
    </row>
    <row r="24" spans="1:4">
      <c r="A24" s="4" t="s">
        <v>1242</v>
      </c>
      <c r="B24" s="6" t="n">
        <v>1642</v>
      </c>
      <c r="C24" s="6" t="n">
        <v>1604</v>
      </c>
      <c r="D24" s="6" t="n">
        <v>1534</v>
      </c>
    </row>
    <row r="25" spans="1:4">
      <c r="A25" s="4" t="s">
        <v>1251</v>
      </c>
      <c r="B25" s="6" t="n">
        <v>60</v>
      </c>
      <c r="C25" s="6" t="n">
        <v>38</v>
      </c>
      <c r="D25" s="6" t="n">
        <v>70</v>
      </c>
    </row>
    <row r="26" spans="1:4">
      <c r="A26" s="4" t="s">
        <v>1245</v>
      </c>
      <c r="B26" s="6" t="n">
        <v>1702</v>
      </c>
      <c r="C26" s="6" t="n">
        <v>1642</v>
      </c>
      <c r="D26" s="6" t="n">
        <v>1604</v>
      </c>
    </row>
    <row r="27" spans="1:4">
      <c r="A27" s="3" t="s">
        <v>1252</v>
      </c>
    </row>
    <row r="28" spans="1:4">
      <c r="A28" s="4" t="s">
        <v>1242</v>
      </c>
      <c r="B28" s="6" t="n">
        <v>-129</v>
      </c>
      <c r="C28" s="6" t="n">
        <v>-204</v>
      </c>
      <c r="D28" s="6" t="n">
        <v>-125</v>
      </c>
    </row>
    <row r="29" spans="1:4">
      <c r="A29" s="4" t="s">
        <v>1244</v>
      </c>
      <c r="B29" s="6" t="n">
        <v>145</v>
      </c>
      <c r="C29" s="6" t="n">
        <v>-11</v>
      </c>
      <c r="D29" s="6" t="n">
        <v>-192</v>
      </c>
    </row>
    <row r="30" spans="1:4">
      <c r="A30" s="4" t="s">
        <v>1247</v>
      </c>
      <c r="B30" s="6" t="n">
        <v>-43</v>
      </c>
      <c r="C30" s="6" t="n">
        <v>4</v>
      </c>
      <c r="D30" s="6" t="n">
        <v>56</v>
      </c>
    </row>
    <row r="31" spans="1:4">
      <c r="A31" s="4" t="s">
        <v>109</v>
      </c>
      <c r="B31" s="6" t="n">
        <v>128</v>
      </c>
      <c r="C31" s="6" t="n">
        <v>117</v>
      </c>
      <c r="D31" s="6" t="n">
        <v>80</v>
      </c>
    </row>
    <row r="32" spans="1:4">
      <c r="A32" s="4" t="s">
        <v>1247</v>
      </c>
      <c r="B32" s="6" t="n">
        <v>-37</v>
      </c>
      <c r="C32" s="6" t="n">
        <v>-35</v>
      </c>
      <c r="D32" s="6" t="n">
        <v>-23</v>
      </c>
    </row>
    <row r="33" spans="1:4">
      <c r="A33" s="4" t="s">
        <v>1245</v>
      </c>
      <c r="B33" s="6" t="n">
        <v>64</v>
      </c>
      <c r="C33" s="6" t="n">
        <v>-129</v>
      </c>
      <c r="D33" s="6" t="n">
        <v>-204</v>
      </c>
    </row>
    <row r="34" spans="1:4">
      <c r="A34" s="3" t="s">
        <v>117</v>
      </c>
    </row>
    <row r="35" spans="1:4">
      <c r="A35" s="4" t="s">
        <v>1242</v>
      </c>
      <c r="B35" s="6" t="n">
        <v>-179</v>
      </c>
      <c r="C35" s="6" t="n">
        <v>-306</v>
      </c>
      <c r="D35" s="6" t="n">
        <v>-351</v>
      </c>
    </row>
    <row r="36" spans="1:4">
      <c r="A36" s="4" t="s">
        <v>121</v>
      </c>
      <c r="B36" s="6" t="n">
        <v>707</v>
      </c>
      <c r="C36" s="6" t="n">
        <v>-112</v>
      </c>
      <c r="D36" s="6" t="n">
        <v>423</v>
      </c>
    </row>
    <row r="37" spans="1:4">
      <c r="A37" s="4" t="s">
        <v>1253</v>
      </c>
      <c r="B37" s="6" t="n">
        <v>-442</v>
      </c>
      <c r="C37" s="6" t="n">
        <v>239</v>
      </c>
      <c r="D37" s="6" t="n">
        <v>-368</v>
      </c>
    </row>
    <row r="38" spans="1:4">
      <c r="A38" s="4" t="s">
        <v>1254</v>
      </c>
      <c r="D38" s="6" t="n">
        <v>-10</v>
      </c>
    </row>
    <row r="39" spans="1:4">
      <c r="A39" s="4" t="s">
        <v>1245</v>
      </c>
      <c r="B39" s="6" t="n">
        <v>86</v>
      </c>
      <c r="C39" s="6" t="n">
        <v>-179</v>
      </c>
      <c r="D39" s="6" t="n">
        <v>-306</v>
      </c>
    </row>
    <row r="40" spans="1:4">
      <c r="A40" s="3" t="s">
        <v>1255</v>
      </c>
    </row>
    <row r="41" spans="1:4">
      <c r="A41" s="4" t="s">
        <v>1242</v>
      </c>
      <c r="B41" s="6" t="n">
        <v>-18</v>
      </c>
      <c r="C41" s="6" t="n">
        <v>-19</v>
      </c>
      <c r="D41" s="6" t="n">
        <v>-18</v>
      </c>
    </row>
    <row r="42" spans="1:4">
      <c r="A42" s="4" t="s">
        <v>1256</v>
      </c>
      <c r="B42" s="6" t="n">
        <v>-3</v>
      </c>
      <c r="C42" s="6" t="n">
        <v>1</v>
      </c>
      <c r="D42" s="6" t="n">
        <v>-1</v>
      </c>
    </row>
    <row r="43" spans="1:4">
      <c r="A43" s="4" t="s">
        <v>1245</v>
      </c>
      <c r="B43" s="6" t="n">
        <v>-21</v>
      </c>
      <c r="C43" s="6" t="n">
        <v>-18</v>
      </c>
      <c r="D43" s="6" t="n">
        <v>-19</v>
      </c>
    </row>
    <row r="44" spans="1:4">
      <c r="A44" s="4" t="s">
        <v>1257</v>
      </c>
      <c r="B44" s="5" t="n">
        <v>1688</v>
      </c>
      <c r="C44" s="5" t="n">
        <v>1311</v>
      </c>
      <c r="D44" s="5" t="n">
        <v>1141</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258</v>
      </c>
      <c r="B1" s="2" t="s">
        <v>1</v>
      </c>
    </row>
    <row r="2" spans="1:4">
      <c r="B2" s="2" t="s">
        <v>2</v>
      </c>
      <c r="C2" s="2" t="s">
        <v>20</v>
      </c>
      <c r="D2" s="2" t="s">
        <v>21</v>
      </c>
    </row>
    <row r="3" spans="1:4">
      <c r="A3" s="3" t="s">
        <v>1259</v>
      </c>
    </row>
    <row r="4" spans="1:4">
      <c r="A4" s="4" t="s">
        <v>82</v>
      </c>
      <c r="B4" s="5" t="n">
        <v>1191</v>
      </c>
      <c r="C4" s="5" t="n">
        <v>3614</v>
      </c>
      <c r="D4" s="5" t="n">
        <v>3176</v>
      </c>
    </row>
    <row r="5" spans="1:4">
      <c r="A5" s="4" t="s">
        <v>83</v>
      </c>
      <c r="B5" s="4" t="s">
        <v>84</v>
      </c>
    </row>
    <row r="6" spans="1:4">
      <c r="A6" s="4" t="s">
        <v>85</v>
      </c>
      <c r="B6" s="4" t="s">
        <v>86</v>
      </c>
    </row>
    <row r="7" spans="1:4">
      <c r="A7" s="3" t="s">
        <v>1260</v>
      </c>
    </row>
    <row r="8" spans="1:4">
      <c r="A8" s="4" t="s">
        <v>1261</v>
      </c>
      <c r="B8" s="5" t="n">
        <v>984</v>
      </c>
      <c r="C8" s="6" t="n">
        <v>563</v>
      </c>
      <c r="D8" s="6" t="n">
        <v>516</v>
      </c>
    </row>
    <row r="9" spans="1:4">
      <c r="A9" s="4" t="s">
        <v>1262</v>
      </c>
      <c r="B9" s="4" t="s">
        <v>1263</v>
      </c>
    </row>
    <row r="10" spans="1:4">
      <c r="A10" s="4" t="s">
        <v>1264</v>
      </c>
      <c r="B10" s="4" t="s">
        <v>1265</v>
      </c>
    </row>
    <row r="11" spans="1:4">
      <c r="A11" s="4" t="s">
        <v>71</v>
      </c>
      <c r="B11" s="5" t="n">
        <v>2338</v>
      </c>
      <c r="C11" s="6" t="n">
        <v>562</v>
      </c>
      <c r="D11" s="6" t="n">
        <v>404</v>
      </c>
    </row>
    <row r="12" spans="1:4">
      <c r="A12" s="4" t="s">
        <v>1266</v>
      </c>
      <c r="B12" s="5" t="n">
        <v>-769</v>
      </c>
      <c r="C12" s="6" t="n">
        <v>7</v>
      </c>
      <c r="D12" s="6" t="n">
        <v>-548</v>
      </c>
    </row>
    <row r="13" spans="1:4">
      <c r="A13" s="4" t="s">
        <v>1267</v>
      </c>
      <c r="B13" s="4" t="s">
        <v>719</v>
      </c>
    </row>
    <row r="14" spans="1:4">
      <c r="A14" s="4" t="s">
        <v>1268</v>
      </c>
      <c r="B14" s="5" t="n">
        <v>82</v>
      </c>
      <c r="C14" s="6" t="n">
        <v>303</v>
      </c>
      <c r="D14" s="6" t="n">
        <v>-171</v>
      </c>
    </row>
    <row r="15" spans="1:4">
      <c r="A15" s="4" t="s">
        <v>1269</v>
      </c>
      <c r="B15" s="4" t="s">
        <v>178</v>
      </c>
    </row>
    <row r="16" spans="1:4">
      <c r="A16" s="4" t="s">
        <v>1270</v>
      </c>
      <c r="B16" s="5" t="n">
        <v>-663</v>
      </c>
      <c r="C16" s="6" t="n">
        <v>-185</v>
      </c>
      <c r="D16" s="6" t="n">
        <v>-156</v>
      </c>
    </row>
    <row r="17" spans="1:4">
      <c r="A17" s="4" t="s">
        <v>1271</v>
      </c>
      <c r="B17" s="5" t="n">
        <v>1307</v>
      </c>
      <c r="C17" s="6" t="n">
        <v>405</v>
      </c>
      <c r="D17" s="6" t="n">
        <v>738</v>
      </c>
    </row>
    <row r="18" spans="1:4">
      <c r="A18" s="4" t="s">
        <v>1272</v>
      </c>
      <c r="B18" s="4" t="s">
        <v>1273</v>
      </c>
    </row>
    <row r="19" spans="1:4">
      <c r="A19" s="4" t="s">
        <v>1274</v>
      </c>
      <c r="B19" s="5" t="n">
        <v>56</v>
      </c>
      <c r="C19" s="6" t="n">
        <v>-468</v>
      </c>
      <c r="D19" s="6" t="n">
        <v>-364</v>
      </c>
    </row>
    <row r="20" spans="1:4">
      <c r="A20" s="4" t="s">
        <v>351</v>
      </c>
      <c r="B20" s="5" t="n">
        <v>4526</v>
      </c>
      <c r="C20" s="6" t="n">
        <v>4801</v>
      </c>
      <c r="D20" s="6" t="n">
        <v>3595</v>
      </c>
    </row>
    <row r="21" spans="1:4">
      <c r="A21" s="4" t="s">
        <v>352</v>
      </c>
      <c r="B21" s="4" t="s">
        <v>333</v>
      </c>
    </row>
    <row r="22" spans="1:4">
      <c r="A22" s="4" t="s">
        <v>353</v>
      </c>
      <c r="B22" s="4" t="s">
        <v>354</v>
      </c>
    </row>
    <row r="23" spans="1:4">
      <c r="A23" s="4" t="s">
        <v>1275</v>
      </c>
      <c r="B23" s="5" t="n">
        <v>4966</v>
      </c>
      <c r="C23" s="6" t="n">
        <v>4937</v>
      </c>
      <c r="D23" s="6" t="n">
        <v>2668</v>
      </c>
    </row>
    <row r="24" spans="1:4">
      <c r="A24" s="4" t="s">
        <v>1276</v>
      </c>
      <c r="B24" s="4" t="s">
        <v>169</v>
      </c>
    </row>
    <row r="25" spans="1:4">
      <c r="A25" s="4" t="s">
        <v>1277</v>
      </c>
      <c r="B25" s="4" t="s">
        <v>358</v>
      </c>
    </row>
    <row r="26" spans="1:4">
      <c r="A26" s="4" t="s">
        <v>1278</v>
      </c>
      <c r="B26" s="5" t="n">
        <v>-143</v>
      </c>
      <c r="C26" s="6" t="n">
        <v>-130</v>
      </c>
      <c r="D26" s="6" t="n">
        <v>-4</v>
      </c>
    </row>
    <row r="27" spans="1:4">
      <c r="A27" s="4" t="s">
        <v>1279</v>
      </c>
      <c r="B27" s="4" t="s">
        <v>270</v>
      </c>
    </row>
    <row r="28" spans="1:4">
      <c r="A28" s="3" t="s">
        <v>1280</v>
      </c>
    </row>
    <row r="29" spans="1:4">
      <c r="A29" s="4" t="s">
        <v>150</v>
      </c>
      <c r="B29" s="5" t="n">
        <v>877</v>
      </c>
      <c r="C29" s="6" t="n">
        <v>371</v>
      </c>
      <c r="D29" s="6" t="n">
        <v>-1218</v>
      </c>
    </row>
    <row r="30" spans="1:4">
      <c r="A30" s="4" t="s">
        <v>151</v>
      </c>
      <c r="B30" s="4" t="s">
        <v>230</v>
      </c>
    </row>
    <row r="31" spans="1:4">
      <c r="A31" s="4" t="s">
        <v>1281</v>
      </c>
      <c r="B31" s="5" t="n">
        <v>8114</v>
      </c>
      <c r="C31" s="6" t="n">
        <v>-2203</v>
      </c>
      <c r="D31" s="6" t="n">
        <v>-5426</v>
      </c>
    </row>
    <row r="32" spans="1:4">
      <c r="A32" s="4" t="s">
        <v>167</v>
      </c>
      <c r="B32" s="5" t="n">
        <v>-694</v>
      </c>
      <c r="C32" s="6" t="n">
        <v>-2399</v>
      </c>
      <c r="D32" s="6" t="n">
        <v>-1789</v>
      </c>
    </row>
    <row r="33" spans="1:4">
      <c r="A33" s="4" t="s">
        <v>168</v>
      </c>
      <c r="B33" s="4" t="s">
        <v>359</v>
      </c>
    </row>
    <row r="34" spans="1:4">
      <c r="A34" s="4" t="s">
        <v>360</v>
      </c>
      <c r="B34" s="4" t="s">
        <v>361</v>
      </c>
    </row>
    <row r="35" spans="1:4">
      <c r="A35" s="4" t="s">
        <v>171</v>
      </c>
      <c r="B35" s="5" t="n">
        <v>1</v>
      </c>
      <c r="C35" s="6" t="n">
        <v>570</v>
      </c>
      <c r="D35" s="6" t="n">
        <v>-234</v>
      </c>
    </row>
    <row r="36" spans="1:4">
      <c r="A36" s="4" t="s">
        <v>172</v>
      </c>
      <c r="B36" s="4" t="s">
        <v>119</v>
      </c>
    </row>
    <row r="37" spans="1:4">
      <c r="A37" s="4" t="s">
        <v>192</v>
      </c>
      <c r="B37" s="5" t="n">
        <v>69</v>
      </c>
      <c r="C37" s="6" t="n">
        <v>-15</v>
      </c>
      <c r="D37" s="6" t="n">
        <v>2</v>
      </c>
    </row>
    <row r="38" spans="1:4">
      <c r="A38" s="3" t="s">
        <v>1282</v>
      </c>
    </row>
    <row r="39" spans="1:4">
      <c r="A39" s="4" t="s">
        <v>200</v>
      </c>
      <c r="B39" s="6" t="n">
        <v>8900</v>
      </c>
      <c r="C39" s="6" t="n">
        <v>1324</v>
      </c>
      <c r="D39" s="6" t="n">
        <v>-317</v>
      </c>
    </row>
    <row r="40" spans="1:4">
      <c r="A40" s="4" t="s">
        <v>201</v>
      </c>
      <c r="B40" s="5" t="n">
        <v>12908</v>
      </c>
      <c r="C40" s="6" t="n">
        <v>8685</v>
      </c>
      <c r="D40" s="6" t="n">
        <v>-7572</v>
      </c>
    </row>
    <row r="41" spans="1:4">
      <c r="A41" s="4" t="s">
        <v>202</v>
      </c>
      <c r="B41" s="4" t="s">
        <v>365</v>
      </c>
    </row>
    <row r="42" spans="1:4">
      <c r="A42" s="4" t="s">
        <v>204</v>
      </c>
      <c r="B42" s="5" t="n">
        <v>2627</v>
      </c>
      <c r="C42" s="6" t="n">
        <v>454</v>
      </c>
      <c r="D42" s="6" t="n">
        <v>1009</v>
      </c>
    </row>
    <row r="43" spans="1:4">
      <c r="A43" s="4" t="s">
        <v>366</v>
      </c>
      <c r="B43" s="4" t="s">
        <v>161</v>
      </c>
    </row>
    <row r="44" spans="1:4">
      <c r="A44" s="4" t="s">
        <v>228</v>
      </c>
      <c r="B44" s="5" t="n">
        <v>8</v>
      </c>
      <c r="C44" s="6" t="n">
        <v>3</v>
      </c>
      <c r="D44" s="6" t="n">
        <v>-8</v>
      </c>
    </row>
    <row r="45" spans="1:4">
      <c r="A45" s="4" t="s">
        <v>229</v>
      </c>
      <c r="B45" s="4" t="s">
        <v>367</v>
      </c>
    </row>
    <row r="46" spans="1:4">
      <c r="A46" s="4" t="s">
        <v>368</v>
      </c>
      <c r="B46" s="5" t="n">
        <v>42159</v>
      </c>
      <c r="C46" s="5" t="n">
        <v>16398</v>
      </c>
      <c r="D46" s="5" t="n">
        <v>-9294</v>
      </c>
    </row>
    <row r="47" spans="1:4">
      <c r="A47" s="4" t="s">
        <v>369</v>
      </c>
      <c r="B47" s="4" t="s">
        <v>37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283</v>
      </c>
      <c r="B1" s="2" t="s">
        <v>1</v>
      </c>
    </row>
    <row r="2" spans="1:4">
      <c r="B2" s="2" t="s">
        <v>2</v>
      </c>
      <c r="C2" s="2" t="s">
        <v>20</v>
      </c>
      <c r="D2" s="2" t="s">
        <v>21</v>
      </c>
    </row>
    <row r="3" spans="1:4">
      <c r="A3" s="3" t="s">
        <v>1284</v>
      </c>
    </row>
    <row r="4" spans="1:4">
      <c r="A4" s="4" t="s">
        <v>1285</v>
      </c>
      <c r="B4" s="5" t="n">
        <v>273</v>
      </c>
      <c r="C4" s="5" t="n">
        <v>1159</v>
      </c>
      <c r="D4" s="5" t="n">
        <v>330</v>
      </c>
    </row>
    <row r="5" spans="1:4">
      <c r="A5" s="4" t="s">
        <v>1286</v>
      </c>
      <c r="B5" s="4" t="s">
        <v>1287</v>
      </c>
    </row>
    <row r="6" spans="1:4">
      <c r="A6" s="4" t="s">
        <v>1288</v>
      </c>
      <c r="B6" s="4" t="s">
        <v>155</v>
      </c>
    </row>
    <row r="7" spans="1:4">
      <c r="A7" s="4" t="s">
        <v>1289</v>
      </c>
      <c r="B7" s="5" t="n">
        <v>88</v>
      </c>
    </row>
    <row r="8" spans="1:4">
      <c r="A8" s="4" t="s">
        <v>1290</v>
      </c>
      <c r="D8" s="6" t="n">
        <v>3</v>
      </c>
    </row>
    <row r="9" spans="1:4">
      <c r="A9" s="4" t="s">
        <v>1291</v>
      </c>
      <c r="B9" s="5" t="n">
        <v>307</v>
      </c>
      <c r="C9" s="5" t="n">
        <v>330</v>
      </c>
      <c r="D9" s="6" t="n">
        <v>330</v>
      </c>
    </row>
    <row r="10" spans="1:4">
      <c r="A10" s="4" t="s">
        <v>1292</v>
      </c>
    </row>
    <row r="11" spans="1:4">
      <c r="A11" s="3" t="s">
        <v>1284</v>
      </c>
    </row>
    <row r="12" spans="1:4">
      <c r="A12" s="4" t="s">
        <v>1290</v>
      </c>
      <c r="D12" s="6" t="n">
        <v>3</v>
      </c>
    </row>
    <row r="13" spans="1:4">
      <c r="A13" s="4" t="s">
        <v>1293</v>
      </c>
      <c r="D13" s="5" t="n">
        <v>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453</v>
      </c>
      <c r="B1" s="2" t="s">
        <v>1</v>
      </c>
    </row>
    <row r="2" spans="1:2">
      <c r="B2" s="2" t="s">
        <v>2</v>
      </c>
    </row>
    <row r="3" spans="1:2">
      <c r="A3" s="3" t="s">
        <v>453</v>
      </c>
    </row>
    <row r="4" spans="1:2">
      <c r="A4" s="4" t="s">
        <v>453</v>
      </c>
      <c r="B4" s="4" t="s">
        <v>4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455</v>
      </c>
      <c r="B1" s="2" t="s">
        <v>1</v>
      </c>
    </row>
    <row r="2" spans="1:2">
      <c r="B2" s="2" t="s">
        <v>2</v>
      </c>
    </row>
    <row r="3" spans="1:2">
      <c r="A3" s="3" t="s">
        <v>455</v>
      </c>
    </row>
    <row r="4" spans="1:2">
      <c r="A4" s="4" t="s">
        <v>455</v>
      </c>
      <c r="B4" s="4" t="s">
        <v>4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5T06:25:31Z</dcterms:created>
  <dcterms:modified xmlns:dcterms="http://purl.org/dc/terms/" xmlns:xsi="http://www.w3.org/2001/XMLSchema-instance" xsi:type="dcterms:W3CDTF">2020-05-05T06:25:31Z</dcterms:modified>
</cp:coreProperties>
</file>